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STATEMENTS OF PART"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IGNIFICANT ACCOUNTING POLICIES" sheetId="8" state="visible" r:id="rId8"/>
    <sheet xmlns:r="http://schemas.openxmlformats.org/officeDocument/2006/relationships" name="SEGMENT INFORMATION" sheetId="9" state="visible" r:id="rId9"/>
    <sheet xmlns:r="http://schemas.openxmlformats.org/officeDocument/2006/relationships" name="PARTIAL DISPOSITION OF OUR INTE" sheetId="10" state="visible" r:id="rId10"/>
    <sheet xmlns:r="http://schemas.openxmlformats.org/officeDocument/2006/relationships" name="ACQUISITION OF BUSINESSES" sheetId="11" state="visible" r:id="rId11"/>
    <sheet xmlns:r="http://schemas.openxmlformats.org/officeDocument/2006/relationships" name="FAIR VALUE OF FINANCIAL INSTRUM" sheetId="12" state="visible" r:id="rId12"/>
    <sheet xmlns:r="http://schemas.openxmlformats.org/officeDocument/2006/relationships" name="PROPERTY, PLANT AND EQUIPMENT" sheetId="13" state="visible" r:id="rId13"/>
    <sheet xmlns:r="http://schemas.openxmlformats.org/officeDocument/2006/relationships" name="INTANGIBLE ASSETS" sheetId="14" state="visible" r:id="rId14"/>
    <sheet xmlns:r="http://schemas.openxmlformats.org/officeDocument/2006/relationships" name="INVESTMENT IN ASSOCIATES AND JO" sheetId="15" state="visible" r:id="rId15"/>
    <sheet xmlns:r="http://schemas.openxmlformats.org/officeDocument/2006/relationships" name="BORROWINGS" sheetId="16" state="visible" r:id="rId16"/>
    <sheet xmlns:r="http://schemas.openxmlformats.org/officeDocument/2006/relationships" name="CAPITAL MANAGEMENT" sheetId="17" state="visible" r:id="rId17"/>
    <sheet xmlns:r="http://schemas.openxmlformats.org/officeDocument/2006/relationships" name="SUBSIDIARY PUBLIC ISSUERS" sheetId="18" state="visible" r:id="rId18"/>
    <sheet xmlns:r="http://schemas.openxmlformats.org/officeDocument/2006/relationships" name="REVENUES" sheetId="19" state="visible" r:id="rId19"/>
    <sheet xmlns:r="http://schemas.openxmlformats.org/officeDocument/2006/relationships" name="PARTNERSHIP CAPITAL" sheetId="20" state="visible" r:id="rId20"/>
    <sheet xmlns:r="http://schemas.openxmlformats.org/officeDocument/2006/relationships" name="DISTRIBUTIONS" sheetId="21" state="visible" r:id="rId21"/>
    <sheet xmlns:r="http://schemas.openxmlformats.org/officeDocument/2006/relationships" name="ACCUMULATED OTHER COMPREHENSIVE" sheetId="22" state="visible" r:id="rId22"/>
    <sheet xmlns:r="http://schemas.openxmlformats.org/officeDocument/2006/relationships" name="RELATED PARTY TRANSACTIONS" sheetId="23" state="visible" r:id="rId23"/>
    <sheet xmlns:r="http://schemas.openxmlformats.org/officeDocument/2006/relationships" name="EVENTS AFTER REPORTING PERIOD E" sheetId="24" state="visible" r:id="rId24"/>
    <sheet xmlns:r="http://schemas.openxmlformats.org/officeDocument/2006/relationships" name="SIGNIFICANT ACCOUNTING POLICI_2" sheetId="25" state="visible" r:id="rId25"/>
    <sheet xmlns:r="http://schemas.openxmlformats.org/officeDocument/2006/relationships" name="SEGMENT INFORMATION (Tables)" sheetId="26" state="visible" r:id="rId26"/>
    <sheet xmlns:r="http://schemas.openxmlformats.org/officeDocument/2006/relationships" name="ACQUISITION OF BUSINESSES (Tabl" sheetId="27" state="visible" r:id="rId27"/>
    <sheet xmlns:r="http://schemas.openxmlformats.org/officeDocument/2006/relationships" name="FAIR VALUE OF FINANCIAL INSTR_2" sheetId="28" state="visible" r:id="rId28"/>
    <sheet xmlns:r="http://schemas.openxmlformats.org/officeDocument/2006/relationships" name="PROPERTY, PLANT AND EQUIPMENT (" sheetId="29" state="visible" r:id="rId29"/>
    <sheet xmlns:r="http://schemas.openxmlformats.org/officeDocument/2006/relationships" name="INTANGIBLE ASSETS (Tables)" sheetId="30" state="visible" r:id="rId30"/>
    <sheet xmlns:r="http://schemas.openxmlformats.org/officeDocument/2006/relationships" name="INVESTMENT IN ASSOCIATES AND _2" sheetId="31" state="visible" r:id="rId31"/>
    <sheet xmlns:r="http://schemas.openxmlformats.org/officeDocument/2006/relationships" name="BORROWINGS (Tables)" sheetId="32" state="visible" r:id="rId32"/>
    <sheet xmlns:r="http://schemas.openxmlformats.org/officeDocument/2006/relationships" name="CAPITAL MANAGEMENT (Tables)" sheetId="33" state="visible" r:id="rId33"/>
    <sheet xmlns:r="http://schemas.openxmlformats.org/officeDocument/2006/relationships" name="SUBSIDIARY PUBLIC ISSUERS (Tabl" sheetId="34" state="visible" r:id="rId34"/>
    <sheet xmlns:r="http://schemas.openxmlformats.org/officeDocument/2006/relationships" name="REVENUES (Tables)" sheetId="35" state="visible" r:id="rId35"/>
    <sheet xmlns:r="http://schemas.openxmlformats.org/officeDocument/2006/relationships" name="PARTNERSHIP CAPITAL (Tables)" sheetId="36" state="visible" r:id="rId36"/>
    <sheet xmlns:r="http://schemas.openxmlformats.org/officeDocument/2006/relationships" name="ACCUMULATED OTHER COMPREHENSI_2" sheetId="37" state="visible" r:id="rId37"/>
    <sheet xmlns:r="http://schemas.openxmlformats.org/officeDocument/2006/relationships" name="SIGNIFICANT ACCOUNTING POLICI_3" sheetId="38" state="visible" r:id="rId38"/>
    <sheet xmlns:r="http://schemas.openxmlformats.org/officeDocument/2006/relationships" name="SEGMENT INFORMATION (Operating " sheetId="39" state="visible" r:id="rId39"/>
    <sheet xmlns:r="http://schemas.openxmlformats.org/officeDocument/2006/relationships" name="SEGMENT INFORMATION (Assets) (D" sheetId="40" state="visible" r:id="rId40"/>
    <sheet xmlns:r="http://schemas.openxmlformats.org/officeDocument/2006/relationships" name="PARTIAL DISPOSITION OF OUR IN_2" sheetId="41" state="visible" r:id="rId41"/>
    <sheet xmlns:r="http://schemas.openxmlformats.org/officeDocument/2006/relationships" name="ACQUISITION OF BUSINESSES - Add" sheetId="42" state="visible" r:id="rId42"/>
    <sheet xmlns:r="http://schemas.openxmlformats.org/officeDocument/2006/relationships" name="FAIR VALUE OF FINANCIAL INSTR_3" sheetId="43" state="visible" r:id="rId43"/>
    <sheet xmlns:r="http://schemas.openxmlformats.org/officeDocument/2006/relationships" name="ACQUISITION OF BUSINESSES - Pur" sheetId="44" state="visible" r:id="rId44"/>
    <sheet xmlns:r="http://schemas.openxmlformats.org/officeDocument/2006/relationships" name="FAIR VALUE OF FINANCIAL INSTR_4" sheetId="45" state="visible" r:id="rId45"/>
    <sheet xmlns:r="http://schemas.openxmlformats.org/officeDocument/2006/relationships" name="FAIR VALUE OF FINANCIAL INSTR_5" sheetId="46" state="visible" r:id="rId46"/>
    <sheet xmlns:r="http://schemas.openxmlformats.org/officeDocument/2006/relationships" name="FAIR VALUE OF FINANCIAL INSTR_6" sheetId="47" state="visible" r:id="rId47"/>
    <sheet xmlns:r="http://schemas.openxmlformats.org/officeDocument/2006/relationships" name="FAIR VALUE OF FINANCIAL INSTR_7" sheetId="48" state="visible" r:id="rId48"/>
    <sheet xmlns:r="http://schemas.openxmlformats.org/officeDocument/2006/relationships" name="FAIR VALUE OF FINANCIAL INSTR_8" sheetId="49" state="visible" r:id="rId49"/>
    <sheet xmlns:r="http://schemas.openxmlformats.org/officeDocument/2006/relationships" name="PROPERTY, PLANT AND EQUIPMENT -" sheetId="50" state="visible" r:id="rId50"/>
    <sheet xmlns:r="http://schemas.openxmlformats.org/officeDocument/2006/relationships" name="INTANGIBLE ASSETS - Net Amounts" sheetId="51" state="visible" r:id="rId51"/>
    <sheet xmlns:r="http://schemas.openxmlformats.org/officeDocument/2006/relationships" name="INTANGIBLE ASSETS - Cash Genera" sheetId="52" state="visible" r:id="rId52"/>
    <sheet xmlns:r="http://schemas.openxmlformats.org/officeDocument/2006/relationships" name="INTANGIBLE ASSETS - Reconciliat" sheetId="53" state="visible" r:id="rId53"/>
    <sheet xmlns:r="http://schemas.openxmlformats.org/officeDocument/2006/relationships" name="INTANGIBLE ASSETS - Accumulated" sheetId="54" state="visible" r:id="rId54"/>
    <sheet xmlns:r="http://schemas.openxmlformats.org/officeDocument/2006/relationships" name="INVESTMENT IN ASSOCIATES AND _3" sheetId="55" state="visible" r:id="rId55"/>
    <sheet xmlns:r="http://schemas.openxmlformats.org/officeDocument/2006/relationships" name="INVESTMENT IN ASSOCIATES AND _4" sheetId="56" state="visible" r:id="rId56"/>
    <sheet xmlns:r="http://schemas.openxmlformats.org/officeDocument/2006/relationships" name="INVESTMENT IN ASSOCIATES AND _5" sheetId="57" state="visible" r:id="rId57"/>
    <sheet xmlns:r="http://schemas.openxmlformats.org/officeDocument/2006/relationships" name="INVESTMENT IN ASSOCIATES AND _6" sheetId="58" state="visible" r:id="rId58"/>
    <sheet xmlns:r="http://schemas.openxmlformats.org/officeDocument/2006/relationships" name="INVESTMENT IN ASSOCIATES AND _7" sheetId="59" state="visible" r:id="rId59"/>
    <sheet xmlns:r="http://schemas.openxmlformats.org/officeDocument/2006/relationships" name="BORROWINGS - Additional Informa" sheetId="60" state="visible" r:id="rId60"/>
    <sheet xmlns:r="http://schemas.openxmlformats.org/officeDocument/2006/relationships" name="BORROWINGS - Corporate Borrowin" sheetId="61" state="visible" r:id="rId61"/>
    <sheet xmlns:r="http://schemas.openxmlformats.org/officeDocument/2006/relationships" name="BORROWINGS - Non-Recourse Borro" sheetId="62" state="visible" r:id="rId62"/>
    <sheet xmlns:r="http://schemas.openxmlformats.org/officeDocument/2006/relationships" name="CAPITAL MANAGEMENT - Invested C" sheetId="63" state="visible" r:id="rId63"/>
    <sheet xmlns:r="http://schemas.openxmlformats.org/officeDocument/2006/relationships" name="CAPITAL MANAGEMENT Changes in I" sheetId="64" state="visible" r:id="rId64"/>
    <sheet xmlns:r="http://schemas.openxmlformats.org/officeDocument/2006/relationships" name="SUBSIDIARY PUBLIC ISSUERS - Add" sheetId="65" state="visible" r:id="rId65"/>
    <sheet xmlns:r="http://schemas.openxmlformats.org/officeDocument/2006/relationships" name="SUBSIDIARY PUBLIC ISSUERS - Fin" sheetId="66" state="visible" r:id="rId66"/>
    <sheet xmlns:r="http://schemas.openxmlformats.org/officeDocument/2006/relationships" name="REVENUES (Details)" sheetId="67" state="visible" r:id="rId67"/>
    <sheet xmlns:r="http://schemas.openxmlformats.org/officeDocument/2006/relationships" name="REVENUES REVENUES (Geographic I" sheetId="68" state="visible" r:id="rId68"/>
    <sheet xmlns:r="http://schemas.openxmlformats.org/officeDocument/2006/relationships" name="PARTNERSHIP CAPITAL - Additiona" sheetId="69" state="visible" r:id="rId69"/>
    <sheet xmlns:r="http://schemas.openxmlformats.org/officeDocument/2006/relationships" name="PARTNERSHIP CAPITAL - Capital C" sheetId="70" state="visible" r:id="rId70"/>
    <sheet xmlns:r="http://schemas.openxmlformats.org/officeDocument/2006/relationships" name="DISTRIBUTIONS (Details)" sheetId="71" state="visible" r:id="rId71"/>
    <sheet xmlns:r="http://schemas.openxmlformats.org/officeDocument/2006/relationships" name="ACCUMULATED OTHER COMPREHENSI_3" sheetId="72" state="visible" r:id="rId72"/>
    <sheet xmlns:r="http://schemas.openxmlformats.org/officeDocument/2006/relationships" name="RELATED PARTY TRANSACTIONS (Det" sheetId="73" state="visible" r:id="rId73"/>
    <sheet xmlns:r="http://schemas.openxmlformats.org/officeDocument/2006/relationships" name="EVENTS AFTER REPORTING PERIOD_2" sheetId="74" state="visible" r:id="rId74"/>
  </sheets>
  <definedNames/>
  <calcPr calcId="124519" fullCalcOnLoad="1"/>
</workbook>
</file>

<file path=xl/sharedStrings.xml><?xml version="1.0" encoding="utf-8"?>
<sst xmlns="http://schemas.openxmlformats.org/spreadsheetml/2006/main" uniqueCount="782">
  <si>
    <t>Document and Entity Information</t>
  </si>
  <si>
    <t>6 Months Ended</t>
  </si>
  <si>
    <t>Jun. 30, 2019</t>
  </si>
  <si>
    <t>Document And Entity Information [Abstract]</t>
  </si>
  <si>
    <t>Entity Registrant Name</t>
  </si>
  <si>
    <t>Brookfield Infrastructure Partners L.P.</t>
  </si>
  <si>
    <t>Entity Central Index Key</t>
  </si>
  <si>
    <t>0001406234</t>
  </si>
  <si>
    <t>Current Fiscal Year End Date</t>
  </si>
  <si>
    <t>--12-31</t>
  </si>
  <si>
    <t>Document Type</t>
  </si>
  <si>
    <t>6-K</t>
  </si>
  <si>
    <t>Document Period End Date</t>
  </si>
  <si>
    <t>Jun. 30,
		2019</t>
  </si>
  <si>
    <t>Document Fiscal Year Focus</t>
  </si>
  <si>
    <t>2019</t>
  </si>
  <si>
    <t>Document Fiscal Period Focus</t>
  </si>
  <si>
    <t>Q2</t>
  </si>
  <si>
    <t>Amendment Flag</t>
  </si>
  <si>
    <t>false</t>
  </si>
  <si>
    <t>CONSOLIDATED STATEMENTS OF FINANCIAL POSITION - USD ($) $ in Millions</t>
  </si>
  <si>
    <t>Dec. 31, 2018</t>
  </si>
  <si>
    <t>Assets</t>
  </si>
  <si>
    <t>Cash and cash equivalents</t>
  </si>
  <si>
    <t>Financial assets</t>
  </si>
  <si>
    <t>Accounts receivable and other</t>
  </si>
  <si>
    <t>Inventory</t>
  </si>
  <si>
    <t>Current assets</t>
  </si>
  <si>
    <t>Property, plant and equipment</t>
  </si>
  <si>
    <t>Intangible assets other than goodwill</t>
  </si>
  <si>
    <t>Investments accounted for using equity method</t>
  </si>
  <si>
    <t>Investment property</t>
  </si>
  <si>
    <t>Goodwill</t>
  </si>
  <si>
    <t>Non-current financial assets</t>
  </si>
  <si>
    <t>Other non-current assets</t>
  </si>
  <si>
    <t>Deferred tax assets</t>
  </si>
  <si>
    <t>Liabilities</t>
  </si>
  <si>
    <t>Accounts payable and other</t>
  </si>
  <si>
    <t>Current Non-recourse Borrowings And Current Portion of Non-current Non-recourse Borrowings</t>
  </si>
  <si>
    <t>Financial liabilities</t>
  </si>
  <si>
    <t>Current liabilities</t>
  </si>
  <si>
    <t>Corporate borrowings</t>
  </si>
  <si>
    <t>Non-current Portion Of Non-current Non-recourse Borrowings</t>
  </si>
  <si>
    <t>Other liabilities</t>
  </si>
  <si>
    <t>Deferred income tax liability</t>
  </si>
  <si>
    <t>Preferred shares</t>
  </si>
  <si>
    <t>Total liabilities</t>
  </si>
  <si>
    <t>Partnership capital</t>
  </si>
  <si>
    <t>Limited partners</t>
  </si>
  <si>
    <t>General partner</t>
  </si>
  <si>
    <t>Non-controlling interest attributable to:</t>
  </si>
  <si>
    <t>Redeemable Partnership Units held by Brookfield</t>
  </si>
  <si>
    <t>Non-controlling interest, Exchange LP units, equity</t>
  </si>
  <si>
    <t>Interest of others in operating subsidiaries</t>
  </si>
  <si>
    <t>Preferred unitholders</t>
  </si>
  <si>
    <t>Total partnership capital</t>
  </si>
  <si>
    <t>Total liabilities and partnership capital</t>
  </si>
  <si>
    <t>CONSOLIDATED STATEMENTS OF OPERATING RESULTS - USD ($) $ in Millions</t>
  </si>
  <si>
    <t>3 Months Ended</t>
  </si>
  <si>
    <t>Jun. 30, 2018</t>
  </si>
  <si>
    <t>Profit or loss [abstract]</t>
  </si>
  <si>
    <t>Revenues</t>
  </si>
  <si>
    <t>Direct operating costs</t>
  </si>
  <si>
    <t>General and administrative expenses</t>
  </si>
  <si>
    <t>Depreciation and amortization expense</t>
  </si>
  <si>
    <t>Profit (loss) from operating activities</t>
  </si>
  <si>
    <t>Interest expense</t>
  </si>
  <si>
    <t>Share of profit (loss) of associates and joint ventures accounted for using equity method</t>
  </si>
  <si>
    <t>Mark-to-market on hedging items</t>
  </si>
  <si>
    <t>Gain (Loss) on Disposition of Business</t>
  </si>
  <si>
    <t>Other income</t>
  </si>
  <si>
    <t>Income before income tax</t>
  </si>
  <si>
    <t>Income tax (expense) recovery</t>
  </si>
  <si>
    <t>Current</t>
  </si>
  <si>
    <t>Deferred</t>
  </si>
  <si>
    <t>Net income</t>
  </si>
  <si>
    <t>Attributable to:</t>
  </si>
  <si>
    <t>Non-controlling Interest In Net Income (Loss), Exchange LP Units</t>
  </si>
  <si>
    <t>Basic and diluted (loss) earnings per unit attributable to:</t>
  </si>
  <si>
    <t>CONSOLIDATED STATEMENTS OF COMPREHENSIVE INCOME - USD ($) $ in Millions</t>
  </si>
  <si>
    <t>Statement of comprehensive income [abstract]</t>
  </si>
  <si>
    <t>Items that will not be reclassified subsequently to profit or loss:</t>
  </si>
  <si>
    <t>Marketable securities</t>
  </si>
  <si>
    <t>Other comprehensive income, before tax, gains (losses) on remeasurements of defined benefit plans</t>
  </si>
  <si>
    <t>Other comprehensive income that will not be reclassified to profit or loss, net of tax</t>
  </si>
  <si>
    <t>Items that may be reclassified subsequently to profit or loss:</t>
  </si>
  <si>
    <t>Foreign currency translation</t>
  </si>
  <si>
    <t>Cash flow hedge</t>
  </si>
  <si>
    <t>Net investment hedge</t>
  </si>
  <si>
    <t>Taxes on the above items</t>
  </si>
  <si>
    <t>Equity accounted investments</t>
  </si>
  <si>
    <t>Other comprehensive income that will be reclassified to profit or loss, net of tax</t>
  </si>
  <si>
    <t>Total other comprehensive income (loss)</t>
  </si>
  <si>
    <t>Comprehensive income</t>
  </si>
  <si>
    <t>Comprehensive Income (Loss), Portion Attributable To Non-controlling Interest, Exchange LP Units</t>
  </si>
  <si>
    <t>CONSOLIDATED STATEMENTS OF PARTNERSHIP CAPITAL - USD ($) $ in Millions</t>
  </si>
  <si>
    <t>Total</t>
  </si>
  <si>
    <t>Non-controlling Interest - Exchange LP Units, equity [Member]</t>
  </si>
  <si>
    <t>Non-controlling Interest—In Operating Subsidiaries [Member]</t>
  </si>
  <si>
    <t>Preferred Unitholders Capital [Member]</t>
  </si>
  <si>
    <t>Limited Partners 1 [Member]</t>
  </si>
  <si>
    <t>Limited Partners 1 [Member]Issued capital [member]</t>
  </si>
  <si>
    <t>Limited Partners 1 [Member]Retained earnings [member]</t>
  </si>
  <si>
    <t>Limited Partners 1 [Member]Ownership Changes [Member]</t>
  </si>
  <si>
    <t>Limited Partners 1 [Member]Accumulated other comprehensive income [member]</t>
  </si>
  <si>
    <t>General Partner 1 [Member]</t>
  </si>
  <si>
    <t>General Partner 1 [Member]Issued capital [member]</t>
  </si>
  <si>
    <t>General Partner 1 [Member]Retained earnings [member]</t>
  </si>
  <si>
    <t>General Partner 1 [Member]Accumulated other comprehensive income [member]</t>
  </si>
  <si>
    <t>Non-controlling Interest - Redeemable Partnership Units [Member]</t>
  </si>
  <si>
    <t>Non-controlling Interest - Redeemable Partnership Units [Member]Issued capital [member]</t>
  </si>
  <si>
    <t>Non-controlling Interest - Redeemable Partnership Units [Member]Retained earnings [member]</t>
  </si>
  <si>
    <t>Non-controlling Interest - Redeemable Partnership Units [Member]Ownership Changes [Member]</t>
  </si>
  <si>
    <t>Non-controlling Interest - Redeemable Partnership Units [Member]Accumulated other comprehensive income [member]</t>
  </si>
  <si>
    <t>Non-controlling Interest - Exchange LP Units, equity [Member]Issued capital [member]</t>
  </si>
  <si>
    <t>Non-controlling Interest - Exchange LP Units, equity [Member]Accumulated other comprehensive income [member]</t>
  </si>
  <si>
    <t>Cumulative Effect of New Accounting Principle in Period of Adoption</t>
  </si>
  <si>
    <t>Equity, Adjusted Balance, Total</t>
  </si>
  <si>
    <t>Balance as at Dec. 31, 2017</t>
  </si>
  <si>
    <t>Other comprehensive income</t>
  </si>
  <si>
    <t>Issue of equity</t>
  </si>
  <si>
    <t>Dividends recognised as distributions to owners</t>
  </si>
  <si>
    <t>Dividends, Preferred Stock, Cash1</t>
  </si>
  <si>
    <t>Increase (decrease) through acquisition of subsidiary, equity</t>
  </si>
  <si>
    <t>Decrease From Subsidiary Distributions To Non-controlling Interest</t>
  </si>
  <si>
    <t>Increase (decrease) through other changes, equity</t>
  </si>
  <si>
    <t>Decrease From Subsidiary Returns of Capital To Non-controlling Interest</t>
  </si>
  <si>
    <t>Preferred Unit, Issue Of Equity</t>
  </si>
  <si>
    <t>Balance as at Jun. 30, 2018</t>
  </si>
  <si>
    <t>Repurchase Of Equity</t>
  </si>
  <si>
    <t>Balance as at Dec. 31, 2018</t>
  </si>
  <si>
    <t>Balance as at Mar. 31, 2018</t>
  </si>
  <si>
    <t>Balance as at Jun. 30, 2019</t>
  </si>
  <si>
    <t>Balance as at Mar. 31, 2019</t>
  </si>
  <si>
    <t>CONSOLIDATED STATEMENTS OF CASH FLOWS - USD ($) $ in Millions</t>
  </si>
  <si>
    <t>Operating Activities</t>
  </si>
  <si>
    <t>Adjusted for the following items:</t>
  </si>
  <si>
    <t>Earnings from investments in associates and joint ventures, net of distributions received</t>
  </si>
  <si>
    <t>Mark-to-market on hedging items, provisions and other</t>
  </si>
  <si>
    <t>Deferred income tax expense (recovery)</t>
  </si>
  <si>
    <t>Changes in non-cash working capital, net</t>
  </si>
  <si>
    <t>Cash from operating activities</t>
  </si>
  <si>
    <t>Investing Activities</t>
  </si>
  <si>
    <t>Acquisition of subsidiaries, net of cash acquired</t>
  </si>
  <si>
    <t>Additions of investments in associates and joint ventures</t>
  </si>
  <si>
    <t>Proceeds from sales of investments held on behalf of parent</t>
  </si>
  <si>
    <t>Proceeds from sales of investments accounted for using equity method</t>
  </si>
  <si>
    <t>Purchase of long lived assets</t>
  </si>
  <si>
    <t>Disposal of long lived assets</t>
  </si>
  <si>
    <t>Purchase of financial assets</t>
  </si>
  <si>
    <t>Sale of financial assets and other</t>
  </si>
  <si>
    <t>Net settlement of foreign exchange hedging items</t>
  </si>
  <si>
    <t>Cash used by investing activities</t>
  </si>
  <si>
    <t>Financing Activities</t>
  </si>
  <si>
    <t>Distributions to general partner</t>
  </si>
  <si>
    <t>Distributions to other unitholders</t>
  </si>
  <si>
    <t>Subsidiary distributions to non-controlling interest</t>
  </si>
  <si>
    <t>Capital provided by non-controlling interest</t>
  </si>
  <si>
    <t>Capital provided to non-controlling interest</t>
  </si>
  <si>
    <t>Proceeds From Partial Disposition Of Subsidiaries To Non-Controlling Interest, Net Of Taxes</t>
  </si>
  <si>
    <t>Deposit Received From Parent</t>
  </si>
  <si>
    <t>Proceeds from corporate credit facility</t>
  </si>
  <si>
    <t>Repayment of corporate credit facility</t>
  </si>
  <si>
    <t>Proceeds from subsidiary borrowings</t>
  </si>
  <si>
    <t>Repayment of subsidiary borrowings</t>
  </si>
  <si>
    <t>Payments of lease liabilities, classified as financing activities</t>
  </si>
  <si>
    <t>Preferred units issued</t>
  </si>
  <si>
    <t>Partnership units issued, net of issuance costs</t>
  </si>
  <si>
    <t>Payments to acquire or redeem entity's shares</t>
  </si>
  <si>
    <t>Cash from financing activities</t>
  </si>
  <si>
    <t>Change during the year</t>
  </si>
  <si>
    <t>Impact of foreign exchange on cash</t>
  </si>
  <si>
    <t>Balance, beginning of year</t>
  </si>
  <si>
    <t>Balance, end of year</t>
  </si>
  <si>
    <t>ORGANIZATION AND DESCRIPTION OF THE BUSINESS</t>
  </si>
  <si>
    <t>Corporate Information And Statement Of IFRS Compliance [Abstract]</t>
  </si>
  <si>
    <t>ORGANIZATION AND DESCRIPTION OF THE BUSINESS Brookfield Infrastructure Partners L.P. (our “partnership” and, together with its subsidiaries and operating entities, “Brookfield Infrastructure”) owns and operates utilities, transport, energy and data infrastructure businesses in North and South America, Europe and the Asia Pacific region. Our partnership was formed as a limited partnership established under the laws of Bermuda, pursuant to a limited partnership agreement dated May 17, 2007, as amended and restated. Our partnership is a subsidiary of Brookfield Asset Management Inc. (“Brookfield”). Our partnership’s units are listed on the New York Stock Exchange and the Toronto Stock Exchange under the symbols “BIP” and “BIP.UN”, respectively. Our cumulative Class A preferred limited partnership units, Series 1, Series 3, Series 5, Series 7, Series 9, and Series 11 are listed on the Toronto Stock Exchange under the symbols “BIP.PR.A”, “BIP.PR.B”, “BIP.PR.C”, “BIP.PR.D”, “BIP.PR.E”, and “BIP.PR.F” respectively. Our partnership’s registered office is 73 Front Street, Hamilton, HM12, Bermuda. In these notes to the interim condensed and consolidated financial statements, references to “units” are to the limited partnership units in our partnership other than the preferred units, references to our “preferred units” are to preferred limited partnership units in our partnership and references to our “unitholders” and “preferred unitholders” are to the holders of our units and preferred units, respectively. References to “Series 5 Preferred Units”, “Series 7 Preferred Units”, “Series 9 Preferred Units”, and “Series 11 Preferred Units” are to cumulative Class A preferred limited partnership units, Series 5, cumulative Class A preferred limited partnership units, Series 7, cumulative Class A preferred limited partnership units, Series 9, and cumulative Class A preferred limited partnership units, Series 11, in our partnership, respectively.</t>
  </si>
  <si>
    <t>SIGNIFICANT ACCOUNTING POLICIES</t>
  </si>
  <si>
    <t>SUMMARY OF ACCOUNTING POLICIES a) Statement of compliance These interim condensed and consolidated financial statements of our partnership and its subsidiaries (together “Brookfield Infrastructure”) have been prepared in accordance with International Accounting Standard 34, Interim Financial Reporting , (“IAS 34”) as issued by the International Accounting Standards Board (“IASB”) and using the accounting policies Brookfield Infrastructure applied in its consolidated financial statements as of and for the year ended December 31, 2018 , amended by the recently adopted accounting standards described in the section below. The accounting policies that our partnership applied in its annual consolidated financial statements as of and for the year ended December 31, 2018 are disclosed in Note 3 of such financial statements, with which reference should be made in reading these interim condensed and consolidated financial statements. These interim condensed and consolidated financial statements were authorized for issuance by the Board of Directors of our partnership on August 13, 2019 . b) Recently adopted accounting standards Brookfield Infrastructure applied, for the first time, certain new standards applicable to our partnership that became effective January 1, 2019. The impact of adopting these new standards on our partnership’s accounting policies are as follows: IFRS 16 Leases ( “ IFRS 16 ” ) In January 2016, the IASB published a new standard, IFRS 16. The new standard brings most leases on balance sheet, eliminating the distinction between operating and finance leases. Lessor accounting, however, remains largely unchanged and the distinction between operating and finance leases is retained. IFRS 16 supersedes IAS 17, Leases (“IAS 17”) and related interpretations and is effective for periods beginning on or after January 1, 2019. The partnership adopted the standard using a modified retrospective approach, whereby any transitional impact is recorded in equity as at January 1, 2019, and comparative periods are not restated. In applying IFRS 16 for the first time, the partnership has applied the following practical expedients permitted by the standard on a lease-by-lease basis. These practical expedients are only available upon adoption and cannot be applied for any new lease executed after adoption: • The accounting for operating leases with a remaining lease term of less than 12 months as of January 1, 2019 as short-term leases; and • The application of a single discount rate to a portfolio of leases with reasonably similar characteristics. Furthermore, the partnership has applied the policy choice options on adoption to measure right-of-use assets at an amount equal to the lease liability. The partnership has elected to apply the following practical expedients in its application of the standard: • To not allocate contract consideration between lease and non-lease components, but rather account for each lease and non-lease component as a single lease component; • To recognize the payments associated with short-term and low-value leases on a straight-line basis as an expense over the lease term. The adoption of IFRS 16 resulted in the recognition of lease liabilities that are recorded in accounts payable and other, other liabilities, and right-of-use assets (“ROU”) that are classified as property, plant, and equipment of $1.2 billion . The adoption of IFRS 16 did not have an impact on partnership capital. The weighted average incremental borrowing rate used in determining the lease liabilities is approximately 5% . The difference between the present value of operating lease commitments disclosed applying IAS 17 as at December 31, 2018 and the lease liabilities recognized as at January 1, 2019 is due to finance lease liabilities recognized as at December 31, 2018, short-term and low-value leases recognized as expense, and adjustments as a result of different treatment for extension and termination options and variable lease payments relating to changes in indices or rates. Our partnership assesses whether a contract is or contains a lease, at inception of a contract and recognizes an ROU asset and a corresponding lease liability with respect to all lease agreements in which it is the lessee, except for short-term leases and leases of low value. The lease liability is initially measured at the present value of future lease payments, discounted using the interest rate implicit in the lease, if that rate can be determined, or otherwise the incremental borrowing rate. Lease payments included in the measurement of the lease liability comprise of i) fixed lease payments, including in-substance fixed payments, less any lease incentives; ii) variable lease payments that depend on an index or rate, initially measured using the index or rate at the commencement date; iii) the amount expected to be payable by the lessee under residual value guarantees; iv) the exercise price of purchase options, if it is reasonably certain that the option will be exercised; and v) payments of penalties for terminating the lease, if the lease term reflects the exercise of an option to terminate the lease. ROU assets comprise the initial measurement of the corresponding lease liability, lease payments made at or before the commencement day and any initial direct costs. ROU assets are subsequently measured at cost less accumulated depreciation and impairment losses. The partnership remeasures lease liabilities and makes a corresponding adjustment to the related ROU assets when i) the lease term has changed or there is a change in the assessment of exercise of a purchase option, in which case the lease liability is remeasured by discounting the revised lease payments using a revised discount rate; ii) the lease payments have changed due to changes in an index or rate or a change in expected payment under a guaranteed residual value, in which cases the lease liability is remeasured by discounting the revised lease payments using the initial discount rate (unless the lease payments change is due to a change in a floating interest rate, in which case a revised discount rate is used); or iii) a lease contract is modified and the lease modification is not accounted for as a separate lease, in which case the lease liability is remeasured by discounting the revised lease payments using a revised discount rate. The partnership has applied critical judgments in the application of IFRS 16, including: i) identifying whether a contract (or part of a contract) includes a lease; ii) determining whether it is reasonably certain that lease extension or termination option will be exercised in determining lease term; and iii) determining whether variable payments are in-substance fixed. The partnership also uses critical estimates in the application of IFRS 16, including the estimation of lease term and determination of the appropriate rate to discount the lease payments. IFRIC 23 Uncertainty over Income Tax Treatments (“IFRIC 23”) In June 2017, the IASB published IFRIC 23, effective for annual periods beginning on or after January 1, 2019. The interpretation requires an entity to assess whether it is probable that a tax authority will accept an uncertain tax treatment used, or proposed to be used, by an entity in its income tax filings and to exercise judgment in determining whether each tax treatment should be considered independently or whether some tax treatments should be considered together. The decision should be based on which approach provides better predictions of the resolution of the uncertainty. An entity also has to consider whether it is probable that the relevant authority will accept each tax treatment, or group of tax treatments, assuming that the taxation authority with the right to examine any amounts reported to it will examine those amounts and will have full knowledge of all relevant information when doing so. The interpretation may be applied on either a fully retrospective basis or a modified retrospective basis without restatement of comparative information. Our partnership has adopted the standard as of January 1, 2019 on a modified retrospective basis. The adoption did not have a significant impact on our partnership’s unaudited interim condensed consolidated financial statements. IFRS 3 Business Combinations (“IFRS 3”) In October 2018, the IASB issued an amendment to IFRS 3, effective for annual periods beginning on or after January 1, 2020. The amendment clarifies the definition of a business and assists companies in determining whether an acquisition is a business combination or an acquisition of a group of assets. The amendment emphasizes that to be considered a business, an acquired set of activities and assets must include an input and a substantive process that together significantly contribute to the ability to create outputs. Effective January 1, 2019, our partnership has early adopted the standard prospectively. The adoption did not have a significant impact on our partnership’s unaudited interim condensed consolidated financial statements. After the adoption of IFRS 3 amendments, the partnership continues to account for business combinations in which control is acquired under the acquisition method. When an acquisition is made, the partnership considers the inputs, processes and outputs of the acquiree in assessing whether it meets the definition of a business. When the acquired set of activities and assets lack a substantive process in place but will be integrated into the partnership’s existing operations, the acquisition ceases to meet the definition of a business and is accounted for as an asset acquisition. Assets acquired through asset acquisitions are initially measured at cost, which includes the transaction costs incurred for the acquisitions. Acquisitions that continue to meet the definition of a business combination are accounted for under the same acquisition method.</t>
  </si>
  <si>
    <t>SEGMENT INFORMATION</t>
  </si>
  <si>
    <t>Operating Segments [Abstract]</t>
  </si>
  <si>
    <t>SEGMENT INFORMATION IFRS 8, Operating Segments, requires operating segments to be determined based on information that is regularly reviewed by the Executive Management and the Board of Directors for the purpose of allocating resources to the segment and to assess its performance. Key measures used by the Chief Operating Decision Maker (“CODM”) in assessing performance and in making resource allocation decisions are Funds from Operations (“FFO”) and earnings before interest, tax, depreciation and amortization (“Adjusted EBITDA”), which enable the determination of return on the equity deployed. FFO is calculated as net income excluding the impact of depreciation and amortization, deferred income taxes, breakage and transaction costs, and non-cash valuation gains or losses. Adjusted EBITDA is calculated as net income excluding the impact of depreciation and amortization, interest expense, current and deferred income taxes, breakage and transaction costs, and non-cash valuation gains or losses. Total attributable to Brookfield Infrastructure FOR THE THREE-MONTH PERIOD ENDED Utilities Transport Energy Data (1) Corporate Total Contribution Attributable to non-controlling As per IFRS (2) Revenues $ 278 $ 386 $ 256 $ 67 $ — $ 987 $ (369 ) $ 1,067 $ 1,685 Costs attributed to revenues (88 ) (202 ) (133 ) (28 ) — (451 ) 180 (569 ) (840 ) General and administrative costs — — — — (64 ) (64 ) — — (64 ) Adjusted EBITDA 190 184 123 39 (64 ) 472 (189 ) 498 Other (expense) income (9 ) 2 6 1 19 19 (1 ) (15 ) 3 Interest expense (38 ) (51 ) (33 ) (10 ) (22 ) (154 ) 46 (133 ) (241 ) FFO 143 135 96 30 (67 ) 337 (144 ) 350 Depreciation and amortization (44 ) (94 ) (65 ) (30 ) (1 ) (234 ) 105 (194 ) (323 ) Deferred taxes (27 ) 5 3 (1 ) 1 (19 ) 14 6 1 Mark-to-market on hedging items and other 44 (37 ) (25 ) (9 ) 41 14 (9 ) (6 ) (1 ) Share of earnings from associates — — — — — — 34 — 34 Net income attributable to non-controlling interest and preferred unitholders — — — — — — — (156 ) (156 ) Net income (loss) attributable to partnership (3) $ 116 $ 9 $ 9 $ (10 ) $ (26 ) $ 98 $ — $ — $ 98 Total attributable to Brookfield Infrastructure FOR THE THREE-MONTH PERIOD ENDED Utilities Transport Energy Data (1) Corporate Total Contribution Attributable to non-controlling As per IFRS (2) Revenues $ 245 $ 410 $ 137 $ 45 $ — $ 837 $ (368 ) $ 575 $ 1,044 Costs attributed to revenues (68 ) (237 ) (68 ) (22 ) — (395 ) 211 (283 ) (467 ) General and administrative costs — — — — (54 ) (54 ) — — (54 ) Adjusted EBITDA 177 173 69 23 (54 ) 388 (157 ) 292 Other (expense) income (8 ) — 3 (1 ) 16 10 4 (26 ) (12 ) Interest expense (30 ) (40 ) (18 ) (3 ) (13 ) (104 ) 30 (51 ) (125 ) FFO 139 133 54 19 (51 ) 294 (123 ) 215 Depreciation and amortization (43 ) (85 ) (38 ) (17 ) — (183 ) 91 (96 ) (188 ) Deferred taxes (12 ) (1 ) (1 ) — 1 (13 ) (3 ) (10 ) (26 ) Mark-to-market on hedging items and other (10 ) (23 ) (20 ) 1 79 27 34 (15 ) 46 Share of earnings from associates — — — — — — 1 — 1 Net income attributable to non-controlling interest and preferred unitholders — — — — — — — (94 ) (94 ) Net income (loss) attributable to partnership (3) $ 74 $ 24 $ (5 ) $ 3 $ 29 $ 125 $ — $ — $ 125 Total attributable to Brookfield Infrastructure FOR THE SIX-MONTH PERIOD ENDED Utilities Transport Energy Data Infrastructure (1) Corporate Total Contribution from investments in associates Attributable to non-controlling interest As per IFRS financials (2) Revenues $ 547 $ 775 $ 501 $ 129 $ — $ 1,952 $ (737 ) $ 2,063 $ 3,278 Costs attributed to revenues (176 ) (402 ) (251 ) (54 ) — (883 ) 357 (1,112 ) (1,638 ) General and administrative costs — — — — (125 ) (125 ) — — (125 ) Adjusted EBITDA 371 373 250 75 (125 ) 944 (380 ) 951 Other (expense) income (19 ) 1 14 2 40 38 2 (53 ) (13 ) Interest expense (72 ) (100 ) (61 ) (19 ) (42 ) (294 ) 87 (246 ) (453 ) FFO 280 274 203 58 (127 ) 688 (291 ) 652 Depreciation and amortization (89 ) (185 ) (124 ) (55 ) (1 ) (454 ) 203 (364 ) (615 ) Deferred taxes (40 ) 11 1 3 4 (21 ) 10 — (11 ) Mark-to-market on hedging items and other 33 (77 ) (39 ) (15 ) 13 (85 ) 26 3 (56 ) Share of earnings from associates — — — — — — 52 — 52 Net income attributable to non-controlling interest and preferred unitholders — — — — — — — (291 ) (291 ) Net income (loss) attributable to partnership (3) $ 184 $ 23 $ 41 $ (9 ) $ (111 ) $ 128 $ — $ — $ 128 Total attributable to Brookfield Infrastructure FOR THE SIX-MONTH PERIOD ENDED Utilities Transport Energy Data Infrastructure (1) Corporate Total Contribution from investments in associates Attributable to non-controlling interest As per IFRS financials (2) Revenues $ 517 $ 834 $ 290 $ 88 $ — $ 1,729 $ (791 ) $ 1,119 $ 2,057 Costs attributed to revenues (137 ) (483 ) (142 ) (42 ) — (804 ) 431 (503 ) (876 ) General and administrative costs — — — — (112 ) (112 ) — — (112 ) Adjusted EBITDA 380 351 148 46 (112 ) 813 (360 ) 616 Other (expense) income (11 ) 2 8 (2 ) 33 30 4 (51 ) (17 ) Interest expense (61 ) (83 ) (36 ) (6 ) (30 ) (216 ) 72 (95 ) (239 ) FFO 308 270 120 38 (109 ) 627 (284 ) 470 Depreciation and amortization (101 ) (184 ) (71 ) (37 ) — (393 ) 202 (190 ) (381 ) Deferred taxes (27 ) 12 (3 ) 2 1 (15 ) (12 ) (14 ) (41 ) Mark-to-market on hedging items and other (57 ) (62 ) (38 ) 1 (67 ) (223 ) 98 (54 ) (179 ) Gain on sale of associates — — — — 338 338 — — 338 Share of earnings from associates — — — — — — (4 ) — (4 ) Net income attributable to non-controlling interest and preferred unitholders — — — — — — — (212 ) (212 ) Net income attributable to partnership (3) $ 123 $ 36 $ 8 $ 4 $ 163 $ 334 $ — $ — $ 334 1. During the second quarter of 2018, our Communications Infrastructure segment was renamed to Data Infrastructure. There was no concurrent change in the operations which comprise the segment. 2. The above table provides each segment’s results in the format that management organizes its segments to make operating decisions and assess performance. Each segment is presented on a proportionate basis, taking into account Brookfield Infrastructure’s ownership in operations accounted for using the consolidation and equity methods under IFRS. The above table reconciles Brookfield Infrastructure’s proportionate results to our partnership’s Consolidated Statements of Operating Results on a line by line basis by aggregating the components comprising the earnings from our partnership’s investments in associates and reflecting the portion of each line item attributable to non-controlling interests. 3. Includes net income (loss) attributable to non-controlling interests—Redeemable Partnership Units held by Brookfield, non-controlling interests—Exchange LP Units, general partner and limited partners. Segment assets For the purpose of monitoring segment performance and allocating resources between segments, the CODM monitors the assets, including investments accounted for using the equity method, attributable to each segment. The following is an analysis of Brookfield Infrastructure’s assets by reportable operating segment for the periods under review: Total Attributable to Brookfield Infrastructure AS OF JUNE 30, 2019 Utilities Transport Energy Data Infrastructure Corporate Total Contribution from investments in associates Attributable to non- controlling interest Working capital adjustment and other As per IFRS financials (1) US$ MILLIONS Total assets $ 4,981 $ 6,203 $ 5,211 $ 1,804 $ (1,965 ) $ 16,234 $ (2,324 ) $ 21,064 $ 6,491 $ 41,465 Total Attributable to Brookfield Infrastructure AS OF DECEMBER 31, 2018 Utilities Transport Energy Data Infrastructure Corporate Total Contribution from investments in associates Attributable to non- controlling interest Working capital adjustment and other As per IFRS financials (1) US$ MILLIONS Total assets $ 4,864 $ 6,424 $ 4,722 $ 1,446 $ (929 ) $ 16,527 $ (2,350 ) $ 17,545 $ 4,858 $ 36,580 1. The above table provides each segment’s assets in the format that management organizes its segments to make operating decisions and assess performance. Each segment is presented on a proportionate basis, taking into account Brookfield Infrastructure’s ownership in operations using consolidation and the equity method whereby our partnership either controls or exercises significant influence over the investment respectively. The above table reconciles Brookfield Infrastructure’s proportionate assets to total assets presented on our partnership’s Consolidated Statements of Financial Position by removing net liabilities contained within investments in associates and joint ventures and reflecting the assets attributable to non-controlling interests, and adjusting for working capital assets which are netted against working capital liabilities.</t>
  </si>
  <si>
    <t>PARTIAL DISPOSITION OF OUR INTEREST IN CHILEAN TOLL ROAD BUSINESS</t>
  </si>
  <si>
    <t>Disclosure of interests in other entities [Abstract]</t>
  </si>
  <si>
    <t>DISPOSITION OF ASSOCIATES</t>
  </si>
  <si>
    <t>PARTIAL DISPOSITION OF OUR INTEREST IN CHILEAN TOLL ROAD BUSINESS On February 7, 2019, Brookfield Infrastructure completed the sale of a 17% interest in its Chilean toll road business for total after-tax proceeds of $365 million . Proceeds included a $200 million distribution from a local financing completed at the business prior to the sale of our interest. Our partnership received $165 million for our 17% interest following the completion of the local financing. Brookfield Infrastructure will retain control over the business subsequent to the sale. As a result of the disposition, a gain of $354 million (net of taxes) was recognized directly in equity and accumulated other comprehensive losses of $38 million were reclassified directly to retained earnings (deficit) on the Consolidated Statements of Partnership Capital.</t>
  </si>
  <si>
    <t>ACQUISITION OF BUSINESSES</t>
  </si>
  <si>
    <t>Disclosure of detailed information about business combination [abstract]</t>
  </si>
  <si>
    <t>ACQUISITION OF BUSINESSES 2019 Business Combinations a) Acquisition of a natural gas pipeline in India On March 22, 2019 , Brookfield Infrastructure, along with institutional partners (the “EWPL consortium”), acquired an effective 24% interest in a cross country gas pipeline business in India, East-West Pipeline (“EWPL”), for total consideration of $443 million (EWPL consortium total of $1,879 million ). The partnership’s share of the acquisition was funded through equity of $226 million (EWPL consortium total of $959 million ) and $217 million (EWPL consortium total of $920 million ) of asset level debt raised on closing. Concurrently, Brookfield Infrastructure entered into a voting agreement with an affiliate of Brookfield, providing Brookfield Infrastructure the right to direct the relevant activities of the entity, thereby providing Brookfield Infrastructure with control. Accordingly, Brookfield Infrastructure consolidated the entity effective March 22, 2019 . Acquisition costs of $2 million were recorded as Other income (expense) within the Consolidated Statements of Operating Results. Consideration transferred US$ MILLIONS Cash $ 443 Total Consideration $ 443 Fair values of assets and liabilities acquired as of March 22, 2019 (provisional) (1) : US$ MILLIONS Accounts receivable and other $ 94 Property, plant and equipment 2,134 Intangible assets 295 Accounts payable and other liabilities (66 ) Net assets acquired before non-controlling interest 2,457 Non-controlling interest (2) (2,014 ) Net assets acquired $ 443 1. The fair values of all acquired assets, liabilities, and non-controlling interest for this operation have been determined on a provisional basis given the proximity of the acquisition to the reporting date, pending finalization of the determination of the fair values of the acquired assets and liabilities. Our partnership is in the process of obtaining additional information in order to assess the fair value of property, plant and equipment, intangible assets, provisions, liabilities and non-controlling interest as at the date of acquisition. 2. Non-controlling interest represents the consideration paid for the interest not acquired by Brookfield Infrastructure, measured at fair value at the acquisition date. b) Acquisition of DCI Data Centers On January 4, 2019 , Brookfield Infrastructure, alongside institutional partners (the “DCI consortium”), acquired an effective 29% interest in DCI Data Centers (“DCI”), an Australian data storage business, for total consideration of $78 million (DCI consortium total of $272 million ). The partnership’s share of the acquisition was funded through equity of $48 million (DCI consortium total of $166 million ) and the remainder with asset level debt raised on closing. Concurrently, Brookfield Infrastructure entered into a voting agreement with an affiliate of Brookfield, providing Brookfield Infrastructure the right to direct the relevant activities of the entity, thereby providing Brookfield Infrastructure with control. Accordingly, Brookfield Infrastructure consolidated the entity effective January 4, 2019 . Acquisition costs of $11 million were recorded as Other income (expense) within the Consolidated Statements of Operating Results. Consideration transferred US$ MILLIONS Cash $ 78 Total Consideration $ 78 Fair values of assets and liabilities acquired as of January 4, 2019 (provisional) (1) : US$ MILLIONS Accounts receivable and other $ 2 Investment properties 211 Goodwill 68 Accounts payable and other liabilities (9 ) Net assets acquired before non-controlling interest 272 Non-controlling interest (2) (194 ) Net assets acquired $ 78 1. The fair values of certain acquired assets and liabilities for this operation have been determined on a provisional basis given the proximity of the acquisition to the reporting date, pending finalization of the determination of the fair values of the acquired assets and liabilities. Our partnership is in the process of obtaining additional information in order to assess the fair value of investment properties, goodwill and provisions as at the date of acquisition. 2. Non-controlling interest represents the consideration paid for the interest not acquired by Brookfield Infrastructure, measured at fair value at the acquisition date. The goodwill recorded on acquisition is largely reflective of potential customer growth, arising from the business’ position as one of the key data storage providers in Australia, and the increasing rate of worldwide data consumption. None of the goodwill recognized is deductible for income tax purposes. c) Individually insignificant business combinations The following table summarizes the purchase price allocation of individually insignificant business combinations that have been completed in 2019. US$ MILLIONS Cash $ 14 Pre-existing interest in business (1) 17 Total consideration $ 31 1. Prior to the acquisition, Brookfield held an interest in one of the acquirees which was accounted for using the equity method. Fair value of assets and liabilities acquired during the quarter ended June 30, 2019 (provisional) (1) : US$ MILLIONS Cash and cash equivalents $ 5 Accounts receivable and other 3 Intangible assets 225 Goodwill 15 Accounts payable and other liabilities (22 ) Non-recourse borrowings (105 ) Deferred income tax liabilities (20 ) Net assets acquired before non-controlling interest 101 Non-controlling interest (2) (70 ) Net assets acquired $ 31 1. The fair values of certain acquired assets and liabilities have been determined on a provisional basis given the proximity of the acquisition to the reporting date. Our partnership is in the process of obtaining additional information primarily related to the fair value of intangible assets, goodwill and provisions as at the date of acquisition. 2. Non-controlling interest represents the interest not acquired by Brookfield Infrastructure, measured at fair value at the acquisition date. 2018 Business Combinations a) Acquisition of Evoque Data Center Solutions On December 31, 2018 , Brookfield Infrastructure, alongside institutional partners (the “Evoque consortium”), acquired an effective 29% interest in AT&amp;T’s large-scale data center business for total consideration of $315 million (Evoque consortium total of $1,103 million ). Under Brookfield’s ownership, the business was renamed Evoque Data Center Solutions (“Evoque”). The acquisition was funded through equity of $164 million (Evoque consortium total of $577 million of which $413 million was provided by non-controlling interests subsequent to year-end), and $151 million (Evoque consortium total of $526 million ) of asset level debt raised on closing. Concurrently, Brookfield Infrastructure entered into a voting agreement with an affiliate of Brookfield, providing Brookfield Infrastructure the right to direct the relevant activities of the entity, thereby providing Brookfield Infrastructure with control. Accordingly, Brookfield Infrastructure consolidated the entity effective December 31, 2018. Acquisition costs of $10 million were recorded as Other income (expense) income within the Consolidated Statements of Operating Results in 2018. Consideration transferred US$ MILLIONS Cash $ 315 Total Consideration $ 315 Fair values of assets and liabilities acquired as of December 31, 2018 (provisional) (1) : US$ MILLIONS Accounts receivable and other $ 3 Property, plant and equipment 440 Intangible assets 221 Goodwill 463 Accounts payable and other liabilities (24 ) Net assets acquired before non-controlling interest 1,103 Non-controlling interest (2) (788 ) Net assets acquired $ 315 1. The fair values of all acquired assets and liabilities for this operation have been determined on a provisional basis given the proximity of the acquisition to the reporting date. Our partnership is in the process of obtaining additional information primarily related to the fair value of property, plant and equipment, intangible assets, goodwill and provisions as at the date of acquisition. 2. Non-controlling interest represents the consideration paid for the interest not acquired by Brookfield Infrastructure, measured at fair value at the acquisition date. The goodwill recorded on acquisition is largely reflective of potential customer growth, arising from the business’ position as one of the largest colocation providers in the United States and the increasing rate of worldwide data consumption. All of the goodwill recognized is deductible for income tax purposes. b) Acquisition of Rayalseema Expressway Private Limited (“REPL”) On November 5, 2018 , Brookfield Infrastructure, alongside institutional partners (the “REPL consortium”), acquired an effective 26% interest in an Indian toll road business, REPL, for total consideration of $5 million (REPL consortium total of $16 million ). The consideration consists of $3 million in cash (REPL consortium total of $10 million ) and contingent consideration of $2 million (REPL consortium total of $6 million ), measured at fair value based on a probability-weighted basis. Brookfield Infrastructure entered into a voting agreement with an affiliate of Brookfield, providing Brookfield Infrastructure the right to direct the relevant activities of the entity, thereby providing Brookfield Infrastructure with control. Accordingly, Brookfield Infrastructure consolidated the entity effective November 5, 2018 . Acquisition costs of less than $1 million were recorded as Other income (expense) income within the Consolidated Statements of Operating Results in 2018. Consideration transferred US$ MILLIONS Cash $ 3 Contingent consideration 2 Total Consideration $ 5 Fair values of assets and liabilities acquired as of November 5, 2018 (provisional) (1) : US$ MILLIONS Accounts receivable and other $ 3 Intangible assets 226 Accounts payable and other liabilities (60 ) Non-recourse borrowings (151 ) Net assets acquired before non-controlling interest 18 Non-controlling interest (2) (13 ) Net assets acquired $ 5 1. The fair values of certain acquired assets and liabilities for this operation have been determined on a provisional basis given the proximity of the acquisition to the reporting date. Our partnership is in the process of obtaining additional information primarily related to the fair value of intangible assets and provisions as at the date of acquisition. 2. Non-controlling interest represents the consideration paid for the interest not acquired by Brookfield Infrastructure, measured at fair value at the acquisition date. c) Acquisition of Enercare Inc. On October 16, 2018 , Brookfield Infrastructure, alongside institutional partners (the “Enercare consortium”), acquired an effective 30% interest in Enercare Inc. (“Enercare”), a North American residential energy infrastructure business, for total consideration of $723 million (Enercare consortium total of $2.4 billion ). As part of the transaction, certain Enercare shareholders were given the right to elect to receive, in lieu of cash consideration, 0.5509 exchangeable units (“Exchange LP Units”) to be issued by a subsidiary of our partnership (“Exchange LP”) for each share of Enercare Inc. The Exchange LP Units provide holders with economic terms that are substantially equivalent to those of our units and are exchangeable, on a one-for-one basis, for units of our partnership. The acquisition was funded through equity of $427 million (Enercare consortium total of $2.0 billion ), $232 million of Exchange LP Units ( 5.7 million units issued by Exchange LP), and $64 million (Enercare consortium total of $216 million ) of asset level debt raised on closing. Concurrently, Brookfield Infrastructure entered into a voting agreement with an affiliate of Brookfield, providing Brookfield Infrastructure the right to direct the relevant activities of the entity, thereby providing Brookfield Infrastructure with control. Accordingly, Brookfield Infrastructure consolidated the entity effective October 16, 2018. Acquisition costs of $4 million were recorded as Other income (expense) income within the Consolidated Statements of Operating Results in 2018. Consideration transferred US$ MILLIONS Cash $ 491 Exchange LP Units 232 Total Consideration $ 723 Fair values of assets and liabilities acquired as of October 16, 2018 : US$ MILLIONS Cash and cash equivalents $ 24 Accounts receivable and other 187 Property, plant and equipment 669 Intangible assets 1,863 Inventory 23 Goodwill 1,260 Accounts payable and other liabilities (235 ) Deferred income tax liabilities (472 ) Non-recourse borrowings (877 ) Net assets acquired before non-controlling interest 2,442 Non-controlling interest (1) (1,719 ) Net assets acquired $ 723 1. Non-controlling interest represents the consideration paid for the interest not acquired by Brookfield Infrastructure, measured at fair value at the acquisition date. The goodwill recorded on acquisition reflects potential growth prospects and a strong market position as a key provider of residential energy infrastructure in North America. None of the goodwill recognized is deductible for income tax purposes. d) Acquisition of Western Canadian natural gas midstream business On October 1, 2018, Brookfield Infrastructure, alongside institutional partners (the “NorthRiver consortium”), acquired an effective 29% interest in the provincially regulated portion of Enbridge Inc.’s Canadian natural gas midstream business for total consideration of $559 million (NorthRiver consortium total of $2.0 billion ). Under Brookfield’s ownership, the business was renamed NorthRiver Midstream Inc. (“NorthRiver”). The acquisition was funded through equity of $281 million (NorthRiver consortium total of $982 million ) and $278 million (NorthRiver consortium total of $974 million ) of asset level debt raised on closing. Concurrently, Brookfield Infrastructure entered into a voting agreement with an affiliate of Brookfield, providing Brookfield Infrastructure the right to direct the relevant activities of the entity, thereby providing Brookfield Infrastructure with control. Accordingly, Brookfield Infrastructure consolidated the entity effective October 1, 2018. Acquisition costs of $3 million were recorded as Other income (expense) income within the Consolidated Statements of Operating Results in 2018. Consideration transferred US$ MILLIONS Cash $ 559 Total consideration $ 559 Fair value of assets and liabilities acquired as of October 1, 2018: US$ MILLIONS Cash and cash equivalents $ 10 Accounts receivable and other 55 Property, plant and equipment 1,442 Intangible assets 157 Goodwill 524 Accounts payable and other liabilities (46 ) Deferred income tax liabilities (186 ) Net assets acquired before non-controlling interest 1,956 Non-controlling interest (1) (1,397 ) Net assets acquired $ 559 1. Non-controlling interest represents the consideration paid for the interest not acquired by Brookfield Infrastructure, measured at fair value at the acquisition date. The goodwill recorded on acquisition is largely reflective of the potential to obtain long-term contracts for the business’ unutilized capacity and production growth in certain locations. None of the goodwill recognized is deductible for income tax purposes. e) Acquisition of Simhapuri Expressway Limited (“SEL”) On September 7, 2018 , Brookfield Infrastructure, along with institutional partners (the “SEL consortium”), expanded its toll road operations through the acquisition of an effective 29% interest in an Indian toll road business, SEL, for total consideration by Brookfield Infrastructure of $53 million (SEL consortium total of $182 million ). Concurrently, Brookfield Infrastructure entered into a voting agreement with an affiliate of Brookfield, providing Brookfield Infrastructure the right to direct the relevant activities of the entity, thereby providing Brookfield Infrastructure with control. Accordingly, Brookfield Infrastructure consolidated the entity effective September 7, 2018. Acquisition costs of $1 million were recorded as Other income (expense) income within the Consolidated Statements of Operating Results in 2018. Consideration transferred US$ MILLIONS Cash $ 53 Total consideration $ 53 Fair value of assets and liabilities acquired as of September 7, 2018 (provisional) (1) : US$ MILLIONS Cash and cash equivalents $ 1 Accounts receivable and other 33 Intangible assets 488 Goodwill 23 Accounts payable and other liabilities (61 ) Deferred income tax liabilities (23 ) Non-recourse borrowings (279 ) Net assets acquired before non-controlling interest 182 Non-controlling interest (2) (129 ) Net assets acquired $ 53 1. The fair values of certain acquired assets and liabilities for this operation have been determined on a provisional basis given the proximity of the acquisition to the reporting date. Our partnership is in the process of obtaining additional information primarily related to the fair value of intangible assets, goodwill and provisions as at the date of acquisition. 2. Non-controlling interest represents the consideration paid for the interest not acquired by Brookfield Infrastructure, measured at fair value at the acquisition date. Upon consolidation of SEL, a deferred tax liability of $23 million was recorded. The deferred income tax liability arose as the tax bases of the net assets acquired were lower than their fair values. The inclusion of this liability in the net book value of the acquired business gave rise to goodwill of $23 million , which is recoverable so long as the tax circumstances that gave rise to the goodwill do not change. To date, no such changes have occurred. None of the goodwill recognized is deductible for income tax purposes. f) Acquisition of Colombian natural gas distribution business On June 1, 2018 , Brookfield Infrastructure, alongside institutional partners (the “GN consortium”), acquired an effective 16% interest in Gas Natural, S.A. ESP (“GN”), a Colombian natural gas distribution business, for total consideration of $150 million (GN consortium total of $522 million ). The acquisition was funded through equity of $88 million (GN consortium total of $309 million ) and $62 million (GN consortium total of $213 million ) with asset level debt raised concurrently on closing. On acquisition, Brookfield Infrastructure entered into a voting agreement with an affiliate of Brookfield, providing Brookfield Infrastructure the right to direct the relevant activities of the entity, thereby providing Brookfield Infrastructure with control. Accordingly, Brookfield Infrastructure consolidated the entity effective June 1, 2018. Acquisition costs of $2 million were recorded as Other income (expenses) income within the Consolidated Statements of Operating Results in 2018. Consideration transferred US$ MILLIONS Cash $ 118 Pre-existing interest of GN (1) 32 Total consideration $ 150 1. Brookfield Infrastructure acquired a 3% interest in GN in December 2017, which had a fair market value of $32 million as at the date of acquisition. No gain or loss resulted from the deemed disposition of this interest upon acquisition of control. Fair value of assets and liabilities acquired as of June 1, 2018 : US$ MILLIONS Cash and cash equivalents $ 36 Accounts receivable and other 245 Property, plant and equipment 394 Intangible assets 253 Goodwill 621 Accounts payable and other liabilities (165 ) Deferred income tax liabilities (143 ) Non-recourse borrowings (177 ) Net assets acquired before non-controlling interest 1,064 Non-controlling interest (1) (914 ) Net assets acquired $ 150 1. Non-controlling interest represents the interest not acquired by Brookfield Infrastructure, measured at fair value at the acquisition date. The goodwill recorded on acquisition is largely reflective of potential customer growth and growth under existing contracts arising from the business’ position as a key distributor of natural gas in various markets of Colombia. None of the goodwill recognized is deductible for income tax purposes. g) Supplemental information Had the acquisitions of DCI and EWPL been effective January 1, 2019, the revenue and net income of Brookfield Infrastructure would have been $3,350 million and $425 million , respectively, for the six months ended June 30, 2019 . In determining the pro-forma revenue and net income, management has: • Calculated depreciation of property, plant and equipment and amortization of intangible assets acquired on the basis of the fair values at the time of the business combination rather than the carrying amounts recognized in the pre-acquisition financial statements and; • Based borrowing costs on the funding levels, credit ratings and debt and equity position of Brookfield Infrastructure after the business combination.</t>
  </si>
  <si>
    <t>FAIR VALUE OF FINANCIAL INSTRUMENTS</t>
  </si>
  <si>
    <t>Fair Value Measurement [Abstract]</t>
  </si>
  <si>
    <t>FAIR VALUE OF FINANCIAL INSTRUMENTS The fair value of a financial instrument is the price that would be received to sell an asset or paid to transfer a liability in an orderly transaction between market participants at the measurement date. Fair values are determined by reference to quoted bid or ask prices, as appropriate. Where bid and ask prices are unavailable, the closing price of the most recent transaction of that instrument is used. In the absence of an active market, fair values are determined based on prevailing market rates such as bid and ask prices, as appropriate for instruments with similar characteristics and risk profiles or internal or external valuation models, such as option pricing models and discounted cash flow analyses, using observable market inputs. Fair values determined using valuation models require the use of assumptions concerning the amount and timing of estimated future cash flows and discount rates. In determining those assumptions, Brookfield Infrastructure looks primarily to external readily observable market inputs such as interest rate yield curves, currency rates, and price and rate volatilities as applicable. The fair value of interest rate swap contracts which form part of financing arrangements is calculated by way of discounted cash flows using market interest rates and applicable credit spreads. Classification of Financial Instruments Financial instruments classified as fair value through profit or loss are carried at fair value on the Consolidated Statements of Financial Position. Changes in the fair values of financial instruments classified as fair value through profit or loss are recognized in profit or loss. Mark-to-market adjustments on hedging items for those in an effective hedging relationship and changes in the fair value of securities designated as fair value through other comprehensive income are recognized in other comprehensive income. Carrying Value and Fair Value of Financial Instruments The following table provides the allocation of financial instruments and their associated classifications as at June 30, 2019 : US$ MILLIONS Financial Instrument Classification MEASUREMENT BASIS Fair value through profit or loss Fair value through OCI Amortized Cost Total Financial assets Cash and cash equivalents $ — $ — $ 715 $ 715 Accounts receivable and other — — 1,357 1,357 Financial assets (current and non-current) (1) 1,019 20 178 1,217 Marketable securities 92 92 — 184 Total $ 1,111 $ 112 $ 2,250 $ 3,473 Financial liabilities Corporate borrowings $ — $ — $ 1,546 $ 1,546 Non-recourse borrowings (current and non-current) — — 14,200 14,200 Accounts payable and other — — 2,775 2,775 Preferred shares (2) — — 20 20 Financial liabilities (current and non-current) (1) 350 — 995 1,345 Total $ 350 $ — $ 19,536 $ 19,886 1. Derivative instruments which are elected for hedge accounting totaling $694 million are included in financial assets and $133 million of derivative instruments are included in financial liabilities. 2. $20 million of preferred shares issued to wholly-owned subsidiaries of Brookfield. The following table provides the allocation of financial instruments and their associated classifications as at December 31, 2018 : US$ MILLIONS Financial Instrument Classification MEASUREMENT BASIS Fair value through profit or loss Fair value through OCI Amortized Cost Total Financial assets Cash and cash equivalents $ — $ — $ 540 $ 540 Accounts receivable and other — — 1,171 1,171 Financial assets (current and non-current) (1) 989 17 166 1,172 Marketable securities 126 47 — 173 Total $ 1,115 $ 64 $ 1,877 $ 3,056 Financial liabilities Corporate borrowings $ — $ — $ 1,993 $ 1,993 Non-recourse borrowings (current and non-current) — — 13,113 13,113 Accounts payable and other — — 1,308 1,308 Preferred shares (2) — — 20 20 Financial liabilities (current and non-current) (1) 373 — 907 1,280 Total $ 373 $ — $ 17,341 $ 17,714 1. Derivative instruments which are elected for hedge accounting totaling $718 million are included in financial assets and $109 million of derivative instruments are included in financial liabilities. 2. $20 million of preferred shares issued to wholly-owned subsidiaries of Brookfield. The following table provides the carrying values and fair values of financial instruments as at June 30, 2019 and December 31, 2018 : June 30, 2019 December 31, 2018 US$ MILLIONS Carrying Value Fair Value Carrying Value Fair Value Financial assets Cash and cash equivalents $ 715 $ 715 $ 540 $ 540 Accounts receivable and other 1,357 1,357 1,171 1,171 Financial assets (current and non-current) 1,217 1,217 1,172 1,172 Marketable securities 184 184 173 173 Total $ 3,473 $ 3,473 $ 3,056 $ 3,056 Financial liabilities Corporate borrowings (1) $ 1,546 $ 1,593 $ 1,993 $ 1,978 Non-recourse borrowings (2) 14,200 14,615 13,113 13,372 Accounts payable and other (current and non-current) 2,775 2,775 1,308 1,308 Preferred shares (3) 20 20 20 20 Financial liabilities (current and non-current) 1,345 1,345 1,280 1,280 Total $ 19,886 $ 20,348 $ 17,714 $ 17,958 1. Corporate borrowings are classified under level 1 of the fair value hierarchy; quoted prices in an active market are available. 2. Non-recourse borrowings are classified under level 2 of the fair value hierarchy with the exception of certain borrowings at the U.K. port operation and at our North American residential energy infrastructure operation which are classified under level 1. For level 2 fair values, future cash flows are estimated based on observable forward interest rates at the end of the reporting period. 3. $20 million of preferred shares issued to wholly-owned subsidiaries of Brookfield. Hedging Activities Brookfield Infrastructure uses derivatives and non-derivative financial instruments to manage or maintain exposures to interest and currency risks. For certain derivatives which are used to manage exposures, Brookfield Infrastructure determines whether hedge accounting can be applied. When hedge accounting can be applied, a hedge relationship can be designated as a fair value hedge, cash flow hedge or a hedge of foreign currency exposure of a net investment in a foreign operation with a functional currency other than the U.S. dollar. To qualify for hedge accounting, the derivative must be designated as a hedge of a specific exposure and the hedging relationship must meet all of the hedge effectiveness requirements in accomplishing the objective of offsetting changes in the fair value or cash flows attributable to the hedged risk both at inception and over the life of the hedge. If it is determined that the hedging relationship does not meet all of the hedge effectiveness requirements, hedge accounting is discontinued prospectively. Cash Flow Hedges Brookfield Infrastructure uses interest rate swaps to hedge the variability in cash flows related to a variable rate asset or liability and highly probable forecasted issuances of debt. The settlement dates coincide with the dates on which the interest is payable on the underlying debt, and the amount accumulated in equity is reclassified to profit or loss over the period that the floating rate interest payments on debt affect profit or loss. For the three and six -month periods ended June 30, 2019 , pre-tax net unrealized losses of $42 million and $55 million , respectively, ( 2018 : $29 million and $58 million ) were recorded in other comprehensive income for the effective portion of the cash flow hedges. As of June 30, 2019 , there was a net derivative asset balance of $545 million relating to derivative contracts designated as cash flow hedges (December 31, 2018: $542 million ). Net Investment Hedges Brookfield Infrastructure uses foreign exchange contracts and foreign currency denominated debt instruments to manage its foreign currency exposures arising from net investments in foreign operations having a functional currency other than the U.S. dollar. For the three and six -month periods ended June 30, 2019 , losses of $6 million and $29 million , respectively, (2018: gains of $99 million and $47 million ) were recorded in other comprehensive income relating to the effective portion of hedges of net investments in foreign operations. Further, for the three and six -month periods ended June 30, 2019 , Brookfield Infrastructure received $37 million and $36 million , respectively, ( 2018 : paid $18 million and $72 million ) relating to the settlement of foreign exchange contracts in the periods. Consistent with our risk management objectives, these contracts are replaced at expiration; therefore, no reclassification to profit or loss has been recorded during the periods. As of June 30, 2019 , there was a net unrealized derivative asset balance of $16 million relating to derivative contracts designated as net investment hedges (December 31, 2018: net unrealized derivative asset balance of $67 million ). Fair Value Hierarchical Levels—Financial Instruments Fair value hierarchical levels are directly determined by the amount of subjectivity associated with the valuation inputs of these assets and liabilities, and are as follows: • Level 1 – Inputs are unadjusted, quoted prices in active markets for identical assets or liabilities at the measurement date. • Level 2 – Inputs other than quoted prices included in Level 1 are either directly or indirectly observable for the asset or liability through correlation with market data at the measurement date and for the duration of the instrument’s anticipated life. Fair valued assets and liabilities that are included in this category are primarily certain derivative contracts and other financial assets carried at fair value in an inactive market. • Level 3 – Inputs reflect management’s best estimate of what market participants would use in pricing the asset or liability at the measurement date. Consideration is given to the risk inherent in the valuation technique and the risk inherent in the inputs to determining the estimate. Fair valued assets and liabilities that are included in this category are interest rate swap contracts, derivative contracts, certain equity securities carried at fair value which are not traded in an active market and the non-controlling interest’s share of net assets of limited life funds. The fair value of our partnership’s financial assets and financial liabilities are measured at fair value on a recurring basis. The following table summarizes the valuation techniques and significant inputs for Brookfield Infrastructure’s financial assets and financial liabilities: US$ MILLIONS Fair value hierarchy June 30, 2019 December 31, 2018 Marketable securities Level 1 (1) $ 184 $ 173 Foreign currency forward contracts Level 2 (2) Financial asset $ 158 $ 241 Financial liability 80 23 Interest rate swaps &amp; other Level 2 (2) Financial asset $ 774 $ 718 Financial liability 190 257 Other contracts Level 3 (3) Financial asset $ 107 $ 47 Financial liability 80 93 1. Valuation technique: Quoted bid prices in an active market. 2. Valuation technique: Discounted cash flow. Future cash flows are estimated based on forward exchange rates (from observable forward exchange rates at the end of the reporting period) and contract forward rates, discounted at a rate that reflects our credit risk and the credit risk of various counterparties. 3. Valuation technique: Discounted cash flow. Future cash flows primarily driven by assumptions concerning the amount and timing of estimated future cash flows and discount rates. Assets and liabilities measured at fair value on a recurring basis include $1,223 million ( 2018 : $1,179 million ) of financial assets and $350 million ( 2018 : $373 million ) of financial liabilities which are measured at fair value using valuation inputs based on management’s best estimates. During the three-month period ended June 30, 2019 , no transfers were made between level 1 and 2 or level 2 and 3. The following table categorizes financial assets and liabilities, which are carried at fair value, based upon the level of input. June 30, 2019 December 31, 2018 US$ MILLIONS Level 1 Level 2 Level 3 Level 1 Level 2 Level 3 Financial assets Marketable securities $ 184 $ — $ — $ 173 $ — $ — Financial assets (current and non-current) — 932 107 — 959 47 Financial liabilities Financial liabilities (current and non-current) $ — $ 270 $ 80 $ — $ 280 $ 93</t>
  </si>
  <si>
    <t>PROPERTY, PLANT AND EQUIPMENT</t>
  </si>
  <si>
    <t>Property, plant and equipment [abstract]</t>
  </si>
  <si>
    <t>PROPERTY, PLANT AND EQUIPMENT US$ MILLIONS Utilities Assets Transport Assets Energy Assets Data Infrastructure Assets Total Assets Gross Carrying Amount: Balance at January 1, 2018 $ 3,471 $ 2,657 $ 2,629 $ — $ 8,757 Additions, net of disposals 441 77 140 4 662 Non-cash (disposals) additions (19 ) (4 ) 6 — (17 ) Acquisitions through business combinations (2) 394 — 2,111 440 2,945 Net foreign currency exchange differences (267 ) (245 ) (205 ) — (717 ) Balance at December 31, 2018 $ 4,020 $ 2,485 $ 4,681 $ 444 $ 11,630 Change in accounting policies (1) 21 356 197 633 1,207 Additions, net of disposals 204 60 185 3 452 Acquisitions through business combinations (2) — — 2,134 — 2,134 Non-cash (disposals) additions (1 ) 6 13 (21 ) (3 ) Net foreign currency exchange differences (7 ) (15 ) 131 (1 ) 108 Balance at June 30, 2019 $ 4,237 $ 2,892 $ 7,341 $ 1,058 $ 15,528 Accumulated depreciation: Balance at January 1, 2018 $ (510 ) $ (687 ) $ (383 ) $ — $ (1,580 ) Depreciation expense (149 ) (147 ) (134 ) — (430 ) Non-cash additions (2 ) — (1 ) — (3 ) Disposals 7 22 8 — 37 Net foreign currency exchange differences 41 68 18 — 127 Balance at December 31, 2018 $ (613 ) $ (744 ) $ (492 ) $ — $ (1,849 ) Depreciation expense (86 ) (90 ) (164 ) (47 ) (387 ) Disposals 4 — — — 4 Non-cash (additions) disposals (1 ) 1 3 — 3 Net foreign currency exchange differences 2 6 (15 ) — (7 ) Balance at June 30, 2019 $ (694 ) $ (827 ) $ (668 ) $ (47 ) $ (2,236 ) Accumulated fair value adjustments: Balance at January 1, 2018 $ 1,258 $ 873 $ 629 $ — $ 2,760 Fair value adjustments 220 18 224 — 462 Net foreign currency exchange differences (77 ) (81 ) (31 ) — (189 ) Balance at December 31, 2018 $ 1,401 $ 810 $ 822 $ — $ 3,033 Net foreign currency exchange differences 2 (4 ) 14 — 12 Balance at June 30, 2019 $ 1,403 $ 806 $ 836 $ — $ 3,045 Net book value: December 31, 2018 4,808 2,551 5,011 444 12,814 June 30, 2019 (3) $ 4,946 $ 2,871 $ 7,509 $ 1,011 $ 16,337 1. Refer to Note 2 Summary of Accounting Policies. 2. Refer to Note 5 Acquisition of Businesses. 3. Includes right-of-use assets of $ 21 million in our utilities segment, $ 348 million in our transport segment, $ 245 million in our energy segment and $ 582 million in our data infrastructure segment. Current lease liabilities of $111 million has been included in accounts payable and other and non-current lease liabilities of $ 1,127 million have been included in other liabilities in the Consolidated Statement of Financial Position.</t>
  </si>
  <si>
    <t>INTANGIBLE ASSETS</t>
  </si>
  <si>
    <t>Intangible Assets [Abstract]</t>
  </si>
  <si>
    <t>INTANGIBLE ASSETS As of US$ MILLIONS June 30, 2019 December 31, 2018 Cost $ 13,283 $ 12,515 Accumulated amortization (1,128 ) (880 ) Total $ 12,155 $ 11,635 Intangible assets are allocated to the following cash generating units: As of US$ MILLIONS June 30, 2019 December 31, 2018 Brazilian regulated gas transmission operation $ 4,166 $ 4,211 North American residential energy infrastructure operation 1,806 1,763 Australian regulated terminal 1,757 1,766 Peruvian toll roads 1,157 1,118 Chilean toll roads 926 928 Indian toll roads (1) 838 843 U.K. port operation 271 273 Other (2) 1,234 733 Total $ 12,155 $ 11,635 1. Indian toll roads include $739 million of intangible assets at our investment in Simhapuri Expressway Ltd and Rayalseema Expressway Private Limited and $99 million at BIF India Holdings Pte Ltd. 2. Other intangibles are comprised of customer contracts at our Australian port operation, contracted order book at our U.K. regulated distribution operation, and concession rights to our Brazilian electricity transmission operation as well as our cross country gas pipeline business in India. The following table presents the change in the cost balance of intangible assets: For the six-month US$ MILLIONS 2019 2018 Cost at beginning of the period $ 12,515 $ 10,470 Additions through business combinations 520 17 Additions, net of disposals 57 32 Foreign currency translation 191 (964 ) Ending Balance $ 13,283 $ 9,555 The following table presents the accumulated amortization for Brookfield Infrastructure’s intangible assets: For the six-month US$ MILLIONS 2019 2018 Accumulated amortization at beginning of the period $ (880 ) $ (576 ) Amortization (228 ) (173 ) Foreign currency translation (20 ) 62 Ending Balance $ (1,128 ) $ (687 )</t>
  </si>
  <si>
    <t>INVESTMENT IN ASSOCIATES AND JOINT VENTURES</t>
  </si>
  <si>
    <t>Interests In Other Entities [Abstract]</t>
  </si>
  <si>
    <t>INVESTMENTS IN ASSOCIATES AND JOINT VENTURES The following table represents the change in the balance of investments in associates and joint ventures: US$ MILLIONS For the six-month period ended June 30, 2019 For the 12 month period ended December 31, 2018 Balance at the beginning of the period $ 4,591 $ 5,572 Share of earnings (loss) for the period (1) 52 (13 ) Foreign currency translation and other 26 (296 ) Share of other reserves for the period—OCI (72 ) 260 Distributions (84 ) (59 ) Disposition of interest (1),(2) (125 ) (951 ) Acquisitions (3) 235 78 Ending Balance $ 4,623 $ 4,591 1. In March 2018, Brookfield Infrastructure sold its ownership in ETC Transmission Holdings, a Chilean electricity transmission operation, for $1.3 billion . On disposition, Brookfield Infrastructure recognized a gain on sale of $338 million ( $209 million , net of taxes) presented within gain on sale of associate on the Consolidated Statements of Operating Results. In association with the gain, $35 million of accumulated other comprehensive losses were reclassified to share of losses from associates and joint ventures on the Consolidated Statements of Operating Results. 2. In June 2019, Brookfield Infrastructure sold its 40% interest in its European port operation to a third party. On disposition, Brookfield Infrastructure recognized a gain on sale of approximately $10 million . 3. In March 2019, Brookfield Infrastructure, alongside its institutional partners, acquired an effective 12% interest in a Brazilian data center operation, Ascenty Participacoes S.A (“Ascenty”), for total consideration payable of $188 million . The investment was funded by the partnership through its participation in a Brookfield sponsored infrastructure fund. Please refer to Note 17 , Related Party Transactions for additional information. Brookfield maintains 50% of the voting rights of Ascenty in a joint venture with Digital Realty Trust Inc. Brookfield Infrastructure has joint control through its position in the business. Accordingly, our partnership equity accounts for the entity. The following table represents the carrying value of our partnership’s investments in associates and joint ventures: As of US$ MILLIONS June 30, 2019 December 31, 2018 Utilities $ 111 $ 92 Transport 2,382 2,497 Energy 1,178 1,183 Data infrastructure 923 710 Corporate 29 109 Ending Balance $ 4,623 $ 4,591 The following tables summarize the aggregate balances of investments in associates on a 100% basis: As of US$ MILLIONS June 30, 2019 December 31, 2018 Financial position: Total assets $ 36,732 $ 33,043 Total liabilities (19,206 ) (16,570 ) Net assets $ 17,526 $ 16,473 For the three-month For the six-month US$ MILLIONS 2019 2018 2019 2018 Financial performance: Total revenue $ 1,319 $ 1,406 $ 2,850 $ 2,973 Total income for the period 83 32 134 96 Brookfield Infrastructure’s share of net income before reclassification 34 1 52 31 Reclassification of previously recognized foreign currency movements (1) — — — (35 ) Brookfield Infrastructure’s share of net income (loss) $ 34 $ 1 $ 52 $ (4 ) 1. In March 2018, Brookfield Infrastructure sold its ownership in ETC Transmission Holdings. In conjunction with the sale, $35 million of accumulated other comprehensive losses were reclassified to the Consolidated Statement of Operating Results and recorded within share of earnings (losses) from associates and joint ventures.</t>
  </si>
  <si>
    <t>BORROWINGS</t>
  </si>
  <si>
    <t>Financial Instruments [Abstract]</t>
  </si>
  <si>
    <t>BORROWINGS a) Corporate Borrowings Brookfield Infrastructure has a $1.975 billion senior unsecured revolving credit facility used for general working capital purposes including acquisitions. The $1.975 billion is available on a revolving basis for the full term of the facility. All amounts outstanding under this facility will be repayable on June 30, 2023 . All obligations of Brookfield Infrastructure under the facility are guaranteed by our partnership. Loans under this facility accrue interest at a floating rate based on LIBOR plus 1.2% . Brookfield Infrastructure is required to pay an unused commitment fee under the facility of 18 basis points per annum. As at June 30, 2019 , draws on the credit facility were $nil ( 2018 : $510 million ) and $48 million of letters of credit were issued ( 2018 : $47 million ). Maturity Annual Rate Currency As of June 30, 2019 December 31, 2018 Corporate revolving credit facility June 30, 2023 LIBOR plus 1.2% US$ $ — $ 510 Medium-term notes (1) : Non-current: Public - Canadian October 30, 2020 3.5% C$ 286 275 Public - Canadian March 11, 2022 3.5% C$ 344 330 Public - Canadian February 22, 2024 3.3% C$ 229 220 Public - Canadian February 22, 2024 3.3% C$ 305 293 Public - Canadian September 11, 2028 4.2% C$ 382 365 Total $ 1,546 $ 1,993 1. See Note 12 Subsidiary Public Issuers for further details. On September 10, 2018, Brookfield Infrastructure Finance ULC issued C$500 million of medium-term notes maturing September 11, 2028 with a coupon of 4.2% . The proceeds were swapped into U.S. dollars on a matched maturity basis at an all-in rate of 4.7% . Brookfield Infrastructure has entered into a $500 million revolving credit facility with Brookfield to provide additional liquidity for general corporate purposes and capital expenditures, if required. The revolving credit facility automatically renews for four consecutive one-year terms, which would result in the facility ultimately maturing on February 8, 2023. Brookfield has the option to terminate the agreement prior to February 8 each year by providing Brookfield Infrastructure with written notice. Loans under this facility accrued interest on LIBOR plus 2.0% and no commitment fees were incurred for any undrawn balance. As of June 30, 2019 , there were $nil (2018: $nil ) borrowings outstanding. The decrease in corporate borrowings of $447 million during the six -month period ended June 30, 2019 is due to repayment of the corporate revolving credit facility, partially offset by a 4% appreciation of the Canadian dollar relative to the U.S. dollar. b) Non-Recourse Borrowings As of US$ MILLIONS June 30, 2019 December 31, 2018 Current $ 1,028 $ 985 Non-current 13,172 12,128 Total $ 14,200 $ 13,113 Non-recourse borrowings have increased by $1.1 billion since year-end. The increase is attributable to additional net borrowings of $0.9 billion primarily associated with our recent acquisitions and an increase in foreign denominated debt as most currencies underlying non-recourse borrowings appreciated relative to the U.S. dollar during the six -month period ended June 30, 2019 .</t>
  </si>
  <si>
    <t>CAPITAL MANAGEMENT</t>
  </si>
  <si>
    <t>Disclosure of Capital Management [Abstract]</t>
  </si>
  <si>
    <t>Disclosure of objectives, policies and processes for managing capital [text block]</t>
  </si>
  <si>
    <t>CAPITAL MANAGEMENT Our partnership’s approach to capital management is focused on maximizing returns to unitholders and ensuring capital is deployed in a manner consistent with achieving our investment return objectives. Invested Capital, which tracks the amount of capital that has been contributed to our partnership, is a measure we utilize to assess returns on capital deployed, relative to targeted returns. Investment decisions are based on, amongst other measures and factors, targeted returns on Invested Capital of 12% to 15% annually over the long-term. We measure return on Invested Capital as Adjusted Funds from Operations (“AFFO”), less estimated returns of capital on operations that are not perpetual in life, divided by the weighted average Invested Capital for the period. We define Invested Capital as partnership capital removing the impact of the following items: non-controlling interest in operating subsidiaries, retained earnings or deficit, accumulated other comprehensive income and ownership changes. As of US$ MILLIONS June 30, 2019 December 31, 2018 Partnership Capital $ 16,233 $ 14,668 Remove impact of the following items since inception: Non-controlling interest - in operating subsidiaries (8,918 ) (7,303 ) Deficit 1,639 1,228 Accumulated other comprehensive income (352 ) (328 ) Ownership changes and other (398 ) (109 ) Invested Capital $ 8,204 $ 8,156 The following table presents the change in Invested Capital during the three and six-month periods ended June 30, 2019 : For the three-month For the six-month US$ MILLIONS 2019 2018 2019 2018 Opening balance $ 8,202 $ 7,760 $ 8,156 $ 7,599 Issuance of preferred units and preferred shares, net of repurchases — — 72 157 Issuances of limited partnership units and redeemable partnership units, net of repurchases 2 4 (24 ) 8 Ending balance $ 8,204 $ 7,764 $ 8,204 $ 7,764 Weighted Average Invested Capital $ 8,202 $ 7,760 $ 8,192 $ 7,738</t>
  </si>
  <si>
    <t>SUBSIDIARY PUBLIC ISSUERS</t>
  </si>
  <si>
    <t>Subsidiary Public Issuer [Abstract]</t>
  </si>
  <si>
    <t>SUBSIDIARY PUBLIC ISSUERS An indenture dated as of October 10, 2012 between certain wholly-owned subsidiaries of our partnership, Brookfield Infrastructure Finance ULC, Brookfield Infrastructure Finance LLC, Brookfield Infrastructure Finance Pty Ltd and Brookfield Infrastructure Finance Limited (collectively, the “Debt Issuers”, and Computershare Trust Company of Canada, as supplemented and amended from time to time (“Indenture”) provides for the issuance of one or more series of unsecured notes of the Debt Issuers. On September 10, 2018, the Debt Issuers issued C$500 million of medium-term notes under the Indenture maturing September 11, 2028 in the Canadian bond market with a coupon of 4.2% , which was swapped into U.S. dollars on a matched maturity basis at an all-in rate of 4.7% . On April 17, 2017, the Debt Issuers issued C $400 million of medium-term notes under the Indenture maturing February 22, 2024 in the Canadian bond market with a coupon of 3.3% , which was swapped into U.S. dollars on a matched maturity basis at an all-in rate of 4.0% . On February 22, 2017, the Debt Issuers issued C $300 million of medium-term notes under the Indenture maturing February 22, 2024 in the Canadian bond market with a coupon of 3.3% , which was swapped into U.S. dollars on a matched maturity basis at an all-in rate of 4.1% . As they matured, the Debt Issuers repaid C $400 million of medium-term notes on October 10, 2017 and C $125 million of medium-term notes on October 30, 2018. These notes are fully and unconditionally guaranteed by our partnership and its subsidiaries, Brookfield Infrastructure L.P. (the “Holding LP”), Brookfield Infrastructure Holdings (Canada) Inc., Brookfield Infrastructure US Holdings I Corporation and BIP Bermuda Holdings I Limited (collectively, the “Guarantors”). The Guarantors will also fully and unconditionally guarantee the payment obligations of Brookfield Infrastructure Preferred Equity Inc. (“Pref Finco” and collectively with the Debt Issuers, the “Fincos”) in respect of any Class A preference shares issued to the public by the Pref Finco, if and when issued. A base shelf prospectus of BIP Investment Corporation (“BIPIC”) dated as of November 23, 2018 provides for the issuance of one or more series of senior preferred shares of BIPIC. The Guarantors will fully and unconditionally guarantee the payment obligations of BIPIC in respect of any senior preferred shares issued by BIPIC under the prospectus. Each of the Fincos and BIPIC are subsidiaries of our partnership. In the tables below, information relating to the Fincos has been combined. The Fincos have not guaranteed the obligations of BIPIC, nor has BIPIC guaranteed the obligations of the Fincos. On February 5, 2019, BIPIC issued 4 million Series 1 Senior Preferred Shares at C$25 per share with a quarterly fixed dividend at a rate of 5.85% annually for the initial period ending March 31, 2024. In total, C$100 million or $75 million of gross proceeds were raised, $2 million in underwriting costs were incurred and less than $1 million in issuance costs were incurred. The preferred shares are retractable at the option of the holders and are therefore classified as liabilities. The following tables set forth consolidated summary financial information for our partnership, the Fincos, and BIPIC: FOR THE THREE-MONTH PERIOD ENDED Our partnership (2) The Fincos BIPIC Subsidiaries of our partnership other than the Fincos and BIPIC (3) Consolidating adjustments (4) Our partnership consolidated Revenues $ — $ — $ — $ — $ 1,685 $ 1,685 Net income (loss) attributable to partnership (1) 42 — — 98 (42 ) 98 FOR THE THREE-MONTH PERIOD ENDED Revenues $ — $ — $ — $ — $ 1,044 $ 1,044 Net income (loss) attributable to partnership (1) 64 — — 125 (64 ) 125 FOR THE SIX-MONTH PERIOD ENDED Revenues $ — $ — $ — $ — $ 3,278 $ 3,278 Net income (loss) attributable to partnership (1) 36 — — 128 (36 ) 128 FOR THE SIX-MONTH PERIOD ENDED Revenues $ — $ — $ — $ — $ 2,057 $ 2,057 Net income (loss) attributable to partnership (1) 186 — — 334 (186 ) 334 AS OF JUNE 30, 2019 Current assets $ — $ — $ — $ — $ 2,816 $ 2,816 Non-current assets 5,456 — 684 8,253 24,256 38,649 Current liabilities — — — — 3,978 3,978 Non-current liabilities — 1,546 76 — 19,632 21,254 Non-controlling interests – Redeemable Partnership Units held by Brookfield — — — — 1,815 1,815 Non-controlling interests – Exchange LP Units — — — — 21 21 Non-controlling interests – in operating subsidiaries — — — — 8,918 8,918 Preferred unitholders — — — — 935 935 AS OF DECEMBER 31, 2018 Current assets $ — $ — $ — $ — $ 2,276 $ 2,276 Non-current assets 5,449 — 568 8,281 20,006 34,304 Current liabilities — — — — 2,417 2,417 Non-current liabilities — 1,483 — — 18,012 19,495 Non-controlling interests – Redeemable Partnership Units held by Brookfield — — — — 1,823 1,823 Non-controlling interests – Exchange LP Units — — — — 71 71 Non-controlling interests – in operating subsidiaries — — — — 7,303 7,303 Preferred unitholders $ — $ — $ — $ — $ 936 $ 936 1. Includes net income attributable to non-controlling interest Redeemable Partnership Units held by Brookfield, Exchange LP unitholders, general partner and limited partners. 2. Includes investments in all subsidiaries of our partnership under the equity method. 3. Includes investments in all subsidiaries of the Holding LP, Brookfield Infrastructure Holdings (Canada) Inc., Brookfield Infrastructure US Holdings I Corporation and BIP Bermuda Holdings I Limited under the equity method. 4. Includes elimination of intercompany transactions and balances necessary to present our partnership on a consolidated basis.</t>
  </si>
  <si>
    <t>REVENUES</t>
  </si>
  <si>
    <t>Revenue [abstract]</t>
  </si>
  <si>
    <t>Disclosure of disaggregation of revenue from contracts with customers [text block]</t>
  </si>
  <si>
    <t>REVENUE The following table disaggregates revenues by our operating segments: US$ MILLIONS For the three-month period ended June 30, 2019 For the three-month period ended June 30, 2018 For the six-month period ended June 30, 2019 For the six-month period ended June 30, 2018 Utilities $ 743 $ 589 $ 1,471 $ 1,124 Transport 350 341 686 680 Energy 512 114 962 253 Data Infrastructure 80 — 159 — Total $ 1,685 $ 1,044 $ 3,278 $ 2,057 Substantially all of our partnership’s revenues are recognized over time as services are rendered. The following table disaggregates revenues by geographical region: US$ MILLIONS For the three-month period ended June 30, 2019 For the three-month period ended June 30, 2018 For the six-month period ended June 30, 2019 For the six-month period ended June 30, 2018 Brazil $ 289 $ 278 $ 578 $ 583 Australia 270 288 539 572 Colombia 259 127 508 171 United States of America 249 42 461 83 Canada 233 47 505 124 United Kingdom 171 166 333 325 India 112 11 152 24 Chile 42 43 84 88 Peru 28 18 57 44 Other 32 24 61 43 Total $ 1,685 $ 1,044 $ 3,278 $ 2,057</t>
  </si>
  <si>
    <t>PARTNERSHIP CAPITAL</t>
  </si>
  <si>
    <t>Equity [abstract]</t>
  </si>
  <si>
    <t>PARTNERSHIP CAPITAL As at June 30, 2019 , our partnership’s capital structure was comprised of three classes of partnership units: limited partnership units, preferred units and general partnership units. Limited partnership units entitle the holder to their proportionate share of distributions. Preferred units entitle the holder to cumulative preferential cash distributions in accordance with their terms. General partnership units entitle the holder to the right to govern the financial and operating policies of our partnership. The Holding LP’s capital structure is composed of four classes of partnership units: special general partner units, Holding LP Class A preferred units, managing general partner units and redeemable partnership units held by Brookfield. (a) Special General and Limited Partnership Capital Special General Partner Units Limited Partnership Units Total UNITS MILLIONS As of and for the six-month period ended As of and for the 12 month period ended As of and for the six-month period ended As of and for the 12 month period ended As of and for the six-month period ended As of and for the 12 month period ended Opening balance 1.6 1.6 277.3 276.6 278.9 278.2 Issued for cash — — 0.2 0.3 0.2 0.3 Conversion from Exchange LP Units — — 3.1 1.3 3.1 1.3 Repurchased and cancelled — — (0.8 ) (0.9 ) (0.8 ) (0.9 ) Ending balance 1.6 1.6 279.8 277.3 281.4 278.9 The weighted average number of special general partner units outstanding for the three and six-month periods ended June 30, 2019 was 1.6 million ( 2018 : 1.6 million ). The weighted average number of limited partnership units outstanding for the three and six -month periods ended June 30, 2019 was 279.7 million and 278.9 million , respectively ( 2018 : 276.7 million and 276.6 million ). Special General Partner Limited Partners Total US$ MILLIONS As of and for the six-month period ended As of and for the 12 month period ended As of and for the six-month period ended As of and for the 12 month period ended As of and for the six-month period ended As of and for the 12 month period ended Opening balance $ 19 $ 19 $ 4,911 $ 4,907 $ 4,930 $ 4,926 Unit issuance — — 4 14 4 14 Conversion from Exchange LP Units — — 51 20 51 20 Repurchased and cancelled — — (28 ) (30 ) (28 ) (30 ) Ending balance $ 19 $ 19 $ 4,938 $ 4,911 $ 4,957 $ 4,930 During the six months ending June 30, 2019 , our partnership repurchased and cancelled 0.8 million units for $28 million , and incurred less than $1 million in commission costs. In July 2019, Brookfield Infrastructure issued 13.5 million L.P units at $42.5 per unit under shelf registrations in the U.S. and Canada. In total, $575 million of gross proceeds were raised through the issuance and $24 million in equity issuance costs were incurred. Concurrently, Brookfield Infrastructure issued 6.1 million Redeemable Partnership Units to Brookfield for gross proceeds of $250 million . In June 2010, we implemented a distribution reinvestment plan (the “Plan”) that allows eligible holders of our partnership to purchase additional units by reinvesting their cash distributions. Under the Plan, units are acquired at a price per unit calculated by reference to the volume weighted average of the trading price for our units on the New York Stock Exchange for the five trading days immediately preceding the relevant distribution date. During the six -month period ending June 30, 2019 , our partnership issued less than 1 million units for proceeds of $4 million (2018: less than 1 million units for proceeds of $8 million ). (b) Non-controlling interest – Redeemable Partnership Units held by Brookfield Non-controlling interest – Redeemable Partnership Units held by Brookfield UNITS MILLIONS As of and for the six-month period ended As of and for the 12 month period ended Opening balance 115.8 115.8 Ending balance 115.8 115.8 The weighted average number of Redeemable Partnership Units outstanding for the three and six -month periods ended June 30, 2019 was 115.8 million ( 2018 : 115.8 million for the three and six-month periods). Non-controlling interest – Redeemable Partnership Units held by Brookfield US$ MILLIONS As of and for the six-month period ended As of and for the 12 month period ended Opening balance $ 2,078 $ 2,078 Ending balance $ 2,078 $ 2,078 (c) Non-controlling interest – Exchange LP Units Non-controlling interest – Exchange LP Units UNITS MILLIONS As of and for the six-month period ended As of and for the 12 month period ended Opening balance 4.4 — Issued for cash — 5.7 Exchange LP conversion (3.1 ) (1.3 ) Ending balance 1.3 4.4 Non-controlling interest – Exchange LP Units US$ MILLIONS As of and for the six-month period ended As of and for the 12 month period ended Opening balance $ 212 $ — Unit issuance — 232 Exchange LP conversion (51 ) (20 ) Ending balance $ 161 $ 212 On October 16, 2018, Brookfield Infrastructure Partners Exchange LP (“Exchange LP”), a subsidiary of our partnership, issued 5.7 million Exchange LP Units for proceeds of $232 million in connection with the privatization of Enercare Inc. The Exchange LP Units provide holders with economic terms that are substantially equivalent to those of our units and are exchangeable, on a one-for-one basis, for our units. Given the exchangeable feature, we present the Exchange LP Units as a component of non-controlling interests. During the six months ended June 30, 2019 , Exchange LP unitholders exchanged 3.1 million Exchange LP units for $51 million limited partners’ capital. (d) Preferred Unitholders’ Capital Preferred Units UNITS MILLIONS As of and for the six-month period ended As of and for the 12 month period ended Opening balance 49.9 32.0 Issued for cash — 18.0 Repurchased and cancelled — (0.1 ) Ending balance 49.9 49.9 Preferred Units US$ MILLIONS As of and for the six-month period ended As of and for the 12 month period ended Opening balance $ 936 $ 595 Unit issuance — 342 Repurchased and cancelled (1 ) (1 ) Ending balance $ 935 $ 936 During the six months ended June 30, 2019 , our partnership repurchased and cancelled less than 0.1 million preferred units for $1 million . In September 2018, our partnership issued 10 million Series 11 Preferred Units, at C $25 per unit with a quarterly fixed distribution at a rate of 5.10% annually for the initial period ending December 31, 2023. In total, $ 190 million or C $250 million of gross proceeds were raised and $5 million in underwriting and issuance costs were incurred. In January 2018, our partnership issued 8 million Series 9 Preferred Units, at C $25 per unit with a quarterly fixed distribution at a rate of 5.00% annually for the initial period ending March 31, 2023. In total, $ 161 million or C $200 million of gross proceeds were raised and $4 million in underwriting and issuance costs were incurred.</t>
  </si>
  <si>
    <t>DISTRIBUTIONS</t>
  </si>
  <si>
    <t>Distributions [Abstract]</t>
  </si>
  <si>
    <t>DISTRIBUTIONS For the three and six-month periods ended June 30, 2019 , distributions to partnership and Exchange LP unitholders were $200 million and $400 million , respectively, ( 2018 : $ 185 million and $370 million ). This represents a quarterly distribution of $0.5025 and $1.005 , respectively, per partnership unit ( 2018 : $0.47 and $0.94 per partnership unit), a 7% increase from December 31, 2018. Additionally, incentive distributions were made to the special general partner of $38 million and $76 million for the three and six-month periods ended June 30, 2019 , respectively ( 2018 : $34 million and $68 million ). For the three and six-month periods ended June 30, 2019 , our partnership declared and paid preferred unit distributions of $13 million and $25 million , respectively ( 2018 : $10 million and $19 million ). This represented a distribution of $0.26 and $0.50 , respectively, per preferred unit ( 2018 : $0.25 and $0.48 per preferred unit).</t>
  </si>
  <si>
    <t>ACCUMULATED OTHER COMPREHENSIVE INCOME</t>
  </si>
  <si>
    <t>Disclosure of analysis of other comprehensive income by item [abstract]</t>
  </si>
  <si>
    <t xml:space="preserve"> ACCUMULATED OTHER COMPREHENSIVE INCOME a) Attributable to Limited Partners US$ MILLIONS Revaluation Foreign Net Cash flow Marketable securities Unrealized Equity Accumulated Balance at January 1, 2019 $ 667 $ (1,336 ) $ 95 $ (96 ) $ (33 ) $ (18 ) $ 930 $ 209 Other comprehensive income (loss) — 30 (21 ) 13 21 (2 ) (51 ) (10 ) Other items — 20 6 — — — — 26 Balance at June 30, 2019 $ 667 $ (1,286 ) $ 80 $ (83 ) $ (12 ) $ (20 ) $ 879 $ 225 US$ MILLIONS Revaluation surplus Foreign currency translation Net investment hedges Cash flow hedges Marketable securities Unrealized actuarial losses Equity accounted investments Accumulated other comprehensive income Balance at January 1, 2018 $ 976 $ (835 ) $ 28 $ (26 ) $ — $ (27 ) $ 748 $ 864 Other comprehensive (loss) income (1) — (380 ) 34 (37 ) (8 ) — 44 (347 ) Other items (1) (450 ) — — — — — — (450 ) Balance at June 30, 2018 $ 526 $ (1,215 ) $ 62 $ (63 ) $ (8 ) $ (27 ) $ 792 $ 67 b) Attributable to General Partner US$ MILLIONS Revaluation surplus Foreign currency translation Net investment hedges Cash flow hedges Marketable securities Unrealized actuarial losses Equity accounted investments Accumulated other comprehensive income Balance at January 1, 2019 $ 5 $ (9 ) $ 2 $ — $ — $ — $ 5 $ 3 Other comprehensive income — — — — — — — — Balance at June 30, 2019 $ 5 $ (9 ) $ 2 $ — $ — $ — $ 5 $ 3 US$ MILLIONS Revaluation surplus Foreign currency translation Net investment hedges Cash flow hedges Marketable securities Unrealized actuarial losses Equity accounted investments Accumulated other comprehensive income Balance at January 1, 2018 $ 7 $ (6 ) $ 1 $ — $ — $ — $ 4 $ 6 Other comprehensive (loss) income (1) — (2 ) — — — — — (2 ) Other items (1) (3 ) — — — — — — (3 ) Balance at June 30, 2018 $ 4 $ (8 ) $ 1 $ — $ — $ — $ 4 $ 1 c) Attributable to Non-controlling interest – Redeemable Partnership Units held by Brookfield US$ MILLIONS Revaluation surplus Foreign currency translation Net investment hedges Cash flow hedges Marketable securities Unrealized actuarial losses Equity accounted investments Accumulated other comprehensive income Balance at January 1, 2019 $ 296 $ (552 ) $ 40 $ (43 ) $ (16 ) $ (4 ) $ 391 $ 112 Other comprehensive income (loss) — 12 (8 ) 6 8 (1 ) (21 ) (4 ) Other items — 9 3 — — — — 12 Balance at June 30, 2019 $ 296 $ (531 ) $ 35 $ (37 ) $ (8 ) $ (5 ) $ 370 $ 120 US$ MILLIONS Revaluation surplus Foreign currency translation Net investment hedges Cash flow hedges Marketable securities Unrealized actuarial losses Equity accounted investments Accumulated other comprehensive income Balance at January 1, 2018 $ 425 $ (339 ) $ 11 $ (14 ) $ (2 ) $ (8 ) $ 314 $ 387 Other comprehensive (loss) income (1) — (159 ) 13 (16 ) (4 ) — 19 (147 ) Other items (1) (188 ) — — — — — — (188 ) Balance at June 30, 2018 $ 237 $ (498 ) $ 24 $ (30 ) $ (6 ) $ (8 ) $ 333 $ 52 d) Attributable to Non-controlling interest – Exchange LP Units US$ MILLIONS Revaluation surplus Foreign currency translation Net investment hedges Cash flow hedges Marketable securities Unrealized actuarial losses Equity accounted investments Accumulated other comprehensive income Balance at January 1, 2019 $ 2 $ 1 $ — $ (1 ) $ — $ — $ 2 $ 4 Other comprehensive income — — — — — — — — Balance at June 30, 2019 $ 2 $ 1 $ — $ (1 ) $ — $ — $ 2 $ 4 1. In relation to the sale of our Chilean electricity transmission business, $641 million of revaluation surplus previously recognized within accumulated other comprehensive income was reclassified directly to retained earnings in the Consolidated Statements of Partnership Capital. Additionally, $127 million of deferred tax expense previously recognized within accumulated other comprehensive income was reclassified as current income tax expense within accumulated other comprehensive income.</t>
  </si>
  <si>
    <t>RELATED PARTY TRANSACTIONS</t>
  </si>
  <si>
    <t>Related Party [Abstract]</t>
  </si>
  <si>
    <t xml:space="preserve">RELATED PARTY TRANSACTIONS In the normal course of operations, Brookfield Infrastructure entered into the transactions below with related parties. The immediate parent of Brookfield Infrastructure is our partnership. The ultimate parent of Brookfield Infrastructure is Brookfield. Other related parties of Brookfield Infrastructure represent its subsidiary and operating entities. Throughout the year, the General Partner, in its capacity as our partnership’s general partner, incurs director fees, a portion of which are charged at cost to our partnership in accordance with the limited partnership agreement. Less than $1 million in director fees were incurred during the three and six-month periods ended June 30, 2019 ( 2018 : less than $1 million for the three and six-month periods). As of June 30, 2019, Brookfield Infrastructure had financial assets balance of $21 million receivable from Brookfield. Brookfield Infrastructure also has loans payable of $311 million to subsidiaries of Brookfield (December 31, 2018: $73 million ). The loans are repayable in full between 2019 and 2026 with interest rates ranging from 3.8% to 8.5% per annum . Since inception, Brookfield Infrastructure has had a management agreement (the “Master Services Agreement”) with certain service providers (the “Service Provider”), which are wholly-owned subsidiaries of Brookfield. Pursuant to the Master Services Agreement, on a quarterly basis, Brookfield Infrastructure pays a base management fee, referred to as the Base Management Fee, to the Service Provider equal to 0.3125% per quarter ( 1.25% annually) of the market value of our partnership. The Base Management Fee was $62 million and $121 million , respectively, for the three and six-month periods ended June 30, 2019 ( 2018 : $52 million and $108 million ). As of June 30, 2019, $62 million was outstanding as payable to the Service Provider (December 31, 2018: $51 million ). For purposes of calculating the Base Management Fee, the market value of our partnership is equal to the aggregate value of all the outstanding units of our partnership (assuming full conversion of Brookfield’s Redeemable Partnership Units in the Holdings LP into units of our partnership), preferred units and securities of the other Service Recipients (as defined in Brookfield Infrastructure’s Master Services Agreement) that are not held by Brookfield Infrastructure, plus all outstanding third party debt with recourse to a Service Recipient, less all cash held by such entities. Brookfield Infrastructure, from time to time, will place deposits with, or receive deposits from, Brookfield. As of June 30, 2019 , Brookfield Infrastructure’s deposit balance from Brookfield was $823 million ( December 31, 2018 : deposit with Brookfield of less than $1 million ) . The deposit bears interest at market rates and was provided to Brookfield Infrastructure to fund our partnership’s recent acquisitions. Brookfield Infrastructure incurred interest expense of $4 million for the three and six-month periods ended June 30, 2019 ( 2018 : interest income of less than $1 million for the three and six-month periods). Brookfield Infrastructure has entered into a $500 million revolving credit facility with Brookfield to provide additional liquidity for general corporate purposes and capital expenditures, if required. As of June 30, 2019 , there were $nil borrowings outstanding (December 31, 2018: $nil ). Brookfield Infrastructure’s subsidiaries provide heating, cooling and connection services in the normal course of operations on market terms to subsidiaries and associates of Brookfield Property Partners L.P. In addition, our subsidiaries lease office space and obtain construction, consulting and engineering services in the normal course of operations on market terms from subsidiaries and associates of Brookfield Property Partners L.P. For the three and six-month periods ended June 30, 2019 , revenues of $7 million and $11 million , respectively, were generated ( 2018 : $2 million and $4 million ) and expenses of $4 million and $6 million , respectively, were incurred ( 2018 : less than $1 million and $2 million ). Brookfield Infrastructure utilizes a wholly-owned subsidiary of Brookfield to negotiate and purchase insurance and assess the adequacy of insurance on behalf of our partnership and certain subsidiaries. During the three and six-month periods ended June 30, 2019 , Brookfield Infrastructure paid less than $1 million for these services ( 2018 : less than $1 million for the three and six-month periods). Brookfield Infrastructure’s U.K. port operation provides port marine services on market terms to a subsidiary acquired by Brookfield Business Partners L.P. For the three and six-month periods ended June 30, 2019 , revenues of $1 million and $2 million , respectively, were generated ( 2018 : $1 million and $2 million ) . Brookfield Infrastructure’s subsidiaries purchase electricity from, and distribute electricity on behalf of, a subsidiary of Brookfield Renewable Partners L.P. in the normal course of operations on market terms. For the three and six-month periods ended June 30, 2019 , revenues of less than $1 million were generated ( 2018 : $nil for the three and six-month periods) and expenses of $14 million and $25 million , respectively, were incurred ( 2018 : $3 million and $6 million ). </t>
  </si>
  <si>
    <t>EVENTS AFTER REPORTING PERIOD EVENTS AFTER REPORTING PERIOD</t>
  </si>
  <si>
    <t>Disclosure of events after reporting period [Abstract]</t>
  </si>
  <si>
    <t>Disclosure of events after reporting period [text block]</t>
  </si>
  <si>
    <t>SUBSEQUENT EVENT On July 31, 2019, Brookfield Infrastructure, alongside its institutional partners, acquired an effective 14% interest in a New Zealand integrated data provider, Vodafone New Zealand (“VNZ”), for approximately $200 million . Brookfield maintains 50% of the voting rights of VNZ in a joint venture with Infratil Limited. This market-leading business provides utility-like broadband and wireless services in a market with a stable regulatory framework and competitive environment.</t>
  </si>
  <si>
    <t>SIGNIFICANT ACCOUNTING POLICIES (Policies)</t>
  </si>
  <si>
    <t>Statement of Compliance</t>
  </si>
  <si>
    <t>Statement of compliance These interim condensed and consolidated financial statements of our partnership and its subsidiaries (together “Brookfield Infrastructure”) have been prepared in accordance with International Accounting Standard 34, Interim Financial Reporting , (“IAS 34”) as issued by the International Accounting Standards Board (“IASB”) and using the accounting policies Brookfield Infrastructure applied in its consolidated financial statements as of and for the year ended December 31, 2018 , amended by the recently adopted accounting standards described in the section below. The accounting policies that our partnership applied in its annual consolidated financial statements as of and for the year ended December 31, 2018 are disclosed in Note 3 of such financial statements, with which reference should be made in reading these interim condensed and consolidated financial statements. These interim condensed and consolidated financial statements were authorized for issuance by the Board of Directors of our partnership on August 13, 2019 .</t>
  </si>
  <si>
    <t>Recently adopted accounting standard amendments</t>
  </si>
  <si>
    <t>Recently adopted accounting standards Brookfield Infrastructure applied, for the first time, certain new standards applicable to our partnership that became effective January 1, 2019. The impact of adopting these new standards on our partnership’s accounting policies are as follows: IFRS 16 Leases ( “ IFRS 16 ” ) In January 2016, the IASB published a new standard, IFRS 16. The new standard brings most leases on balance sheet, eliminating the distinction between operating and finance leases. Lessor accounting, however, remains largely unchanged and the distinction between operating and finance leases is retained. IFRS 16 supersedes IAS 17, Leases (“IAS 17”) and related interpretations and is effective for periods beginning on or after January 1, 2019. The partnership adopted the standard using a modified retrospective approach, whereby any transitional impact is recorded in equity as at January 1, 2019, and comparative periods are not restated. In applying IFRS 16 for the first time, the partnership has applied the following practical expedients permitted by the standard on a lease-by-lease basis. These practical expedients are only available upon adoption and cannot be applied for any new lease executed after adoption: • The accounting for operating leases with a remaining lease term of less than 12 months as of January 1, 2019 as short-term leases; and • The application of a single discount rate to a portfolio of leases with reasonably similar characteristics. Furthermore, the partnership has applied the policy choice options on adoption to measure right-of-use assets at an amount equal to the lease liability. The partnership has elected to apply the following practical expedients in its application of the standard: • To not allocate contract consideration between lease and non-lease components, but rather account for each lease and non-lease component as a single lease component; • To recognize the payments associated with short-term and low-value leases on a straight-line basis as an expense over the lease term. The adoption of IFRS 16 resulted in the recognition of lease liabilities that are recorded in accounts payable and other, other liabilities, and right-of-use assets (“ROU”) that are classified as property, plant, and equipment of $1.2 billion . The adoption of IFRS 16 did not have an impact on partnership capital. The weighted average incremental borrowing rate used in determining the lease liabilities is approximately 5% . The difference between the present value of operating lease commitments disclosed applying IAS 17 as at December 31, 2018 and the lease liabilities recognized as at January 1, 2019 is due to finance lease liabilities recognized as at December 31, 2018, short-term and low-value leases recognized as expense, and adjustments as a result of different treatment for extension and termination options and variable lease payments relating to changes in indices or rates. Our partnership assesses whether a contract is or contains a lease, at inception of a contract and recognizes an ROU asset and a corresponding lease liability with respect to all lease agreements in which it is the lessee, except for short-term leases and leases of low value. The lease liability is initially measured at the present value of future lease payments, discounted using the interest rate implicit in the lease, if that rate can be determined, or otherwise the incremental borrowing rate. Lease payments included in the measurement of the lease liability comprise of i) fixed lease payments, including in-substance fixed payments, less any lease incentives; ii) variable lease payments that depend on an index or rate, initially measured using the index or rate at the commencement date; iii) the amount expected to be payable by the lessee under residual value guarantees; iv) the exercise price of purchase options, if it is reasonably certain that the option will be exercised; and v) payments of penalties for terminating the lease, if the lease term reflects the exercise of an option to terminate the lease. ROU assets comprise the initial measurement of the corresponding lease liability, lease payments made at or before the commencement day and any initial direct costs. ROU assets are subsequently measured at cost less accumulated depreciation and impairment losses. The partnership remeasures lease liabilities and makes a corresponding adjustment to the related ROU assets when i) the lease term has changed or there is a change in the assessment of exercise of a purchase option, in which case the lease liability is remeasured by discounting the revised lease payments using a revised discount rate; ii) the lease payments have changed due to changes in an index or rate or a change in expected payment under a guaranteed residual value, in which cases the lease liability is remeasured by discounting the revised lease payments using the initial discount rate (unless the lease payments change is due to a change in a floating interest rate, in which case a revised discount rate is used); or iii) a lease contract is modified and the lease modification is not accounted for as a separate lease, in which case the lease liability is remeasured by discounting the revised lease payments using a revised discount rate. The partnership has applied critical judgments in the application of IFRS 16, including: i) identifying whether a contract (or part of a contract) includes a lease; ii) determining whether it is reasonably certain that lease extension or termination option will be exercised in determining lease term; and iii) determining whether variable payments are in-substance fixed. The partnership also uses critical estimates in the application of IFRS 16, including the estimation of lease term and determination of the appropriate rate to discount the lease payments. IFRIC 23 Uncertainty over Income Tax Treatments (“IFRIC 23”) In June 2017, the IASB published IFRIC 23, effective for annual periods beginning on or after January 1, 2019. The interpretation requires an entity to assess whether it is probable that a tax authority will accept an uncertain tax treatment used, or proposed to be used, by an entity in its income tax filings and to exercise judgment in determining whether each tax treatment should be considered independently or whether some tax treatments should be considered together. The decision should be based on which approach provides better predictions of the resolution of the uncertainty. An entity also has to consider whether it is probable that the relevant authority will accept each tax treatment, or group of tax treatments, assuming that the taxation authority with the right to examine any amounts reported to it will examine those amounts and will have full knowledge of all relevant information when doing so. The interpretation may be applied on either a fully retrospective basis or a modified retrospective basis without restatement of comparative information. Our partnership has adopted the standard as of January 1, 2019 on a modified retrospective basis. The adoption did not have a significant impact on our partnership’s unaudited interim condensed consolidated financial statements. IFRS 3 Business Combinations (“IFRS 3”) In October 2018, the IASB issued an amendment to IFRS 3, effective for annual periods beginning on or after January 1, 2020. The amendment clarifies the definition of a business and assists companies in determining whether an acquisition is a business combination or an acquisition of a group of assets. The amendment emphasizes that to be considered a business, an acquired set of activities and assets must include an input and a substantive process that together significantly contribute to the ability to create outputs. Effective January 1, 2019, our partnership has early adopted the standard prospectively. The adoption did not have a significant impact on our partnership’s unaudited interim condensed consolidated financial statements. After the adoption of IFRS 3 amendments, the partnership continues to account for business combinations in which control is acquired under the acquisition method. When an acquisition is made, the partnership considers the inputs, processes and outputs of the acquiree in assessing whether it meets the definition of a business. When the acquired set of activities and assets lack a substantive process in place but will be integrated into the partnership’s existing operations, the acquisition ceases to meet the definition of a business and is accounted for as an asset acquisition. Assets acquired through asset acquisitions are initially measured at cost, which includes the transaction costs incurred for the acquisitions. Acquisitions that continue to meet the definition of a business combination are accounted for under the same acquisition method.</t>
  </si>
  <si>
    <t>SEGMENT INFORMATION (Tables)</t>
  </si>
  <si>
    <t>Summary of financial information by segment</t>
  </si>
  <si>
    <t>The following is an analysis of Brookfield Infrastructure’s assets by reportable operating segment for the periods under review: Total Attributable to Brookfield Infrastructure AS OF JUNE 30, 2019 Utilities Transport Energy Data Infrastructure Corporate Total Contribution from investments in associates Attributable to non- controlling interest Working capital adjustment and other As per IFRS financials (1) US$ MILLIONS Total assets $ 4,981 $ 6,203 $ 5,211 $ 1,804 $ (1,965 ) $ 16,234 $ (2,324 ) $ 21,064 $ 6,491 $ 41,465 Total Attributable to Brookfield Infrastructure AS OF DECEMBER 31, 2018 Utilities Transport Energy Data Infrastructure Corporate Total Contribution from investments in associates Attributable to non- controlling interest Working capital adjustment and other As per IFRS financials (1) US$ MILLIONS Total assets $ 4,864 $ 6,424 $ 4,722 $ 1,446 $ (929 ) $ 16,527 $ (2,350 ) $ 17,545 $ 4,858 $ 36,580 1. The above table provides each segment’s assets in the format that management organizes its segments to make operating decisions and assess performance. Each segment is presented on a proportionate basis, taking into account Brookfield Infrastructure’s ownership in operations using consolidation and the equity method whereby our partnership either controls or exercises significant influence over the investment respectively. The above table reconciles Brookfield Infrastructure’s proportionate assets to total assets presented on our partnership’s Consolidated Statements of Financial Position by removing net liabilities contained within investments in associates and joint ventures and reflecting the assets attributable to non-controlling interests, and adjusting for working capital assets which are netted against working capital liabilities. Total attributable to Brookfield Infrastructure FOR THE THREE-MONTH PERIOD ENDED Utilities Transport Energy Data (1) Corporate Total Contribution Attributable to non-controlling As per IFRS (2) Revenues $ 278 $ 386 $ 256 $ 67 $ — $ 987 $ (369 ) $ 1,067 $ 1,685 Costs attributed to revenues (88 ) (202 ) (133 ) (28 ) — (451 ) 180 (569 ) (840 ) General and administrative costs — — — — (64 ) (64 ) — — (64 ) Adjusted EBITDA 190 184 123 39 (64 ) 472 (189 ) 498 Other (expense) income (9 ) 2 6 1 19 19 (1 ) (15 ) 3 Interest expense (38 ) (51 ) (33 ) (10 ) (22 ) (154 ) 46 (133 ) (241 ) FFO 143 135 96 30 (67 ) 337 (144 ) 350 Depreciation and amortization (44 ) (94 ) (65 ) (30 ) (1 ) (234 ) 105 (194 ) (323 ) Deferred taxes (27 ) 5 3 (1 ) 1 (19 ) 14 6 1 Mark-to-market on hedging items and other 44 (37 ) (25 ) (9 ) 41 14 (9 ) (6 ) (1 ) Share of earnings from associates — — — — — — 34 — 34 Net income attributable to non-controlling interest and preferred unitholders — — — — — — — (156 ) (156 ) Net income (loss) attributable to partnership (3) $ 116 $ 9 $ 9 $ (10 ) $ (26 ) $ 98 $ — $ — $ 98 Total attributable to Brookfield Infrastructure FOR THE THREE-MONTH PERIOD ENDED Utilities Transport Energy Data (1) Corporate Total Contribution Attributable to non-controlling As per IFRS (2) Revenues $ 245 $ 410 $ 137 $ 45 $ — $ 837 $ (368 ) $ 575 $ 1,044 Costs attributed to revenues (68 ) (237 ) (68 ) (22 ) — (395 ) 211 (283 ) (467 ) General and administrative costs — — — — (54 ) (54 ) — — (54 ) Adjusted EBITDA 177 173 69 23 (54 ) 388 (157 ) 292 Other (expense) income (8 ) — 3 (1 ) 16 10 4 (26 ) (12 ) Interest expense (30 ) (40 ) (18 ) (3 ) (13 ) (104 ) 30 (51 ) (125 ) FFO 139 133 54 19 (51 ) 294 (123 ) 215 Depreciation and amortization (43 ) (85 ) (38 ) (17 ) — (183 ) 91 (96 ) (188 ) Deferred taxes (12 ) (1 ) (1 ) — 1 (13 ) (3 ) (10 ) (26 ) Mark-to-market on hedging items and other (10 ) (23 ) (20 ) 1 79 27 34 (15 ) 46 Share of earnings from associates — — — — — — 1 — 1 Net income attributable to non-controlling interest and preferred unitholders — — — — — — — (94 ) (94 ) Net income (loss) attributable to partnership (3) $ 74 $ 24 $ (5 ) $ 3 $ 29 $ 125 $ — $ — $ 125 Total attributable to Brookfield Infrastructure FOR THE SIX-MONTH PERIOD ENDED Utilities Transport Energy Data Infrastructure (1) Corporate Total Contribution from investments in associates Attributable to non-controlling interest As per IFRS financials (2) Revenues $ 547 $ 775 $ 501 $ 129 $ — $ 1,952 $ (737 ) $ 2,063 $ 3,278 Costs attributed to revenues (176 ) (402 ) (251 ) (54 ) — (883 ) 357 (1,112 ) (1,638 ) General and administrative costs — — — — (125 ) (125 ) — — (125 ) Adjusted EBITDA 371 373 250 75 (125 ) 944 (380 ) 951 Other (expense) income (19 ) 1 14 2 40 38 2 (53 ) (13 ) Interest expense (72 ) (100 ) (61 ) (19 ) (42 ) (294 ) 87 (246 ) (453 ) FFO 280 274 203 58 (127 ) 688 (291 ) 652 Depreciation and amortization (89 ) (185 ) (124 ) (55 ) (1 ) (454 ) 203 (364 ) (615 ) Deferred taxes (40 ) 11 1 3 4 (21 ) 10 — (11 ) Mark-to-market on hedging items and other 33 (77 ) (39 ) (15 ) 13 (85 ) 26 3 (56 ) Share of earnings from associates — — — — — — 52 — 52 Net income attributable to non-controlling interest and preferred unitholders — — — — — — — (291 ) (291 ) Net income (loss) attributable to partnership (3) $ 184 $ 23 $ 41 $ (9 ) $ (111 ) $ 128 $ — $ — $ 128 Total attributable to Brookfield Infrastructure FOR THE SIX-MONTH PERIOD ENDED Utilities Transport Energy Data Infrastructure (1) Corporate Total Contribution from investments in associates Attributable to non-controlling interest As per IFRS financials (2) Revenues $ 517 $ 834 $ 290 $ 88 $ — $ 1,729 $ (791 ) $ 1,119 $ 2,057 Costs attributed to revenues (137 ) (483 ) (142 ) (42 ) — (804 ) 431 (503 ) (876 ) General and administrative costs — — — — (112 ) (112 ) — — (112 ) Adjusted EBITDA 380 351 148 46 (112 ) 813 (360 ) 616 Other (expense) income (11 ) 2 8 (2 ) 33 30 4 (51 ) (17 ) Interest expense (61 ) (83 ) (36 ) (6 ) (30 ) (216 ) 72 (95 ) (239 ) FFO 308 270 120 38 (109 ) 627 (284 ) 470 Depreciation and amortization (101 ) (184 ) (71 ) (37 ) — (393 ) 202 (190 ) (381 ) Deferred taxes (27 ) 12 (3 ) 2 1 (15 ) (12 ) (14 ) (41 ) Mark-to-market on hedging items and other (57 ) (62 ) (38 ) 1 (67 ) (223 ) 98 (54 ) (179 ) Gain on sale of associates — — — — 338 338 — — 338 Share of earnings from associates — — — — — — (4 ) — (4 ) Net income attributable to non-controlling interest and preferred unitholders — — — — — — — (212 ) (212 ) Net income attributable to partnership (3) $ 123 $ 36 $ 8 $ 4 $ 163 $ 334 $ — $ — $ 334 1. During the second quarter of 2018, our Communications Infrastructure segment was renamed to Data Infrastructure. There was no concurrent change in the operations which comprise the segment. 2. The above table provides each segment’s results in the format that management organizes its segments to make operating decisions and assess performance. Each segment is presented on a proportionate basis, taking into account Brookfield Infrastructure’s ownership in operations accounted for using the consolidation and equity methods under IFRS. The above table reconciles Brookfield Infrastructure’s proportionate results to our partnership’s Consolidated Statements of Operating Results on a line by line basis by aggregating the components comprising the earnings from our partnership’s investments in associates and reflecting the portion of each line item attributable to non-controlling interests. 3. Includes net income (loss) attributable to non-controlling interests—Redeemable Partnership Units held by Brookfield, non-controlling interests—Exchange LP Units, general partner and limited partners. The following table represents the carrying value of our partnership’s investments in associates and joint ventures: As of US$ MILLIONS June 30, 2019 December 31, 2018 Utilities $ 111 $ 92 Transport 2,382 2,497 Energy 1,178 1,183 Data infrastructure 923 710 Corporate 29 109 Ending Balance $ 4,623 $ 4,591</t>
  </si>
  <si>
    <t>ACQUISITION OF BUSINESSES (Tables)</t>
  </si>
  <si>
    <t>Disclosure of detailed information about business combinations</t>
  </si>
  <si>
    <t xml:space="preserve">On October 1, 2018, Brookfield Infrastructure, alongside institutional partners (the “NorthRiver consortium”), acquired an effective 29% interest in the provincially regulated portion of Enbridge Inc.’s Canadian natural gas midstream business for total consideration of $559 million (NorthRiver consortium total of $2.0 billion ). Under Brookfield’s ownership, the business was renamed NorthRiver Midstream Inc. (“NorthRiver”). The acquisition was funded through equity of $281 million (NorthRiver consortium total of $982 million ) and $278 million (NorthRiver consortium total of $974 million ) of asset level debt raised on closing. Concurrently, Brookfield Infrastructure entered into a voting agreement with an affiliate of Brookfield, providing Brookfield Infrastructure the right to direct the relevant activities of the entity, thereby providing Brookfield Infrastructure with control. Accordingly, Brookfield Infrastructure consolidated the entity effective October 1, 2018. Acquisition costs of $3 million were recorded as Other income (expense) income within the Consolidated Statements of Operating Results in 2018. Consideration transferred US$ MILLIONS Cash $ 559 Total consideration $ 559 Fair value of assets and liabilities acquired as of October 1, 2018: US$ MILLIONS Cash and cash equivalents $ 10 Accounts receivable and other 55 Property, plant and equipment 1,442 Intangible assets 157 Goodwill 524 Accounts payable and other liabilities (46 ) Deferred income tax liabilities (186 ) Net assets acquired before non-controlling interest 1,956 Non-controlling interest (1) (1,397 ) Net assets acquired $ 559 1. Non-controlling interest represents the consideration paid for the interest not acquired by Brookfield Infrastructure, measured at fair value at the acquisition date. The goodwill recorded on acquisition is largely reflective of the potential to obtain long-term contracts for the business’ unutilized capacity and production growth in certain locations. None of the goodwill recognized is deductible for income tax purposes. On November 5, 2018 , Brookfield Infrastructure, alongside institutional partners (the “REPL consortium”), acquired an effective 26% interest in an Indian toll road business, REPL, for total consideration of $5 million (REPL consortium total of $16 million ). The consideration consists of $3 million in cash (REPL consortium total of $10 million ) and contingent consideration of $2 million (REPL consortium total of $6 million ), measured at fair value based on a probability-weighted basis. Brookfield Infrastructure entered into a voting agreement with an affiliate of Brookfield, providing Brookfield Infrastructure the right to direct the relevant activities of the entity, thereby providing Brookfield Infrastructure with control. Accordingly, Brookfield Infrastructure consolidated the entity effective November 5, 2018 . Acquisition costs of less than $1 million were recorded as Other income (expense) income within the Consolidated Statements of Operating Results in 2018. Consideration transferred US$ MILLIONS Cash $ 3 Contingent consideration 2 Total Consideration $ 5 Fair values of assets and liabilities acquired as of November 5, 2018 (provisional) (1) : US$ MILLIONS Accounts receivable and other $ 3 Intangible assets 226 Accounts payable and other liabilities (60 ) Non-recourse borrowings (151 ) Net assets acquired before non-controlling interest 18 Non-controlling interest (2) (13 ) Net assets acquired $ 5 1. The fair values of certain acquired assets and liabilities for this operation have been determined on a provisional basis given the proximity of the acquisition to the reporting date. Our partnership is in the process of obtaining additional information primarily related to the fair value of intangible assets and provisions as at the date of acquisition. 2. Non-controlling interest represents the consideration paid for the interest not acquired by Brookfield Infrastructure, measured at fair value at the acquisition date. On March 22, 2019 , Brookfield Infrastructure, along with institutional partners (the “EWPL consortium”), acquired an effective 24% interest in a cross country gas pipeline business in India, East-West Pipeline (“EWPL”), for total consideration of $443 million (EWPL consortium total of $1,879 million ). The partnership’s share of the acquisition was funded through equity of $226 million (EWPL consortium total of $959 million ) and $217 million (EWPL consortium total of $920 million ) of asset level debt raised on closing. Concurrently, Brookfield Infrastructure entered into a voting agreement with an affiliate of Brookfield, providing Brookfield Infrastructure the right to direct the relevant activities of the entity, thereby providing Brookfield Infrastructure with control. Accordingly, Brookfield Infrastructure consolidated the entity effective March 22, 2019 . Acquisition costs of $2 million were recorded as Other income (expense) within the Consolidated Statements of Operating Results. Consideration transferred US$ MILLIONS Cash $ 443 Total Consideration $ 443 Fair values of assets and liabilities acquired as of March 22, 2019 (provisional) (1) : US$ MILLIONS Accounts receivable and other $ 94 Property, plant and equipment 2,134 Intangible assets 295 Accounts payable and other liabilities (66 ) Net assets acquired before non-controlling interest 2,457 Non-controlling interest (2) (2,014 ) Net assets acquired $ 443 1. The fair values of all acquired assets, liabilities, and non-controlling interest for this operation have been determined on a provisional basis given the proximity of the acquisition to the reporting date, pending finalization of the determination of the fair values of the acquired assets and liabilities. Our partnership is in the process of obtaining additional information in order to assess the fair value of property, plant and equipment, intangible assets, provisions, liabilities and non-controlling interest as at the date of acquisition. 2. Non-controlling interest represents the consideration paid for the interest not acquired by Brookfield Infrastructure, measured at fair value at the acquisition date. On January 4, 2019 , Brookfield Infrastructure, alongside institutional partners (the “DCI consortium”), acquired an effective 29% interest in DCI Data Centers (“DCI”), an Australian data storage business, for total consideration of $78 million (DCI consortium total of $272 million ). The partnership’s share of the acquisition was funded through equity of $48 million (DCI consortium total of $166 million ) and the remainder with asset level debt raised on closing. Concurrently, Brookfield Infrastructure entered into a voting agreement with an affiliate of Brookfield, providing Brookfield Infrastructure the right to direct the relevant activities of the entity, thereby providing Brookfield Infrastructure with control. Accordingly, Brookfield Infrastructure consolidated the entity effective January 4, 2019 . Acquisition costs of $11 million were recorded as Other income (expense) within the Consolidated Statements of Operating Results. Consideration transferred US$ MILLIONS Cash $ 78 Total Consideration $ 78 Fair values of assets and liabilities acquired as of January 4, 2019 (provisional) (1) : US$ MILLIONS Accounts receivable and other $ 2 Investment properties 211 Goodwill 68 Accounts payable and other liabilities (9 ) Net assets acquired before non-controlling interest 272 Non-controlling interest (2) (194 ) Net assets acquired $ 78 1. The fair values of certain acquired assets and liabilities for this operation have been determined on a provisional basis given the proximity of the acquisition to the reporting date, pending finalization of the determination of the fair values of the acquired assets and liabilities. Our partnership is in the process of obtaining additional information in order to assess the fair value of investment properties, goodwill and provisions as at the date of acquisition. 2. Non-controlling interest represents the consideration paid for the interest not acquired by Brookfield Infrastructure, measured at fair value at the acquisition date. The goodwill recorded on acquisition is largely reflective of potential customer growth, arising from the business’ position as one of the key data storage providers in Australia, and the increasing rate of worldwide data consumption. None of the goodwill recognized is deductible for income tax purposes. The following table summarizes the purchase price allocation of individually insignificant business combinations that have been completed in 2019. US$ MILLIONS Cash $ 14 Pre-existing interest in business (1) 17 Total consideration $ 31 1. Prior to the acquisition, Brookfield held an interest in one of the acquirees which was accounted for using the equity method. Fair value of assets and liabilities acquired during the quarter ended June 30, 2019 (provisional) (1) : US$ MILLIONS Cash and cash equivalents $ 5 Accounts receivable and other 3 Intangible assets 225 Goodwill 15 Accounts payable and other liabilities (22 ) Non-recourse borrowings (105 ) Deferred income tax liabilities (20 ) Net assets acquired before non-controlling interest 101 Non-controlling interest (2) (70 ) Net assets acquired $ 31 1. The fair values of certain acquired assets and liabilities have been determined on a provisional basis given the proximity of the acquisition to the reporting date. Our partnership is in the process of obtaining additional information primarily related to the fair value of intangible assets, goodwill and provisions as at the date of acquisition. 2. Non-controlling interest represents the interest not acquired by Brookfield Infrastructure, measured at fair value at the acquisition date. On October 16, 2018 , Brookfield Infrastructure, alongside institutional partners (the “Enercare consortium”), acquired an effective 30% interest in Enercare Inc. (“Enercare”), a North American residential energy infrastructure business, for total consideration of $723 million (Enercare consortium total of $2.4 billion ). As part of the transaction, certain Enercare shareholders were given the right to elect to receive, in lieu of cash consideration, 0.5509 exchangeable units (“Exchange LP Units”) to be issued by a subsidiary of our partnership (“Exchange LP”) for each share of Enercare Inc. The Exchange LP Units provide holders with economic terms that are substantially equivalent to those of our units and are exchangeable, on a one-for-one basis, for units of our partnership. The acquisition was funded through equity of $427 million (Enercare consortium total of $2.0 billion ), $232 million of Exchange LP Units ( 5.7 million units issued by Exchange LP), and $64 million (Enercare consortium total of $216 million ) of asset level debt raised on closing. Concurrently, Brookfield Infrastructure entered into a voting agreement with an affiliate of Brookfield, providing Brookfield Infrastructure the right to direct the relevant activities of the entity, thereby providing Brookfield Infrastructure with control. Accordingly, Brookfield Infrastructure consolidated the entity effective October 16, 2018. Acquisition costs of $4 million were recorded as Other income (expense) income within the Consolidated Statements of Operating Results in 2018. Consideration transferred US$ MILLIONS Cash $ 491 Exchange LP Units 232 Total Consideration $ 723 Fair values of assets and liabilities acquired as of October 16, 2018 : US$ MILLIONS Cash and cash equivalents $ 24 Accounts receivable and other 187 Property, plant and equipment 669 Intangible assets 1,863 Inventory 23 Goodwill 1,260 Accounts payable and other liabilities (235 ) Deferred income tax liabilities (472 ) Non-recourse borrowings (877 ) Net assets acquired before non-controlling interest 2,442 Non-controlling interest (1) (1,719 ) Net assets acquired $ 723 1. Non-controlling interest represents the consideration paid for the interest not acquired by Brookfield Infrastructure, measured at fair value at the acquisition date. The goodwill recorded on acquisition reflects potential growth prospects and a strong market position as a key provider of residential energy infrastructure in North America. None of the goodwill recognized is deductible for income tax purposes. On June 1, 2018 , Brookfield Infrastructure, alongside institutional partners (the “GN consortium”), acquired an effective 16% interest in Gas Natural, S.A. ESP (“GN”), a Colombian natural gas distribution business, for total consideration of $150 million (GN consortium total of $522 million ). The acquisition was funded through equity of $88 million (GN consortium total of $309 million ) and $62 million (GN consortium total of $213 million ) with asset level debt raised concurrently on closing. On acquisition, Brookfield Infrastructure entered into a voting agreement with an affiliate of Brookfield, providing Brookfield Infrastructure the right to direct the relevant activities of the entity, thereby providing Brookfield Infrastructure with control. Accordingly, Brookfield Infrastructure consolidated the entity effective June 1, 2018. Acquisition costs of $2 million were recorded as Other income (expenses) income within the Consolidated Statements of Operating Results in 2018. Consideration transferred US$ MILLIONS Cash $ 118 Pre-existing interest of GN (1) 32 Total consideration $ 150 1. Brookfield Infrastructure acquired a 3% interest in GN in December 2017, which had a fair market value of $32 million as at the date of acquisition. No gain or loss resulted from the deemed disposition of this interest upon acquisition of control. Fair value of assets and liabilities acquired as of June 1, 2018 : US$ MILLIONS Cash and cash equivalents $ 36 Accounts receivable and other 245 Property, plant and equipment 394 Intangible assets 253 Goodwill 621 Accounts payable and other liabilities (165 ) Deferred income tax liabilities (143 ) Non-recourse borrowings (177 ) Net assets acquired before non-controlling interest 1,064 Non-controlling interest (1) (914 ) Net assets acquired $ 150 1. Non-controlling interest represents the interest not acquired by Brookfield Infrastructure, measured at fair value at the acquisition date. The goodwill recorded on acquisition is largely reflective of potential customer growth and growth under existing contracts arising from the business’ position as a key distributor of natural gas in various markets of Colombia. None of the goodwill recognized is deductible for income tax purposes. On December 31, 2018 , Brookfield Infrastructure, alongside institutional partners (the “Evoque consortium”), acquired an effective 29% interest in AT&amp;T’s large-scale data center business for total consideration of $315 million (Evoque consortium total of $1,103 million ). Under Brookfield’s ownership, the business was renamed Evoque Data Center Solutions (“Evoque”). The acquisition was funded through equity of $164 million (Evoque consortium total of $577 million of which $413 million was provided by non-controlling interests subsequent to year-end), and $151 million (Evoque consortium total of $526 million ) of asset level debt raised on closing. Concurrently, Brookfield Infrastructure entered into a voting agreement with an affiliate of Brookfield, providing Brookfield Infrastructure the right to direct the relevant activities of the entity, thereby providing Brookfield Infrastructure with control. Accordingly, Brookfield Infrastructure consolidated the entity effective December 31, 2018. Acquisition costs of $10 million were recorded as Other income (expense) income within the Consolidated Statements of Operating Results in 2018. Consideration transferred US$ MILLIONS Cash $ 315 Total Consideration $ 315 Fair values of assets and liabilities acquired as of December 31, 2018 (provisional) (1) : US$ MILLIONS Accounts receivable and other $ 3 Property, plant and equipment 440 Intangible assets 221 Goodwill 463 Accounts payable and other liabilities (24 ) Net assets acquired before non-controlling interest 1,103 Non-controlling interest (2) (788 ) Net assets acquired $ 315 1. The fair values of all acquired assets and liabilities for this operation have been determined on a provisional basis given the proximity of the acquisition to the reporting date. Our partnership is in the process of obtaining additional information primarily related to the fair value of property, plant and equipment, intangible assets, goodwill and provisions as at the date of acquisition. 2. Non-controlling interest represents the consideration paid for the interest not acquired by Brookfield Infrastructure, measured at fair value at the acquisition date. The goodwill recorded on acquisition is largely reflective of potential customer growth, arising from the business’ position as one of the largest colocation providers in the United States and the increasing rate of worldwide data consumption. All of the goodwill recognized is deductible for income tax purposes. On September 7, 2018 , Brookfield Infrastructure, along with institutional partners (the “SEL consortium”), expanded its toll road operations through the acquisition of an effective 29% interest in an Indian toll road business, SEL, for total consideration by Brookfield Infrastructure of $53 million (SEL consortium total of $182 million ). Concurrently, Brookfield Infrastructure entered into a voting agreement with an affiliate of Brookfield, providing Brookfield Infrastructure the right to direct the relevant activities of the entity, thereby providing Brookfield Infrastructure with control. Accordingly, Brookfield Infrastructure consolidated the entity effective September 7, 2018. Acquisition costs of $1 million were recorded as Other income (expense) income within the Consolidated Statements of Operating Results in 2018. Consideration transferred US$ MILLIONS Cash $ 53 Total consideration $ 53 Fair value of assets and liabilities acquired as of September 7, 2018 (provisional) (1) : US$ MILLIONS Cash and cash equivalents $ 1 Accounts receivable and other 33 Intangible assets 488 Goodwill 23 Accounts payable and other liabilities (61 ) Deferred income tax liabilities (23 ) Non-recourse borrowings (279 ) Net assets acquired before non-controlling interest 182 Non-controlling interest (2) (129 ) Net assets acquired $ 53 1. The fair values of certain acquired assets and liabilities for this operation have been determined on a provisional basis given the proximity of the acquisition to the reporting date. Our partnership is in the process of obtaining additional information primarily related to the fair value of intangible assets, goodwill and provisions as at the date of acquisition. 2. Non-controlling interest represents the consideration paid for the interest not acquired by Brookfield Infrastructure, measured at fair value at the acquisition date. Upon consolidation of SEL, a deferred tax liability of $23 million was recorded. The deferred income tax liability arose as the tax bases of the net assets acquired were lower than their fair values. The inclusion of this liability in the net book value of the acquired business gave rise to goodwill of $23 million , which is recoverable so long as the tax circumstances that gave rise to the goodwill do not change. To date, no such changes have occurred. None of the goodwill recognized is deductible for income tax purposes. </t>
  </si>
  <si>
    <t>FAIR VALUE OF FINANCIAL INSTRUMENTS (Tables)</t>
  </si>
  <si>
    <t>Disclosure of financial assets</t>
  </si>
  <si>
    <t>The following table provides the allocation of financial instruments and their associated classifications as at June 30, 2019 : US$ MILLIONS Financial Instrument Classification MEASUREMENT BASIS Fair value through profit or loss Fair value through OCI Amortized Cost Total Financial assets Cash and cash equivalents $ — $ — $ 715 $ 715 Accounts receivable and other — — 1,357 1,357 Financial assets (current and non-current) (1) 1,019 20 178 1,217 Marketable securities 92 92 — 184 Total $ 1,111 $ 112 $ 2,250 $ 3,473 Financial liabilities Corporate borrowings $ — $ — $ 1,546 $ 1,546 Non-recourse borrowings (current and non-current) — — 14,200 14,200 Accounts payable and other — — 2,775 2,775 Preferred shares (2) — — 20 20 Financial liabilities (current and non-current) (1) 350 — 995 1,345 Total $ 350 $ — $ 19,536 $ 19,886 1. Derivative instruments which are elected for hedge accounting totaling $694 million are included in financial assets and $133 million of derivative instruments are included in financial liabilities. 2. $20 million of preferred shares issued to wholly-owned subsidiaries of Brookfield. The following table provides the allocation of financial instruments and their associated classifications as at December 31, 2018 : US$ MILLIONS Financial Instrument Classification MEASUREMENT BASIS Fair value through profit or loss Fair value through OCI Amortized Cost Total Financial assets Cash and cash equivalents $ — $ — $ 540 $ 540 Accounts receivable and other — — 1,171 1,171 Financial assets (current and non-current) (1) 989 17 166 1,172 Marketable securities 126 47 — 173 Total $ 1,115 $ 64 $ 1,877 $ 3,056 Financial liabilities Corporate borrowings $ — $ — $ 1,993 $ 1,993 Non-recourse borrowings (current and non-current) — — 13,113 13,113 Accounts payable and other — — 1,308 1,308 Preferred shares (2) — — 20 20 Financial liabilities (current and non-current) (1) 373 — 907 1,280 Total $ 373 $ — $ 17,341 $ 17,714 1. Derivative instruments which are elected for hedge accounting totaling $718 million are included in financial assets and $109 million of derivative instruments are included in financial liabilities. 2. $20 million of preferred shares issued to wholly-owned subsidiaries of Brookfield.</t>
  </si>
  <si>
    <t>Disclosure of financial liabilities</t>
  </si>
  <si>
    <t>Carrying and fair values of financial assets</t>
  </si>
  <si>
    <t>The fair value of our partnership’s financial assets and financial liabilities are measured at fair value on a recurring basis. The following table summarizes the valuation techniques and significant inputs for Brookfield Infrastructure’s financial assets and financial liabilities: US$ MILLIONS Fair value hierarchy June 30, 2019 December 31, 2018 Marketable securities Level 1 (1) $ 184 $ 173 Foreign currency forward contracts Level 2 (2) Financial asset $ 158 $ 241 Financial liability 80 23 Interest rate swaps &amp; other Level 2 (2) Financial asset $ 774 $ 718 Financial liability 190 257 Other contracts Level 3 (3) Financial asset $ 107 $ 47 Financial liability 80 93 1. Valuation technique: Quoted bid prices in an active market. 2. Valuation technique: Discounted cash flow. Future cash flows are estimated based on forward exchange rates (from observable forward exchange rates at the end of the reporting period) and contract forward rates, discounted at a rate that reflects our credit risk and the credit risk of various counterparties. 3. Valuation technique: Discounted cash flow. Future cash flows primarily driven by assumptions concerning the amount and timing of estimated future cash flows and discount rates. The following table provides the carrying values and fair values of financial instruments as at June 30, 2019 and December 31, 2018 : June 30, 2019 December 31, 2018 US$ MILLIONS Carrying Value Fair Value Carrying Value Fair Value Financial assets Cash and cash equivalents $ 715 $ 715 $ 540 $ 540 Accounts receivable and other 1,357 1,357 1,171 1,171 Financial assets (current and non-current) 1,217 1,217 1,172 1,172 Marketable securities 184 184 173 173 Total $ 3,473 $ 3,473 $ 3,056 $ 3,056 Financial liabilities Corporate borrowings (1) $ 1,546 $ 1,593 $ 1,993 $ 1,978 Non-recourse borrowings (2) 14,200 14,615 13,113 13,372 Accounts payable and other (current and non-current) 2,775 2,775 1,308 1,308 Preferred shares (3) 20 20 20 20 Financial liabilities (current and non-current) 1,345 1,345 1,280 1,280 Total $ 19,886 $ 20,348 $ 17,714 $ 17,958 1. Corporate borrowings are classified under level 1 of the fair value hierarchy; quoted prices in an active market are available. 2. Non-recourse borrowings are classified under level 2 of the fair value hierarchy with the exception of certain borrowings at the U.K. port operation and at our North American residential energy infrastructure operation which are classified under level 1. For level 2 fair values, future cash flows are estimated based on observable forward interest rates at the end of the reporting period. 3. $20 million of preferred shares issued to wholly-owned subsidiaries of Brookfield. During the three-month period ended June 30, 2019 , no transfers were made between level 1 and 2 or level 2 and 3. The following table categorizes financial assets and liabilities, which are carried at fair value, based upon the level of input. June 30, 2019 December 31, 2018 US$ MILLIONS Level 1 Level 2 Level 3 Level 1 Level 2 Level 3 Financial assets Marketable securities $ 184 $ — $ — $ 173 $ — $ — Financial assets (current and non-current) — 932 107 — 959 47 Financial liabilities Financial liabilities (current and non-current) $ — $ 270 $ 80 $ — $ 280 $ 93</t>
  </si>
  <si>
    <t>Carrying and fair values of financial liabilities</t>
  </si>
  <si>
    <t>The following table provides the carrying values and fair values of financial instruments as at June 30, 2019 and December 31, 2018 : June 30, 2019 December 31, 2018 US$ MILLIONS Carrying Value Fair Value Carrying Value Fair Value Financial assets Cash and cash equivalents $ 715 $ 715 $ 540 $ 540 Accounts receivable and other 1,357 1,357 1,171 1,171 Financial assets (current and non-current) 1,217 1,217 1,172 1,172 Marketable securities 184 184 173 173 Total $ 3,473 $ 3,473 $ 3,056 $ 3,056 Financial liabilities Corporate borrowings (1) $ 1,546 $ 1,593 $ 1,993 $ 1,978 Non-recourse borrowings (2) 14,200 14,615 13,113 13,372 Accounts payable and other (current and non-current) 2,775 2,775 1,308 1,308 Preferred shares (3) 20 20 20 20 Financial liabilities (current and non-current) 1,345 1,345 1,280 1,280 Total $ 19,886 $ 20,348 $ 17,714 $ 17,958 1. Corporate borrowings are classified under level 1 of the fair value hierarchy; quoted prices in an active market are available. 2. Non-recourse borrowings are classified under level 2 of the fair value hierarchy with the exception of certain borrowings at the U.K. port operation and at our North American residential energy infrastructure operation which are classified under level 1. For level 2 fair values, future cash flows are estimated based on observable forward interest rates at the end of the reporting period. 3. $20 million of preferred shares issued to wholly-owned subsidiaries of Brookfield. The fair value of our partnership’s financial assets and financial liabilities are measured at fair value on a recurring basis. The following table summarizes the valuation techniques and significant inputs for Brookfield Infrastructure’s financial assets and financial liabilities: US$ MILLIONS Fair value hierarchy June 30, 2019 December 31, 2018 Marketable securities Level 1 (1) $ 184 $ 173 Foreign currency forward contracts Level 2 (2) Financial asset $ 158 $ 241 Financial liability 80 23 Interest rate swaps &amp; other Level 2 (2) Financial asset $ 774 $ 718 Financial liability 190 257 Other contracts Level 3 (3) Financial asset $ 107 $ 47 Financial liability 80 93 1. Valuation technique: Quoted bid prices in an active market. 2. Valuation technique: Discounted cash flow. Future cash flows are estimated based on forward exchange rates (from observable forward exchange rates at the end of the reporting period) and contract forward rates, discounted at a rate that reflects our credit risk and the credit risk of various counterparties. 3. Valuation technique: Discounted cash flow. Future cash flows primarily driven by assumptions concerning the amount and timing of estimated future cash flows and discount rates. During the three-month period ended June 30, 2019 , no transfers were made between level 1 and 2 or level 2 and 3. The following table categorizes financial assets and liabilities, which are carried at fair value, based upon the level of input. June 30, 2019 December 31, 2018 US$ MILLIONS Level 1 Level 2 Level 3 Level 1 Level 2 Level 3 Financial assets Marketable securities $ 184 $ — $ — $ 173 $ — $ — Financial assets (current and non-current) — 932 107 — 959 47 Financial liabilities Financial liabilities (current and non-current) $ — $ 270 $ 80 $ — $ 280 $ 93</t>
  </si>
  <si>
    <t>PROPERTY, PLANT AND EQUIPMENT (Tables)</t>
  </si>
  <si>
    <t>Disclosure of detailed information about property, plant and equipment</t>
  </si>
  <si>
    <t>US$ MILLIONS Utilities Assets Transport Assets Energy Assets Data Infrastructure Assets Total Assets Gross Carrying Amount: Balance at January 1, 2018 $ 3,471 $ 2,657 $ 2,629 $ — $ 8,757 Additions, net of disposals 441 77 140 4 662 Non-cash (disposals) additions (19 ) (4 ) 6 — (17 ) Acquisitions through business combinations (2) 394 — 2,111 440 2,945 Net foreign currency exchange differences (267 ) (245 ) (205 ) — (717 ) Balance at December 31, 2018 $ 4,020 $ 2,485 $ 4,681 $ 444 $ 11,630 Change in accounting policies (1) 21 356 197 633 1,207 Additions, net of disposals 204 60 185 3 452 Acquisitions through business combinations (2) — — 2,134 — 2,134 Non-cash (disposals) additions (1 ) 6 13 (21 ) (3 ) Net foreign currency exchange differences (7 ) (15 ) 131 (1 ) 108 Balance at June 30, 2019 $ 4,237 $ 2,892 $ 7,341 $ 1,058 $ 15,528 Accumulated depreciation: Balance at January 1, 2018 $ (510 ) $ (687 ) $ (383 ) $ — $ (1,580 ) Depreciation expense (149 ) (147 ) (134 ) — (430 ) Non-cash additions (2 ) — (1 ) — (3 ) Disposals 7 22 8 — 37 Net foreign currency exchange differences 41 68 18 — 127 Balance at December 31, 2018 $ (613 ) $ (744 ) $ (492 ) $ — $ (1,849 ) Depreciation expense (86 ) (90 ) (164 ) (47 ) (387 ) Disposals 4 — — — 4 Non-cash (additions) disposals (1 ) 1 3 — 3 Net foreign currency exchange differences 2 6 (15 ) — (7 ) Balance at June 30, 2019 $ (694 ) $ (827 ) $ (668 ) $ (47 ) $ (2,236 ) Accumulated fair value adjustments: Balance at January 1, 2018 $ 1,258 $ 873 $ 629 $ — $ 2,760 Fair value adjustments 220 18 224 — 462 Net foreign currency exchange differences (77 ) (81 ) (31 ) — (189 ) Balance at December 31, 2018 $ 1,401 $ 810 $ 822 $ — $ 3,033 Net foreign currency exchange differences 2 (4 ) 14 — 12 Balance at June 30, 2019 $ 1,403 $ 806 $ 836 $ — $ 3,045 Net book value: December 31, 2018 4,808 2,551 5,011 444 12,814 June 30, 2019 (3) $ 4,946 $ 2,871 $ 7,509 $ 1,011 $ 16,337 1. Refer to Note 2 Summary of Accounting Policies. 2. Refer to Note 5 Acquisition of Businesses. 3. Includes right-of-use assets of $ 21 million in our utilities segment, $ 348 million in our transport segment, $ 245 million in our energy segment and $ 582 million in our data infrastructure segment. Current lease liabilities of $111 million has been included in accounts payable and other and non-current lease liabilities of $ 1,127 million have been included in other liabilities in the Consolidated Statement of Financial Position.</t>
  </si>
  <si>
    <t>INTANGIBLE ASSETS (Tables)</t>
  </si>
  <si>
    <t>Disclosure of detailed information about intangible assets</t>
  </si>
  <si>
    <t xml:space="preserve"> As of US$ MILLIONS June 30, 2019 December 31, 2018 Cost $ 13,283 $ 12,515 Accumulated amortization (1,128 ) (880 ) Total $ 12,155 $ 11,635 Intangible assets are allocated to the following cash generating units: As of US$ MILLIONS June 30, 2019 December 31, 2018 Brazilian regulated gas transmission operation $ 4,166 $ 4,211 North American residential energy infrastructure operation 1,806 1,763 Australian regulated terminal 1,757 1,766 Peruvian toll roads 1,157 1,118 Chilean toll roads 926 928 Indian toll roads (1) 838 843 U.K. port operation 271 273 Other (2) 1,234 733 Total $ 12,155 $ 11,635 1. Indian toll roads include $739 million of intangible assets at our investment in Simhapuri Expressway Ltd and Rayalseema Expressway Private Limited and $99 million at BIF India Holdings Pte Ltd. 2. Other intangibles are comprised of customer contracts at our Australian port operation, contracted order book at our U.K. regulated distribution operation, and concession rights to our Brazilian electricity transmission operation as well as our cross country gas pipeline business in India.</t>
  </si>
  <si>
    <t>Disclosure of reconciliation of changes in intangible assets and goodwill</t>
  </si>
  <si>
    <t>The following table presents the accumulated amortization for Brookfield Infrastructure’s intangible assets: For the six-month US$ MILLIONS 2019 2018 Accumulated amortization at beginning of the period $ (880 ) $ (576 ) Amortization (228 ) (173 ) Foreign currency translation (20 ) 62 Ending Balance $ (1,128 ) $ (687 ) The following table presents the change in the cost balance of intangible assets: For the six-month US$ MILLIONS 2019 2018 Cost at beginning of the period $ 12,515 $ 10,470 Additions through business combinations 520 17 Additions, net of disposals 57 32 Foreign currency translation 191 (964 ) Ending Balance $ 13,283 $ 9,555</t>
  </si>
  <si>
    <t>INVESTMENT IN ASSOCIATES AND JOINT VENTURES (Tables)</t>
  </si>
  <si>
    <t>Disclosure of joint ventures [text block]</t>
  </si>
  <si>
    <t xml:space="preserve">The following tables summarize the aggregate balances of investments in associates on a 100% basis: As of US$ MILLIONS June 30, 2019 December 31, 2018 Financial position: Total assets $ 36,732 $ 33,043 Total liabilities (19,206 ) (16,570 ) Net assets $ 17,526 $ 16,473 For the three-month For the six-month US$ MILLIONS 2019 2018 2019 2018 Financial performance: Total revenue $ 1,319 $ 1,406 $ 2,850 $ 2,973 Total income for the period 83 32 134 96 Brookfield Infrastructure’s share of net income before reclassification 34 1 52 31 Reclassification of previously recognized foreign currency movements (1) — — — (35 ) Brookfield Infrastructure’s share of net income (loss) $ 34 $ 1 $ 52 $ (4 ) 1. In March 2018, Brookfield Infrastructure sold its ownership in ETC Transmission Holdings. In conjunction with the sale, $35 million of accumulated other comprehensive losses were reclassified to the Consolidated Statement of Operating Results and recorded within share of earnings (losses) from associates and joint ventures. The following table represents the change in the balance of investments in associates and joint ventures: US$ MILLIONS For the six-month period ended June 30, 2019 For the 12 month period ended December 31, 2018 Balance at the beginning of the period $ 4,591 $ 5,572 Share of earnings (loss) for the period (1) 52 (13 ) Foreign currency translation and other 26 (296 ) Share of other reserves for the period—OCI (72 ) 260 Distributions (84 ) (59 ) Disposition of interest (1),(2) (125 ) (951 ) Acquisitions (3) 235 78 Ending Balance $ 4,623 $ 4,591 1. In March 2018, Brookfield Infrastructure sold its ownership in ETC Transmission Holdings, a Chilean electricity transmission operation, for $1.3 billion . On disposition, Brookfield Infrastructure recognized a gain on sale of $338 million ( $209 million , net of taxes) presented within gain on sale of associate on the Consolidated Statements of Operating Results. In association with the gain, $35 million of accumulated other comprehensive losses were reclassified to share of losses from associates and joint ventures on the Consolidated Statements of Operating Results. 2. In June 2019, Brookfield Infrastructure sold its 40% interest in its European port operation to a third party. On disposition, Brookfield Infrastructure recognized a gain on sale of approximately $10 million . 3. In March 2019, Brookfield Infrastructure, alongside its institutional partners, acquired an effective 12% interest in a Brazilian data center operation, Ascenty Participacoes S.A (“Ascenty”), for total consideration payable of $188 million . The investment was funded by the partnership through its participation in a Brookfield sponsored infrastructure fund. Please refer to Note 17 , Related Party Transactions for additional information. Brookfield maintains 50% of the voting rights of Ascenty in a joint venture with Digital Realty Trust Inc. Brookfield Infrastructure has joint control through its position in the business. Accordingly, our partnership equity accounts for the entity. </t>
  </si>
  <si>
    <t>Disclosure of associates [text block]</t>
  </si>
  <si>
    <t>Disclosure of operating segments [text block]</t>
  </si>
  <si>
    <t>BORROWINGS (Tables)</t>
  </si>
  <si>
    <t>Disclosure of detailed information about borrowings</t>
  </si>
  <si>
    <t xml:space="preserve"> As of US$ MILLIONS June 30, 2019 December 31, 2018 Current $ 1,028 $ 985 Non-current 13,172 12,128 Total $ 14,200 $ 13,113 Maturity Annual Rate Currency As of June 30, 2019 December 31, 2018 Corporate revolving credit facility June 30, 2023 LIBOR plus 1.2% US$ $ — $ 510 Medium-term notes (1) : Non-current: Public - Canadian October 30, 2020 3.5% C$ 286 275 Public - Canadian March 11, 2022 3.5% C$ 344 330 Public - Canadian February 22, 2024 3.3% C$ 229 220 Public - Canadian February 22, 2024 3.3% C$ 305 293 Public - Canadian September 11, 2028 4.2% C$ 382 365 Total $ 1,546 $ 1,993 1. See Note 12 Subsidiary Public Issuers for further details.</t>
  </si>
  <si>
    <t>CAPITAL MANAGEMENT (Tables)</t>
  </si>
  <si>
    <t>Schedule of invested capital</t>
  </si>
  <si>
    <t>We define Invested Capital as partnership capital removing the impact of the following items: non-controlling interest in operating subsidiaries, retained earnings or deficit, accumulated other comprehensive income and ownership changes. As of US$ MILLIONS June 30, 2019 December 31, 2018 Partnership Capital $ 16,233 $ 14,668 Remove impact of the following items since inception: Non-controlling interest - in operating subsidiaries (8,918 ) (7,303 ) Deficit 1,639 1,228 Accumulated other comprehensive income (352 ) (328 ) Ownership changes and other (398 ) (109 ) Invested Capital $ 8,204 $ 8,156 The following table presents the change in Invested Capital during the three and six-month periods ended June 30, 2019 : For the three-month For the six-month US$ MILLIONS 2019 2018 2019 2018 Opening balance $ 8,202 $ 7,760 $ 8,156 $ 7,599 Issuance of preferred units and preferred shares, net of repurchases — — 72 157 Issuances of limited partnership units and redeemable partnership units, net of repurchases 2 4 (24 ) 8 Ending balance $ 8,204 $ 7,764 $ 8,204 $ 7,764 Weighted Average Invested Capital $ 8,202 $ 7,760 $ 8,192 $ 7,738</t>
  </si>
  <si>
    <t>SUBSIDIARY PUBLIC ISSUERS (Tables)</t>
  </si>
  <si>
    <t>Condensed Financial Information</t>
  </si>
  <si>
    <t>The following tables set forth consolidated summary financial information for our partnership, the Fincos, and BIPIC: FOR THE THREE-MONTH PERIOD ENDED Our partnership (2) The Fincos BIPIC Subsidiaries of our partnership other than the Fincos and BIPIC (3) Consolidating adjustments (4) Our partnership consolidated Revenues $ — $ — $ — $ — $ 1,685 $ 1,685 Net income (loss) attributable to partnership (1) 42 — — 98 (42 ) 98 FOR THE THREE-MONTH PERIOD ENDED Revenues $ — $ — $ — $ — $ 1,044 $ 1,044 Net income (loss) attributable to partnership (1) 64 — — 125 (64 ) 125 FOR THE SIX-MONTH PERIOD ENDED Revenues $ — $ — $ — $ — $ 3,278 $ 3,278 Net income (loss) attributable to partnership (1) 36 — — 128 (36 ) 128 FOR THE SIX-MONTH PERIOD ENDED Revenues $ — $ — $ — $ — $ 2,057 $ 2,057 Net income (loss) attributable to partnership (1) 186 — — 334 (186 ) 334 AS OF JUNE 30, 2019 Current assets $ — $ — $ — $ — $ 2,816 $ 2,816 Non-current assets 5,456 — 684 8,253 24,256 38,649 Current liabilities — — — — 3,978 3,978 Non-current liabilities — 1,546 76 — 19,632 21,254 Non-controlling interests – Redeemable Partnership Units held by Brookfield — — — — 1,815 1,815 Non-controlling interests – Exchange LP Units — — — — 21 21 Non-controlling interests – in operating subsidiaries — — — — 8,918 8,918 Preferred unitholders — — — — 935 935 AS OF DECEMBER 31, 2018 Current assets $ — $ — $ — $ — $ 2,276 $ 2,276 Non-current assets 5,449 — 568 8,281 20,006 34,304 Current liabilities — — — — 2,417 2,417 Non-current liabilities — 1,483 — — 18,012 19,495 Non-controlling interests – Redeemable Partnership Units held by Brookfield — — — — 1,823 1,823 Non-controlling interests – Exchange LP Units — — — — 71 71 Non-controlling interests – in operating subsidiaries — — — — 7,303 7,303 Preferred unitholders $ — $ — $ — $ — $ 936 $ 936 1. Includes net income attributable to non-controlling interest Redeemable Partnership Units held by Brookfield, Exchange LP unitholders, general partner and limited partners. 2. Includes investments in all subsidiaries of our partnership under the equity method. 3. Includes investments in all subsidiaries of the Holding LP, Brookfield Infrastructure Holdings (Canada) Inc., Brookfield Infrastructure US Holdings I Corporation and BIP Bermuda Holdings I Limited under the equity method. 4. Includes elimination of intercompany transactions and balances necessary to present our partnership on a consolidated basis.</t>
  </si>
  <si>
    <t>REVENUES (Tables)</t>
  </si>
  <si>
    <t>Disclosure of revenues</t>
  </si>
  <si>
    <t>The following table disaggregates revenues by our operating segments: US$ MILLIONS For the three-month period ended June 30, 2019 For the three-month period ended June 30, 2018 For the six-month period ended June 30, 2019 For the six-month period ended June 30, 2018 Utilities $ 743 $ 589 $ 1,471 $ 1,124 Transport 350 341 686 680 Energy 512 114 962 253 Data Infrastructure 80 — 159 — Total $ 1,685 $ 1,044 $ 3,278 $ 2,057 Substantially all of our partnership’s revenues are recognized over time as services are rendered. The following table disaggregates revenues by geographical region: US$ MILLIONS For the three-month period ended June 30, 2019 For the three-month period ended June 30, 2018 For the six-month period ended June 30, 2019 For the six-month period ended June 30, 2018 Brazil $ 289 $ 278 $ 578 $ 583 Australia 270 288 539 572 Colombia 259 127 508 171 United States of America 249 42 461 83 Canada 233 47 505 124 United Kingdom 171 166 333 325 India 112 11 152 24 Chile 42 43 84 88 Peru 28 18 57 44 Other 32 24 61 43 Total $ 1,685 $ 1,044 $ 3,278 $ 2,057</t>
  </si>
  <si>
    <t>PARTNERSHIP CAPITAL (Tables)</t>
  </si>
  <si>
    <t>Disclosure of classes of share capital</t>
  </si>
  <si>
    <t>(b) Non-controlling interest – Redeemable Partnership Units held by Brookfield Non-controlling interest – Redeemable Partnership Units held by Brookfield UNITS MILLIONS As of and for the six-month period ended As of and for the 12 month period ended Opening balance 115.8 115.8 Ending balance 115.8 115.8 Special General Partner Limited Partners Total US$ MILLIONS As of and for the six-month period ended As of and for the 12 month period ended As of and for the six-month period ended As of and for the 12 month period ended As of and for the six-month period ended As of and for the 12 month period ended Opening balance $ 19 $ 19 $ 4,911 $ 4,907 $ 4,930 $ 4,926 Unit issuance — — 4 14 4 14 Conversion from Exchange LP Units — — 51 20 51 20 Repurchased and cancelled — — (28 ) (30 ) (28 ) (30 ) Ending balance $ 19 $ 19 $ 4,938 $ 4,911 $ 4,957 $ 4,930 Preferred Unitholders’ Capital Preferred Units UNITS MILLIONS As of and for the six-month period ended As of and for the 12 month period ended Opening balance 49.9 32.0 Issued for cash — 18.0 Repurchased and cancelled — (0.1 ) Ending balance 49.9 49.9 Non-controlling interest – Redeemable Partnership Units held by Brookfield US$ MILLIONS As of and for the six-month period ended As of and for the 12 month period ended Opening balance $ 2,078 $ 2,078 Ending balance $ 2,078 $ 2,078 Non-controlling interest – Exchange LP Units Non-controlling interest – Exchange LP Units UNITS MILLIONS As of and for the six-month period ended As of and for the 12 month period ended Opening balance 4.4 — Issued for cash — 5.7 Exchange LP conversion (3.1 ) (1.3 ) Ending balance 1.3 4.4 Non-controlling interest – Exchange LP Units US$ MILLIONS As of and for the six-month period ended As of and for the 12 month period ended Opening balance $ 212 $ — Unit issuance — 232 Exchange LP conversion (51 ) (20 ) Ending balance $ 161 $ 212 (a) Special General and Limited Partnership Capital Special General Partner Units Limited Partnership Units Total UNITS MILLIONS As of and for the six-month period ended As of and for the 12 month period ended As of and for the six-month period ended As of and for the 12 month period ended As of and for the six-month period ended As of and for the 12 month period ended Opening balance 1.6 1.6 277.3 276.6 278.9 278.2 Issued for cash — — 0.2 0.3 0.2 0.3 Conversion from Exchange LP Units — — 3.1 1.3 3.1 1.3 Repurchased and cancelled — — (0.8 ) (0.9 ) (0.8 ) (0.9 ) Ending balance 1.6 1.6 279.8 277.3 281.4 278.9 Preferred Units US$ MILLIONS As of and for the six-month period ended As of and for the 12 month period ended Opening balance $ 936 $ 595 Unit issuance — 342 Repurchased and cancelled (1 ) (1 ) Ending balance $ 935 $ 936</t>
  </si>
  <si>
    <t>ACCUMULATED OTHER COMPREHENSIVE INCOME (Tables)</t>
  </si>
  <si>
    <t>Schedule of accumulated other comprehensive income (loss)</t>
  </si>
  <si>
    <t>a) Attributable to Limited Partners US$ MILLIONS Revaluation Foreign Net Cash flow Marketable securities Unrealized Equity Accumulated Balance at January 1, 2019 $ 667 $ (1,336 ) $ 95 $ (96 ) $ (33 ) $ (18 ) $ 930 $ 209 Other comprehensive income (loss) — 30 (21 ) 13 21 (2 ) (51 ) (10 ) Other items — 20 6 — — — — 26 Balance at June 30, 2019 $ 667 $ (1,286 ) $ 80 $ (83 ) $ (12 ) $ (20 ) $ 879 $ 225 US$ MILLIONS Revaluation surplus Foreign currency translation Net investment hedges Cash flow hedges Marketable securities Unrealized actuarial losses Equity accounted investments Accumulated other comprehensive income Balance at January 1, 2018 $ 976 $ (835 ) $ 28 $ (26 ) $ — $ (27 ) $ 748 $ 864 Other comprehensive (loss) income (1) — (380 ) 34 (37 ) (8 ) — 44 (347 ) Other items (1) (450 ) — — — — — — (450 ) Balance at June 30, 2018 $ 526 $ (1,215 ) $ 62 $ (63 ) $ (8 ) $ (27 ) $ 792 $ 67 b) Attributable to General Partner US$ MILLIONS Revaluation surplus Foreign currency translation Net investment hedges Cash flow hedges Marketable securities Unrealized actuarial losses Equity accounted investments Accumulated other comprehensive income Balance at January 1, 2019 $ 5 $ (9 ) $ 2 $ — $ — $ — $ 5 $ 3 Other comprehensive income — — — — — — — — Balance at June 30, 2019 $ 5 $ (9 ) $ 2 $ — $ — $ — $ 5 $ 3 US$ MILLIONS Revaluation surplus Foreign currency translation Net investment hedges Cash flow hedges Marketable securities Unrealized actuarial losses Equity accounted investments Accumulated other comprehensive income Balance at January 1, 2018 $ 7 $ (6 ) $ 1 $ — $ — $ — $ 4 $ 6 Other comprehensive (loss) income (1) — (2 ) — — — — — (2 ) Other items (1) (3 ) — — — — — — (3 ) Balance at June 30, 2018 $ 4 $ (8 ) $ 1 $ — $ — $ — $ 4 $ 1 c) Attributable to Non-controlling interest – Redeemable Partnership Units held by Brookfield US$ MILLIONS Revaluation surplus Foreign currency translation Net investment hedges Cash flow hedges Marketable securities Unrealized actuarial losses Equity accounted investments Accumulated other comprehensive income Balance at January 1, 2019 $ 296 $ (552 ) $ 40 $ (43 ) $ (16 ) $ (4 ) $ 391 $ 112 Other comprehensive income (loss) — 12 (8 ) 6 8 (1 ) (21 ) (4 ) Other items — 9 3 — — — — 12 Balance at June 30, 2019 $ 296 $ (531 ) $ 35 $ (37 ) $ (8 ) $ (5 ) $ 370 $ 120 US$ MILLIONS Revaluation surplus Foreign currency translation Net investment hedges Cash flow hedges Marketable securities Unrealized actuarial losses Equity accounted investments Accumulated other comprehensive income Balance at January 1, 2018 $ 425 $ (339 ) $ 11 $ (14 ) $ (2 ) $ (8 ) $ 314 $ 387 Other comprehensive (loss) income (1) — (159 ) 13 (16 ) (4 ) — 19 (147 ) Other items (1) (188 ) — — — — — — (188 ) Balance at June 30, 2018 $ 237 $ (498 ) $ 24 $ (30 ) $ (6 ) $ (8 ) $ 333 $ 52 d) Attributable to Non-controlling interest – Exchange LP Units US$ MILLIONS Revaluation surplus Foreign currency translation Net investment hedges Cash flow hedges Marketable securities Unrealized actuarial losses Equity accounted investments Accumulated other comprehensive income Balance at January 1, 2019 $ 2 $ 1 $ — $ (1 ) $ — $ — $ 2 $ 4 Other comprehensive income — — — — — — — — Balance at June 30, 2019 $ 2 $ 1 $ — $ (1 ) $ — $ — $ 2 $ 4 1. In relation to the sale of our Chilean electricity transmission business, $641 million of revaluation surplus previously recognized within accumulated other comprehensive income was reclassified directly to retained earnings in the Consolidated Statements of Partnership Capital. Additionally, $127 million of deferred tax expense previously recognized within accumulated other comprehensive income was reclassified as current income tax expense within accumulated other comprehensive income.</t>
  </si>
  <si>
    <t>SIGNIFICANT ACCOUNTING POLICIES SIGNIFICANT ACCOUNTING POLICIES (Details) - USD ($) $ in Millions</t>
  </si>
  <si>
    <t>Jan. 01, 2019</t>
  </si>
  <si>
    <t>Dec. 31, 2017</t>
  </si>
  <si>
    <t>Prospective Adoption of New Accounting Pronouncements [Line Items]</t>
  </si>
  <si>
    <t>Weighted average lessee's incremental borrowing rate applied to lease liabilities recognised at date of initial application of IFRS 16</t>
  </si>
  <si>
    <t>5.00%</t>
  </si>
  <si>
    <t>Property, plant and equipment [member]</t>
  </si>
  <si>
    <t>SEGMENT INFORMATION (Operating Segments) (Details) - USD ($) $ in Millions</t>
  </si>
  <si>
    <t>12 Months Ended</t>
  </si>
  <si>
    <t>Disclosure of operating segments [line items]</t>
  </si>
  <si>
    <t>Costs attributed to revenues</t>
  </si>
  <si>
    <t>General and administrative costs</t>
  </si>
  <si>
    <t>Other income (expense)</t>
  </si>
  <si>
    <t>Depreciation and amortization</t>
  </si>
  <si>
    <t>Deferred taxes</t>
  </si>
  <si>
    <t>Mark-to-market on hedging items and other</t>
  </si>
  <si>
    <t>Share of earnings from associates</t>
  </si>
  <si>
    <t>Net income attributable to non-controlling interest and preferred unitholders</t>
  </si>
  <si>
    <t>Net income (loss) attributable to partnership</t>
  </si>
  <si>
    <t>Utilities</t>
  </si>
  <si>
    <t>Transport</t>
  </si>
  <si>
    <t>Energy</t>
  </si>
  <si>
    <t>Reportable segments</t>
  </si>
  <si>
    <t>Adjusted EBITDA</t>
  </si>
  <si>
    <t>Funds From Operations</t>
  </si>
  <si>
    <t>Reportable segments | Utilities</t>
  </si>
  <si>
    <t>Reportable segments | Transport</t>
  </si>
  <si>
    <t>Reportable segments | Energy</t>
  </si>
  <si>
    <t>Reportable segments | Comm. Infrastructure</t>
  </si>
  <si>
    <t>Reportable segments | Corporate</t>
  </si>
  <si>
    <t>Contribution from investments in associates</t>
  </si>
  <si>
    <t>Attributable to non- controlling interest</t>
  </si>
  <si>
    <t>SEGMENT INFORMATION (Assets) (Details) - USD ($) $ in Millions</t>
  </si>
  <si>
    <t>Working capital adjustment and other</t>
  </si>
  <si>
    <t>PARTIAL DISPOSITION OF OUR INTEREST IN CHILEAN TOLL ROAD BUSINESS - Additional Information (Details) - USD ($) $ in Millions</t>
  </si>
  <si>
    <t>Feb. 07, 2019</t>
  </si>
  <si>
    <t>Disclosure Of Associates And Joint Ventures [Line Items]</t>
  </si>
  <si>
    <t>Chilean toll roads</t>
  </si>
  <si>
    <t>Ownership and Voting Interest Held In Associate And Joint Venture</t>
  </si>
  <si>
    <t>17.00%</t>
  </si>
  <si>
    <t>Dividends received</t>
  </si>
  <si>
    <t>Partnership's share of proceeds from sales of investments accounted for using equity method</t>
  </si>
  <si>
    <t>Reclassification adjustments on exchange differences on translation, net of tax</t>
  </si>
  <si>
    <t>ACQUISITION OF BUSINESSES - Additional Information (Details) - USD ($)</t>
  </si>
  <si>
    <t>Mar. 22, 2019</t>
  </si>
  <si>
    <t>Jan. 04, 2019</t>
  </si>
  <si>
    <t>Nov. 05, 2018</t>
  </si>
  <si>
    <t>Oct. 16, 2018</t>
  </si>
  <si>
    <t>Oct. 01, 2018</t>
  </si>
  <si>
    <t>Sep. 07, 2018</t>
  </si>
  <si>
    <t>Jun. 01, 2018</t>
  </si>
  <si>
    <t>Disclosure of detailed information about business combination [line items]</t>
  </si>
  <si>
    <t>Indian Natural Gas Operation [Member]</t>
  </si>
  <si>
    <t>Proportion of ownership interest in subsidiary</t>
  </si>
  <si>
    <t>24.00%</t>
  </si>
  <si>
    <t>Total consideration</t>
  </si>
  <si>
    <t>Equity funded consideration</t>
  </si>
  <si>
    <t>Asset level debt raised</t>
  </si>
  <si>
    <t>Acquisition-related costs recognised as expense for transaction recognised separately from acquisition of assets and assumption of liabilities in business combination</t>
  </si>
  <si>
    <t>Cash</t>
  </si>
  <si>
    <t>Indian Natural Gas Operation [Member] | Consortium</t>
  </si>
  <si>
    <t>Australian Data Center Operation [Member]</t>
  </si>
  <si>
    <t>29.00%</t>
  </si>
  <si>
    <t>Goodwill expected to be deductible for tax purposes</t>
  </si>
  <si>
    <t>Australian Data Center Operation [Member] | Consortium</t>
  </si>
  <si>
    <t>U.S. Data Center Operation [Member]</t>
  </si>
  <si>
    <t>U.S. Data Center Operation [Member] | Consortium</t>
  </si>
  <si>
    <t>Equity funded consideration from non-controlling interests</t>
  </si>
  <si>
    <t>Rayalseema Expressway Limited [Domain]</t>
  </si>
  <si>
    <t>26.00%</t>
  </si>
  <si>
    <t>Contingent consideration, acquisition-date fair value</t>
  </si>
  <si>
    <t>Rayalseema Expressway Limited [Domain] | Consortium</t>
  </si>
  <si>
    <t>North American Residential Energy Infrastructure Operation [Member]</t>
  </si>
  <si>
    <t>30.00%</t>
  </si>
  <si>
    <t>North American Residential Energy Infrastructure Operation [Member] | Non-controlling Interest - Exchange LP Units, equity [Member]</t>
  </si>
  <si>
    <t>Exchange LP unit conversion, shares</t>
  </si>
  <si>
    <t>Exchange LP unit conversion to BIP units, shares</t>
  </si>
  <si>
    <t>Number Of Shares Issued1</t>
  </si>
  <si>
    <t>North American Residential Energy Infrastructure Operation [Member] | Consortium</t>
  </si>
  <si>
    <t>Western Canadian Natural Gas Gathering and Processing Operation [Member]</t>
  </si>
  <si>
    <t>Western Canadian Natural Gas Gathering and Processing Operation [Member] | Consortium</t>
  </si>
  <si>
    <t>Simhapuri Expressway Limited [Domain]</t>
  </si>
  <si>
    <t>Increase through business combinations, deferred tax liability</t>
  </si>
  <si>
    <t>Simhapuri Expressway Limited [Domain] | Consortium</t>
  </si>
  <si>
    <t>Colombian Gas Distribution Operation [Member]</t>
  </si>
  <si>
    <t>16.00%</t>
  </si>
  <si>
    <t>Pre-existing equity interest, percentage</t>
  </si>
  <si>
    <t>3.00%</t>
  </si>
  <si>
    <t>Business combinations, pre-existing interest, equity</t>
  </si>
  <si>
    <t>Gain (loss) recognised as result of remeasuring to fair value equity interest in acquiree held by acquirer before business combination</t>
  </si>
  <si>
    <t>Colombian Gas Distribution Operation [Member] | Consortium</t>
  </si>
  <si>
    <t>Aggregated individually immaterial business combinations</t>
  </si>
  <si>
    <t>Business Acquisition, Pro Forma Revenue</t>
  </si>
  <si>
    <t>Business Acquisition, Pro Forma Net Income (Loss)</t>
  </si>
  <si>
    <t>FAIR VALUE OF FINANCIAL INSTRUMENTS - Additional Information (Details) - USD ($) $ in Millions</t>
  </si>
  <si>
    <t>Recurring fair value measurement</t>
  </si>
  <si>
    <t>Disclosure Of Fair Value Measurement Of Assets And Liabilities [Line Items]</t>
  </si>
  <si>
    <t>Financial liabilities (current and non-current)</t>
  </si>
  <si>
    <t>Cash flow hedges | Financial assets at fair value through other comprehensive income, category</t>
  </si>
  <si>
    <t>Gains (losses) on hedging instrument, fair value hedges</t>
  </si>
  <si>
    <t>Derivative financial assets</t>
  </si>
  <si>
    <t>Hedges of net investment in foreign operations | Financial assets at fair value through other comprehensive income, category</t>
  </si>
  <si>
    <t>Settlements, fair value measurement, liabilities</t>
  </si>
  <si>
    <t>ACQUISITION OF BUSINESSES - Purchase Price Allocation (Details) - USD ($) $ in Millions</t>
  </si>
  <si>
    <t>Consideration transferred</t>
  </si>
  <si>
    <t>Fair value of assets and liabilities acquired</t>
  </si>
  <si>
    <t>Intangible assets</t>
  </si>
  <si>
    <t>Net assets acquired before non-controlling interest</t>
  </si>
  <si>
    <t>Non-controlling interest</t>
  </si>
  <si>
    <t>Net assets acquired</t>
  </si>
  <si>
    <t>Investment Properties Recognised as of Acquisition Date</t>
  </si>
  <si>
    <t>Non-recourse borrowings</t>
  </si>
  <si>
    <t>Deferred income tax and other liabilities</t>
  </si>
  <si>
    <t>Inventory recognised as of acquisition date</t>
  </si>
  <si>
    <t>FAIR VALUE OF FINANCIAL INSTRUMENTS - Allocation of Financial Instruments (Details) - USD ($) $ in Millions</t>
  </si>
  <si>
    <t>Disclosure of financial assets [line items]</t>
  </si>
  <si>
    <t>Disclosure of financial liabilities [line items]</t>
  </si>
  <si>
    <t>FVTPL (Fair Value)</t>
  </si>
  <si>
    <t>Available for sale securities (Fair Value through OCI)</t>
  </si>
  <si>
    <t>Loans and Receivables/Other Liabilities (Amortized Cost)</t>
  </si>
  <si>
    <t>Corporate borrowings | FVTPL (Fair Value)</t>
  </si>
  <si>
    <t>Corporate borrowings | Available for sale securities (Fair Value through OCI)</t>
  </si>
  <si>
    <t>Corporate borrowings | Loans and Receivables/Other Liabilities (Amortized Cost)</t>
  </si>
  <si>
    <t>Non-recourse borrowings (current and non-current)</t>
  </si>
  <si>
    <t>Non-recourse borrowings (current and non-current) | FVTPL (Fair Value)</t>
  </si>
  <si>
    <t>Non-recourse borrowings (current and non-current) | Available for sale securities (Fair Value through OCI)</t>
  </si>
  <si>
    <t>Non-recourse borrowings (current and non-current) | Loans and Receivables/Other Liabilities (Amortized Cost)</t>
  </si>
  <si>
    <t>Accounts payable and other | FVTPL (Fair Value)</t>
  </si>
  <si>
    <t>Accounts payable and other | Available for sale securities (Fair Value through OCI)</t>
  </si>
  <si>
    <t>Accounts payable and other | Loans and Receivables/Other Liabilities (Amortized Cost)</t>
  </si>
  <si>
    <t>Preferred shares | FVTPL (Fair Value)</t>
  </si>
  <si>
    <t>Preferred shares | Available for sale securities (Fair Value through OCI)</t>
  </si>
  <si>
    <t>Preferred shares | Loans and Receivables/Other Liabilities (Amortized Cost)</t>
  </si>
  <si>
    <t>Financial liabilities (current and non-current) | FVTPL (Fair Value)</t>
  </si>
  <si>
    <t>Financial liabilities (current and non-current) | Available for sale securities (Fair Value through OCI)</t>
  </si>
  <si>
    <t>Financial liabilities (current and non-current) | Loans and Receivables/Other Liabilities (Amortized Cost)</t>
  </si>
  <si>
    <t>Cash and cash equivalents | FVTPL (Fair Value)</t>
  </si>
  <si>
    <t>Cash and cash equivalents | Available for sale securities (Fair Value through OCI)</t>
  </si>
  <si>
    <t>Cash and cash equivalents | Loans and Receivables/Other Liabilities (Amortized Cost)</t>
  </si>
  <si>
    <t>Accounts receivable and other | FVTPL (Fair Value)</t>
  </si>
  <si>
    <t>Accounts receivable and other | Available for sale securities (Fair Value through OCI)</t>
  </si>
  <si>
    <t>Accounts receivable and other | Loans and Receivables/Other Liabilities (Amortized Cost)</t>
  </si>
  <si>
    <t>Financial assets (current and non-current)</t>
  </si>
  <si>
    <t>Financial assets (current and non-current) | FVTPL (Fair Value)</t>
  </si>
  <si>
    <t>Financial assets (current and non-current) | Available for sale securities (Fair Value through OCI)</t>
  </si>
  <si>
    <t>Financial assets (current and non-current) | Loans and Receivables/Other Liabilities (Amortized Cost)</t>
  </si>
  <si>
    <t>Marketable securities | FVTPL (Fair Value)</t>
  </si>
  <si>
    <t>Marketable securities | Available for sale securities (Fair Value through OCI)</t>
  </si>
  <si>
    <t>Marketable securities | Loans and Receivables/Other Liabilities (Amortized Cost)</t>
  </si>
  <si>
    <t>FAIR VALUE OF FINANCIAL INSTRUMENTS- Allocation of Financial Instruments - Additional Information (Details) - USD ($) $ in Millions</t>
  </si>
  <si>
    <t>Financial instruments designated as hedging instruments, at fair value</t>
  </si>
  <si>
    <t>FAIR VALUE OF FINANCIAL INSTRUMENTS - Carrying and Fair Value of Financial Instruments (Details) - USD ($) $ in Millions</t>
  </si>
  <si>
    <t>Financial assets, Carrying</t>
  </si>
  <si>
    <t>Financial assets, Fair Value</t>
  </si>
  <si>
    <t>Financial liabilities, Carrying</t>
  </si>
  <si>
    <t>Financial liabilities, Fair Value</t>
  </si>
  <si>
    <t>Accounts payable and other (current and non-current)</t>
  </si>
  <si>
    <t>FAIR VALUE OF FINANCIAL INSTRUMENTS - Valuation Techniques and Significant Inputs (Details) - Recurring fair value measurement - USD ($) $ in Millions</t>
  </si>
  <si>
    <t>Foreign currency forward contracts | Level 2 | Discounted cash flow</t>
  </si>
  <si>
    <t>Interest rate swaps &amp; other | Level 2 | Discounted cash flow</t>
  </si>
  <si>
    <t>Other contracts | Level 3 | Discounted cash flow</t>
  </si>
  <si>
    <t>Marketable securities | Level 1</t>
  </si>
  <si>
    <t>Marketable securities | Level 1 | Quoted bid prices</t>
  </si>
  <si>
    <t>Marketable securities | Level 2</t>
  </si>
  <si>
    <t>Marketable securities | Level 3</t>
  </si>
  <si>
    <t>FAIR VALUE OF FINANCIAL INSTRUMENTS - Fair Value Inputs (Details) - Recurring fair value measurement - USD ($) $ in Millions</t>
  </si>
  <si>
    <t>Level 1 | Financial liabilities (current and non-current)</t>
  </si>
  <si>
    <t>Level 1 | Marketable securities</t>
  </si>
  <si>
    <t>Level 1 | Financial assets (current and non-current)</t>
  </si>
  <si>
    <t>Level 2 | Financial liabilities (current and non-current)</t>
  </si>
  <si>
    <t>Level 2 | Marketable securities</t>
  </si>
  <si>
    <t>Level 2 | Financial assets (current and non-current)</t>
  </si>
  <si>
    <t>Level 3 | Financial liabilities (current and non-current)</t>
  </si>
  <si>
    <t>Level 3 | Marketable securities</t>
  </si>
  <si>
    <t>Level 3 | Financial assets (current and non-current)</t>
  </si>
  <si>
    <t>PROPERTY, PLANT AND EQUIPMENT - Net Book Value (Details) - USD ($) $ in Millions</t>
  </si>
  <si>
    <t>Reconciliation of changes in property, plant and equipment [abstract]</t>
  </si>
  <si>
    <t>Beginning balance</t>
  </si>
  <si>
    <t>Ending balance</t>
  </si>
  <si>
    <t>Current lease liabilities</t>
  </si>
  <si>
    <t>Non-current lease liabilities</t>
  </si>
  <si>
    <t>Right-of-use assets</t>
  </si>
  <si>
    <t>Data Infrastructure</t>
  </si>
  <si>
    <t>Gross Carrying Amount:</t>
  </si>
  <si>
    <t>Additions, net of disposals</t>
  </si>
  <si>
    <t>Non-cash disposals</t>
  </si>
  <si>
    <t>Acquisitions through business combinations</t>
  </si>
  <si>
    <t>Net foreign currency exchange differences</t>
  </si>
  <si>
    <t>Change in Accounting Policies</t>
  </si>
  <si>
    <t>Gross Carrying Amount: | Utilities</t>
  </si>
  <si>
    <t>Gross Carrying Amount: | Transport</t>
  </si>
  <si>
    <t>Gross Carrying Amount: | Energy</t>
  </si>
  <si>
    <t>Gross Carrying Amount: | Data Infrastructure</t>
  </si>
  <si>
    <t>Accumulated depreciation:</t>
  </si>
  <si>
    <t>Depreciation expense</t>
  </si>
  <si>
    <t>Disposals</t>
  </si>
  <si>
    <t>Accumulated depreciation: | Utilities</t>
  </si>
  <si>
    <t>Accumulated depreciation: | Transport</t>
  </si>
  <si>
    <t>Accumulated depreciation: | Energy</t>
  </si>
  <si>
    <t>Accumulated depreciation: | Data Infrastructure</t>
  </si>
  <si>
    <t>Accumulated fair value adjustments:</t>
  </si>
  <si>
    <t>Fair value adjustments</t>
  </si>
  <si>
    <t>Accumulated fair value adjustments: | Utilities</t>
  </si>
  <si>
    <t>Accumulated fair value adjustments: | Transport</t>
  </si>
  <si>
    <t>Accumulated fair value adjustments: | Energy</t>
  </si>
  <si>
    <t>Accumulated fair value adjustments: | Data Infrastructure</t>
  </si>
  <si>
    <t>INTANGIBLE ASSETS - Net Amounts (Details) - USD ($) $ in Millions</t>
  </si>
  <si>
    <t>Disclosure of detailed information about intangible assets [line items]</t>
  </si>
  <si>
    <t>Net intangible assets</t>
  </si>
  <si>
    <t>Cost</t>
  </si>
  <si>
    <t>Accumulated amortization</t>
  </si>
  <si>
    <t>INTANGIBLE ASSETS - Cash Generating Units (Details) - USD ($) $ in Millions</t>
  </si>
  <si>
    <t>Disclosure of information for cash-generating units [line items]</t>
  </si>
  <si>
    <t>Brazilian Regulated Gas Transmission Operation [Member]</t>
  </si>
  <si>
    <t>Australian regulated terminal</t>
  </si>
  <si>
    <t>Peruvian toll roads</t>
  </si>
  <si>
    <t>Indian toll roads</t>
  </si>
  <si>
    <t>U.K. port operation</t>
  </si>
  <si>
    <t>Other</t>
  </si>
  <si>
    <t>Simhapuri Expressway Ltd and Rayalseema Expressway Ltd [Member]</t>
  </si>
  <si>
    <t>BIF India Holdings Pte Ltd [Member]</t>
  </si>
  <si>
    <t>INTANGIBLE ASSETS - Reconciliation (Details) - USD ($) $ in Millions</t>
  </si>
  <si>
    <t>Reconciliation of changes in intangible assets other than goodwill</t>
  </si>
  <si>
    <t>Cost at beginning of the year</t>
  </si>
  <si>
    <t>Cost at end of year</t>
  </si>
  <si>
    <t>Acquisitions through business combinations, intangible assets and goodwill</t>
  </si>
  <si>
    <t>INTANGIBLE ASSETS - Accumulated Amortization (Details) - USD ($) $ in Millions</t>
  </si>
  <si>
    <t>Amortization</t>
  </si>
  <si>
    <t>INVESTMENT IN ASSOCIATES AND JOINT VENTURES - Additional Information (Details) - USD ($) $ in Millions</t>
  </si>
  <si>
    <t>Jun. 25, 2019</t>
  </si>
  <si>
    <t>Mar. 31, 2019</t>
  </si>
  <si>
    <t>Mar. 15, 2018</t>
  </si>
  <si>
    <t>Acquisitions</t>
  </si>
  <si>
    <t>Chilean electricity transmission operation [Member]</t>
  </si>
  <si>
    <t>Gain (Loss) on Disposition of Business, Net of Tax</t>
  </si>
  <si>
    <t>European port operation [Member]</t>
  </si>
  <si>
    <t>Ownership Interest</t>
  </si>
  <si>
    <t>40.00%</t>
  </si>
  <si>
    <t>Brazilian Data Center Operation [Member]</t>
  </si>
  <si>
    <t>12.00%</t>
  </si>
  <si>
    <t>Proportion of voting rights held in associate</t>
  </si>
  <si>
    <t>50.00%</t>
  </si>
  <si>
    <t>INVESTMENT IN ASSOCIATES AND JOINT VENTURES - Change in Investments (Details) - USD ($) $ in Millions</t>
  </si>
  <si>
    <t>Reconciliation of changes in associates and joint ventures</t>
  </si>
  <si>
    <t>Balance at beginning of year</t>
  </si>
  <si>
    <t>Share of earnings for the year</t>
  </si>
  <si>
    <t>Foreign currency translation and other</t>
  </si>
  <si>
    <t>Share of other comprehensive income from associates and joint ventures, other than foreign exchange differences</t>
  </si>
  <si>
    <t>Distributions</t>
  </si>
  <si>
    <t>Disposition of interest</t>
  </si>
  <si>
    <t>Balance at end of year</t>
  </si>
  <si>
    <t>INVESTMENT IN ASSOCIATES AND JOINT VENTURES INVESTMENT IN ASSOCIATES AND JOINT VENTURES - Segment Information (Details) - USD ($) $ in Millions</t>
  </si>
  <si>
    <t>Corporate</t>
  </si>
  <si>
    <t>INVESTMENT IN ASSOCIATES AND JOINT VENTURES - Balance Sheet Impact of Investments (Details) - USD ($) $ in Millions</t>
  </si>
  <si>
    <t>Associates and Joint Ventures</t>
  </si>
  <si>
    <t>Total Net Assets</t>
  </si>
  <si>
    <t>INVESTMENT IN ASSOCIATES AND JOINT VENTURES - Income Statement Impact of Investments (Details) - USD ($) $ in Millions</t>
  </si>
  <si>
    <t>Share of profit (loss) of associates and joint ventures accounted for using equity method, before reclassification</t>
  </si>
  <si>
    <t>BORROWINGS - Additional Information (Details) $ in Millions</t>
  </si>
  <si>
    <t>Jun. 30, 2019USD ($)extension</t>
  </si>
  <si>
    <t>Dec. 31, 2018USD ($)</t>
  </si>
  <si>
    <t>Sep. 10, 2018CAD ($)</t>
  </si>
  <si>
    <t>Corporate revolving credit facility</t>
  </si>
  <si>
    <t>Disclosure of detailed information about borrowings [line items]</t>
  </si>
  <si>
    <t>Credit facility, maximum borrowing capacity</t>
  </si>
  <si>
    <t>Line of Credit Facility, Unused Capacity, Commitment Fee Percentage</t>
  </si>
  <si>
    <t>0.18%</t>
  </si>
  <si>
    <t>Subsidiary and corporate borrowings</t>
  </si>
  <si>
    <t>Letter of credit outstanding amount</t>
  </si>
  <si>
    <t>Corporate revolving credit facility | Floating interest rate</t>
  </si>
  <si>
    <t>Borrowings, adjustment to interest rate basis</t>
  </si>
  <si>
    <t>1.20%</t>
  </si>
  <si>
    <t>Medium-term Notes, Maturing September 11, 2028 [Domain]</t>
  </si>
  <si>
    <t>Notional amount</t>
  </si>
  <si>
    <t>Medium-term Notes, Maturing September 11, 2028 [Domain] | Fixed interest rate</t>
  </si>
  <si>
    <t>Borrowings, interest rate</t>
  </si>
  <si>
    <t>4.20%</t>
  </si>
  <si>
    <t>Revolving credit facility with Brookfield</t>
  </si>
  <si>
    <t>Borrowings, number of extensions | extension</t>
  </si>
  <si>
    <t>Revolving credit facility with Brookfield | Floating interest rate</t>
  </si>
  <si>
    <t>2.00%</t>
  </si>
  <si>
    <t>Commitment fees</t>
  </si>
  <si>
    <t>Increase (decrease) in corporate borrowings</t>
  </si>
  <si>
    <t>Increase (decrease) through foreign exchange, financial assets</t>
  </si>
  <si>
    <t>Increase in borrowings</t>
  </si>
  <si>
    <t>Increase (decrease) through financing cash flows, liabilities arising from financing activities</t>
  </si>
  <si>
    <t>BORROWINGS - Corporate Borrowings (Details) - USD ($) $ in Millions</t>
  </si>
  <si>
    <t>Medium Term Notes, Public - Canadian - Maturing October 30, 2020</t>
  </si>
  <si>
    <t>Medium Term Notes, Public - Canadian - Maturing October 30, 2020 | Fixed interest rate</t>
  </si>
  <si>
    <t>Annual Rate</t>
  </si>
  <si>
    <t>3.50%</t>
  </si>
  <si>
    <t>Medium Term Notes, Public - Canadian - Maturing March 11, 2022</t>
  </si>
  <si>
    <t>Medium Term Notes, Public - Canadian - Maturing March 11, 2022 | Fixed interest rate</t>
  </si>
  <si>
    <t>Medium Term Notes, Public - Canadian - Maturing February 22, 2024</t>
  </si>
  <si>
    <t>Medium Term Notes, Public - Canadian - Maturing February 22, 2024 | Fixed interest rate</t>
  </si>
  <si>
    <t>3.30%</t>
  </si>
  <si>
    <t>BORROWINGS - Non-Recourse Borrowings (Details) $ in Millions, $ in Millions</t>
  </si>
  <si>
    <t>Jun. 30, 2019USD ($)</t>
  </si>
  <si>
    <t>Debt Issuers | Medium-term Notes, Maturing September 11, 2028 [Domain]</t>
  </si>
  <si>
    <t>CAPITAL MANAGEMENT - Invested Capital (Details) - USD ($) $ in Millions</t>
  </si>
  <si>
    <t>Mar. 31, 2018</t>
  </si>
  <si>
    <t>Disclosure of objectives, policies and processes for managing capital [line items]</t>
  </si>
  <si>
    <t>Non-controlling interest - in operating subsidiaries</t>
  </si>
  <si>
    <t>Deficit</t>
  </si>
  <si>
    <t>Accumulated other comprehensive income</t>
  </si>
  <si>
    <t>Ownership changes</t>
  </si>
  <si>
    <t>Invested Capital</t>
  </si>
  <si>
    <t>Bottom of range</t>
  </si>
  <si>
    <t>Targeted returns on invested capital</t>
  </si>
  <si>
    <t>Top of range</t>
  </si>
  <si>
    <t>15.00%</t>
  </si>
  <si>
    <t>CAPITAL MANAGEMENT Changes in Invested Capital (Details) - USD ($) $ in Millions</t>
  </si>
  <si>
    <t>Changes in Invested capital [Roll Forward]</t>
  </si>
  <si>
    <t>Opening balance</t>
  </si>
  <si>
    <t>Issuance of preferred units</t>
  </si>
  <si>
    <t>Issuance of limited partnership units and redeemable partnership units</t>
  </si>
  <si>
    <t>Weighted Average Invested Capital</t>
  </si>
  <si>
    <t>SUBSIDIARY PUBLIC ISSUERS - Additional Information (Details) $ / shares in Units, shares in Millions, $ in Millions, $ in Millions</t>
  </si>
  <si>
    <t>Feb. 05, 2019USD ($)shares</t>
  </si>
  <si>
    <t>Feb. 05, 2019CAD ($)$ / sharesshares</t>
  </si>
  <si>
    <t>Oct. 30, 2018CAD ($)</t>
  </si>
  <si>
    <t>Oct. 10, 2017CAD ($)</t>
  </si>
  <si>
    <t>Jun. 30, 2018USD ($)</t>
  </si>
  <si>
    <t>Jun. 30, 2019USD ($)shares</t>
  </si>
  <si>
    <t>Dec. 31, 2018shares</t>
  </si>
  <si>
    <t>Apr. 17, 2017CAD ($)</t>
  </si>
  <si>
    <t>Feb. 22, 2017CAD ($)</t>
  </si>
  <si>
    <t>Disclosure of information about consolidated structured entities [line items]</t>
  </si>
  <si>
    <t>Proceeds from issuing shares</t>
  </si>
  <si>
    <t>Number Of Shares Issued1 | shares</t>
  </si>
  <si>
    <t>Preferred Unitholders Capital [Member] | BIPIC Series 1 Senior Preferred Shares [Domain]</t>
  </si>
  <si>
    <t>Number of share issued, price per share | $ / shares</t>
  </si>
  <si>
    <t>Quarterly fixed distribution rate</t>
  </si>
  <si>
    <t>5.85%</t>
  </si>
  <si>
    <t>Share underwriting related cost</t>
  </si>
  <si>
    <t>Share issue related cost</t>
  </si>
  <si>
    <t>Preferred Unitholders Capital [Member] | BIPIC Series 1 Senior Preferred Shares [Domain] | CAD</t>
  </si>
  <si>
    <t>Preferred Unitholders Capital [Member] | BIPIC Series 1 Senior Preferred Shares [Domain] | USD</t>
  </si>
  <si>
    <t>Fixed interest rate | Medium-term Notes, Maturing September 11, 2028 [Domain]</t>
  </si>
  <si>
    <t>Fixed interest rate | Medium Term Notes, Public - Canadian - Maturing February 22, 2024</t>
  </si>
  <si>
    <t>Fixed interest rate | Medium-Term Notes, Public - Canadian - Maturing February 22, 2024</t>
  </si>
  <si>
    <t>Debt Issuers | Medium Term Notes, Public - Canadian - Maturing February 22, 2024</t>
  </si>
  <si>
    <t>Debt Issuers | Medium-Term Notes, Public - Canadian - Maturing February 22, 2024</t>
  </si>
  <si>
    <t>Debt Issuers | Medium Term Notes, Maturing October 10, 2017 [Member]</t>
  </si>
  <si>
    <t>Extinguishment of Debt, Amount</t>
  </si>
  <si>
    <t>Debt Issuers | Medium Term Notes, Public - Canadian - Maturing October 30, 2018</t>
  </si>
  <si>
    <t>Debt Issuers | Fixed interest rate | Medium-term Notes, Maturing September 11, 2028 [Domain] | CAD</t>
  </si>
  <si>
    <t>Debt Issuers | Fixed interest rate | Medium-term Notes, Maturing September 11, 2028 [Domain] | USD</t>
  </si>
  <si>
    <t>4.70%</t>
  </si>
  <si>
    <t>Debt Issuers | Fixed interest rate | Medium Term Notes, Public - Canadian - Maturing February 22, 2024 | CAD</t>
  </si>
  <si>
    <t>Debt Issuers | Fixed interest rate | Medium Term Notes, Public - Canadian - Maturing February 22, 2024 | USD</t>
  </si>
  <si>
    <t>4.00%</t>
  </si>
  <si>
    <t>Debt Issuers | Fixed interest rate | Medium-Term Notes, Public - Canadian - Maturing February 22, 2024 | CAD</t>
  </si>
  <si>
    <t>Debt Issuers | Fixed interest rate | Medium-Term Notes, Public - Canadian - Maturing February 22, 2024 | USD</t>
  </si>
  <si>
    <t>4.10%</t>
  </si>
  <si>
    <t>SUBSIDIARY PUBLIC ISSUERS - Financial Information (Details) - USD ($) $ in Millions</t>
  </si>
  <si>
    <t>Net income attributable to partnership</t>
  </si>
  <si>
    <t>Statement of financial position [abstract]</t>
  </si>
  <si>
    <t>Non-current assets</t>
  </si>
  <si>
    <t>Non-current liabilities</t>
  </si>
  <si>
    <t>Non-controlling interest—Redeemable Partnership Units held by Brookfield</t>
  </si>
  <si>
    <t>Non-controlling interests—in operating subsidiaries</t>
  </si>
  <si>
    <t>Our partnership</t>
  </si>
  <si>
    <t>The Fincos [Domain]</t>
  </si>
  <si>
    <t>BIPIC [Domain]</t>
  </si>
  <si>
    <t>Subsidiaries of our partnership other than the Fincos and BIPIC [Domain]</t>
  </si>
  <si>
    <t>Consolidating adjustments</t>
  </si>
  <si>
    <t>REVENUES (Details) - USD ($) $ in Millions</t>
  </si>
  <si>
    <t>Revenue</t>
  </si>
  <si>
    <t>REVENUES REVENUES (Geographic Information) (Details) - USD ($) $ in Millions</t>
  </si>
  <si>
    <t>Disclosure of geographical areas [line items]</t>
  </si>
  <si>
    <t>BRAZIL</t>
  </si>
  <si>
    <t>AUSTRALIA</t>
  </si>
  <si>
    <t>COLOMBIA</t>
  </si>
  <si>
    <t>UNITED STATES</t>
  </si>
  <si>
    <t>CANADA</t>
  </si>
  <si>
    <t>UNITED KINGDOM</t>
  </si>
  <si>
    <t>INDIA</t>
  </si>
  <si>
    <t>CHILE</t>
  </si>
  <si>
    <t>PERU</t>
  </si>
  <si>
    <t>Aggregated Individually Immaterial Geographical Areas [Member]</t>
  </si>
  <si>
    <t>PARTNERSHIP CAPITAL - Additional Information (Details) $ / shares in Units, $ / shares in Units, shares in Millions, $ in Millions, $ in Millions</t>
  </si>
  <si>
    <t>Jul. 17, 2019USD ($)$ / sharesshares</t>
  </si>
  <si>
    <t>Sep. 12, 2018USD ($)shares</t>
  </si>
  <si>
    <t>Sep. 12, 2018CAD ($)$ / sharesshares</t>
  </si>
  <si>
    <t>Jan. 23, 2018USD ($)shares</t>
  </si>
  <si>
    <t>Jan. 23, 2018CAD ($)$ / sharesshares</t>
  </si>
  <si>
    <t>Jun. 30, 2018USD ($)shares</t>
  </si>
  <si>
    <t>Jun. 30, 2019USD ($)dayshares</t>
  </si>
  <si>
    <t>Dec. 31, 2018USD ($)shares</t>
  </si>
  <si>
    <t>Schedule of Partnership Units [Line Items]</t>
  </si>
  <si>
    <t>Volume weighted average of trading price, number of trading days | day</t>
  </si>
  <si>
    <t>Issued for cash | shares</t>
  </si>
  <si>
    <t>Preferred Units, Units Repurchased | shares</t>
  </si>
  <si>
    <t>Repurchase of Preferred Equity</t>
  </si>
  <si>
    <t>Preferred Unitholders Capital [Member] | Series 11 Preferred Units [Member]</t>
  </si>
  <si>
    <t>5.10%</t>
  </si>
  <si>
    <t>Preferred Unitholders Capital [Member] | Series 9 Preferred Units</t>
  </si>
  <si>
    <t>Special General Partner | Issued capital [member]</t>
  </si>
  <si>
    <t>Weighted average number of shares outstanding | shares</t>
  </si>
  <si>
    <t>Partners' Capital Account, Units, Treasury Units Purchased1 | shares</t>
  </si>
  <si>
    <t>Limited Partners 1 [Member] | Issued capital [member]</t>
  </si>
  <si>
    <t>Share Repurchase Related Cost</t>
  </si>
  <si>
    <t>Dividend reinvestment plan, unit issued (less than) | shares</t>
  </si>
  <si>
    <t>Dividend reinvestment plan, proceeds</t>
  </si>
  <si>
    <t>Non-controlling Interest - Redeemable Partnership Units [Member] | Issued capital [member]</t>
  </si>
  <si>
    <t>Non-controlling Interest - Exchange LP Units, equity [Member] | Issued capital [member]</t>
  </si>
  <si>
    <t>Exchange LP unit conversion, shares | shares</t>
  </si>
  <si>
    <t>Exchange LP unit conversion, value</t>
  </si>
  <si>
    <t>PARTNERSHIP CAPITAL - Capital Categories (Details) - USD ($) shares in Millions, $ in Millions</t>
  </si>
  <si>
    <t>Jul. 17, 2019</t>
  </si>
  <si>
    <t>Changes in equity [abstract]</t>
  </si>
  <si>
    <t>Balance as</t>
  </si>
  <si>
    <t>Unit issuance</t>
  </si>
  <si>
    <t>Issued capital [member] | Special General Partner and Limited Partner</t>
  </si>
  <si>
    <t>Issued for cash</t>
  </si>
  <si>
    <t>Units converted from Exchange LP units</t>
  </si>
  <si>
    <t>Partners' Capital Account, Units, Treasury Units Purchased1</t>
  </si>
  <si>
    <t>Units converted from Exchange LP units, value</t>
  </si>
  <si>
    <t>Issued capital [member] | Special General Partner</t>
  </si>
  <si>
    <t>Issued capital [member] | Limited Partners 1 [Member]</t>
  </si>
  <si>
    <t>Issued capital [member] | Non-controlling Interest - Redeemable Partnership Units [Member]</t>
  </si>
  <si>
    <t>Issued capital [member] | Non-controlling Interest - Exchange LP Units, equity [Member]</t>
  </si>
  <si>
    <t>Preferred Units, Units Repurchased</t>
  </si>
  <si>
    <t>DISTRIBUTIONS (Details) - USD ($) $ / shares in Units, $ in Millions</t>
  </si>
  <si>
    <t>Disclosure of classes of share capital [line items]</t>
  </si>
  <si>
    <t>Partnership distributions</t>
  </si>
  <si>
    <t>Partnership distributions (usd per share)</t>
  </si>
  <si>
    <t>Partnership Unitholders Excluding Special General Partner</t>
  </si>
  <si>
    <t>Increase in dividends payable per share, percent</t>
  </si>
  <si>
    <t>7.00%</t>
  </si>
  <si>
    <t>Special General Partner</t>
  </si>
  <si>
    <t>ACCUMULATED OTHER COMPREHENSIVE INCOME (Details) - USD ($) $ in Millions</t>
  </si>
  <si>
    <t>Disclosure of analysis of other comprehensive income by item [line items]</t>
  </si>
  <si>
    <t>Other comprehensive income (loss)</t>
  </si>
  <si>
    <t>Other items</t>
  </si>
  <si>
    <t>Current tax expense (income)</t>
  </si>
  <si>
    <t>Increase (decrease) through appropriation of retained earnings, equity</t>
  </si>
  <si>
    <t>Limited Partners 1 [Member] | Accumulated other comprehensive income [member]</t>
  </si>
  <si>
    <t>Limited Partners 1 [Member] | Revaluation Surplus</t>
  </si>
  <si>
    <t>Limited Partners 1 [Member] | Foreign Currency Translation</t>
  </si>
  <si>
    <t>Limited Partners 1 [Member] | Net Investment Hedges</t>
  </si>
  <si>
    <t>Limited Partners 1 [Member] | Cash Flow Hedges</t>
  </si>
  <si>
    <t>Limited Partners 1 [Member] | Available for sale</t>
  </si>
  <si>
    <t>Limited Partners 1 [Member] | Unrealized Actuarial Losses</t>
  </si>
  <si>
    <t>Limited Partners 1 [Member] | Equity accounted investments</t>
  </si>
  <si>
    <t>General Partner 1 [Member] | Accumulated other comprehensive income [member]</t>
  </si>
  <si>
    <t>General Partner 1 [Member] | Revaluation Surplus</t>
  </si>
  <si>
    <t>General Partner 1 [Member] | Foreign Currency Translation</t>
  </si>
  <si>
    <t>General Partner 1 [Member] | Net Investment Hedges</t>
  </si>
  <si>
    <t>General Partner 1 [Member] | Cash Flow Hedges</t>
  </si>
  <si>
    <t>General Partner 1 [Member] | Available for sale</t>
  </si>
  <si>
    <t>General Partner 1 [Member] | Unrealized Actuarial Losses</t>
  </si>
  <si>
    <t>General Partner 1 [Member] | Equity accounted investments</t>
  </si>
  <si>
    <t>Non-controlling Interest - Redeemable Partnership Units [Member] | Accumulated other comprehensive income [member]</t>
  </si>
  <si>
    <t>Non-controlling Interest - Redeemable Partnership Units [Member] | Revaluation Surplus</t>
  </si>
  <si>
    <t>Non-controlling Interest - Redeemable Partnership Units [Member] | Foreign Currency Translation</t>
  </si>
  <si>
    <t>Non-controlling Interest - Redeemable Partnership Units [Member] | Net Investment Hedges</t>
  </si>
  <si>
    <t>Non-controlling Interest - Redeemable Partnership Units [Member] | Cash Flow Hedges</t>
  </si>
  <si>
    <t>Non-controlling Interest - Redeemable Partnership Units [Member] | Available for sale</t>
  </si>
  <si>
    <t>Non-controlling Interest - Redeemable Partnership Units [Member] | Unrealized Actuarial Losses</t>
  </si>
  <si>
    <t>Non-controlling Interest - Redeemable Partnership Units [Member] | Equity accounted investments</t>
  </si>
  <si>
    <t>Non-controlling Interest - Exchange LP Units, equity [Member] | Accumulated other comprehensive income [member]</t>
  </si>
  <si>
    <t>Non-controlling Interest - Exchange LP Units, equity [Member] | Revaluation Surplus</t>
  </si>
  <si>
    <t>Non-controlling Interest - Exchange LP Units, equity [Member] | Foreign Currency Translation</t>
  </si>
  <si>
    <t>Non-controlling Interest - Exchange LP Units, equity [Member] | Net Investment Hedges</t>
  </si>
  <si>
    <t>Non-controlling Interest - Exchange LP Units, equity [Member] | Cash Flow Hedges</t>
  </si>
  <si>
    <t>Non-controlling Interest - Exchange LP Units, equity [Member] | Available for sale</t>
  </si>
  <si>
    <t>Non-controlling Interest - Exchange LP Units, equity [Member] | Unrealized Actuarial Losses</t>
  </si>
  <si>
    <t>Non-controlling Interest - Exchange LP Units, equity [Member] | Equity accounted investments</t>
  </si>
  <si>
    <t>RELATED PARTY TRANSACTIONS (Details) - USD ($) $ in Millions</t>
  </si>
  <si>
    <t>Disclosure of transactions between related parties [line items]</t>
  </si>
  <si>
    <t>Directors' fees (less than)</t>
  </si>
  <si>
    <t>Brookfield</t>
  </si>
  <si>
    <t>Amounts receivable, related party transactions</t>
  </si>
  <si>
    <t>Deposit balance</t>
  </si>
  <si>
    <t>Earned interest on deposits</t>
  </si>
  <si>
    <t>Subsidiary of Common Parent (Brookfield)</t>
  </si>
  <si>
    <t>Amounts payable, related party transactions</t>
  </si>
  <si>
    <t>Services received, related party transactions</t>
  </si>
  <si>
    <t>Subsidiary of Common Parent (Brookfield) | Brookfield Office Properties Inc.</t>
  </si>
  <si>
    <t>Revenue from rendering of services, related party transactions</t>
  </si>
  <si>
    <t>Subsidiary of Common Parent (Brookfield) | Brookfield Business Partners LP | U.K. port operation</t>
  </si>
  <si>
    <t>Revenue from sale of goods, related party transactions</t>
  </si>
  <si>
    <t>Subsidiary of Common Parent (Brookfield) | Brookfield Renewable Partners L.P.</t>
  </si>
  <si>
    <t>Subsidiary of Common Parent (Brookfield) | Bottom of range</t>
  </si>
  <si>
    <t>Amounts payable, related party transactions, interest rate</t>
  </si>
  <si>
    <t>3.80%</t>
  </si>
  <si>
    <t>Subsidiary of Common Parent (Brookfield) | Top of range</t>
  </si>
  <si>
    <t>8.50%</t>
  </si>
  <si>
    <t>Service Provider</t>
  </si>
  <si>
    <t>Asset management fee as percent per quarter</t>
  </si>
  <si>
    <t>0.3125%</t>
  </si>
  <si>
    <t>Asset management fee, percent</t>
  </si>
  <si>
    <t>1.25%</t>
  </si>
  <si>
    <t>EVENTS AFTER REPORTING PERIOD EVENTS AFTER REPORTING PERIOD - ADDITIONAL INFORMATION (Details) - Australian Data Transmission and Distribution Operation [Member] [Domain]</t>
  </si>
  <si>
    <t>Jul. 31, 2019USD ($)</t>
  </si>
  <si>
    <t>Disclosure of non-adjusting events after reporting period [line items]</t>
  </si>
  <si>
    <t>14.00%</t>
  </si>
  <si>
    <t>Consortium</t>
  </si>
  <si>
    <t>Percentage of voting equity interests acquired</t>
  </si>
</sst>
</file>

<file path=xl/styles.xml><?xml version="1.0" encoding="utf-8"?>
<styleSheet xmlns="http://schemas.openxmlformats.org/spreadsheetml/2006/main">
  <numFmts count="6">
    <numFmt formatCode="_(&quot;$ &quot;#,##0_);_(&quot;$ &quot;(#,##0)" numFmtId="164"/>
    <numFmt formatCode="_(&quot;$ &quot;#,##0.00_);_(&quot;$ &quot;(#,##0.00)" numFmtId="165"/>
    <numFmt formatCode="#,##0.0000_);(#,##0.0000)" numFmtId="166"/>
    <numFmt formatCode="#,##0.0_);(#,##0.0)" numFmtId="167"/>
    <numFmt formatCode="_(&quot;$ &quot;#,##0.0_);_(&quot;$ &quot;(#,##0.0)" numFmtId="168"/>
    <numFmt formatCode="_(&quot;$ &quot;#,##0.000_);_(&quot;$ &quot;(#,##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3"/>
    <col customWidth="1" max="2" min="2" width="4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v>
      </c>
      <c r="B1" s="2" t="s">
        <v>2</v>
      </c>
      <c r="C1" s="2" t="s">
        <v>21</v>
      </c>
    </row>
    <row r="2" spans="1:3">
      <c r="A2" s="3" t="s">
        <v>22</v>
      </c>
    </row>
    <row r="3" spans="1:3">
      <c r="A3" s="4" t="s">
        <v>23</v>
      </c>
      <c r="B3" s="5" t="n">
        <v>715</v>
      </c>
      <c r="C3" s="5" t="n">
        <v>540</v>
      </c>
    </row>
    <row r="4" spans="1:3">
      <c r="A4" s="4" t="s">
        <v>24</v>
      </c>
      <c r="B4" s="6" t="n">
        <v>573</v>
      </c>
      <c r="C4" s="6" t="n">
        <v>424</v>
      </c>
    </row>
    <row r="5" spans="1:3">
      <c r="A5" s="4" t="s">
        <v>25</v>
      </c>
      <c r="B5" s="6" t="n">
        <v>1357</v>
      </c>
      <c r="C5" s="6" t="n">
        <v>1171</v>
      </c>
    </row>
    <row r="6" spans="1:3">
      <c r="A6" s="4" t="s">
        <v>26</v>
      </c>
      <c r="B6" s="6" t="n">
        <v>171</v>
      </c>
      <c r="C6" s="6" t="n">
        <v>141</v>
      </c>
    </row>
    <row r="7" spans="1:3">
      <c r="A7" s="4" t="s">
        <v>27</v>
      </c>
      <c r="B7" s="6" t="n">
        <v>2816</v>
      </c>
      <c r="C7" s="6" t="n">
        <v>2276</v>
      </c>
    </row>
    <row r="8" spans="1:3">
      <c r="A8" s="4" t="s">
        <v>28</v>
      </c>
      <c r="B8" s="6" t="n">
        <v>16337</v>
      </c>
      <c r="C8" s="6" t="n">
        <v>12814</v>
      </c>
    </row>
    <row r="9" spans="1:3">
      <c r="A9" s="4" t="s">
        <v>29</v>
      </c>
      <c r="B9" s="6" t="n">
        <v>12155</v>
      </c>
      <c r="C9" s="6" t="n">
        <v>11635</v>
      </c>
    </row>
    <row r="10" spans="1:3">
      <c r="A10" s="4" t="s">
        <v>30</v>
      </c>
      <c r="B10" s="6" t="n">
        <v>4623</v>
      </c>
      <c r="C10" s="6" t="n">
        <v>4591</v>
      </c>
    </row>
    <row r="11" spans="1:3">
      <c r="A11" s="4" t="s">
        <v>31</v>
      </c>
      <c r="B11" s="6" t="n">
        <v>403</v>
      </c>
      <c r="C11" s="6" t="n">
        <v>190</v>
      </c>
    </row>
    <row r="12" spans="1:3">
      <c r="A12" s="4" t="s">
        <v>32</v>
      </c>
      <c r="B12" s="6" t="n">
        <v>4005</v>
      </c>
      <c r="C12" s="6" t="n">
        <v>3859</v>
      </c>
    </row>
    <row r="13" spans="1:3">
      <c r="A13" s="4" t="s">
        <v>33</v>
      </c>
      <c r="B13" s="6" t="n">
        <v>828</v>
      </c>
      <c r="C13" s="6" t="n">
        <v>921</v>
      </c>
    </row>
    <row r="14" spans="1:3">
      <c r="A14" s="4" t="s">
        <v>34</v>
      </c>
      <c r="B14" s="6" t="n">
        <v>212</v>
      </c>
      <c r="C14" s="6" t="n">
        <v>219</v>
      </c>
    </row>
    <row r="15" spans="1:3">
      <c r="A15" s="4" t="s">
        <v>35</v>
      </c>
      <c r="B15" s="6" t="n">
        <v>86</v>
      </c>
      <c r="C15" s="6" t="n">
        <v>75</v>
      </c>
    </row>
    <row r="16" spans="1:3">
      <c r="A16" s="4" t="s">
        <v>22</v>
      </c>
      <c r="B16" s="6" t="n">
        <v>41465</v>
      </c>
      <c r="C16" s="6" t="n">
        <v>36580</v>
      </c>
    </row>
    <row r="17" spans="1:3">
      <c r="A17" s="3" t="s">
        <v>36</v>
      </c>
    </row>
    <row r="18" spans="1:3">
      <c r="A18" s="4" t="s">
        <v>37</v>
      </c>
      <c r="B18" s="6" t="n">
        <v>2775</v>
      </c>
      <c r="C18" s="6" t="n">
        <v>1308</v>
      </c>
    </row>
    <row r="19" spans="1:3">
      <c r="A19" s="4" t="s">
        <v>38</v>
      </c>
      <c r="B19" s="6" t="n">
        <v>1028</v>
      </c>
      <c r="C19" s="6" t="n">
        <v>985</v>
      </c>
    </row>
    <row r="20" spans="1:3">
      <c r="A20" s="4" t="s">
        <v>39</v>
      </c>
      <c r="B20" s="6" t="n">
        <v>175</v>
      </c>
      <c r="C20" s="6" t="n">
        <v>124</v>
      </c>
    </row>
    <row r="21" spans="1:3">
      <c r="A21" s="4" t="s">
        <v>40</v>
      </c>
      <c r="B21" s="6" t="n">
        <v>3978</v>
      </c>
      <c r="C21" s="6" t="n">
        <v>2417</v>
      </c>
    </row>
    <row r="22" spans="1:3">
      <c r="A22" s="4" t="s">
        <v>41</v>
      </c>
      <c r="B22" s="6" t="n">
        <v>1546</v>
      </c>
      <c r="C22" s="6" t="n">
        <v>1993</v>
      </c>
    </row>
    <row r="23" spans="1:3">
      <c r="A23" s="4" t="s">
        <v>42</v>
      </c>
      <c r="B23" s="6" t="n">
        <v>13172</v>
      </c>
      <c r="C23" s="6" t="n">
        <v>12128</v>
      </c>
    </row>
    <row r="24" spans="1:3">
      <c r="A24" s="4" t="s">
        <v>39</v>
      </c>
      <c r="B24" s="6" t="n">
        <v>1170</v>
      </c>
      <c r="C24" s="6" t="n">
        <v>1156</v>
      </c>
    </row>
    <row r="25" spans="1:3">
      <c r="A25" s="4" t="s">
        <v>43</v>
      </c>
      <c r="B25" s="6" t="n">
        <v>1878</v>
      </c>
      <c r="C25" s="6" t="n">
        <v>777</v>
      </c>
    </row>
    <row r="26" spans="1:3">
      <c r="A26" s="4" t="s">
        <v>44</v>
      </c>
      <c r="B26" s="6" t="n">
        <v>3468</v>
      </c>
      <c r="C26" s="6" t="n">
        <v>3421</v>
      </c>
    </row>
    <row r="27" spans="1:3">
      <c r="A27" s="4" t="s">
        <v>45</v>
      </c>
      <c r="B27" s="6" t="n">
        <v>20</v>
      </c>
      <c r="C27" s="6" t="n">
        <v>20</v>
      </c>
    </row>
    <row r="28" spans="1:3">
      <c r="A28" s="4" t="s">
        <v>46</v>
      </c>
      <c r="B28" s="6" t="n">
        <v>25232</v>
      </c>
      <c r="C28" s="6" t="n">
        <v>21912</v>
      </c>
    </row>
    <row r="29" spans="1:3">
      <c r="A29" s="3" t="s">
        <v>47</v>
      </c>
    </row>
    <row r="30" spans="1:3">
      <c r="A30" s="4" t="s">
        <v>48</v>
      </c>
      <c r="B30" s="6" t="n">
        <v>4521</v>
      </c>
      <c r="C30" s="6" t="n">
        <v>4513</v>
      </c>
    </row>
    <row r="31" spans="1:3">
      <c r="A31" s="4" t="s">
        <v>49</v>
      </c>
      <c r="B31" s="6" t="n">
        <v>23</v>
      </c>
      <c r="C31" s="6" t="n">
        <v>22</v>
      </c>
    </row>
    <row r="32" spans="1:3">
      <c r="A32" s="3" t="s">
        <v>50</v>
      </c>
    </row>
    <row r="33" spans="1:3">
      <c r="A33" s="4" t="s">
        <v>51</v>
      </c>
      <c r="B33" s="6" t="n">
        <v>1815</v>
      </c>
      <c r="C33" s="6" t="n">
        <v>1823</v>
      </c>
    </row>
    <row r="34" spans="1:3">
      <c r="A34" s="4" t="s">
        <v>52</v>
      </c>
      <c r="B34" s="6" t="n">
        <v>21</v>
      </c>
      <c r="C34" s="6" t="n">
        <v>71</v>
      </c>
    </row>
    <row r="35" spans="1:3">
      <c r="A35" s="4" t="s">
        <v>53</v>
      </c>
      <c r="B35" s="6" t="n">
        <v>8918</v>
      </c>
      <c r="C35" s="6" t="n">
        <v>7303</v>
      </c>
    </row>
    <row r="36" spans="1:3">
      <c r="A36" s="4" t="s">
        <v>54</v>
      </c>
      <c r="B36" s="6" t="n">
        <v>935</v>
      </c>
      <c r="C36" s="6" t="n">
        <v>936</v>
      </c>
    </row>
    <row r="37" spans="1:3">
      <c r="A37" s="4" t="s">
        <v>55</v>
      </c>
      <c r="B37" s="6" t="n">
        <v>16233</v>
      </c>
      <c r="C37" s="6" t="n">
        <v>14668</v>
      </c>
    </row>
    <row r="38" spans="1:3">
      <c r="A38" s="4" t="s">
        <v>56</v>
      </c>
      <c r="B38" s="5" t="n">
        <v>41465</v>
      </c>
      <c r="C38" s="5" t="n">
        <v>3658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31</v>
      </c>
      <c r="B1" s="2" t="s">
        <v>1</v>
      </c>
    </row>
    <row r="2" spans="1:2">
      <c r="B2" s="2" t="s">
        <v>2</v>
      </c>
    </row>
    <row r="3" spans="1:2">
      <c r="A3" s="3" t="s">
        <v>175</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6</v>
      </c>
      <c r="B1" s="2" t="s">
        <v>1</v>
      </c>
    </row>
    <row r="2" spans="1:2">
      <c r="B2" s="2" t="s">
        <v>2</v>
      </c>
    </row>
    <row r="3" spans="1:2">
      <c r="A3" s="3" t="s">
        <v>180</v>
      </c>
    </row>
    <row r="4" spans="1:2">
      <c r="A4" s="4" t="s">
        <v>237</v>
      </c>
      <c r="B4" s="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39</v>
      </c>
      <c r="B1" s="2" t="s">
        <v>1</v>
      </c>
    </row>
    <row r="2" spans="1:2">
      <c r="B2" s="2" t="s">
        <v>2</v>
      </c>
    </row>
    <row r="3" spans="1:2">
      <c r="A3" s="3" t="s">
        <v>187</v>
      </c>
    </row>
    <row r="4" spans="1:2">
      <c r="A4" s="4" t="s">
        <v>240</v>
      </c>
      <c r="B4" s="4" t="s">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80"/>
  </cols>
  <sheetData>
    <row r="1" spans="1:2">
      <c r="A1" s="1" t="s">
        <v>242</v>
      </c>
      <c r="B1" s="2" t="s">
        <v>1</v>
      </c>
    </row>
    <row r="2" spans="1:2">
      <c r="B2" s="2" t="s">
        <v>2</v>
      </c>
    </row>
    <row r="3" spans="1:2">
      <c r="A3" s="3" t="s">
        <v>190</v>
      </c>
    </row>
    <row r="4" spans="1:2">
      <c r="A4" s="4" t="s">
        <v>243</v>
      </c>
      <c r="B4" s="4" t="s">
        <v>244</v>
      </c>
    </row>
    <row r="5" spans="1:2">
      <c r="A5" s="4" t="s">
        <v>245</v>
      </c>
      <c r="B5" s="4" t="s">
        <v>244</v>
      </c>
    </row>
    <row r="6" spans="1:2">
      <c r="A6" s="4" t="s">
        <v>246</v>
      </c>
      <c r="B6" s="4" t="s">
        <v>247</v>
      </c>
    </row>
    <row r="7" spans="1:2">
      <c r="A7" s="4" t="s">
        <v>248</v>
      </c>
      <c r="B7" s="4" t="s">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50</v>
      </c>
      <c r="B1" s="2" t="s">
        <v>1</v>
      </c>
    </row>
    <row r="2" spans="1:2">
      <c r="B2" s="2" t="s">
        <v>2</v>
      </c>
    </row>
    <row r="3" spans="1:2">
      <c r="A3" s="3" t="s">
        <v>193</v>
      </c>
    </row>
    <row r="4" spans="1:2">
      <c r="A4" s="4" t="s">
        <v>251</v>
      </c>
      <c r="B4" s="4" t="s">
        <v>2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v>
      </c>
      <c r="B1" s="2" t="s">
        <v>58</v>
      </c>
      <c r="D1" s="2" t="s">
        <v>1</v>
      </c>
    </row>
    <row r="2" spans="1:5">
      <c r="B2" s="2" t="s">
        <v>2</v>
      </c>
      <c r="C2" s="2" t="s">
        <v>59</v>
      </c>
      <c r="D2" s="2" t="s">
        <v>2</v>
      </c>
      <c r="E2" s="2" t="s">
        <v>59</v>
      </c>
    </row>
    <row r="3" spans="1:5">
      <c r="A3" s="3" t="s">
        <v>60</v>
      </c>
    </row>
    <row r="4" spans="1:5">
      <c r="A4" s="4" t="s">
        <v>61</v>
      </c>
      <c r="B4" s="5" t="n">
        <v>1685</v>
      </c>
      <c r="C4" s="5" t="n">
        <v>1044</v>
      </c>
      <c r="D4" s="5" t="n">
        <v>3278</v>
      </c>
      <c r="E4" s="5" t="n">
        <v>2057</v>
      </c>
    </row>
    <row r="5" spans="1:5">
      <c r="A5" s="4" t="s">
        <v>62</v>
      </c>
      <c r="B5" s="6" t="n">
        <v>-840</v>
      </c>
      <c r="C5" s="6" t="n">
        <v>-467</v>
      </c>
      <c r="D5" s="6" t="n">
        <v>-1638</v>
      </c>
      <c r="E5" s="6" t="n">
        <v>-876</v>
      </c>
    </row>
    <row r="6" spans="1:5">
      <c r="A6" s="4" t="s">
        <v>63</v>
      </c>
      <c r="B6" s="6" t="n">
        <v>-64</v>
      </c>
      <c r="C6" s="6" t="n">
        <v>-54</v>
      </c>
      <c r="D6" s="6" t="n">
        <v>-125</v>
      </c>
      <c r="E6" s="6" t="n">
        <v>-112</v>
      </c>
    </row>
    <row r="7" spans="1:5">
      <c r="A7" s="4" t="s">
        <v>64</v>
      </c>
      <c r="B7" s="6" t="n">
        <v>-323</v>
      </c>
      <c r="C7" s="6" t="n">
        <v>-188</v>
      </c>
      <c r="D7" s="6" t="n">
        <v>-615</v>
      </c>
      <c r="E7" s="6" t="n">
        <v>-381</v>
      </c>
    </row>
    <row r="8" spans="1:5">
      <c r="A8" s="4" t="s">
        <v>65</v>
      </c>
      <c r="B8" s="6" t="n">
        <v>458</v>
      </c>
      <c r="C8" s="6" t="n">
        <v>335</v>
      </c>
      <c r="D8" s="6" t="n">
        <v>900</v>
      </c>
      <c r="E8" s="6" t="n">
        <v>688</v>
      </c>
    </row>
    <row r="9" spans="1:5">
      <c r="A9" s="4" t="s">
        <v>66</v>
      </c>
      <c r="B9" s="6" t="n">
        <v>-241</v>
      </c>
      <c r="C9" s="6" t="n">
        <v>-125</v>
      </c>
      <c r="D9" s="6" t="n">
        <v>-453</v>
      </c>
      <c r="E9" s="6" t="n">
        <v>-239</v>
      </c>
    </row>
    <row r="10" spans="1:5">
      <c r="A10" s="4" t="s">
        <v>67</v>
      </c>
      <c r="B10" s="6" t="n">
        <v>34</v>
      </c>
      <c r="C10" s="6" t="n">
        <v>1</v>
      </c>
      <c r="D10" s="6" t="n">
        <v>52</v>
      </c>
      <c r="E10" s="6" t="n">
        <v>-4</v>
      </c>
    </row>
    <row r="11" spans="1:5">
      <c r="A11" s="4" t="s">
        <v>68</v>
      </c>
      <c r="B11" s="6" t="n">
        <v>52</v>
      </c>
      <c r="C11" s="6" t="n">
        <v>63</v>
      </c>
      <c r="D11" s="6" t="n">
        <v>34</v>
      </c>
      <c r="E11" s="6" t="n">
        <v>27</v>
      </c>
    </row>
    <row r="12" spans="1:5">
      <c r="A12" s="4" t="s">
        <v>69</v>
      </c>
      <c r="B12" s="6" t="n">
        <v>0</v>
      </c>
      <c r="C12" s="6" t="n">
        <v>0</v>
      </c>
      <c r="D12" s="6" t="n">
        <v>0</v>
      </c>
      <c r="E12" s="6" t="n">
        <v>338</v>
      </c>
    </row>
    <row r="13" spans="1:5">
      <c r="A13" s="4" t="s">
        <v>70</v>
      </c>
      <c r="B13" s="6" t="n">
        <v>12</v>
      </c>
      <c r="C13" s="6" t="n">
        <v>17</v>
      </c>
      <c r="D13" s="6" t="n">
        <v>22</v>
      </c>
      <c r="E13" s="6" t="n">
        <v>-7</v>
      </c>
    </row>
    <row r="14" spans="1:5">
      <c r="A14" s="4" t="s">
        <v>71</v>
      </c>
      <c r="B14" s="6" t="n">
        <v>315</v>
      </c>
      <c r="C14" s="6" t="n">
        <v>291</v>
      </c>
      <c r="D14" s="6" t="n">
        <v>555</v>
      </c>
      <c r="E14" s="6" t="n">
        <v>803</v>
      </c>
    </row>
    <row r="15" spans="1:5">
      <c r="A15" s="3" t="s">
        <v>72</v>
      </c>
    </row>
    <row r="16" spans="1:5">
      <c r="A16" s="4" t="s">
        <v>73</v>
      </c>
      <c r="B16" s="6" t="n">
        <v>-62</v>
      </c>
      <c r="C16" s="6" t="n">
        <v>-46</v>
      </c>
      <c r="D16" s="6" t="n">
        <v>-125</v>
      </c>
      <c r="E16" s="6" t="n">
        <v>-216</v>
      </c>
    </row>
    <row r="17" spans="1:5">
      <c r="A17" s="4" t="s">
        <v>74</v>
      </c>
      <c r="B17" s="6" t="n">
        <v>1</v>
      </c>
      <c r="C17" s="6" t="n">
        <v>-26</v>
      </c>
      <c r="D17" s="6" t="n">
        <v>-11</v>
      </c>
      <c r="E17" s="6" t="n">
        <v>-41</v>
      </c>
    </row>
    <row r="18" spans="1:5">
      <c r="A18" s="4" t="s">
        <v>75</v>
      </c>
      <c r="B18" s="6" t="n">
        <v>254</v>
      </c>
      <c r="C18" s="6" t="n">
        <v>219</v>
      </c>
      <c r="D18" s="6" t="n">
        <v>419</v>
      </c>
      <c r="E18" s="6" t="n">
        <v>546</v>
      </c>
    </row>
    <row r="19" spans="1:5">
      <c r="A19" s="3" t="s">
        <v>76</v>
      </c>
    </row>
    <row r="20" spans="1:5">
      <c r="A20" s="4" t="s">
        <v>48</v>
      </c>
      <c r="B20" s="6" t="n">
        <v>42</v>
      </c>
      <c r="C20" s="6" t="n">
        <v>64</v>
      </c>
      <c r="D20" s="6" t="n">
        <v>36</v>
      </c>
      <c r="E20" s="6" t="n">
        <v>186</v>
      </c>
    </row>
    <row r="21" spans="1:5">
      <c r="A21" s="4" t="s">
        <v>49</v>
      </c>
      <c r="B21" s="6" t="n">
        <v>39</v>
      </c>
      <c r="C21" s="6" t="n">
        <v>34</v>
      </c>
      <c r="D21" s="6" t="n">
        <v>77</v>
      </c>
      <c r="E21" s="6" t="n">
        <v>69</v>
      </c>
    </row>
    <row r="22" spans="1:5">
      <c r="A22" s="3" t="s">
        <v>50</v>
      </c>
    </row>
    <row r="23" spans="1:5">
      <c r="A23" s="4" t="s">
        <v>51</v>
      </c>
      <c r="B23" s="6" t="n">
        <v>17</v>
      </c>
      <c r="C23" s="6" t="n">
        <v>27</v>
      </c>
      <c r="D23" s="6" t="n">
        <v>15</v>
      </c>
      <c r="E23" s="6" t="n">
        <v>79</v>
      </c>
    </row>
    <row r="24" spans="1:5">
      <c r="A24" s="4" t="s">
        <v>77</v>
      </c>
      <c r="B24" s="6" t="n">
        <v>0</v>
      </c>
      <c r="C24" s="6" t="n">
        <v>0</v>
      </c>
      <c r="D24" s="6" t="n">
        <v>0</v>
      </c>
      <c r="E24" s="6" t="n">
        <v>0</v>
      </c>
    </row>
    <row r="25" spans="1:5">
      <c r="A25" s="4" t="s">
        <v>53</v>
      </c>
      <c r="B25" s="5" t="n">
        <v>156</v>
      </c>
      <c r="C25" s="5" t="n">
        <v>94</v>
      </c>
      <c r="D25" s="5" t="n">
        <v>291</v>
      </c>
      <c r="E25" s="5" t="n">
        <v>212</v>
      </c>
    </row>
    <row r="26" spans="1:5">
      <c r="A26" s="3" t="s">
        <v>78</v>
      </c>
    </row>
    <row r="27" spans="1:5">
      <c r="A27" s="4" t="s">
        <v>48</v>
      </c>
      <c r="B27" s="7" t="n">
        <v>0.12</v>
      </c>
      <c r="C27" s="7" t="n">
        <v>0.21</v>
      </c>
      <c r="D27" s="7" t="n">
        <v>0.07000000000000001</v>
      </c>
      <c r="E27" s="7" t="n">
        <v>0.63</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53</v>
      </c>
      <c r="B1" s="2" t="s">
        <v>1</v>
      </c>
    </row>
    <row r="2" spans="1:2">
      <c r="B2" s="2" t="s">
        <v>2</v>
      </c>
    </row>
    <row r="3" spans="1:2">
      <c r="A3" s="3" t="s">
        <v>196</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58</v>
      </c>
      <c r="B1" s="2" t="s">
        <v>1</v>
      </c>
    </row>
    <row r="2" spans="1:2">
      <c r="B2" s="2" t="s">
        <v>2</v>
      </c>
    </row>
    <row r="3" spans="1:2">
      <c r="A3" s="3" t="s">
        <v>199</v>
      </c>
    </row>
    <row r="4" spans="1:2">
      <c r="A4" s="4" t="s">
        <v>259</v>
      </c>
      <c r="B4" s="4" t="s">
        <v>260</v>
      </c>
    </row>
    <row r="5" spans="1:2">
      <c r="A5" s="4" t="s">
        <v>261</v>
      </c>
      <c r="B5" s="4" t="s">
        <v>260</v>
      </c>
    </row>
    <row r="6" spans="1:2">
      <c r="A6" s="4" t="s">
        <v>262</v>
      </c>
      <c r="B6" s="4" t="s">
        <v>2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3</v>
      </c>
      <c r="B1" s="2" t="s">
        <v>1</v>
      </c>
    </row>
    <row r="2" spans="1:2">
      <c r="B2" s="2" t="s">
        <v>2</v>
      </c>
    </row>
    <row r="3" spans="1:2">
      <c r="A3" s="3" t="s">
        <v>202</v>
      </c>
    </row>
    <row r="4" spans="1:2">
      <c r="A4" s="4" t="s">
        <v>264</v>
      </c>
      <c r="B4" s="4" t="s">
        <v>2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66</v>
      </c>
      <c r="B1" s="2" t="s">
        <v>1</v>
      </c>
    </row>
    <row r="2" spans="1:2">
      <c r="B2" s="2" t="s">
        <v>2</v>
      </c>
    </row>
    <row r="3" spans="1:2">
      <c r="A3" s="3" t="s">
        <v>205</v>
      </c>
    </row>
    <row r="4" spans="1:2">
      <c r="A4" s="4" t="s">
        <v>267</v>
      </c>
      <c r="B4" s="4" t="s">
        <v>26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9</v>
      </c>
      <c r="B1" s="2" t="s">
        <v>1</v>
      </c>
    </row>
    <row r="2" spans="1:2">
      <c r="B2" s="2" t="s">
        <v>2</v>
      </c>
    </row>
    <row r="3" spans="1:2">
      <c r="A3" s="3" t="s">
        <v>209</v>
      </c>
    </row>
    <row r="4" spans="1:2">
      <c r="A4" s="4" t="s">
        <v>270</v>
      </c>
      <c r="B4" s="4" t="s">
        <v>27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72</v>
      </c>
      <c r="B1" s="2" t="s">
        <v>1</v>
      </c>
    </row>
    <row r="2" spans="1:2">
      <c r="B2" s="2" t="s">
        <v>2</v>
      </c>
    </row>
    <row r="3" spans="1:2">
      <c r="A3" s="3" t="s">
        <v>212</v>
      </c>
    </row>
    <row r="4" spans="1:2">
      <c r="A4" s="4" t="s">
        <v>273</v>
      </c>
      <c r="B4" s="4" t="s">
        <v>27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5</v>
      </c>
      <c r="B1" s="2" t="s">
        <v>1</v>
      </c>
    </row>
    <row r="2" spans="1:2">
      <c r="B2" s="2" t="s">
        <v>2</v>
      </c>
    </row>
    <row r="3" spans="1:2">
      <c r="A3" s="3" t="s">
        <v>216</v>
      </c>
    </row>
    <row r="4" spans="1:2">
      <c r="A4" s="4" t="s">
        <v>276</v>
      </c>
      <c r="B4" s="4" t="s">
        <v>27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78</v>
      </c>
      <c r="B1" s="2" t="s">
        <v>1</v>
      </c>
    </row>
    <row r="2" spans="1:2">
      <c r="B2" s="2" t="s">
        <v>2</v>
      </c>
    </row>
    <row r="3" spans="1:2">
      <c r="A3" s="3" t="s">
        <v>222</v>
      </c>
    </row>
    <row r="4" spans="1:2">
      <c r="A4" s="4" t="s">
        <v>279</v>
      </c>
      <c r="B4" s="4" t="s">
        <v>28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1</v>
      </c>
      <c r="B1" s="2" t="s">
        <v>282</v>
      </c>
      <c r="C1" s="2" t="s">
        <v>283</v>
      </c>
    </row>
    <row r="2" spans="1:3">
      <c r="A2" s="3" t="s">
        <v>284</v>
      </c>
    </row>
    <row r="3" spans="1:3">
      <c r="A3" s="4" t="s">
        <v>116</v>
      </c>
      <c r="C3" s="5" t="n">
        <v>16</v>
      </c>
    </row>
    <row r="4" spans="1:3">
      <c r="A4" s="4" t="s">
        <v>285</v>
      </c>
      <c r="B4" s="4" t="s">
        <v>286</v>
      </c>
    </row>
    <row r="5" spans="1:3">
      <c r="A5" s="4" t="s">
        <v>287</v>
      </c>
    </row>
    <row r="6" spans="1:3">
      <c r="A6" s="3" t="s">
        <v>284</v>
      </c>
    </row>
    <row r="7" spans="1:3">
      <c r="A7" s="4" t="s">
        <v>116</v>
      </c>
      <c r="B7" s="5" t="n">
        <v>12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52"/>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 customWidth="1" max="6" min="6" width="16"/>
  </cols>
  <sheetData>
    <row r="1" spans="1:6">
      <c r="A1" s="1" t="s">
        <v>288</v>
      </c>
      <c r="B1" s="2" t="s">
        <v>58</v>
      </c>
      <c r="D1" s="2" t="s">
        <v>1</v>
      </c>
      <c r="F1" s="2" t="s">
        <v>289</v>
      </c>
    </row>
    <row r="2" spans="1:6">
      <c r="B2" s="2" t="s">
        <v>2</v>
      </c>
      <c r="C2" s="2" t="s">
        <v>59</v>
      </c>
      <c r="D2" s="2" t="s">
        <v>2</v>
      </c>
      <c r="E2" s="2" t="s">
        <v>59</v>
      </c>
      <c r="F2" s="2" t="s">
        <v>21</v>
      </c>
    </row>
    <row r="3" spans="1:6">
      <c r="A3" s="3" t="s">
        <v>290</v>
      </c>
    </row>
    <row r="4" spans="1:6">
      <c r="A4" s="4" t="s">
        <v>61</v>
      </c>
      <c r="B4" s="5" t="n">
        <v>1685</v>
      </c>
      <c r="C4" s="5" t="n">
        <v>1044</v>
      </c>
      <c r="D4" s="5" t="n">
        <v>3278</v>
      </c>
      <c r="E4" s="5" t="n">
        <v>2057</v>
      </c>
    </row>
    <row r="5" spans="1:6">
      <c r="A5" s="4" t="s">
        <v>291</v>
      </c>
      <c r="B5" s="6" t="n">
        <v>-840</v>
      </c>
      <c r="C5" s="6" t="n">
        <v>-467</v>
      </c>
      <c r="D5" s="6" t="n">
        <v>-1638</v>
      </c>
      <c r="E5" s="6" t="n">
        <v>-876</v>
      </c>
    </row>
    <row r="6" spans="1:6">
      <c r="A6" s="4" t="s">
        <v>292</v>
      </c>
      <c r="B6" s="6" t="n">
        <v>-64</v>
      </c>
      <c r="C6" s="6" t="n">
        <v>-54</v>
      </c>
      <c r="D6" s="6" t="n">
        <v>-125</v>
      </c>
      <c r="E6" s="6" t="n">
        <v>-112</v>
      </c>
    </row>
    <row r="7" spans="1:6">
      <c r="A7" s="4" t="s">
        <v>293</v>
      </c>
      <c r="B7" s="6" t="n">
        <v>3</v>
      </c>
      <c r="C7" s="6" t="n">
        <v>-12</v>
      </c>
      <c r="D7" s="6" t="n">
        <v>-13</v>
      </c>
      <c r="E7" s="6" t="n">
        <v>-17</v>
      </c>
    </row>
    <row r="8" spans="1:6">
      <c r="A8" s="4" t="s">
        <v>66</v>
      </c>
      <c r="B8" s="6" t="n">
        <v>-241</v>
      </c>
      <c r="C8" s="6" t="n">
        <v>-125</v>
      </c>
      <c r="D8" s="6" t="n">
        <v>-453</v>
      </c>
      <c r="E8" s="6" t="n">
        <v>-239</v>
      </c>
    </row>
    <row r="9" spans="1:6">
      <c r="A9" s="4" t="s">
        <v>294</v>
      </c>
      <c r="B9" s="6" t="n">
        <v>-323</v>
      </c>
      <c r="C9" s="6" t="n">
        <v>-188</v>
      </c>
      <c r="D9" s="6" t="n">
        <v>-615</v>
      </c>
      <c r="E9" s="6" t="n">
        <v>-381</v>
      </c>
    </row>
    <row r="10" spans="1:6">
      <c r="A10" s="4" t="s">
        <v>295</v>
      </c>
      <c r="B10" s="6" t="n">
        <v>1</v>
      </c>
      <c r="C10" s="6" t="n">
        <v>-26</v>
      </c>
      <c r="D10" s="6" t="n">
        <v>-11</v>
      </c>
      <c r="E10" s="6" t="n">
        <v>-41</v>
      </c>
    </row>
    <row r="11" spans="1:6">
      <c r="A11" s="4" t="s">
        <v>296</v>
      </c>
      <c r="B11" s="6" t="n">
        <v>-1</v>
      </c>
      <c r="C11" s="6" t="n">
        <v>46</v>
      </c>
      <c r="D11" s="6" t="n">
        <v>-56</v>
      </c>
      <c r="E11" s="6" t="n">
        <v>-179</v>
      </c>
    </row>
    <row r="12" spans="1:6">
      <c r="A12" s="4" t="s">
        <v>297</v>
      </c>
      <c r="B12" s="6" t="n">
        <v>34</v>
      </c>
      <c r="C12" s="6" t="n">
        <v>1</v>
      </c>
      <c r="D12" s="6" t="n">
        <v>52</v>
      </c>
      <c r="E12" s="6" t="n">
        <v>-4</v>
      </c>
      <c r="F12" s="5" t="n">
        <v>-13</v>
      </c>
    </row>
    <row r="13" spans="1:6">
      <c r="A13" s="4" t="s">
        <v>298</v>
      </c>
      <c r="B13" s="6" t="n">
        <v>-156</v>
      </c>
      <c r="C13" s="6" t="n">
        <v>-94</v>
      </c>
      <c r="D13" s="6" t="n">
        <v>-291</v>
      </c>
      <c r="E13" s="6" t="n">
        <v>-212</v>
      </c>
    </row>
    <row r="14" spans="1:6">
      <c r="A14" s="4" t="s">
        <v>299</v>
      </c>
      <c r="B14" s="6" t="n">
        <v>98</v>
      </c>
      <c r="C14" s="6" t="n">
        <v>125</v>
      </c>
      <c r="D14" s="6" t="n">
        <v>128</v>
      </c>
      <c r="E14" s="6" t="n">
        <v>334</v>
      </c>
    </row>
    <row r="15" spans="1:6">
      <c r="A15" s="4" t="s">
        <v>69</v>
      </c>
      <c r="B15" s="6" t="n">
        <v>0</v>
      </c>
      <c r="C15" s="6" t="n">
        <v>0</v>
      </c>
      <c r="D15" s="6" t="n">
        <v>0</v>
      </c>
      <c r="E15" s="6" t="n">
        <v>338</v>
      </c>
    </row>
    <row r="16" spans="1:6">
      <c r="A16" s="4" t="s">
        <v>300</v>
      </c>
    </row>
    <row r="17" spans="1:6">
      <c r="A17" s="3" t="s">
        <v>290</v>
      </c>
    </row>
    <row r="18" spans="1:6">
      <c r="A18" s="4" t="s">
        <v>61</v>
      </c>
      <c r="B18" s="6" t="n">
        <v>743</v>
      </c>
      <c r="C18" s="6" t="n">
        <v>589</v>
      </c>
      <c r="D18" s="6" t="n">
        <v>1471</v>
      </c>
      <c r="E18" s="6" t="n">
        <v>1124</v>
      </c>
    </row>
    <row r="19" spans="1:6">
      <c r="A19" s="4" t="s">
        <v>301</v>
      </c>
    </row>
    <row r="20" spans="1:6">
      <c r="A20" s="3" t="s">
        <v>290</v>
      </c>
    </row>
    <row r="21" spans="1:6">
      <c r="A21" s="4" t="s">
        <v>61</v>
      </c>
      <c r="B21" s="6" t="n">
        <v>350</v>
      </c>
      <c r="C21" s="6" t="n">
        <v>341</v>
      </c>
      <c r="D21" s="6" t="n">
        <v>686</v>
      </c>
      <c r="E21" s="6" t="n">
        <v>680</v>
      </c>
    </row>
    <row r="22" spans="1:6">
      <c r="A22" s="4" t="s">
        <v>302</v>
      </c>
    </row>
    <row r="23" spans="1:6">
      <c r="A23" s="3" t="s">
        <v>290</v>
      </c>
    </row>
    <row r="24" spans="1:6">
      <c r="A24" s="4" t="s">
        <v>61</v>
      </c>
      <c r="B24" s="6" t="n">
        <v>512</v>
      </c>
      <c r="C24" s="6" t="n">
        <v>114</v>
      </c>
      <c r="D24" s="6" t="n">
        <v>962</v>
      </c>
      <c r="E24" s="6" t="n">
        <v>253</v>
      </c>
    </row>
    <row r="25" spans="1:6">
      <c r="A25" s="4" t="s">
        <v>303</v>
      </c>
    </row>
    <row r="26" spans="1:6">
      <c r="A26" s="3" t="s">
        <v>290</v>
      </c>
    </row>
    <row r="27" spans="1:6">
      <c r="A27" s="4" t="s">
        <v>61</v>
      </c>
      <c r="B27" s="6" t="n">
        <v>987</v>
      </c>
      <c r="C27" s="6" t="n">
        <v>837</v>
      </c>
      <c r="D27" s="6" t="n">
        <v>1952</v>
      </c>
      <c r="E27" s="6" t="n">
        <v>1729</v>
      </c>
    </row>
    <row r="28" spans="1:6">
      <c r="A28" s="4" t="s">
        <v>291</v>
      </c>
      <c r="B28" s="6" t="n">
        <v>-451</v>
      </c>
      <c r="C28" s="6" t="n">
        <v>-395</v>
      </c>
      <c r="D28" s="6" t="n">
        <v>-883</v>
      </c>
      <c r="E28" s="6" t="n">
        <v>-804</v>
      </c>
    </row>
    <row r="29" spans="1:6">
      <c r="A29" s="4" t="s">
        <v>292</v>
      </c>
      <c r="B29" s="6" t="n">
        <v>-64</v>
      </c>
      <c r="C29" s="6" t="n">
        <v>-54</v>
      </c>
      <c r="D29" s="6" t="n">
        <v>-125</v>
      </c>
      <c r="E29" s="6" t="n">
        <v>-112</v>
      </c>
    </row>
    <row r="30" spans="1:6">
      <c r="A30" s="4" t="s">
        <v>304</v>
      </c>
      <c r="B30" s="6" t="n">
        <v>472</v>
      </c>
      <c r="C30" s="6" t="n">
        <v>388</v>
      </c>
      <c r="D30" s="6" t="n">
        <v>944</v>
      </c>
      <c r="E30" s="6" t="n">
        <v>813</v>
      </c>
    </row>
    <row r="31" spans="1:6">
      <c r="A31" s="4" t="s">
        <v>293</v>
      </c>
      <c r="B31" s="6" t="n">
        <v>19</v>
      </c>
      <c r="C31" s="6" t="n">
        <v>10</v>
      </c>
      <c r="D31" s="6" t="n">
        <v>38</v>
      </c>
      <c r="E31" s="6" t="n">
        <v>30</v>
      </c>
    </row>
    <row r="32" spans="1:6">
      <c r="A32" s="4" t="s">
        <v>66</v>
      </c>
      <c r="B32" s="6" t="n">
        <v>-154</v>
      </c>
      <c r="C32" s="6" t="n">
        <v>-104</v>
      </c>
      <c r="D32" s="6" t="n">
        <v>-294</v>
      </c>
      <c r="E32" s="6" t="n">
        <v>-216</v>
      </c>
    </row>
    <row r="33" spans="1:6">
      <c r="A33" s="4" t="s">
        <v>305</v>
      </c>
      <c r="B33" s="6" t="n">
        <v>337</v>
      </c>
      <c r="C33" s="6" t="n">
        <v>294</v>
      </c>
      <c r="D33" s="6" t="n">
        <v>688</v>
      </c>
      <c r="E33" s="6" t="n">
        <v>627</v>
      </c>
    </row>
    <row r="34" spans="1:6">
      <c r="A34" s="4" t="s">
        <v>294</v>
      </c>
      <c r="B34" s="6" t="n">
        <v>-234</v>
      </c>
      <c r="C34" s="6" t="n">
        <v>-183</v>
      </c>
      <c r="D34" s="6" t="n">
        <v>-454</v>
      </c>
      <c r="E34" s="6" t="n">
        <v>-393</v>
      </c>
    </row>
    <row r="35" spans="1:6">
      <c r="A35" s="4" t="s">
        <v>295</v>
      </c>
      <c r="B35" s="6" t="n">
        <v>-19</v>
      </c>
      <c r="C35" s="6" t="n">
        <v>-13</v>
      </c>
      <c r="D35" s="6" t="n">
        <v>-21</v>
      </c>
      <c r="E35" s="6" t="n">
        <v>-15</v>
      </c>
    </row>
    <row r="36" spans="1:6">
      <c r="A36" s="4" t="s">
        <v>296</v>
      </c>
      <c r="B36" s="6" t="n">
        <v>14</v>
      </c>
      <c r="C36" s="6" t="n">
        <v>27</v>
      </c>
      <c r="D36" s="6" t="n">
        <v>-85</v>
      </c>
      <c r="E36" s="6" t="n">
        <v>-223</v>
      </c>
    </row>
    <row r="37" spans="1:6">
      <c r="A37" s="4" t="s">
        <v>297</v>
      </c>
      <c r="B37" s="6" t="n">
        <v>0</v>
      </c>
      <c r="C37" s="6" t="n">
        <v>0</v>
      </c>
      <c r="D37" s="6" t="n">
        <v>0</v>
      </c>
      <c r="E37" s="6" t="n">
        <v>0</v>
      </c>
    </row>
    <row r="38" spans="1:6">
      <c r="A38" s="4" t="s">
        <v>298</v>
      </c>
      <c r="B38" s="6" t="n">
        <v>0</v>
      </c>
      <c r="C38" s="6" t="n">
        <v>0</v>
      </c>
      <c r="D38" s="6" t="n">
        <v>0</v>
      </c>
      <c r="E38" s="6" t="n">
        <v>0</v>
      </c>
    </row>
    <row r="39" spans="1:6">
      <c r="A39" s="4" t="s">
        <v>299</v>
      </c>
      <c r="B39" s="6" t="n">
        <v>98</v>
      </c>
      <c r="C39" s="6" t="n">
        <v>125</v>
      </c>
      <c r="D39" s="6" t="n">
        <v>128</v>
      </c>
      <c r="E39" s="6" t="n">
        <v>334</v>
      </c>
    </row>
    <row r="40" spans="1:6">
      <c r="A40" s="4" t="s">
        <v>69</v>
      </c>
      <c r="E40" s="6" t="n">
        <v>338</v>
      </c>
    </row>
    <row r="41" spans="1:6">
      <c r="A41" s="4" t="s">
        <v>306</v>
      </c>
    </row>
    <row r="42" spans="1:6">
      <c r="A42" s="3" t="s">
        <v>290</v>
      </c>
    </row>
    <row r="43" spans="1:6">
      <c r="A43" s="4" t="s">
        <v>61</v>
      </c>
      <c r="B43" s="6" t="n">
        <v>278</v>
      </c>
      <c r="C43" s="6" t="n">
        <v>245</v>
      </c>
      <c r="D43" s="6" t="n">
        <v>547</v>
      </c>
      <c r="E43" s="6" t="n">
        <v>517</v>
      </c>
    </row>
    <row r="44" spans="1:6">
      <c r="A44" s="4" t="s">
        <v>291</v>
      </c>
      <c r="B44" s="6" t="n">
        <v>-88</v>
      </c>
      <c r="C44" s="6" t="n">
        <v>-68</v>
      </c>
      <c r="D44" s="6" t="n">
        <v>-176</v>
      </c>
      <c r="E44" s="6" t="n">
        <v>-137</v>
      </c>
    </row>
    <row r="45" spans="1:6">
      <c r="A45" s="4" t="s">
        <v>292</v>
      </c>
      <c r="B45" s="6" t="n">
        <v>0</v>
      </c>
      <c r="C45" s="6" t="n">
        <v>0</v>
      </c>
      <c r="D45" s="6" t="n">
        <v>0</v>
      </c>
      <c r="E45" s="6" t="n">
        <v>0</v>
      </c>
    </row>
    <row r="46" spans="1:6">
      <c r="A46" s="4" t="s">
        <v>304</v>
      </c>
      <c r="B46" s="6" t="n">
        <v>190</v>
      </c>
      <c r="C46" s="6" t="n">
        <v>177</v>
      </c>
      <c r="D46" s="6" t="n">
        <v>371</v>
      </c>
      <c r="E46" s="6" t="n">
        <v>380</v>
      </c>
    </row>
    <row r="47" spans="1:6">
      <c r="A47" s="4" t="s">
        <v>293</v>
      </c>
      <c r="B47" s="6" t="n">
        <v>-9</v>
      </c>
      <c r="C47" s="6" t="n">
        <v>-8</v>
      </c>
      <c r="D47" s="6" t="n">
        <v>-19</v>
      </c>
      <c r="E47" s="6" t="n">
        <v>-11</v>
      </c>
    </row>
    <row r="48" spans="1:6">
      <c r="A48" s="4" t="s">
        <v>66</v>
      </c>
      <c r="B48" s="6" t="n">
        <v>-38</v>
      </c>
      <c r="C48" s="6" t="n">
        <v>-30</v>
      </c>
      <c r="D48" s="6" t="n">
        <v>-72</v>
      </c>
      <c r="E48" s="6" t="n">
        <v>-61</v>
      </c>
    </row>
    <row r="49" spans="1:6">
      <c r="A49" s="4" t="s">
        <v>305</v>
      </c>
      <c r="B49" s="6" t="n">
        <v>143</v>
      </c>
      <c r="C49" s="6" t="n">
        <v>139</v>
      </c>
      <c r="D49" s="6" t="n">
        <v>280</v>
      </c>
      <c r="E49" s="6" t="n">
        <v>308</v>
      </c>
    </row>
    <row r="50" spans="1:6">
      <c r="A50" s="4" t="s">
        <v>294</v>
      </c>
      <c r="B50" s="6" t="n">
        <v>-44</v>
      </c>
      <c r="C50" s="6" t="n">
        <v>-43</v>
      </c>
      <c r="D50" s="6" t="n">
        <v>-89</v>
      </c>
      <c r="E50" s="6" t="n">
        <v>-101</v>
      </c>
    </row>
    <row r="51" spans="1:6">
      <c r="A51" s="4" t="s">
        <v>295</v>
      </c>
      <c r="B51" s="6" t="n">
        <v>-27</v>
      </c>
      <c r="C51" s="6" t="n">
        <v>-12</v>
      </c>
      <c r="D51" s="6" t="n">
        <v>-40</v>
      </c>
      <c r="E51" s="6" t="n">
        <v>-27</v>
      </c>
    </row>
    <row r="52" spans="1:6">
      <c r="A52" s="4" t="s">
        <v>296</v>
      </c>
      <c r="B52" s="6" t="n">
        <v>44</v>
      </c>
      <c r="C52" s="6" t="n">
        <v>-10</v>
      </c>
      <c r="D52" s="6" t="n">
        <v>33</v>
      </c>
      <c r="E52" s="6" t="n">
        <v>-57</v>
      </c>
    </row>
    <row r="53" spans="1:6">
      <c r="A53" s="4" t="s">
        <v>297</v>
      </c>
      <c r="B53" s="6" t="n">
        <v>0</v>
      </c>
      <c r="C53" s="6" t="n">
        <v>0</v>
      </c>
      <c r="D53" s="6" t="n">
        <v>0</v>
      </c>
      <c r="E53" s="6" t="n">
        <v>0</v>
      </c>
    </row>
    <row r="54" spans="1:6">
      <c r="A54" s="4" t="s">
        <v>298</v>
      </c>
      <c r="B54" s="6" t="n">
        <v>0</v>
      </c>
      <c r="C54" s="6" t="n">
        <v>0</v>
      </c>
      <c r="D54" s="6" t="n">
        <v>0</v>
      </c>
      <c r="E54" s="6" t="n">
        <v>0</v>
      </c>
    </row>
    <row r="55" spans="1:6">
      <c r="A55" s="4" t="s">
        <v>299</v>
      </c>
      <c r="B55" s="6" t="n">
        <v>116</v>
      </c>
      <c r="C55" s="6" t="n">
        <v>74</v>
      </c>
      <c r="D55" s="6" t="n">
        <v>184</v>
      </c>
      <c r="E55" s="6" t="n">
        <v>123</v>
      </c>
    </row>
    <row r="56" spans="1:6">
      <c r="A56" s="4" t="s">
        <v>69</v>
      </c>
      <c r="E56" s="6" t="n">
        <v>0</v>
      </c>
    </row>
    <row r="57" spans="1:6">
      <c r="A57" s="4" t="s">
        <v>307</v>
      </c>
    </row>
    <row r="58" spans="1:6">
      <c r="A58" s="3" t="s">
        <v>290</v>
      </c>
    </row>
    <row r="59" spans="1:6">
      <c r="A59" s="4" t="s">
        <v>61</v>
      </c>
      <c r="B59" s="6" t="n">
        <v>386</v>
      </c>
      <c r="C59" s="6" t="n">
        <v>410</v>
      </c>
      <c r="D59" s="6" t="n">
        <v>775</v>
      </c>
      <c r="E59" s="6" t="n">
        <v>834</v>
      </c>
    </row>
    <row r="60" spans="1:6">
      <c r="A60" s="4" t="s">
        <v>291</v>
      </c>
      <c r="B60" s="6" t="n">
        <v>-202</v>
      </c>
      <c r="C60" s="6" t="n">
        <v>-237</v>
      </c>
      <c r="D60" s="6" t="n">
        <v>-402</v>
      </c>
      <c r="E60" s="6" t="n">
        <v>-483</v>
      </c>
    </row>
    <row r="61" spans="1:6">
      <c r="A61" s="4" t="s">
        <v>292</v>
      </c>
      <c r="B61" s="6" t="n">
        <v>0</v>
      </c>
      <c r="C61" s="6" t="n">
        <v>0</v>
      </c>
      <c r="D61" s="6" t="n">
        <v>0</v>
      </c>
      <c r="E61" s="6" t="n">
        <v>0</v>
      </c>
    </row>
    <row r="62" spans="1:6">
      <c r="A62" s="4" t="s">
        <v>304</v>
      </c>
      <c r="B62" s="6" t="n">
        <v>184</v>
      </c>
      <c r="C62" s="6" t="n">
        <v>173</v>
      </c>
      <c r="D62" s="6" t="n">
        <v>373</v>
      </c>
      <c r="E62" s="6" t="n">
        <v>351</v>
      </c>
    </row>
    <row r="63" spans="1:6">
      <c r="A63" s="4" t="s">
        <v>293</v>
      </c>
      <c r="B63" s="6" t="n">
        <v>2</v>
      </c>
      <c r="C63" s="6" t="n">
        <v>0</v>
      </c>
      <c r="D63" s="6" t="n">
        <v>1</v>
      </c>
      <c r="E63" s="6" t="n">
        <v>2</v>
      </c>
    </row>
    <row r="64" spans="1:6">
      <c r="A64" s="4" t="s">
        <v>66</v>
      </c>
      <c r="B64" s="6" t="n">
        <v>-51</v>
      </c>
      <c r="C64" s="6" t="n">
        <v>-40</v>
      </c>
      <c r="D64" s="6" t="n">
        <v>-100</v>
      </c>
      <c r="E64" s="6" t="n">
        <v>-83</v>
      </c>
    </row>
    <row r="65" spans="1:6">
      <c r="A65" s="4" t="s">
        <v>305</v>
      </c>
      <c r="B65" s="6" t="n">
        <v>135</v>
      </c>
      <c r="C65" s="6" t="n">
        <v>133</v>
      </c>
      <c r="D65" s="6" t="n">
        <v>274</v>
      </c>
      <c r="E65" s="6" t="n">
        <v>270</v>
      </c>
    </row>
    <row r="66" spans="1:6">
      <c r="A66" s="4" t="s">
        <v>294</v>
      </c>
      <c r="B66" s="6" t="n">
        <v>-94</v>
      </c>
      <c r="C66" s="6" t="n">
        <v>-85</v>
      </c>
      <c r="D66" s="6" t="n">
        <v>-185</v>
      </c>
      <c r="E66" s="6" t="n">
        <v>-184</v>
      </c>
    </row>
    <row r="67" spans="1:6">
      <c r="A67" s="4" t="s">
        <v>295</v>
      </c>
      <c r="B67" s="6" t="n">
        <v>5</v>
      </c>
      <c r="C67" s="6" t="n">
        <v>-1</v>
      </c>
      <c r="D67" s="6" t="n">
        <v>11</v>
      </c>
      <c r="E67" s="6" t="n">
        <v>12</v>
      </c>
    </row>
    <row r="68" spans="1:6">
      <c r="A68" s="4" t="s">
        <v>296</v>
      </c>
      <c r="B68" s="6" t="n">
        <v>-37</v>
      </c>
      <c r="C68" s="6" t="n">
        <v>-23</v>
      </c>
      <c r="D68" s="6" t="n">
        <v>-77</v>
      </c>
      <c r="E68" s="6" t="n">
        <v>-62</v>
      </c>
    </row>
    <row r="69" spans="1:6">
      <c r="A69" s="4" t="s">
        <v>297</v>
      </c>
      <c r="B69" s="6" t="n">
        <v>0</v>
      </c>
      <c r="C69" s="6" t="n">
        <v>0</v>
      </c>
      <c r="D69" s="6" t="n">
        <v>0</v>
      </c>
      <c r="E69" s="6" t="n">
        <v>0</v>
      </c>
    </row>
    <row r="70" spans="1:6">
      <c r="A70" s="4" t="s">
        <v>298</v>
      </c>
      <c r="B70" s="6" t="n">
        <v>0</v>
      </c>
      <c r="C70" s="6" t="n">
        <v>0</v>
      </c>
      <c r="D70" s="6" t="n">
        <v>0</v>
      </c>
      <c r="E70" s="6" t="n">
        <v>0</v>
      </c>
    </row>
    <row r="71" spans="1:6">
      <c r="A71" s="4" t="s">
        <v>299</v>
      </c>
      <c r="B71" s="6" t="n">
        <v>9</v>
      </c>
      <c r="C71" s="6" t="n">
        <v>24</v>
      </c>
      <c r="D71" s="6" t="n">
        <v>23</v>
      </c>
      <c r="E71" s="6" t="n">
        <v>36</v>
      </c>
    </row>
    <row r="72" spans="1:6">
      <c r="A72" s="4" t="s">
        <v>69</v>
      </c>
      <c r="E72" s="6" t="n">
        <v>0</v>
      </c>
    </row>
    <row r="73" spans="1:6">
      <c r="A73" s="4" t="s">
        <v>308</v>
      </c>
    </row>
    <row r="74" spans="1:6">
      <c r="A74" s="3" t="s">
        <v>290</v>
      </c>
    </row>
    <row r="75" spans="1:6">
      <c r="A75" s="4" t="s">
        <v>61</v>
      </c>
      <c r="B75" s="6" t="n">
        <v>256</v>
      </c>
      <c r="C75" s="6" t="n">
        <v>137</v>
      </c>
      <c r="D75" s="6" t="n">
        <v>501</v>
      </c>
      <c r="E75" s="6" t="n">
        <v>290</v>
      </c>
    </row>
    <row r="76" spans="1:6">
      <c r="A76" s="4" t="s">
        <v>291</v>
      </c>
      <c r="B76" s="6" t="n">
        <v>-133</v>
      </c>
      <c r="C76" s="6" t="n">
        <v>-68</v>
      </c>
      <c r="D76" s="6" t="n">
        <v>-251</v>
      </c>
      <c r="E76" s="6" t="n">
        <v>-142</v>
      </c>
    </row>
    <row r="77" spans="1:6">
      <c r="A77" s="4" t="s">
        <v>292</v>
      </c>
      <c r="B77" s="6" t="n">
        <v>0</v>
      </c>
      <c r="C77" s="6" t="n">
        <v>0</v>
      </c>
      <c r="D77" s="6" t="n">
        <v>0</v>
      </c>
      <c r="E77" s="6" t="n">
        <v>0</v>
      </c>
    </row>
    <row r="78" spans="1:6">
      <c r="A78" s="4" t="s">
        <v>304</v>
      </c>
      <c r="B78" s="6" t="n">
        <v>123</v>
      </c>
      <c r="C78" s="6" t="n">
        <v>69</v>
      </c>
      <c r="D78" s="6" t="n">
        <v>250</v>
      </c>
      <c r="E78" s="6" t="n">
        <v>148</v>
      </c>
    </row>
    <row r="79" spans="1:6">
      <c r="A79" s="4" t="s">
        <v>293</v>
      </c>
      <c r="B79" s="6" t="n">
        <v>6</v>
      </c>
      <c r="C79" s="6" t="n">
        <v>3</v>
      </c>
      <c r="D79" s="6" t="n">
        <v>14</v>
      </c>
      <c r="E79" s="6" t="n">
        <v>8</v>
      </c>
    </row>
    <row r="80" spans="1:6">
      <c r="A80" s="4" t="s">
        <v>66</v>
      </c>
      <c r="B80" s="6" t="n">
        <v>-33</v>
      </c>
      <c r="C80" s="6" t="n">
        <v>-18</v>
      </c>
      <c r="D80" s="6" t="n">
        <v>-61</v>
      </c>
      <c r="E80" s="6" t="n">
        <v>-36</v>
      </c>
    </row>
    <row r="81" spans="1:6">
      <c r="A81" s="4" t="s">
        <v>305</v>
      </c>
      <c r="B81" s="6" t="n">
        <v>96</v>
      </c>
      <c r="C81" s="6" t="n">
        <v>54</v>
      </c>
      <c r="D81" s="6" t="n">
        <v>203</v>
      </c>
      <c r="E81" s="6" t="n">
        <v>120</v>
      </c>
    </row>
    <row r="82" spans="1:6">
      <c r="A82" s="4" t="s">
        <v>294</v>
      </c>
      <c r="B82" s="6" t="n">
        <v>-65</v>
      </c>
      <c r="C82" s="6" t="n">
        <v>-38</v>
      </c>
      <c r="D82" s="6" t="n">
        <v>-124</v>
      </c>
      <c r="E82" s="6" t="n">
        <v>-71</v>
      </c>
    </row>
    <row r="83" spans="1:6">
      <c r="A83" s="4" t="s">
        <v>295</v>
      </c>
      <c r="B83" s="6" t="n">
        <v>3</v>
      </c>
      <c r="C83" s="6" t="n">
        <v>-1</v>
      </c>
      <c r="D83" s="6" t="n">
        <v>1</v>
      </c>
      <c r="E83" s="6" t="n">
        <v>-3</v>
      </c>
    </row>
    <row r="84" spans="1:6">
      <c r="A84" s="4" t="s">
        <v>296</v>
      </c>
      <c r="B84" s="6" t="n">
        <v>-25</v>
      </c>
      <c r="C84" s="6" t="n">
        <v>-20</v>
      </c>
      <c r="D84" s="6" t="n">
        <v>-39</v>
      </c>
      <c r="E84" s="6" t="n">
        <v>-38</v>
      </c>
    </row>
    <row r="85" spans="1:6">
      <c r="A85" s="4" t="s">
        <v>297</v>
      </c>
      <c r="B85" s="6" t="n">
        <v>0</v>
      </c>
      <c r="C85" s="6" t="n">
        <v>0</v>
      </c>
      <c r="D85" s="6" t="n">
        <v>0</v>
      </c>
      <c r="E85" s="6" t="n">
        <v>0</v>
      </c>
    </row>
    <row r="86" spans="1:6">
      <c r="A86" s="4" t="s">
        <v>298</v>
      </c>
      <c r="B86" s="6" t="n">
        <v>0</v>
      </c>
      <c r="C86" s="6" t="n">
        <v>0</v>
      </c>
      <c r="D86" s="6" t="n">
        <v>0</v>
      </c>
      <c r="E86" s="6" t="n">
        <v>0</v>
      </c>
    </row>
    <row r="87" spans="1:6">
      <c r="A87" s="4" t="s">
        <v>299</v>
      </c>
      <c r="B87" s="6" t="n">
        <v>9</v>
      </c>
      <c r="C87" s="6" t="n">
        <v>-5</v>
      </c>
      <c r="D87" s="6" t="n">
        <v>41</v>
      </c>
      <c r="E87" s="6" t="n">
        <v>8</v>
      </c>
    </row>
    <row r="88" spans="1:6">
      <c r="A88" s="4" t="s">
        <v>69</v>
      </c>
      <c r="E88" s="6" t="n">
        <v>0</v>
      </c>
    </row>
    <row r="89" spans="1:6">
      <c r="A89" s="4" t="s">
        <v>309</v>
      </c>
    </row>
    <row r="90" spans="1:6">
      <c r="A90" s="3" t="s">
        <v>290</v>
      </c>
    </row>
    <row r="91" spans="1:6">
      <c r="A91" s="4" t="s">
        <v>61</v>
      </c>
      <c r="B91" s="6" t="n">
        <v>67</v>
      </c>
      <c r="C91" s="6" t="n">
        <v>45</v>
      </c>
      <c r="D91" s="6" t="n">
        <v>129</v>
      </c>
      <c r="E91" s="6" t="n">
        <v>88</v>
      </c>
    </row>
    <row r="92" spans="1:6">
      <c r="A92" s="4" t="s">
        <v>291</v>
      </c>
      <c r="B92" s="6" t="n">
        <v>-28</v>
      </c>
      <c r="C92" s="6" t="n">
        <v>-22</v>
      </c>
      <c r="D92" s="6" t="n">
        <v>-54</v>
      </c>
      <c r="E92" s="6" t="n">
        <v>-42</v>
      </c>
    </row>
    <row r="93" spans="1:6">
      <c r="A93" s="4" t="s">
        <v>292</v>
      </c>
      <c r="B93" s="6" t="n">
        <v>0</v>
      </c>
      <c r="C93" s="6" t="n">
        <v>0</v>
      </c>
      <c r="D93" s="6" t="n">
        <v>0</v>
      </c>
      <c r="E93" s="6" t="n">
        <v>0</v>
      </c>
    </row>
    <row r="94" spans="1:6">
      <c r="A94" s="4" t="s">
        <v>304</v>
      </c>
      <c r="B94" s="6" t="n">
        <v>39</v>
      </c>
      <c r="C94" s="6" t="n">
        <v>23</v>
      </c>
      <c r="D94" s="6" t="n">
        <v>75</v>
      </c>
      <c r="E94" s="6" t="n">
        <v>46</v>
      </c>
    </row>
    <row r="95" spans="1:6">
      <c r="A95" s="4" t="s">
        <v>293</v>
      </c>
      <c r="B95" s="6" t="n">
        <v>1</v>
      </c>
      <c r="C95" s="6" t="n">
        <v>-1</v>
      </c>
      <c r="D95" s="6" t="n">
        <v>2</v>
      </c>
      <c r="E95" s="6" t="n">
        <v>-2</v>
      </c>
    </row>
    <row r="96" spans="1:6">
      <c r="A96" s="4" t="s">
        <v>66</v>
      </c>
      <c r="B96" s="6" t="n">
        <v>-10</v>
      </c>
      <c r="C96" s="6" t="n">
        <v>-3</v>
      </c>
      <c r="D96" s="6" t="n">
        <v>-19</v>
      </c>
      <c r="E96" s="6" t="n">
        <v>-6</v>
      </c>
    </row>
    <row r="97" spans="1:6">
      <c r="A97" s="4" t="s">
        <v>305</v>
      </c>
      <c r="B97" s="6" t="n">
        <v>30</v>
      </c>
      <c r="C97" s="6" t="n">
        <v>19</v>
      </c>
      <c r="D97" s="6" t="n">
        <v>58</v>
      </c>
      <c r="E97" s="6" t="n">
        <v>38</v>
      </c>
    </row>
    <row r="98" spans="1:6">
      <c r="A98" s="4" t="s">
        <v>294</v>
      </c>
      <c r="B98" s="6" t="n">
        <v>-30</v>
      </c>
      <c r="C98" s="6" t="n">
        <v>-17</v>
      </c>
      <c r="D98" s="6" t="n">
        <v>-55</v>
      </c>
      <c r="E98" s="6" t="n">
        <v>-37</v>
      </c>
    </row>
    <row r="99" spans="1:6">
      <c r="A99" s="4" t="s">
        <v>295</v>
      </c>
      <c r="B99" s="6" t="n">
        <v>-1</v>
      </c>
      <c r="C99" s="6" t="n">
        <v>0</v>
      </c>
      <c r="D99" s="6" t="n">
        <v>3</v>
      </c>
      <c r="E99" s="6" t="n">
        <v>2</v>
      </c>
    </row>
    <row r="100" spans="1:6">
      <c r="A100" s="4" t="s">
        <v>296</v>
      </c>
      <c r="B100" s="6" t="n">
        <v>-9</v>
      </c>
      <c r="C100" s="6" t="n">
        <v>1</v>
      </c>
      <c r="D100" s="6" t="n">
        <v>-15</v>
      </c>
      <c r="E100" s="6" t="n">
        <v>1</v>
      </c>
    </row>
    <row r="101" spans="1:6">
      <c r="A101" s="4" t="s">
        <v>297</v>
      </c>
      <c r="B101" s="6" t="n">
        <v>0</v>
      </c>
      <c r="C101" s="6" t="n">
        <v>0</v>
      </c>
      <c r="D101" s="6" t="n">
        <v>0</v>
      </c>
      <c r="E101" s="6" t="n">
        <v>0</v>
      </c>
    </row>
    <row r="102" spans="1:6">
      <c r="A102" s="4" t="s">
        <v>298</v>
      </c>
      <c r="B102" s="6" t="n">
        <v>0</v>
      </c>
      <c r="C102" s="6" t="n">
        <v>0</v>
      </c>
      <c r="D102" s="6" t="n">
        <v>0</v>
      </c>
      <c r="E102" s="6" t="n">
        <v>0</v>
      </c>
    </row>
    <row r="103" spans="1:6">
      <c r="A103" s="4" t="s">
        <v>299</v>
      </c>
      <c r="B103" s="6" t="n">
        <v>-10</v>
      </c>
      <c r="C103" s="6" t="n">
        <v>3</v>
      </c>
      <c r="D103" s="6" t="n">
        <v>-9</v>
      </c>
      <c r="E103" s="6" t="n">
        <v>4</v>
      </c>
    </row>
    <row r="104" spans="1:6">
      <c r="A104" s="4" t="s">
        <v>69</v>
      </c>
      <c r="E104" s="6" t="n">
        <v>0</v>
      </c>
    </row>
    <row r="105" spans="1:6">
      <c r="A105" s="4" t="s">
        <v>310</v>
      </c>
    </row>
    <row r="106" spans="1:6">
      <c r="A106" s="3" t="s">
        <v>290</v>
      </c>
    </row>
    <row r="107" spans="1:6">
      <c r="A107" s="4" t="s">
        <v>61</v>
      </c>
      <c r="B107" s="6" t="n">
        <v>0</v>
      </c>
      <c r="C107" s="6" t="n">
        <v>0</v>
      </c>
      <c r="D107" s="6" t="n">
        <v>0</v>
      </c>
      <c r="E107" s="6" t="n">
        <v>0</v>
      </c>
    </row>
    <row r="108" spans="1:6">
      <c r="A108" s="4" t="s">
        <v>291</v>
      </c>
      <c r="B108" s="6" t="n">
        <v>0</v>
      </c>
      <c r="C108" s="6" t="n">
        <v>0</v>
      </c>
      <c r="D108" s="6" t="n">
        <v>0</v>
      </c>
      <c r="E108" s="6" t="n">
        <v>0</v>
      </c>
    </row>
    <row r="109" spans="1:6">
      <c r="A109" s="4" t="s">
        <v>292</v>
      </c>
      <c r="B109" s="6" t="n">
        <v>-64</v>
      </c>
      <c r="C109" s="6" t="n">
        <v>-54</v>
      </c>
      <c r="D109" s="6" t="n">
        <v>-125</v>
      </c>
      <c r="E109" s="6" t="n">
        <v>-112</v>
      </c>
    </row>
    <row r="110" spans="1:6">
      <c r="A110" s="4" t="s">
        <v>304</v>
      </c>
      <c r="B110" s="6" t="n">
        <v>-64</v>
      </c>
      <c r="C110" s="6" t="n">
        <v>-54</v>
      </c>
      <c r="D110" s="6" t="n">
        <v>-125</v>
      </c>
      <c r="E110" s="6" t="n">
        <v>-112</v>
      </c>
    </row>
    <row r="111" spans="1:6">
      <c r="A111" s="4" t="s">
        <v>293</v>
      </c>
      <c r="B111" s="6" t="n">
        <v>19</v>
      </c>
      <c r="C111" s="6" t="n">
        <v>16</v>
      </c>
      <c r="D111" s="6" t="n">
        <v>40</v>
      </c>
      <c r="E111" s="6" t="n">
        <v>33</v>
      </c>
    </row>
    <row r="112" spans="1:6">
      <c r="A112" s="4" t="s">
        <v>66</v>
      </c>
      <c r="B112" s="6" t="n">
        <v>-22</v>
      </c>
      <c r="C112" s="6" t="n">
        <v>-13</v>
      </c>
      <c r="D112" s="6" t="n">
        <v>-42</v>
      </c>
      <c r="E112" s="6" t="n">
        <v>-30</v>
      </c>
    </row>
    <row r="113" spans="1:6">
      <c r="A113" s="4" t="s">
        <v>305</v>
      </c>
      <c r="B113" s="6" t="n">
        <v>-67</v>
      </c>
      <c r="C113" s="6" t="n">
        <v>-51</v>
      </c>
      <c r="D113" s="6" t="n">
        <v>-127</v>
      </c>
      <c r="E113" s="6" t="n">
        <v>-109</v>
      </c>
    </row>
    <row r="114" spans="1:6">
      <c r="A114" s="4" t="s">
        <v>294</v>
      </c>
      <c r="B114" s="6" t="n">
        <v>-1</v>
      </c>
      <c r="C114" s="6" t="n">
        <v>0</v>
      </c>
      <c r="D114" s="6" t="n">
        <v>-1</v>
      </c>
      <c r="E114" s="6" t="n">
        <v>0</v>
      </c>
    </row>
    <row r="115" spans="1:6">
      <c r="A115" s="4" t="s">
        <v>295</v>
      </c>
      <c r="B115" s="6" t="n">
        <v>1</v>
      </c>
      <c r="C115" s="6" t="n">
        <v>1</v>
      </c>
      <c r="D115" s="6" t="n">
        <v>4</v>
      </c>
      <c r="E115" s="6" t="n">
        <v>1</v>
      </c>
    </row>
    <row r="116" spans="1:6">
      <c r="A116" s="4" t="s">
        <v>296</v>
      </c>
      <c r="B116" s="6" t="n">
        <v>41</v>
      </c>
      <c r="C116" s="6" t="n">
        <v>79</v>
      </c>
      <c r="D116" s="6" t="n">
        <v>13</v>
      </c>
      <c r="E116" s="6" t="n">
        <v>-67</v>
      </c>
    </row>
    <row r="117" spans="1:6">
      <c r="A117" s="4" t="s">
        <v>297</v>
      </c>
      <c r="B117" s="6" t="n">
        <v>0</v>
      </c>
      <c r="C117" s="6" t="n">
        <v>0</v>
      </c>
      <c r="D117" s="6" t="n">
        <v>0</v>
      </c>
      <c r="E117" s="6" t="n">
        <v>0</v>
      </c>
    </row>
    <row r="118" spans="1:6">
      <c r="A118" s="4" t="s">
        <v>298</v>
      </c>
      <c r="B118" s="6" t="n">
        <v>0</v>
      </c>
      <c r="C118" s="6" t="n">
        <v>0</v>
      </c>
      <c r="D118" s="6" t="n">
        <v>0</v>
      </c>
      <c r="E118" s="6" t="n">
        <v>0</v>
      </c>
    </row>
    <row r="119" spans="1:6">
      <c r="A119" s="4" t="s">
        <v>299</v>
      </c>
      <c r="B119" s="6" t="n">
        <v>-26</v>
      </c>
      <c r="C119" s="6" t="n">
        <v>29</v>
      </c>
      <c r="D119" s="6" t="n">
        <v>-111</v>
      </c>
      <c r="E119" s="6" t="n">
        <v>163</v>
      </c>
    </row>
    <row r="120" spans="1:6">
      <c r="A120" s="4" t="s">
        <v>69</v>
      </c>
      <c r="E120" s="6" t="n">
        <v>338</v>
      </c>
    </row>
    <row r="121" spans="1:6">
      <c r="A121" s="4" t="s">
        <v>311</v>
      </c>
    </row>
    <row r="122" spans="1:6">
      <c r="A122" s="3" t="s">
        <v>290</v>
      </c>
    </row>
    <row r="123" spans="1:6">
      <c r="A123" s="4" t="s">
        <v>61</v>
      </c>
      <c r="B123" s="6" t="n">
        <v>-369</v>
      </c>
      <c r="C123" s="6" t="n">
        <v>-368</v>
      </c>
      <c r="D123" s="6" t="n">
        <v>-737</v>
      </c>
      <c r="E123" s="6" t="n">
        <v>-791</v>
      </c>
    </row>
    <row r="124" spans="1:6">
      <c r="A124" s="4" t="s">
        <v>291</v>
      </c>
      <c r="B124" s="6" t="n">
        <v>180</v>
      </c>
      <c r="C124" s="6" t="n">
        <v>211</v>
      </c>
      <c r="D124" s="6" t="n">
        <v>357</v>
      </c>
      <c r="E124" s="6" t="n">
        <v>431</v>
      </c>
    </row>
    <row r="125" spans="1:6">
      <c r="A125" s="4" t="s">
        <v>292</v>
      </c>
      <c r="B125" s="6" t="n">
        <v>0</v>
      </c>
      <c r="C125" s="6" t="n">
        <v>0</v>
      </c>
      <c r="D125" s="6" t="n">
        <v>0</v>
      </c>
      <c r="E125" s="6" t="n">
        <v>0</v>
      </c>
    </row>
    <row r="126" spans="1:6">
      <c r="A126" s="4" t="s">
        <v>304</v>
      </c>
      <c r="B126" s="6" t="n">
        <v>-189</v>
      </c>
      <c r="C126" s="6" t="n">
        <v>-157</v>
      </c>
      <c r="D126" s="6" t="n">
        <v>-380</v>
      </c>
      <c r="E126" s="6" t="n">
        <v>-360</v>
      </c>
    </row>
    <row r="127" spans="1:6">
      <c r="A127" s="4" t="s">
        <v>293</v>
      </c>
      <c r="B127" s="6" t="n">
        <v>-1</v>
      </c>
      <c r="C127" s="6" t="n">
        <v>4</v>
      </c>
      <c r="D127" s="6" t="n">
        <v>2</v>
      </c>
      <c r="E127" s="6" t="n">
        <v>4</v>
      </c>
    </row>
    <row r="128" spans="1:6">
      <c r="A128" s="4" t="s">
        <v>66</v>
      </c>
      <c r="B128" s="6" t="n">
        <v>46</v>
      </c>
      <c r="C128" s="6" t="n">
        <v>30</v>
      </c>
      <c r="D128" s="6" t="n">
        <v>87</v>
      </c>
      <c r="E128" s="6" t="n">
        <v>72</v>
      </c>
    </row>
    <row r="129" spans="1:6">
      <c r="A129" s="4" t="s">
        <v>305</v>
      </c>
      <c r="B129" s="6" t="n">
        <v>-144</v>
      </c>
      <c r="C129" s="6" t="n">
        <v>-123</v>
      </c>
      <c r="D129" s="6" t="n">
        <v>-291</v>
      </c>
      <c r="E129" s="6" t="n">
        <v>-284</v>
      </c>
    </row>
    <row r="130" spans="1:6">
      <c r="A130" s="4" t="s">
        <v>294</v>
      </c>
      <c r="B130" s="6" t="n">
        <v>105</v>
      </c>
      <c r="C130" s="6" t="n">
        <v>91</v>
      </c>
      <c r="D130" s="6" t="n">
        <v>203</v>
      </c>
      <c r="E130" s="6" t="n">
        <v>202</v>
      </c>
    </row>
    <row r="131" spans="1:6">
      <c r="A131" s="4" t="s">
        <v>295</v>
      </c>
      <c r="B131" s="6" t="n">
        <v>14</v>
      </c>
      <c r="C131" s="6" t="n">
        <v>-3</v>
      </c>
      <c r="D131" s="6" t="n">
        <v>10</v>
      </c>
      <c r="E131" s="6" t="n">
        <v>-12</v>
      </c>
    </row>
    <row r="132" spans="1:6">
      <c r="A132" s="4" t="s">
        <v>296</v>
      </c>
      <c r="B132" s="6" t="n">
        <v>-9</v>
      </c>
      <c r="C132" s="6" t="n">
        <v>34</v>
      </c>
      <c r="D132" s="6" t="n">
        <v>26</v>
      </c>
      <c r="E132" s="6" t="n">
        <v>98</v>
      </c>
    </row>
    <row r="133" spans="1:6">
      <c r="A133" s="4" t="s">
        <v>297</v>
      </c>
      <c r="B133" s="6" t="n">
        <v>34</v>
      </c>
      <c r="C133" s="6" t="n">
        <v>1</v>
      </c>
      <c r="D133" s="6" t="n">
        <v>52</v>
      </c>
      <c r="E133" s="6" t="n">
        <v>-4</v>
      </c>
    </row>
    <row r="134" spans="1:6">
      <c r="A134" s="4" t="s">
        <v>298</v>
      </c>
      <c r="B134" s="6" t="n">
        <v>0</v>
      </c>
      <c r="C134" s="6" t="n">
        <v>0</v>
      </c>
      <c r="D134" s="6" t="n">
        <v>0</v>
      </c>
      <c r="E134" s="6" t="n">
        <v>0</v>
      </c>
    </row>
    <row r="135" spans="1:6">
      <c r="A135" s="4" t="s">
        <v>299</v>
      </c>
      <c r="B135" s="6" t="n">
        <v>0</v>
      </c>
      <c r="C135" s="6" t="n">
        <v>0</v>
      </c>
      <c r="D135" s="6" t="n">
        <v>0</v>
      </c>
      <c r="E135" s="6" t="n">
        <v>0</v>
      </c>
    </row>
    <row r="136" spans="1:6">
      <c r="A136" s="4" t="s">
        <v>69</v>
      </c>
      <c r="E136" s="6" t="n">
        <v>0</v>
      </c>
    </row>
    <row r="137" spans="1:6">
      <c r="A137" s="4" t="s">
        <v>312</v>
      </c>
    </row>
    <row r="138" spans="1:6">
      <c r="A138" s="3" t="s">
        <v>290</v>
      </c>
    </row>
    <row r="139" spans="1:6">
      <c r="A139" s="4" t="s">
        <v>61</v>
      </c>
      <c r="B139" s="6" t="n">
        <v>1067</v>
      </c>
      <c r="C139" s="6" t="n">
        <v>575</v>
      </c>
      <c r="D139" s="6" t="n">
        <v>2063</v>
      </c>
      <c r="E139" s="6" t="n">
        <v>1119</v>
      </c>
    </row>
    <row r="140" spans="1:6">
      <c r="A140" s="4" t="s">
        <v>291</v>
      </c>
      <c r="B140" s="6" t="n">
        <v>-569</v>
      </c>
      <c r="C140" s="6" t="n">
        <v>-283</v>
      </c>
      <c r="D140" s="6" t="n">
        <v>-1112</v>
      </c>
      <c r="E140" s="6" t="n">
        <v>-503</v>
      </c>
    </row>
    <row r="141" spans="1:6">
      <c r="A141" s="4" t="s">
        <v>292</v>
      </c>
      <c r="B141" s="6" t="n">
        <v>0</v>
      </c>
      <c r="C141" s="6" t="n">
        <v>0</v>
      </c>
      <c r="D141" s="6" t="n">
        <v>0</v>
      </c>
      <c r="E141" s="6" t="n">
        <v>0</v>
      </c>
    </row>
    <row r="142" spans="1:6">
      <c r="A142" s="4" t="s">
        <v>304</v>
      </c>
      <c r="B142" s="6" t="n">
        <v>498</v>
      </c>
      <c r="C142" s="6" t="n">
        <v>292</v>
      </c>
      <c r="D142" s="6" t="n">
        <v>951</v>
      </c>
      <c r="E142" s="6" t="n">
        <v>616</v>
      </c>
    </row>
    <row r="143" spans="1:6">
      <c r="A143" s="4" t="s">
        <v>293</v>
      </c>
      <c r="B143" s="6" t="n">
        <v>-15</v>
      </c>
      <c r="C143" s="6" t="n">
        <v>-26</v>
      </c>
      <c r="D143" s="6" t="n">
        <v>-53</v>
      </c>
      <c r="E143" s="6" t="n">
        <v>-51</v>
      </c>
    </row>
    <row r="144" spans="1:6">
      <c r="A144" s="4" t="s">
        <v>66</v>
      </c>
      <c r="B144" s="6" t="n">
        <v>-133</v>
      </c>
      <c r="C144" s="6" t="n">
        <v>-51</v>
      </c>
      <c r="D144" s="6" t="n">
        <v>-246</v>
      </c>
      <c r="E144" s="6" t="n">
        <v>-95</v>
      </c>
    </row>
    <row r="145" spans="1:6">
      <c r="A145" s="4" t="s">
        <v>305</v>
      </c>
      <c r="B145" s="6" t="n">
        <v>350</v>
      </c>
      <c r="C145" s="6" t="n">
        <v>215</v>
      </c>
      <c r="D145" s="6" t="n">
        <v>652</v>
      </c>
      <c r="E145" s="6" t="n">
        <v>470</v>
      </c>
    </row>
    <row r="146" spans="1:6">
      <c r="A146" s="4" t="s">
        <v>294</v>
      </c>
      <c r="B146" s="6" t="n">
        <v>-194</v>
      </c>
      <c r="C146" s="6" t="n">
        <v>-96</v>
      </c>
      <c r="D146" s="6" t="n">
        <v>-364</v>
      </c>
      <c r="E146" s="6" t="n">
        <v>-190</v>
      </c>
    </row>
    <row r="147" spans="1:6">
      <c r="A147" s="4" t="s">
        <v>295</v>
      </c>
      <c r="B147" s="6" t="n">
        <v>6</v>
      </c>
      <c r="C147" s="6" t="n">
        <v>-10</v>
      </c>
      <c r="D147" s="6" t="n">
        <v>0</v>
      </c>
      <c r="E147" s="6" t="n">
        <v>-14</v>
      </c>
    </row>
    <row r="148" spans="1:6">
      <c r="A148" s="4" t="s">
        <v>296</v>
      </c>
      <c r="B148" s="6" t="n">
        <v>-6</v>
      </c>
      <c r="C148" s="6" t="n">
        <v>-15</v>
      </c>
      <c r="D148" s="6" t="n">
        <v>3</v>
      </c>
      <c r="E148" s="6" t="n">
        <v>-54</v>
      </c>
    </row>
    <row r="149" spans="1:6">
      <c r="A149" s="4" t="s">
        <v>297</v>
      </c>
      <c r="B149" s="6" t="n">
        <v>0</v>
      </c>
      <c r="C149" s="6" t="n">
        <v>0</v>
      </c>
      <c r="D149" s="6" t="n">
        <v>0</v>
      </c>
      <c r="E149" s="6" t="n">
        <v>0</v>
      </c>
    </row>
    <row r="150" spans="1:6">
      <c r="A150" s="4" t="s">
        <v>298</v>
      </c>
      <c r="B150" s="6" t="n">
        <v>-156</v>
      </c>
      <c r="C150" s="6" t="n">
        <v>-94</v>
      </c>
      <c r="D150" s="6" t="n">
        <v>-291</v>
      </c>
      <c r="E150" s="6" t="n">
        <v>-212</v>
      </c>
    </row>
    <row r="151" spans="1:6">
      <c r="A151" s="4" t="s">
        <v>299</v>
      </c>
      <c r="B151" s="5" t="n">
        <v>0</v>
      </c>
      <c r="C151" s="5" t="n">
        <v>0</v>
      </c>
      <c r="D151" s="5" t="n">
        <v>0</v>
      </c>
      <c r="E151" s="6" t="n">
        <v>0</v>
      </c>
    </row>
    <row r="152" spans="1:6">
      <c r="A152" s="4" t="s">
        <v>69</v>
      </c>
      <c r="E152" s="5" t="n">
        <v>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v>
      </c>
      <c r="B1" s="2" t="s">
        <v>58</v>
      </c>
      <c r="D1" s="2" t="s">
        <v>1</v>
      </c>
    </row>
    <row r="2" spans="1:5">
      <c r="B2" s="2" t="s">
        <v>2</v>
      </c>
      <c r="C2" s="2" t="s">
        <v>59</v>
      </c>
      <c r="D2" s="2" t="s">
        <v>2</v>
      </c>
      <c r="E2" s="2" t="s">
        <v>59</v>
      </c>
    </row>
    <row r="3" spans="1:5">
      <c r="A3" s="3" t="s">
        <v>80</v>
      </c>
    </row>
    <row r="4" spans="1:5">
      <c r="A4" s="4" t="s">
        <v>75</v>
      </c>
      <c r="B4" s="5" t="n">
        <v>254</v>
      </c>
      <c r="C4" s="5" t="n">
        <v>219</v>
      </c>
      <c r="D4" s="5" t="n">
        <v>419</v>
      </c>
      <c r="E4" s="5" t="n">
        <v>546</v>
      </c>
    </row>
    <row r="5" spans="1:5">
      <c r="A5" s="3" t="s">
        <v>81</v>
      </c>
    </row>
    <row r="6" spans="1:5">
      <c r="A6" s="4" t="s">
        <v>82</v>
      </c>
      <c r="B6" s="6" t="n">
        <v>0</v>
      </c>
      <c r="C6" s="6" t="n">
        <v>4</v>
      </c>
      <c r="D6" s="6" t="n">
        <v>29</v>
      </c>
      <c r="E6" s="6" t="n">
        <v>-12</v>
      </c>
    </row>
    <row r="7" spans="1:5">
      <c r="A7" s="4" t="s">
        <v>83</v>
      </c>
      <c r="B7" s="6" t="n">
        <v>-4</v>
      </c>
      <c r="C7" s="6" t="n">
        <v>0</v>
      </c>
      <c r="D7" s="6" t="n">
        <v>-12</v>
      </c>
      <c r="E7" s="6" t="n">
        <v>0</v>
      </c>
    </row>
    <row r="8" spans="1:5">
      <c r="A8" s="4" t="s">
        <v>84</v>
      </c>
      <c r="B8" s="6" t="n">
        <v>-4</v>
      </c>
      <c r="C8" s="6" t="n">
        <v>4</v>
      </c>
      <c r="D8" s="6" t="n">
        <v>17</v>
      </c>
      <c r="E8" s="6" t="n">
        <v>-12</v>
      </c>
    </row>
    <row r="9" spans="1:5">
      <c r="A9" s="3" t="s">
        <v>85</v>
      </c>
    </row>
    <row r="10" spans="1:5">
      <c r="A10" s="4" t="s">
        <v>86</v>
      </c>
      <c r="B10" s="6" t="n">
        <v>115</v>
      </c>
      <c r="C10" s="6" t="n">
        <v>-1175</v>
      </c>
      <c r="D10" s="6" t="n">
        <v>233</v>
      </c>
      <c r="E10" s="6" t="n">
        <v>-1062</v>
      </c>
    </row>
    <row r="11" spans="1:5">
      <c r="A11" s="4" t="s">
        <v>87</v>
      </c>
      <c r="B11" s="6" t="n">
        <v>-42</v>
      </c>
      <c r="C11" s="6" t="n">
        <v>-29</v>
      </c>
      <c r="D11" s="6" t="n">
        <v>-55</v>
      </c>
      <c r="E11" s="6" t="n">
        <v>-58</v>
      </c>
    </row>
    <row r="12" spans="1:5">
      <c r="A12" s="4" t="s">
        <v>88</v>
      </c>
      <c r="B12" s="6" t="n">
        <v>-6</v>
      </c>
      <c r="C12" s="6" t="n">
        <v>99</v>
      </c>
      <c r="D12" s="6" t="n">
        <v>-29</v>
      </c>
      <c r="E12" s="6" t="n">
        <v>47</v>
      </c>
    </row>
    <row r="13" spans="1:5">
      <c r="A13" s="4" t="s">
        <v>89</v>
      </c>
      <c r="B13" s="6" t="n">
        <v>5</v>
      </c>
      <c r="C13" s="6" t="n">
        <v>2</v>
      </c>
      <c r="D13" s="6" t="n">
        <v>12</v>
      </c>
      <c r="E13" s="6" t="n">
        <v>5</v>
      </c>
    </row>
    <row r="14" spans="1:5">
      <c r="A14" s="4" t="s">
        <v>90</v>
      </c>
      <c r="B14" s="6" t="n">
        <v>-40</v>
      </c>
      <c r="C14" s="6" t="n">
        <v>50</v>
      </c>
      <c r="D14" s="6" t="n">
        <v>-72</v>
      </c>
      <c r="E14" s="6" t="n">
        <v>63</v>
      </c>
    </row>
    <row r="15" spans="1:5">
      <c r="A15" s="4" t="s">
        <v>91</v>
      </c>
      <c r="B15" s="6" t="n">
        <v>32</v>
      </c>
      <c r="C15" s="6" t="n">
        <v>-1053</v>
      </c>
      <c r="D15" s="6" t="n">
        <v>89</v>
      </c>
      <c r="E15" s="6" t="n">
        <v>-1005</v>
      </c>
    </row>
    <row r="16" spans="1:5">
      <c r="A16" s="4" t="s">
        <v>92</v>
      </c>
      <c r="B16" s="6" t="n">
        <v>28</v>
      </c>
      <c r="C16" s="6" t="n">
        <v>-1049</v>
      </c>
      <c r="D16" s="6" t="n">
        <v>106</v>
      </c>
      <c r="E16" s="6" t="n">
        <v>-1017</v>
      </c>
    </row>
    <row r="17" spans="1:5">
      <c r="A17" s="4" t="s">
        <v>93</v>
      </c>
      <c r="B17" s="6" t="n">
        <v>282</v>
      </c>
      <c r="C17" s="6" t="n">
        <v>-830</v>
      </c>
      <c r="D17" s="6" t="n">
        <v>525</v>
      </c>
      <c r="E17" s="6" t="n">
        <v>-471</v>
      </c>
    </row>
    <row r="18" spans="1:5">
      <c r="A18" s="3" t="s">
        <v>76</v>
      </c>
    </row>
    <row r="19" spans="1:5">
      <c r="A19" s="4" t="s">
        <v>48</v>
      </c>
      <c r="B19" s="6" t="n">
        <v>29</v>
      </c>
      <c r="C19" s="6" t="n">
        <v>-299</v>
      </c>
      <c r="D19" s="6" t="n">
        <v>26</v>
      </c>
      <c r="E19" s="6" t="n">
        <v>-161</v>
      </c>
    </row>
    <row r="20" spans="1:5">
      <c r="A20" s="4" t="s">
        <v>49</v>
      </c>
      <c r="B20" s="6" t="n">
        <v>39</v>
      </c>
      <c r="C20" s="6" t="n">
        <v>32</v>
      </c>
      <c r="D20" s="6" t="n">
        <v>77</v>
      </c>
      <c r="E20" s="6" t="n">
        <v>67</v>
      </c>
    </row>
    <row r="21" spans="1:5">
      <c r="A21" s="3" t="s">
        <v>50</v>
      </c>
    </row>
    <row r="22" spans="1:5">
      <c r="A22" s="4" t="s">
        <v>51</v>
      </c>
      <c r="B22" s="6" t="n">
        <v>12</v>
      </c>
      <c r="C22" s="6" t="n">
        <v>-125</v>
      </c>
      <c r="D22" s="6" t="n">
        <v>11</v>
      </c>
      <c r="E22" s="6" t="n">
        <v>-68</v>
      </c>
    </row>
    <row r="23" spans="1:5">
      <c r="A23" s="4" t="s">
        <v>94</v>
      </c>
      <c r="B23" s="6" t="n">
        <v>0</v>
      </c>
      <c r="C23" s="6" t="n">
        <v>0</v>
      </c>
      <c r="D23" s="6" t="n">
        <v>0</v>
      </c>
      <c r="E23" s="6" t="n">
        <v>0</v>
      </c>
    </row>
    <row r="24" spans="1:5">
      <c r="A24" s="4" t="s">
        <v>53</v>
      </c>
      <c r="B24" s="5" t="n">
        <v>202</v>
      </c>
      <c r="C24" s="5" t="n">
        <v>-438</v>
      </c>
      <c r="D24" s="5" t="n">
        <v>411</v>
      </c>
      <c r="E24" s="5" t="n">
        <v>-30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13</v>
      </c>
      <c r="B1" s="2" t="s">
        <v>2</v>
      </c>
      <c r="C1" s="2" t="s">
        <v>21</v>
      </c>
    </row>
    <row r="2" spans="1:3">
      <c r="A2" s="3" t="s">
        <v>290</v>
      </c>
    </row>
    <row r="3" spans="1:3">
      <c r="A3" s="4" t="s">
        <v>22</v>
      </c>
      <c r="B3" s="5" t="n">
        <v>41465</v>
      </c>
      <c r="C3" s="5" t="n">
        <v>36580</v>
      </c>
    </row>
    <row r="4" spans="1:3">
      <c r="A4" s="4" t="s">
        <v>303</v>
      </c>
    </row>
    <row r="5" spans="1:3">
      <c r="A5" s="3" t="s">
        <v>290</v>
      </c>
    </row>
    <row r="6" spans="1:3">
      <c r="A6" s="4" t="s">
        <v>22</v>
      </c>
      <c r="B6" s="6" t="n">
        <v>16234</v>
      </c>
      <c r="C6" s="6" t="n">
        <v>16527</v>
      </c>
    </row>
    <row r="7" spans="1:3">
      <c r="A7" s="4" t="s">
        <v>306</v>
      </c>
    </row>
    <row r="8" spans="1:3">
      <c r="A8" s="3" t="s">
        <v>290</v>
      </c>
    </row>
    <row r="9" spans="1:3">
      <c r="A9" s="4" t="s">
        <v>22</v>
      </c>
      <c r="B9" s="6" t="n">
        <v>4981</v>
      </c>
      <c r="C9" s="6" t="n">
        <v>4864</v>
      </c>
    </row>
    <row r="10" spans="1:3">
      <c r="A10" s="4" t="s">
        <v>307</v>
      </c>
    </row>
    <row r="11" spans="1:3">
      <c r="A11" s="3" t="s">
        <v>290</v>
      </c>
    </row>
    <row r="12" spans="1:3">
      <c r="A12" s="4" t="s">
        <v>22</v>
      </c>
      <c r="B12" s="6" t="n">
        <v>6203</v>
      </c>
      <c r="C12" s="6" t="n">
        <v>6424</v>
      </c>
    </row>
    <row r="13" spans="1:3">
      <c r="A13" s="4" t="s">
        <v>308</v>
      </c>
    </row>
    <row r="14" spans="1:3">
      <c r="A14" s="3" t="s">
        <v>290</v>
      </c>
    </row>
    <row r="15" spans="1:3">
      <c r="A15" s="4" t="s">
        <v>22</v>
      </c>
      <c r="B15" s="6" t="n">
        <v>5211</v>
      </c>
      <c r="C15" s="6" t="n">
        <v>4722</v>
      </c>
    </row>
    <row r="16" spans="1:3">
      <c r="A16" s="4" t="s">
        <v>309</v>
      </c>
    </row>
    <row r="17" spans="1:3">
      <c r="A17" s="3" t="s">
        <v>290</v>
      </c>
    </row>
    <row r="18" spans="1:3">
      <c r="A18" s="4" t="s">
        <v>22</v>
      </c>
      <c r="B18" s="6" t="n">
        <v>1804</v>
      </c>
      <c r="C18" s="6" t="n">
        <v>1446</v>
      </c>
    </row>
    <row r="19" spans="1:3">
      <c r="A19" s="4" t="s">
        <v>310</v>
      </c>
    </row>
    <row r="20" spans="1:3">
      <c r="A20" s="3" t="s">
        <v>290</v>
      </c>
    </row>
    <row r="21" spans="1:3">
      <c r="A21" s="4" t="s">
        <v>22</v>
      </c>
      <c r="B21" s="6" t="n">
        <v>-1965</v>
      </c>
      <c r="C21" s="6" t="n">
        <v>-929</v>
      </c>
    </row>
    <row r="22" spans="1:3">
      <c r="A22" s="4" t="s">
        <v>311</v>
      </c>
    </row>
    <row r="23" spans="1:3">
      <c r="A23" s="3" t="s">
        <v>290</v>
      </c>
    </row>
    <row r="24" spans="1:3">
      <c r="A24" s="4" t="s">
        <v>22</v>
      </c>
      <c r="B24" s="6" t="n">
        <v>-2324</v>
      </c>
      <c r="C24" s="6" t="n">
        <v>-2350</v>
      </c>
    </row>
    <row r="25" spans="1:3">
      <c r="A25" s="4" t="s">
        <v>312</v>
      </c>
    </row>
    <row r="26" spans="1:3">
      <c r="A26" s="3" t="s">
        <v>290</v>
      </c>
    </row>
    <row r="27" spans="1:3">
      <c r="A27" s="4" t="s">
        <v>22</v>
      </c>
      <c r="B27" s="6" t="n">
        <v>21064</v>
      </c>
      <c r="C27" s="6" t="n">
        <v>17545</v>
      </c>
    </row>
    <row r="28" spans="1:3">
      <c r="A28" s="4" t="s">
        <v>314</v>
      </c>
    </row>
    <row r="29" spans="1:3">
      <c r="A29" s="3" t="s">
        <v>290</v>
      </c>
    </row>
    <row r="30" spans="1:3">
      <c r="A30" s="4" t="s">
        <v>22</v>
      </c>
      <c r="B30" s="5" t="n">
        <v>6491</v>
      </c>
      <c r="C30" s="5" t="n">
        <v>485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15</v>
      </c>
      <c r="B1" s="2" t="s">
        <v>316</v>
      </c>
      <c r="C1" s="2" t="s">
        <v>2</v>
      </c>
      <c r="D1" s="2" t="s">
        <v>59</v>
      </c>
      <c r="E1" s="2" t="s">
        <v>2</v>
      </c>
      <c r="F1" s="2" t="s">
        <v>59</v>
      </c>
    </row>
    <row r="2" spans="1:6">
      <c r="A2" s="3" t="s">
        <v>317</v>
      </c>
    </row>
    <row r="3" spans="1:6">
      <c r="A3" s="4" t="s">
        <v>146</v>
      </c>
      <c r="C3" s="5" t="n">
        <v>135</v>
      </c>
      <c r="D3" s="5" t="n">
        <v>0</v>
      </c>
      <c r="E3" s="5" t="n">
        <v>135</v>
      </c>
      <c r="F3" s="5" t="n">
        <v>1289</v>
      </c>
    </row>
    <row r="4" spans="1:6">
      <c r="A4" s="4" t="s">
        <v>69</v>
      </c>
      <c r="C4" s="5" t="n">
        <v>0</v>
      </c>
      <c r="D4" s="5" t="n">
        <v>0</v>
      </c>
      <c r="E4" s="6" t="n">
        <v>0</v>
      </c>
      <c r="F4" s="5" t="n">
        <v>338</v>
      </c>
    </row>
    <row r="5" spans="1:6">
      <c r="A5" s="4" t="s">
        <v>318</v>
      </c>
    </row>
    <row r="6" spans="1:6">
      <c r="A6" s="3" t="s">
        <v>317</v>
      </c>
    </row>
    <row r="7" spans="1:6">
      <c r="A7" s="4" t="s">
        <v>319</v>
      </c>
      <c r="B7" s="4" t="s">
        <v>320</v>
      </c>
    </row>
    <row r="8" spans="1:6">
      <c r="A8" s="4" t="s">
        <v>146</v>
      </c>
      <c r="B8" s="5" t="n">
        <v>365</v>
      </c>
    </row>
    <row r="9" spans="1:6">
      <c r="A9" s="4" t="s">
        <v>321</v>
      </c>
      <c r="B9" s="6" t="n">
        <v>200</v>
      </c>
    </row>
    <row r="10" spans="1:6">
      <c r="A10" s="4" t="s">
        <v>322</v>
      </c>
      <c r="B10" s="5" t="n">
        <v>165</v>
      </c>
    </row>
    <row r="11" spans="1:6">
      <c r="A11" s="4" t="s">
        <v>69</v>
      </c>
      <c r="E11" s="6" t="n">
        <v>354</v>
      </c>
    </row>
    <row r="12" spans="1:6">
      <c r="A12" s="4" t="s">
        <v>323</v>
      </c>
      <c r="E12" s="5" t="n">
        <v>3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K1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4"/>
    <col customWidth="1" max="6" min="6" width="15"/>
    <col customWidth="1" max="7" min="7" width="14"/>
    <col customWidth="1" max="8" min="8" width="14"/>
    <col customWidth="1" max="9" min="9" width="14"/>
    <col customWidth="1" max="10" min="10" width="14"/>
    <col customWidth="1" max="11" min="11" width="14"/>
  </cols>
  <sheetData>
    <row r="1" spans="1:11">
      <c r="A1" s="1" t="s">
        <v>324</v>
      </c>
      <c r="B1" s="2" t="s">
        <v>325</v>
      </c>
      <c r="C1" s="2" t="s">
        <v>326</v>
      </c>
      <c r="D1" s="2" t="s">
        <v>21</v>
      </c>
      <c r="E1" s="2" t="s">
        <v>327</v>
      </c>
      <c r="F1" s="2" t="s">
        <v>328</v>
      </c>
      <c r="G1" s="2" t="s">
        <v>329</v>
      </c>
      <c r="H1" s="2" t="s">
        <v>330</v>
      </c>
      <c r="I1" s="2" t="s">
        <v>331</v>
      </c>
      <c r="J1" s="2" t="s">
        <v>2</v>
      </c>
      <c r="K1" s="2" t="s">
        <v>21</v>
      </c>
    </row>
    <row r="2" spans="1:11">
      <c r="A2" s="3" t="s">
        <v>332</v>
      </c>
    </row>
    <row r="3" spans="1:11">
      <c r="A3" s="4" t="s">
        <v>52</v>
      </c>
      <c r="D3" s="5" t="n">
        <v>71000000</v>
      </c>
      <c r="J3" s="5" t="n">
        <v>21000000</v>
      </c>
      <c r="K3" s="5" t="n">
        <v>71000000</v>
      </c>
    </row>
    <row r="4" spans="1:11">
      <c r="A4" s="4" t="s">
        <v>32</v>
      </c>
      <c r="D4" s="5" t="n">
        <v>3859000000</v>
      </c>
      <c r="J4" s="6" t="n">
        <v>4005000000</v>
      </c>
      <c r="K4" s="6" t="n">
        <v>3859000000</v>
      </c>
    </row>
    <row r="5" spans="1:11">
      <c r="A5" s="4" t="s">
        <v>333</v>
      </c>
    </row>
    <row r="6" spans="1:11">
      <c r="A6" s="3" t="s">
        <v>332</v>
      </c>
    </row>
    <row r="7" spans="1:11">
      <c r="A7" s="4" t="s">
        <v>334</v>
      </c>
      <c r="B7" s="4" t="s">
        <v>335</v>
      </c>
    </row>
    <row r="8" spans="1:11">
      <c r="A8" s="4" t="s">
        <v>336</v>
      </c>
      <c r="B8" s="5" t="n">
        <v>443000000</v>
      </c>
    </row>
    <row r="9" spans="1:11">
      <c r="A9" s="4" t="s">
        <v>337</v>
      </c>
      <c r="B9" s="6" t="n">
        <v>226000000</v>
      </c>
    </row>
    <row r="10" spans="1:11">
      <c r="A10" s="4" t="s">
        <v>338</v>
      </c>
      <c r="B10" s="6" t="n">
        <v>217000000</v>
      </c>
    </row>
    <row r="11" spans="1:11">
      <c r="A11" s="4" t="s">
        <v>339</v>
      </c>
      <c r="J11" s="6" t="n">
        <v>2000000</v>
      </c>
    </row>
    <row r="12" spans="1:11">
      <c r="A12" s="4" t="s">
        <v>340</v>
      </c>
      <c r="B12" s="6" t="n">
        <v>443000000</v>
      </c>
    </row>
    <row r="13" spans="1:11">
      <c r="A13" s="4" t="s">
        <v>341</v>
      </c>
    </row>
    <row r="14" spans="1:11">
      <c r="A14" s="3" t="s">
        <v>332</v>
      </c>
    </row>
    <row r="15" spans="1:11">
      <c r="A15" s="4" t="s">
        <v>336</v>
      </c>
      <c r="B15" s="6" t="n">
        <v>1879000000</v>
      </c>
    </row>
    <row r="16" spans="1:11">
      <c r="A16" s="4" t="s">
        <v>337</v>
      </c>
      <c r="B16" s="6" t="n">
        <v>959000000</v>
      </c>
    </row>
    <row r="17" spans="1:11">
      <c r="A17" s="4" t="s">
        <v>338</v>
      </c>
      <c r="B17" s="5" t="n">
        <v>920000000</v>
      </c>
    </row>
    <row r="18" spans="1:11">
      <c r="A18" s="4" t="s">
        <v>342</v>
      </c>
    </row>
    <row r="19" spans="1:11">
      <c r="A19" s="3" t="s">
        <v>332</v>
      </c>
    </row>
    <row r="20" spans="1:11">
      <c r="A20" s="4" t="s">
        <v>334</v>
      </c>
      <c r="C20" s="4" t="s">
        <v>343</v>
      </c>
    </row>
    <row r="21" spans="1:11">
      <c r="A21" s="4" t="s">
        <v>336</v>
      </c>
      <c r="C21" s="5" t="n">
        <v>78000000</v>
      </c>
    </row>
    <row r="22" spans="1:11">
      <c r="A22" s="4" t="s">
        <v>337</v>
      </c>
      <c r="C22" s="6" t="n">
        <v>48000000</v>
      </c>
    </row>
    <row r="23" spans="1:11">
      <c r="A23" s="4" t="s">
        <v>339</v>
      </c>
      <c r="J23" s="6" t="n">
        <v>11000000</v>
      </c>
    </row>
    <row r="24" spans="1:11">
      <c r="A24" s="4" t="s">
        <v>344</v>
      </c>
      <c r="C24" s="6" t="n">
        <v>0</v>
      </c>
    </row>
    <row r="25" spans="1:11">
      <c r="A25" s="4" t="s">
        <v>340</v>
      </c>
      <c r="C25" s="6" t="n">
        <v>78000000</v>
      </c>
    </row>
    <row r="26" spans="1:11">
      <c r="A26" s="4" t="s">
        <v>32</v>
      </c>
      <c r="C26" s="6" t="n">
        <v>68000000</v>
      </c>
    </row>
    <row r="27" spans="1:11">
      <c r="A27" s="4" t="s">
        <v>345</v>
      </c>
    </row>
    <row r="28" spans="1:11">
      <c r="A28" s="3" t="s">
        <v>332</v>
      </c>
    </row>
    <row r="29" spans="1:11">
      <c r="A29" s="4" t="s">
        <v>336</v>
      </c>
      <c r="C29" s="6" t="n">
        <v>272000000</v>
      </c>
    </row>
    <row r="30" spans="1:11">
      <c r="A30" s="4" t="s">
        <v>337</v>
      </c>
      <c r="C30" s="5" t="n">
        <v>166000000</v>
      </c>
    </row>
    <row r="31" spans="1:11">
      <c r="A31" s="4" t="s">
        <v>346</v>
      </c>
    </row>
    <row r="32" spans="1:11">
      <c r="A32" s="3" t="s">
        <v>332</v>
      </c>
    </row>
    <row r="33" spans="1:11">
      <c r="A33" s="4" t="s">
        <v>334</v>
      </c>
      <c r="D33" s="4" t="s">
        <v>343</v>
      </c>
    </row>
    <row r="34" spans="1:11">
      <c r="A34" s="4" t="s">
        <v>336</v>
      </c>
      <c r="D34" s="5" t="n">
        <v>315000000</v>
      </c>
      <c r="K34" s="6" t="n">
        <v>315000000</v>
      </c>
    </row>
    <row r="35" spans="1:11">
      <c r="A35" s="4" t="s">
        <v>337</v>
      </c>
      <c r="D35" s="6" t="n">
        <v>164000000</v>
      </c>
      <c r="K35" s="6" t="n">
        <v>164000000</v>
      </c>
    </row>
    <row r="36" spans="1:11">
      <c r="A36" s="4" t="s">
        <v>338</v>
      </c>
      <c r="D36" s="6" t="n">
        <v>151000000</v>
      </c>
      <c r="K36" s="6" t="n">
        <v>151000000</v>
      </c>
    </row>
    <row r="37" spans="1:11">
      <c r="A37" s="4" t="s">
        <v>339</v>
      </c>
      <c r="K37" s="6" t="n">
        <v>10000000</v>
      </c>
    </row>
    <row r="38" spans="1:11">
      <c r="A38" s="4" t="s">
        <v>340</v>
      </c>
      <c r="D38" s="6" t="n">
        <v>315000000</v>
      </c>
      <c r="K38" s="6" t="n">
        <v>315000000</v>
      </c>
    </row>
    <row r="39" spans="1:11">
      <c r="A39" s="4" t="s">
        <v>32</v>
      </c>
      <c r="D39" s="6" t="n">
        <v>463000000</v>
      </c>
      <c r="K39" s="6" t="n">
        <v>463000000</v>
      </c>
    </row>
    <row r="40" spans="1:11">
      <c r="A40" s="4" t="s">
        <v>347</v>
      </c>
    </row>
    <row r="41" spans="1:11">
      <c r="A41" s="3" t="s">
        <v>332</v>
      </c>
    </row>
    <row r="42" spans="1:11">
      <c r="A42" s="4" t="s">
        <v>336</v>
      </c>
      <c r="D42" s="6" t="n">
        <v>1103000000</v>
      </c>
      <c r="K42" s="6" t="n">
        <v>1103000000</v>
      </c>
    </row>
    <row r="43" spans="1:11">
      <c r="A43" s="4" t="s">
        <v>337</v>
      </c>
      <c r="D43" s="6" t="n">
        <v>577000000</v>
      </c>
      <c r="K43" s="6" t="n">
        <v>577000000</v>
      </c>
    </row>
    <row r="44" spans="1:11">
      <c r="A44" s="4" t="s">
        <v>338</v>
      </c>
      <c r="D44" s="6" t="n">
        <v>526000000</v>
      </c>
      <c r="K44" s="6" t="n">
        <v>526000000</v>
      </c>
    </row>
    <row r="45" spans="1:11">
      <c r="A45" s="4" t="s">
        <v>348</v>
      </c>
      <c r="D45" s="5" t="n">
        <v>413000000</v>
      </c>
      <c r="K45" s="6" t="n">
        <v>413000000</v>
      </c>
    </row>
    <row r="46" spans="1:11">
      <c r="A46" s="4" t="s">
        <v>349</v>
      </c>
    </row>
    <row r="47" spans="1:11">
      <c r="A47" s="3" t="s">
        <v>332</v>
      </c>
    </row>
    <row r="48" spans="1:11">
      <c r="A48" s="4" t="s">
        <v>334</v>
      </c>
      <c r="E48" s="4" t="s">
        <v>350</v>
      </c>
    </row>
    <row r="49" spans="1:11">
      <c r="A49" s="4" t="s">
        <v>336</v>
      </c>
      <c r="E49" s="5" t="n">
        <v>5000000</v>
      </c>
    </row>
    <row r="50" spans="1:11">
      <c r="A50" s="4" t="s">
        <v>339</v>
      </c>
      <c r="K50" s="6" t="n">
        <v>1000000</v>
      </c>
    </row>
    <row r="51" spans="1:11">
      <c r="A51" s="4" t="s">
        <v>340</v>
      </c>
      <c r="E51" s="6" t="n">
        <v>3000000</v>
      </c>
    </row>
    <row r="52" spans="1:11">
      <c r="A52" s="4" t="s">
        <v>351</v>
      </c>
      <c r="E52" s="6" t="n">
        <v>2000000</v>
      </c>
    </row>
    <row r="53" spans="1:11">
      <c r="A53" s="4" t="s">
        <v>352</v>
      </c>
    </row>
    <row r="54" spans="1:11">
      <c r="A54" s="3" t="s">
        <v>332</v>
      </c>
    </row>
    <row r="55" spans="1:11">
      <c r="A55" s="4" t="s">
        <v>336</v>
      </c>
      <c r="E55" s="6" t="n">
        <v>16000000</v>
      </c>
    </row>
    <row r="56" spans="1:11">
      <c r="A56" s="4" t="s">
        <v>340</v>
      </c>
      <c r="E56" s="6" t="n">
        <v>10000000</v>
      </c>
    </row>
    <row r="57" spans="1:11">
      <c r="A57" s="4" t="s">
        <v>351</v>
      </c>
      <c r="E57" s="5" t="n">
        <v>6000000</v>
      </c>
    </row>
    <row r="58" spans="1:11">
      <c r="A58" s="4" t="s">
        <v>353</v>
      </c>
    </row>
    <row r="59" spans="1:11">
      <c r="A59" s="3" t="s">
        <v>332</v>
      </c>
    </row>
    <row r="60" spans="1:11">
      <c r="A60" s="4" t="s">
        <v>334</v>
      </c>
      <c r="F60" s="4" t="s">
        <v>354</v>
      </c>
    </row>
    <row r="61" spans="1:11">
      <c r="A61" s="4" t="s">
        <v>336</v>
      </c>
      <c r="F61" s="5" t="n">
        <v>723000000</v>
      </c>
    </row>
    <row r="62" spans="1:11">
      <c r="A62" s="4" t="s">
        <v>337</v>
      </c>
      <c r="F62" s="6" t="n">
        <v>427000000</v>
      </c>
    </row>
    <row r="63" spans="1:11">
      <c r="A63" s="4" t="s">
        <v>338</v>
      </c>
      <c r="F63" s="6" t="n">
        <v>64000000</v>
      </c>
    </row>
    <row r="64" spans="1:11">
      <c r="A64" s="4" t="s">
        <v>339</v>
      </c>
      <c r="K64" s="6" t="n">
        <v>4000000</v>
      </c>
    </row>
    <row r="65" spans="1:11">
      <c r="A65" s="4" t="s">
        <v>344</v>
      </c>
      <c r="F65" s="6" t="n">
        <v>0</v>
      </c>
    </row>
    <row r="66" spans="1:11">
      <c r="A66" s="4" t="s">
        <v>340</v>
      </c>
      <c r="F66" s="6" t="n">
        <v>491000000</v>
      </c>
    </row>
    <row r="67" spans="1:11">
      <c r="A67" s="4" t="s">
        <v>52</v>
      </c>
      <c r="F67" s="6" t="n">
        <v>232000000</v>
      </c>
    </row>
    <row r="68" spans="1:11">
      <c r="A68" s="4" t="s">
        <v>32</v>
      </c>
      <c r="F68" s="5" t="n">
        <v>1260000000</v>
      </c>
    </row>
    <row r="69" spans="1:11">
      <c r="A69" s="4" t="s">
        <v>355</v>
      </c>
    </row>
    <row r="70" spans="1:11">
      <c r="A70" s="3" t="s">
        <v>332</v>
      </c>
    </row>
    <row r="71" spans="1:11">
      <c r="A71" s="4" t="s">
        <v>356</v>
      </c>
      <c r="F71" s="8" t="n">
        <v>0.5508999999999999</v>
      </c>
    </row>
    <row r="72" spans="1:11">
      <c r="A72" s="4" t="s">
        <v>357</v>
      </c>
      <c r="F72" s="6" t="n">
        <v>1</v>
      </c>
    </row>
    <row r="73" spans="1:11">
      <c r="A73" s="4" t="s">
        <v>52</v>
      </c>
      <c r="F73" s="5" t="n">
        <v>232000000</v>
      </c>
    </row>
    <row r="74" spans="1:11">
      <c r="A74" s="4" t="s">
        <v>358</v>
      </c>
      <c r="F74" s="6" t="n">
        <v>5700000</v>
      </c>
    </row>
    <row r="75" spans="1:11">
      <c r="A75" s="4" t="s">
        <v>359</v>
      </c>
    </row>
    <row r="76" spans="1:11">
      <c r="A76" s="3" t="s">
        <v>332</v>
      </c>
    </row>
    <row r="77" spans="1:11">
      <c r="A77" s="4" t="s">
        <v>336</v>
      </c>
      <c r="F77" s="5" t="n">
        <v>2400000000</v>
      </c>
    </row>
    <row r="78" spans="1:11">
      <c r="A78" s="4" t="s">
        <v>337</v>
      </c>
      <c r="F78" s="6" t="n">
        <v>2000000000</v>
      </c>
    </row>
    <row r="79" spans="1:11">
      <c r="A79" s="4" t="s">
        <v>338</v>
      </c>
      <c r="F79" s="5" t="n">
        <v>216000000</v>
      </c>
    </row>
    <row r="80" spans="1:11">
      <c r="A80" s="4" t="s">
        <v>360</v>
      </c>
    </row>
    <row r="81" spans="1:11">
      <c r="A81" s="3" t="s">
        <v>332</v>
      </c>
    </row>
    <row r="82" spans="1:11">
      <c r="A82" s="4" t="s">
        <v>334</v>
      </c>
      <c r="G82" s="4" t="s">
        <v>343</v>
      </c>
    </row>
    <row r="83" spans="1:11">
      <c r="A83" s="4" t="s">
        <v>336</v>
      </c>
      <c r="G83" s="5" t="n">
        <v>559000000</v>
      </c>
    </row>
    <row r="84" spans="1:11">
      <c r="A84" s="4" t="s">
        <v>337</v>
      </c>
      <c r="G84" s="6" t="n">
        <v>281000000</v>
      </c>
    </row>
    <row r="85" spans="1:11">
      <c r="A85" s="4" t="s">
        <v>338</v>
      </c>
      <c r="G85" s="6" t="n">
        <v>278000000</v>
      </c>
    </row>
    <row r="86" spans="1:11">
      <c r="A86" s="4" t="s">
        <v>339</v>
      </c>
      <c r="K86" s="6" t="n">
        <v>3000000</v>
      </c>
    </row>
    <row r="87" spans="1:11">
      <c r="A87" s="4" t="s">
        <v>344</v>
      </c>
      <c r="G87" s="6" t="n">
        <v>0</v>
      </c>
    </row>
    <row r="88" spans="1:11">
      <c r="A88" s="4" t="s">
        <v>340</v>
      </c>
      <c r="G88" s="6" t="n">
        <v>559000000</v>
      </c>
    </row>
    <row r="89" spans="1:11">
      <c r="A89" s="4" t="s">
        <v>32</v>
      </c>
      <c r="G89" s="6" t="n">
        <v>524000000</v>
      </c>
    </row>
    <row r="90" spans="1:11">
      <c r="A90" s="4" t="s">
        <v>361</v>
      </c>
    </row>
    <row r="91" spans="1:11">
      <c r="A91" s="3" t="s">
        <v>332</v>
      </c>
    </row>
    <row r="92" spans="1:11">
      <c r="A92" s="4" t="s">
        <v>336</v>
      </c>
      <c r="G92" s="6" t="n">
        <v>2000000000</v>
      </c>
    </row>
    <row r="93" spans="1:11">
      <c r="A93" s="4" t="s">
        <v>337</v>
      </c>
      <c r="G93" s="6" t="n">
        <v>982000000</v>
      </c>
    </row>
    <row r="94" spans="1:11">
      <c r="A94" s="4" t="s">
        <v>338</v>
      </c>
      <c r="G94" s="5" t="n">
        <v>974000000</v>
      </c>
    </row>
    <row r="95" spans="1:11">
      <c r="A95" s="4" t="s">
        <v>362</v>
      </c>
    </row>
    <row r="96" spans="1:11">
      <c r="A96" s="3" t="s">
        <v>332</v>
      </c>
    </row>
    <row r="97" spans="1:11">
      <c r="A97" s="4" t="s">
        <v>334</v>
      </c>
      <c r="H97" s="4" t="s">
        <v>343</v>
      </c>
    </row>
    <row r="98" spans="1:11">
      <c r="A98" s="4" t="s">
        <v>336</v>
      </c>
      <c r="H98" s="5" t="n">
        <v>53000000</v>
      </c>
    </row>
    <row r="99" spans="1:11">
      <c r="A99" s="4" t="s">
        <v>339</v>
      </c>
      <c r="K99" s="6" t="n">
        <v>1000000</v>
      </c>
    </row>
    <row r="100" spans="1:11">
      <c r="A100" s="4" t="s">
        <v>344</v>
      </c>
      <c r="H100" s="6" t="n">
        <v>0</v>
      </c>
    </row>
    <row r="101" spans="1:11">
      <c r="A101" s="4" t="s">
        <v>340</v>
      </c>
      <c r="H101" s="6" t="n">
        <v>53000000</v>
      </c>
    </row>
    <row r="102" spans="1:11">
      <c r="A102" s="4" t="s">
        <v>363</v>
      </c>
      <c r="H102" s="6" t="n">
        <v>23000000</v>
      </c>
    </row>
    <row r="103" spans="1:11">
      <c r="A103" s="4" t="s">
        <v>32</v>
      </c>
      <c r="H103" s="6" t="n">
        <v>23000000</v>
      </c>
    </row>
    <row r="104" spans="1:11">
      <c r="A104" s="4" t="s">
        <v>364</v>
      </c>
    </row>
    <row r="105" spans="1:11">
      <c r="A105" s="3" t="s">
        <v>332</v>
      </c>
    </row>
    <row r="106" spans="1:11">
      <c r="A106" s="4" t="s">
        <v>336</v>
      </c>
      <c r="H106" s="5" t="n">
        <v>182000000</v>
      </c>
    </row>
    <row r="107" spans="1:11">
      <c r="A107" s="4" t="s">
        <v>365</v>
      </c>
    </row>
    <row r="108" spans="1:11">
      <c r="A108" s="3" t="s">
        <v>332</v>
      </c>
    </row>
    <row r="109" spans="1:11">
      <c r="A109" s="4" t="s">
        <v>334</v>
      </c>
      <c r="I109" s="4" t="s">
        <v>366</v>
      </c>
    </row>
    <row r="110" spans="1:11">
      <c r="A110" s="4" t="s">
        <v>336</v>
      </c>
      <c r="I110" s="5" t="n">
        <v>150000000</v>
      </c>
    </row>
    <row r="111" spans="1:11">
      <c r="A111" s="4" t="s">
        <v>337</v>
      </c>
      <c r="I111" s="6" t="n">
        <v>88000000</v>
      </c>
    </row>
    <row r="112" spans="1:11">
      <c r="A112" s="4" t="s">
        <v>338</v>
      </c>
      <c r="I112" s="6" t="n">
        <v>62000000</v>
      </c>
    </row>
    <row r="113" spans="1:11">
      <c r="A113" s="4" t="s">
        <v>339</v>
      </c>
      <c r="K113" s="5" t="n">
        <v>2000000</v>
      </c>
    </row>
    <row r="114" spans="1:11">
      <c r="A114" s="4" t="s">
        <v>344</v>
      </c>
      <c r="I114" s="6" t="n">
        <v>0</v>
      </c>
    </row>
    <row r="115" spans="1:11">
      <c r="A115" s="4" t="s">
        <v>340</v>
      </c>
      <c r="I115" s="6" t="n">
        <v>118000000</v>
      </c>
    </row>
    <row r="116" spans="1:11">
      <c r="A116" s="4" t="s">
        <v>32</v>
      </c>
      <c r="I116" s="5" t="n">
        <v>621000000</v>
      </c>
    </row>
    <row r="117" spans="1:11">
      <c r="A117" s="4" t="s">
        <v>367</v>
      </c>
      <c r="I117" s="4" t="s">
        <v>368</v>
      </c>
    </row>
    <row r="118" spans="1:11">
      <c r="A118" s="4" t="s">
        <v>369</v>
      </c>
      <c r="I118" s="5" t="n">
        <v>32000000</v>
      </c>
    </row>
    <row r="119" spans="1:11">
      <c r="A119" s="4" t="s">
        <v>370</v>
      </c>
      <c r="I119" s="6" t="n">
        <v>0</v>
      </c>
    </row>
    <row r="120" spans="1:11">
      <c r="A120" s="4" t="s">
        <v>371</v>
      </c>
    </row>
    <row r="121" spans="1:11">
      <c r="A121" s="3" t="s">
        <v>332</v>
      </c>
    </row>
    <row r="122" spans="1:11">
      <c r="A122" s="4" t="s">
        <v>336</v>
      </c>
      <c r="I122" s="6" t="n">
        <v>522000000</v>
      </c>
    </row>
    <row r="123" spans="1:11">
      <c r="A123" s="4" t="s">
        <v>337</v>
      </c>
      <c r="I123" s="6" t="n">
        <v>309000000</v>
      </c>
    </row>
    <row r="124" spans="1:11">
      <c r="A124" s="4" t="s">
        <v>338</v>
      </c>
      <c r="I124" s="5" t="n">
        <v>213000000</v>
      </c>
    </row>
    <row r="125" spans="1:11">
      <c r="A125" s="4" t="s">
        <v>372</v>
      </c>
    </row>
    <row r="126" spans="1:11">
      <c r="A126" s="3" t="s">
        <v>332</v>
      </c>
    </row>
    <row r="127" spans="1:11">
      <c r="A127" s="4" t="s">
        <v>336</v>
      </c>
      <c r="J127" s="6" t="n">
        <v>31000000</v>
      </c>
    </row>
    <row r="128" spans="1:11">
      <c r="A128" s="4" t="s">
        <v>340</v>
      </c>
      <c r="J128" s="6" t="n">
        <v>14000000</v>
      </c>
    </row>
    <row r="129" spans="1:11">
      <c r="A129" s="4" t="s">
        <v>32</v>
      </c>
      <c r="J129" s="6" t="n">
        <v>15000000</v>
      </c>
    </row>
    <row r="130" spans="1:11">
      <c r="A130" s="4" t="s">
        <v>369</v>
      </c>
      <c r="J130" s="6" t="n">
        <v>17000000</v>
      </c>
    </row>
    <row r="131" spans="1:11">
      <c r="A131" s="4" t="s">
        <v>373</v>
      </c>
      <c r="J131" s="6" t="n">
        <v>3350000000</v>
      </c>
    </row>
    <row r="132" spans="1:11">
      <c r="A132" s="4" t="s">
        <v>374</v>
      </c>
      <c r="J132" s="5" t="n">
        <v>4250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75</v>
      </c>
      <c r="B1" s="2" t="s">
        <v>58</v>
      </c>
      <c r="D1" s="2" t="s">
        <v>1</v>
      </c>
    </row>
    <row r="2" spans="1:6">
      <c r="B2" s="2" t="s">
        <v>2</v>
      </c>
      <c r="C2" s="2" t="s">
        <v>59</v>
      </c>
      <c r="D2" s="2" t="s">
        <v>2</v>
      </c>
      <c r="E2" s="2" t="s">
        <v>59</v>
      </c>
      <c r="F2" s="2" t="s">
        <v>21</v>
      </c>
    </row>
    <row r="3" spans="1:6">
      <c r="A3" s="4" t="s">
        <v>376</v>
      </c>
    </row>
    <row r="4" spans="1:6">
      <c r="A4" s="3" t="s">
        <v>377</v>
      </c>
    </row>
    <row r="5" spans="1:6">
      <c r="A5" s="4" t="s">
        <v>24</v>
      </c>
      <c r="B5" s="5" t="n">
        <v>1223</v>
      </c>
      <c r="D5" s="5" t="n">
        <v>1223</v>
      </c>
      <c r="F5" s="5" t="n">
        <v>1179</v>
      </c>
    </row>
    <row r="6" spans="1:6">
      <c r="A6" s="4" t="s">
        <v>378</v>
      </c>
      <c r="B6" s="6" t="n">
        <v>350</v>
      </c>
      <c r="D6" s="6" t="n">
        <v>350</v>
      </c>
      <c r="F6" s="6" t="n">
        <v>373</v>
      </c>
    </row>
    <row r="7" spans="1:6">
      <c r="A7" s="4" t="s">
        <v>379</v>
      </c>
    </row>
    <row r="8" spans="1:6">
      <c r="A8" s="3" t="s">
        <v>377</v>
      </c>
    </row>
    <row r="9" spans="1:6">
      <c r="A9" s="4" t="s">
        <v>380</v>
      </c>
      <c r="B9" s="6" t="n">
        <v>42</v>
      </c>
      <c r="C9" s="5" t="n">
        <v>29</v>
      </c>
      <c r="D9" s="6" t="n">
        <v>55</v>
      </c>
      <c r="E9" s="5" t="n">
        <v>58</v>
      </c>
    </row>
    <row r="10" spans="1:6">
      <c r="A10" s="4" t="s">
        <v>381</v>
      </c>
      <c r="B10" s="6" t="n">
        <v>545</v>
      </c>
      <c r="D10" s="6" t="n">
        <v>545</v>
      </c>
      <c r="F10" s="6" t="n">
        <v>542</v>
      </c>
    </row>
    <row r="11" spans="1:6">
      <c r="A11" s="4" t="s">
        <v>382</v>
      </c>
    </row>
    <row r="12" spans="1:6">
      <c r="A12" s="3" t="s">
        <v>377</v>
      </c>
    </row>
    <row r="13" spans="1:6">
      <c r="A13" s="4" t="s">
        <v>380</v>
      </c>
      <c r="B13" s="6" t="n">
        <v>6</v>
      </c>
      <c r="C13" s="6" t="n">
        <v>99</v>
      </c>
      <c r="D13" s="6" t="n">
        <v>29</v>
      </c>
      <c r="E13" s="6" t="n">
        <v>47</v>
      </c>
    </row>
    <row r="14" spans="1:6">
      <c r="A14" s="4" t="s">
        <v>381</v>
      </c>
      <c r="B14" s="6" t="n">
        <v>16</v>
      </c>
      <c r="D14" s="6" t="n">
        <v>16</v>
      </c>
      <c r="F14" s="5" t="n">
        <v>67</v>
      </c>
    </row>
    <row r="15" spans="1:6">
      <c r="A15" s="4" t="s">
        <v>383</v>
      </c>
      <c r="B15" s="5" t="n">
        <v>37</v>
      </c>
      <c r="C15" s="5" t="n">
        <v>18</v>
      </c>
      <c r="D15" s="5" t="n">
        <v>36</v>
      </c>
      <c r="E15" s="5" t="n">
        <v>72</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J1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384</v>
      </c>
      <c r="B1" s="2" t="s">
        <v>2</v>
      </c>
      <c r="C1" s="2" t="s">
        <v>325</v>
      </c>
      <c r="D1" s="2" t="s">
        <v>326</v>
      </c>
      <c r="E1" s="2" t="s">
        <v>21</v>
      </c>
      <c r="F1" s="2" t="s">
        <v>327</v>
      </c>
      <c r="G1" s="2" t="s">
        <v>328</v>
      </c>
      <c r="H1" s="2" t="s">
        <v>329</v>
      </c>
      <c r="I1" s="2" t="s">
        <v>330</v>
      </c>
      <c r="J1" s="2" t="s">
        <v>331</v>
      </c>
    </row>
    <row r="2" spans="1:10">
      <c r="A2" s="3" t="s">
        <v>385</v>
      </c>
    </row>
    <row r="3" spans="1:10">
      <c r="A3" s="4" t="s">
        <v>52</v>
      </c>
      <c r="B3" s="5" t="n">
        <v>21</v>
      </c>
      <c r="E3" s="5" t="n">
        <v>71</v>
      </c>
    </row>
    <row r="4" spans="1:10">
      <c r="A4" s="3" t="s">
        <v>386</v>
      </c>
    </row>
    <row r="5" spans="1:10">
      <c r="A5" s="4" t="s">
        <v>32</v>
      </c>
      <c r="B5" s="6" t="n">
        <v>4005</v>
      </c>
      <c r="E5" s="6" t="n">
        <v>3859</v>
      </c>
    </row>
    <row r="6" spans="1:10">
      <c r="A6" s="4" t="s">
        <v>333</v>
      </c>
    </row>
    <row r="7" spans="1:10">
      <c r="A7" s="3" t="s">
        <v>385</v>
      </c>
    </row>
    <row r="8" spans="1:10">
      <c r="A8" s="4" t="s">
        <v>340</v>
      </c>
      <c r="C8" s="5" t="n">
        <v>443</v>
      </c>
    </row>
    <row r="9" spans="1:10">
      <c r="A9" s="4" t="s">
        <v>336</v>
      </c>
      <c r="C9" s="6" t="n">
        <v>443</v>
      </c>
    </row>
    <row r="10" spans="1:10">
      <c r="A10" s="3" t="s">
        <v>386</v>
      </c>
    </row>
    <row r="11" spans="1:10">
      <c r="A11" s="4" t="s">
        <v>25</v>
      </c>
      <c r="C11" s="6" t="n">
        <v>94</v>
      </c>
    </row>
    <row r="12" spans="1:10">
      <c r="A12" s="4" t="s">
        <v>28</v>
      </c>
      <c r="C12" s="6" t="n">
        <v>2134</v>
      </c>
    </row>
    <row r="13" spans="1:10">
      <c r="A13" s="4" t="s">
        <v>387</v>
      </c>
      <c r="C13" s="6" t="n">
        <v>295</v>
      </c>
    </row>
    <row r="14" spans="1:10">
      <c r="A14" s="4" t="s">
        <v>37</v>
      </c>
      <c r="C14" s="6" t="n">
        <v>-66</v>
      </c>
    </row>
    <row r="15" spans="1:10">
      <c r="A15" s="4" t="s">
        <v>388</v>
      </c>
      <c r="C15" s="6" t="n">
        <v>2457</v>
      </c>
    </row>
    <row r="16" spans="1:10">
      <c r="A16" s="4" t="s">
        <v>389</v>
      </c>
      <c r="C16" s="6" t="n">
        <v>-2014</v>
      </c>
    </row>
    <row r="17" spans="1:10">
      <c r="A17" s="4" t="s">
        <v>390</v>
      </c>
      <c r="C17" s="5" t="n">
        <v>443</v>
      </c>
    </row>
    <row r="18" spans="1:10">
      <c r="A18" s="4" t="s">
        <v>342</v>
      </c>
    </row>
    <row r="19" spans="1:10">
      <c r="A19" s="3" t="s">
        <v>385</v>
      </c>
    </row>
    <row r="20" spans="1:10">
      <c r="A20" s="4" t="s">
        <v>340</v>
      </c>
      <c r="D20" s="5" t="n">
        <v>78</v>
      </c>
    </row>
    <row r="21" spans="1:10">
      <c r="A21" s="4" t="s">
        <v>336</v>
      </c>
      <c r="D21" s="6" t="n">
        <v>78</v>
      </c>
    </row>
    <row r="22" spans="1:10">
      <c r="A22" s="3" t="s">
        <v>386</v>
      </c>
    </row>
    <row r="23" spans="1:10">
      <c r="A23" s="4" t="s">
        <v>25</v>
      </c>
      <c r="D23" s="6" t="n">
        <v>2</v>
      </c>
    </row>
    <row r="24" spans="1:10">
      <c r="A24" s="4" t="s">
        <v>37</v>
      </c>
      <c r="D24" s="6" t="n">
        <v>-9</v>
      </c>
    </row>
    <row r="25" spans="1:10">
      <c r="A25" s="4" t="s">
        <v>391</v>
      </c>
      <c r="D25" s="6" t="n">
        <v>211</v>
      </c>
    </row>
    <row r="26" spans="1:10">
      <c r="A26" s="4" t="s">
        <v>32</v>
      </c>
      <c r="D26" s="6" t="n">
        <v>68</v>
      </c>
    </row>
    <row r="27" spans="1:10">
      <c r="A27" s="4" t="s">
        <v>388</v>
      </c>
      <c r="D27" s="6" t="n">
        <v>272</v>
      </c>
    </row>
    <row r="28" spans="1:10">
      <c r="A28" s="4" t="s">
        <v>389</v>
      </c>
      <c r="D28" s="6" t="n">
        <v>-194</v>
      </c>
    </row>
    <row r="29" spans="1:10">
      <c r="A29" s="4" t="s">
        <v>390</v>
      </c>
      <c r="D29" s="5" t="n">
        <v>78</v>
      </c>
    </row>
    <row r="30" spans="1:10">
      <c r="A30" s="4" t="s">
        <v>372</v>
      </c>
    </row>
    <row r="31" spans="1:10">
      <c r="A31" s="3" t="s">
        <v>385</v>
      </c>
    </row>
    <row r="32" spans="1:10">
      <c r="A32" s="4" t="s">
        <v>340</v>
      </c>
      <c r="B32" s="6" t="n">
        <v>14</v>
      </c>
    </row>
    <row r="33" spans="1:10">
      <c r="A33" s="4" t="s">
        <v>369</v>
      </c>
      <c r="B33" s="6" t="n">
        <v>17</v>
      </c>
    </row>
    <row r="34" spans="1:10">
      <c r="A34" s="4" t="s">
        <v>336</v>
      </c>
      <c r="B34" s="6" t="n">
        <v>31</v>
      </c>
    </row>
    <row r="35" spans="1:10">
      <c r="A35" s="3" t="s">
        <v>386</v>
      </c>
    </row>
    <row r="36" spans="1:10">
      <c r="A36" s="4" t="s">
        <v>25</v>
      </c>
      <c r="B36" s="6" t="n">
        <v>3</v>
      </c>
    </row>
    <row r="37" spans="1:10">
      <c r="A37" s="4" t="s">
        <v>387</v>
      </c>
      <c r="B37" s="6" t="n">
        <v>225</v>
      </c>
    </row>
    <row r="38" spans="1:10">
      <c r="A38" s="4" t="s">
        <v>37</v>
      </c>
      <c r="B38" s="6" t="n">
        <v>-22</v>
      </c>
    </row>
    <row r="39" spans="1:10">
      <c r="A39" s="4" t="s">
        <v>32</v>
      </c>
      <c r="B39" s="6" t="n">
        <v>15</v>
      </c>
    </row>
    <row r="40" spans="1:10">
      <c r="A40" s="4" t="s">
        <v>23</v>
      </c>
      <c r="B40" s="6" t="n">
        <v>5</v>
      </c>
    </row>
    <row r="41" spans="1:10">
      <c r="A41" s="4" t="s">
        <v>392</v>
      </c>
      <c r="B41" s="6" t="n">
        <v>-105</v>
      </c>
    </row>
    <row r="42" spans="1:10">
      <c r="A42" s="4" t="s">
        <v>393</v>
      </c>
      <c r="B42" s="6" t="n">
        <v>-20</v>
      </c>
    </row>
    <row r="43" spans="1:10">
      <c r="A43" s="4" t="s">
        <v>388</v>
      </c>
      <c r="B43" s="6" t="n">
        <v>101</v>
      </c>
    </row>
    <row r="44" spans="1:10">
      <c r="A44" s="4" t="s">
        <v>389</v>
      </c>
      <c r="B44" s="6" t="n">
        <v>-70</v>
      </c>
    </row>
    <row r="45" spans="1:10">
      <c r="A45" s="4" t="s">
        <v>390</v>
      </c>
      <c r="B45" s="5" t="n">
        <v>31</v>
      </c>
    </row>
    <row r="46" spans="1:10">
      <c r="A46" s="4" t="s">
        <v>346</v>
      </c>
    </row>
    <row r="47" spans="1:10">
      <c r="A47" s="3" t="s">
        <v>385</v>
      </c>
    </row>
    <row r="48" spans="1:10">
      <c r="A48" s="4" t="s">
        <v>340</v>
      </c>
      <c r="E48" s="6" t="n">
        <v>315</v>
      </c>
    </row>
    <row r="49" spans="1:10">
      <c r="A49" s="4" t="s">
        <v>336</v>
      </c>
      <c r="E49" s="6" t="n">
        <v>315</v>
      </c>
    </row>
    <row r="50" spans="1:10">
      <c r="A50" s="3" t="s">
        <v>386</v>
      </c>
    </row>
    <row r="51" spans="1:10">
      <c r="A51" s="4" t="s">
        <v>25</v>
      </c>
      <c r="E51" s="6" t="n">
        <v>3</v>
      </c>
    </row>
    <row r="52" spans="1:10">
      <c r="A52" s="4" t="s">
        <v>28</v>
      </c>
      <c r="E52" s="6" t="n">
        <v>440</v>
      </c>
    </row>
    <row r="53" spans="1:10">
      <c r="A53" s="4" t="s">
        <v>387</v>
      </c>
      <c r="E53" s="6" t="n">
        <v>221</v>
      </c>
    </row>
    <row r="54" spans="1:10">
      <c r="A54" s="4" t="s">
        <v>37</v>
      </c>
      <c r="E54" s="6" t="n">
        <v>-24</v>
      </c>
    </row>
    <row r="55" spans="1:10">
      <c r="A55" s="4" t="s">
        <v>32</v>
      </c>
      <c r="E55" s="6" t="n">
        <v>463</v>
      </c>
    </row>
    <row r="56" spans="1:10">
      <c r="A56" s="4" t="s">
        <v>388</v>
      </c>
      <c r="E56" s="6" t="n">
        <v>1103</v>
      </c>
    </row>
    <row r="57" spans="1:10">
      <c r="A57" s="4" t="s">
        <v>389</v>
      </c>
      <c r="E57" s="6" t="n">
        <v>-788</v>
      </c>
    </row>
    <row r="58" spans="1:10">
      <c r="A58" s="4" t="s">
        <v>390</v>
      </c>
      <c r="E58" s="5" t="n">
        <v>315</v>
      </c>
    </row>
    <row r="59" spans="1:10">
      <c r="A59" s="4" t="s">
        <v>349</v>
      </c>
    </row>
    <row r="60" spans="1:10">
      <c r="A60" s="3" t="s">
        <v>385</v>
      </c>
    </row>
    <row r="61" spans="1:10">
      <c r="A61" s="4" t="s">
        <v>340</v>
      </c>
      <c r="F61" s="5" t="n">
        <v>3</v>
      </c>
    </row>
    <row r="62" spans="1:10">
      <c r="A62" s="4" t="s">
        <v>351</v>
      </c>
      <c r="F62" s="6" t="n">
        <v>2</v>
      </c>
    </row>
    <row r="63" spans="1:10">
      <c r="A63" s="4" t="s">
        <v>336</v>
      </c>
      <c r="F63" s="6" t="n">
        <v>5</v>
      </c>
    </row>
    <row r="64" spans="1:10">
      <c r="A64" s="3" t="s">
        <v>386</v>
      </c>
    </row>
    <row r="65" spans="1:10">
      <c r="A65" s="4" t="s">
        <v>25</v>
      </c>
      <c r="F65" s="6" t="n">
        <v>3</v>
      </c>
    </row>
    <row r="66" spans="1:10">
      <c r="A66" s="4" t="s">
        <v>387</v>
      </c>
      <c r="F66" s="6" t="n">
        <v>226</v>
      </c>
    </row>
    <row r="67" spans="1:10">
      <c r="A67" s="4" t="s">
        <v>37</v>
      </c>
      <c r="F67" s="6" t="n">
        <v>-60</v>
      </c>
    </row>
    <row r="68" spans="1:10">
      <c r="A68" s="4" t="s">
        <v>392</v>
      </c>
      <c r="F68" s="6" t="n">
        <v>-151</v>
      </c>
    </row>
    <row r="69" spans="1:10">
      <c r="A69" s="4" t="s">
        <v>388</v>
      </c>
      <c r="F69" s="6" t="n">
        <v>18</v>
      </c>
    </row>
    <row r="70" spans="1:10">
      <c r="A70" s="4" t="s">
        <v>389</v>
      </c>
      <c r="F70" s="6" t="n">
        <v>-13</v>
      </c>
    </row>
    <row r="71" spans="1:10">
      <c r="A71" s="4" t="s">
        <v>390</v>
      </c>
      <c r="F71" s="5" t="n">
        <v>5</v>
      </c>
    </row>
    <row r="72" spans="1:10">
      <c r="A72" s="4" t="s">
        <v>353</v>
      </c>
    </row>
    <row r="73" spans="1:10">
      <c r="A73" s="3" t="s">
        <v>385</v>
      </c>
    </row>
    <row r="74" spans="1:10">
      <c r="A74" s="4" t="s">
        <v>340</v>
      </c>
      <c r="G74" s="5" t="n">
        <v>491</v>
      </c>
    </row>
    <row r="75" spans="1:10">
      <c r="A75" s="4" t="s">
        <v>52</v>
      </c>
      <c r="G75" s="6" t="n">
        <v>232</v>
      </c>
    </row>
    <row r="76" spans="1:10">
      <c r="A76" s="4" t="s">
        <v>336</v>
      </c>
      <c r="G76" s="6" t="n">
        <v>723</v>
      </c>
    </row>
    <row r="77" spans="1:10">
      <c r="A77" s="3" t="s">
        <v>386</v>
      </c>
    </row>
    <row r="78" spans="1:10">
      <c r="A78" s="4" t="s">
        <v>25</v>
      </c>
      <c r="G78" s="6" t="n">
        <v>187</v>
      </c>
    </row>
    <row r="79" spans="1:10">
      <c r="A79" s="4" t="s">
        <v>28</v>
      </c>
      <c r="G79" s="6" t="n">
        <v>669</v>
      </c>
    </row>
    <row r="80" spans="1:10">
      <c r="A80" s="4" t="s">
        <v>387</v>
      </c>
      <c r="G80" s="6" t="n">
        <v>1863</v>
      </c>
    </row>
    <row r="81" spans="1:10">
      <c r="A81" s="4" t="s">
        <v>37</v>
      </c>
      <c r="G81" s="6" t="n">
        <v>-235</v>
      </c>
    </row>
    <row r="82" spans="1:10">
      <c r="A82" s="4" t="s">
        <v>32</v>
      </c>
      <c r="G82" s="6" t="n">
        <v>1260</v>
      </c>
    </row>
    <row r="83" spans="1:10">
      <c r="A83" s="4" t="s">
        <v>23</v>
      </c>
      <c r="G83" s="6" t="n">
        <v>24</v>
      </c>
    </row>
    <row r="84" spans="1:10">
      <c r="A84" s="4" t="s">
        <v>392</v>
      </c>
      <c r="G84" s="6" t="n">
        <v>-877</v>
      </c>
    </row>
    <row r="85" spans="1:10">
      <c r="A85" s="4" t="s">
        <v>393</v>
      </c>
      <c r="G85" s="6" t="n">
        <v>-472</v>
      </c>
    </row>
    <row r="86" spans="1:10">
      <c r="A86" s="4" t="s">
        <v>394</v>
      </c>
      <c r="G86" s="6" t="n">
        <v>23</v>
      </c>
    </row>
    <row r="87" spans="1:10">
      <c r="A87" s="4" t="s">
        <v>388</v>
      </c>
      <c r="G87" s="6" t="n">
        <v>2442</v>
      </c>
    </row>
    <row r="88" spans="1:10">
      <c r="A88" s="4" t="s">
        <v>389</v>
      </c>
      <c r="G88" s="6" t="n">
        <v>-1719</v>
      </c>
    </row>
    <row r="89" spans="1:10">
      <c r="A89" s="4" t="s">
        <v>390</v>
      </c>
      <c r="G89" s="5" t="n">
        <v>723</v>
      </c>
    </row>
    <row r="90" spans="1:10">
      <c r="A90" s="4" t="s">
        <v>360</v>
      </c>
    </row>
    <row r="91" spans="1:10">
      <c r="A91" s="3" t="s">
        <v>385</v>
      </c>
    </row>
    <row r="92" spans="1:10">
      <c r="A92" s="4" t="s">
        <v>340</v>
      </c>
      <c r="H92" s="5" t="n">
        <v>559</v>
      </c>
    </row>
    <row r="93" spans="1:10">
      <c r="A93" s="4" t="s">
        <v>336</v>
      </c>
      <c r="H93" s="6" t="n">
        <v>559</v>
      </c>
    </row>
    <row r="94" spans="1:10">
      <c r="A94" s="3" t="s">
        <v>386</v>
      </c>
    </row>
    <row r="95" spans="1:10">
      <c r="A95" s="4" t="s">
        <v>25</v>
      </c>
      <c r="H95" s="6" t="n">
        <v>55</v>
      </c>
    </row>
    <row r="96" spans="1:10">
      <c r="A96" s="4" t="s">
        <v>28</v>
      </c>
      <c r="H96" s="6" t="n">
        <v>1442</v>
      </c>
    </row>
    <row r="97" spans="1:10">
      <c r="A97" s="4" t="s">
        <v>387</v>
      </c>
      <c r="H97" s="6" t="n">
        <v>157</v>
      </c>
    </row>
    <row r="98" spans="1:10">
      <c r="A98" s="4" t="s">
        <v>37</v>
      </c>
      <c r="H98" s="6" t="n">
        <v>-46</v>
      </c>
    </row>
    <row r="99" spans="1:10">
      <c r="A99" s="4" t="s">
        <v>32</v>
      </c>
      <c r="H99" s="6" t="n">
        <v>524</v>
      </c>
    </row>
    <row r="100" spans="1:10">
      <c r="A100" s="4" t="s">
        <v>23</v>
      </c>
      <c r="H100" s="6" t="n">
        <v>10</v>
      </c>
    </row>
    <row r="101" spans="1:10">
      <c r="A101" s="4" t="s">
        <v>393</v>
      </c>
      <c r="H101" s="6" t="n">
        <v>-186</v>
      </c>
    </row>
    <row r="102" spans="1:10">
      <c r="A102" s="4" t="s">
        <v>388</v>
      </c>
      <c r="H102" s="6" t="n">
        <v>1956</v>
      </c>
    </row>
    <row r="103" spans="1:10">
      <c r="A103" s="4" t="s">
        <v>389</v>
      </c>
      <c r="H103" s="6" t="n">
        <v>-1397</v>
      </c>
    </row>
    <row r="104" spans="1:10">
      <c r="A104" s="4" t="s">
        <v>390</v>
      </c>
      <c r="H104" s="5" t="n">
        <v>559</v>
      </c>
    </row>
    <row r="105" spans="1:10">
      <c r="A105" s="4" t="s">
        <v>362</v>
      </c>
    </row>
    <row r="106" spans="1:10">
      <c r="A106" s="3" t="s">
        <v>385</v>
      </c>
    </row>
    <row r="107" spans="1:10">
      <c r="A107" s="4" t="s">
        <v>340</v>
      </c>
      <c r="I107" s="5" t="n">
        <v>53</v>
      </c>
    </row>
    <row r="108" spans="1:10">
      <c r="A108" s="4" t="s">
        <v>336</v>
      </c>
      <c r="I108" s="6" t="n">
        <v>53</v>
      </c>
    </row>
    <row r="109" spans="1:10">
      <c r="A109" s="3" t="s">
        <v>386</v>
      </c>
    </row>
    <row r="110" spans="1:10">
      <c r="A110" s="4" t="s">
        <v>25</v>
      </c>
      <c r="I110" s="6" t="n">
        <v>33</v>
      </c>
    </row>
    <row r="111" spans="1:10">
      <c r="A111" s="4" t="s">
        <v>387</v>
      </c>
      <c r="I111" s="6" t="n">
        <v>488</v>
      </c>
    </row>
    <row r="112" spans="1:10">
      <c r="A112" s="4" t="s">
        <v>37</v>
      </c>
      <c r="I112" s="6" t="n">
        <v>-61</v>
      </c>
    </row>
    <row r="113" spans="1:10">
      <c r="A113" s="4" t="s">
        <v>32</v>
      </c>
      <c r="I113" s="6" t="n">
        <v>23</v>
      </c>
    </row>
    <row r="114" spans="1:10">
      <c r="A114" s="4" t="s">
        <v>23</v>
      </c>
      <c r="I114" s="6" t="n">
        <v>1</v>
      </c>
    </row>
    <row r="115" spans="1:10">
      <c r="A115" s="4" t="s">
        <v>392</v>
      </c>
      <c r="I115" s="6" t="n">
        <v>-279</v>
      </c>
    </row>
    <row r="116" spans="1:10">
      <c r="A116" s="4" t="s">
        <v>393</v>
      </c>
      <c r="I116" s="6" t="n">
        <v>-23</v>
      </c>
    </row>
    <row r="117" spans="1:10">
      <c r="A117" s="4" t="s">
        <v>388</v>
      </c>
      <c r="I117" s="6" t="n">
        <v>182</v>
      </c>
    </row>
    <row r="118" spans="1:10">
      <c r="A118" s="4" t="s">
        <v>389</v>
      </c>
      <c r="I118" s="6" t="n">
        <v>-129</v>
      </c>
    </row>
    <row r="119" spans="1:10">
      <c r="A119" s="4" t="s">
        <v>390</v>
      </c>
      <c r="I119" s="5" t="n">
        <v>53</v>
      </c>
    </row>
    <row r="120" spans="1:10">
      <c r="A120" s="4" t="s">
        <v>365</v>
      </c>
    </row>
    <row r="121" spans="1:10">
      <c r="A121" s="3" t="s">
        <v>385</v>
      </c>
    </row>
    <row r="122" spans="1:10">
      <c r="A122" s="4" t="s">
        <v>340</v>
      </c>
      <c r="J122" s="5" t="n">
        <v>118</v>
      </c>
    </row>
    <row r="123" spans="1:10">
      <c r="A123" s="4" t="s">
        <v>369</v>
      </c>
      <c r="J123" s="6" t="n">
        <v>32</v>
      </c>
    </row>
    <row r="124" spans="1:10">
      <c r="A124" s="4" t="s">
        <v>336</v>
      </c>
      <c r="J124" s="6" t="n">
        <v>150</v>
      </c>
    </row>
    <row r="125" spans="1:10">
      <c r="A125" s="3" t="s">
        <v>386</v>
      </c>
    </row>
    <row r="126" spans="1:10">
      <c r="A126" s="4" t="s">
        <v>25</v>
      </c>
      <c r="J126" s="6" t="n">
        <v>245</v>
      </c>
    </row>
    <row r="127" spans="1:10">
      <c r="A127" s="4" t="s">
        <v>28</v>
      </c>
      <c r="J127" s="6" t="n">
        <v>394</v>
      </c>
    </row>
    <row r="128" spans="1:10">
      <c r="A128" s="4" t="s">
        <v>387</v>
      </c>
      <c r="J128" s="6" t="n">
        <v>253</v>
      </c>
    </row>
    <row r="129" spans="1:10">
      <c r="A129" s="4" t="s">
        <v>37</v>
      </c>
      <c r="J129" s="6" t="n">
        <v>-165</v>
      </c>
    </row>
    <row r="130" spans="1:10">
      <c r="A130" s="4" t="s">
        <v>32</v>
      </c>
      <c r="J130" s="6" t="n">
        <v>621</v>
      </c>
    </row>
    <row r="131" spans="1:10">
      <c r="A131" s="4" t="s">
        <v>23</v>
      </c>
      <c r="J131" s="6" t="n">
        <v>36</v>
      </c>
    </row>
    <row r="132" spans="1:10">
      <c r="A132" s="4" t="s">
        <v>392</v>
      </c>
      <c r="J132" s="6" t="n">
        <v>-177</v>
      </c>
    </row>
    <row r="133" spans="1:10">
      <c r="A133" s="4" t="s">
        <v>393</v>
      </c>
      <c r="J133" s="6" t="n">
        <v>-143</v>
      </c>
    </row>
    <row r="134" spans="1:10">
      <c r="A134" s="4" t="s">
        <v>388</v>
      </c>
      <c r="J134" s="6" t="n">
        <v>1064</v>
      </c>
    </row>
    <row r="135" spans="1:10">
      <c r="A135" s="4" t="s">
        <v>389</v>
      </c>
      <c r="J135" s="6" t="n">
        <v>-914</v>
      </c>
    </row>
    <row r="136" spans="1:10">
      <c r="A136" s="4" t="s">
        <v>390</v>
      </c>
      <c r="J136" s="5" t="n">
        <v>15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5</v>
      </c>
      <c r="B1" s="2" t="s">
        <v>2</v>
      </c>
      <c r="C1" s="2" t="s">
        <v>21</v>
      </c>
    </row>
    <row r="2" spans="1:3">
      <c r="A2" s="3" t="s">
        <v>396</v>
      </c>
    </row>
    <row r="3" spans="1:3">
      <c r="A3" s="4" t="s">
        <v>24</v>
      </c>
      <c r="B3" s="5" t="n">
        <v>3473</v>
      </c>
      <c r="C3" s="5" t="n">
        <v>3056</v>
      </c>
    </row>
    <row r="4" spans="1:3">
      <c r="A4" s="3" t="s">
        <v>397</v>
      </c>
    </row>
    <row r="5" spans="1:3">
      <c r="A5" s="4" t="s">
        <v>39</v>
      </c>
      <c r="B5" s="6" t="n">
        <v>19886</v>
      </c>
      <c r="C5" s="6" t="n">
        <v>17714</v>
      </c>
    </row>
    <row r="6" spans="1:3">
      <c r="A6" s="4" t="s">
        <v>398</v>
      </c>
    </row>
    <row r="7" spans="1:3">
      <c r="A7" s="3" t="s">
        <v>397</v>
      </c>
    </row>
    <row r="8" spans="1:3">
      <c r="A8" s="4" t="s">
        <v>39</v>
      </c>
      <c r="B8" s="6" t="n">
        <v>350</v>
      </c>
      <c r="C8" s="6" t="n">
        <v>373</v>
      </c>
    </row>
    <row r="9" spans="1:3">
      <c r="A9" s="4" t="s">
        <v>399</v>
      </c>
    </row>
    <row r="10" spans="1:3">
      <c r="A10" s="3" t="s">
        <v>397</v>
      </c>
    </row>
    <row r="11" spans="1:3">
      <c r="A11" s="4" t="s">
        <v>39</v>
      </c>
      <c r="B11" s="6" t="n">
        <v>0</v>
      </c>
      <c r="C11" s="6" t="n">
        <v>0</v>
      </c>
    </row>
    <row r="12" spans="1:3">
      <c r="A12" s="4" t="s">
        <v>400</v>
      </c>
    </row>
    <row r="13" spans="1:3">
      <c r="A13" s="3" t="s">
        <v>397</v>
      </c>
    </row>
    <row r="14" spans="1:3">
      <c r="A14" s="4" t="s">
        <v>39</v>
      </c>
      <c r="B14" s="6" t="n">
        <v>19536</v>
      </c>
      <c r="C14" s="6" t="n">
        <v>17341</v>
      </c>
    </row>
    <row r="15" spans="1:3">
      <c r="A15" s="4" t="s">
        <v>398</v>
      </c>
    </row>
    <row r="16" spans="1:3">
      <c r="A16" s="3" t="s">
        <v>396</v>
      </c>
    </row>
    <row r="17" spans="1:3">
      <c r="A17" s="4" t="s">
        <v>24</v>
      </c>
      <c r="B17" s="6" t="n">
        <v>1111</v>
      </c>
      <c r="C17" s="6" t="n">
        <v>1115</v>
      </c>
    </row>
    <row r="18" spans="1:3">
      <c r="A18" s="4" t="s">
        <v>399</v>
      </c>
    </row>
    <row r="19" spans="1:3">
      <c r="A19" s="3" t="s">
        <v>396</v>
      </c>
    </row>
    <row r="20" spans="1:3">
      <c r="A20" s="4" t="s">
        <v>24</v>
      </c>
      <c r="B20" s="6" t="n">
        <v>112</v>
      </c>
      <c r="C20" s="6" t="n">
        <v>64</v>
      </c>
    </row>
    <row r="21" spans="1:3">
      <c r="A21" s="4" t="s">
        <v>400</v>
      </c>
    </row>
    <row r="22" spans="1:3">
      <c r="A22" s="3" t="s">
        <v>396</v>
      </c>
    </row>
    <row r="23" spans="1:3">
      <c r="A23" s="4" t="s">
        <v>24</v>
      </c>
      <c r="B23" s="6" t="n">
        <v>2250</v>
      </c>
      <c r="C23" s="6" t="n">
        <v>1877</v>
      </c>
    </row>
    <row r="24" spans="1:3">
      <c r="A24" s="4" t="s">
        <v>41</v>
      </c>
    </row>
    <row r="25" spans="1:3">
      <c r="A25" s="3" t="s">
        <v>397</v>
      </c>
    </row>
    <row r="26" spans="1:3">
      <c r="A26" s="4" t="s">
        <v>39</v>
      </c>
      <c r="B26" s="6" t="n">
        <v>1546</v>
      </c>
      <c r="C26" s="6" t="n">
        <v>1993</v>
      </c>
    </row>
    <row r="27" spans="1:3">
      <c r="A27" s="4" t="s">
        <v>401</v>
      </c>
    </row>
    <row r="28" spans="1:3">
      <c r="A28" s="3" t="s">
        <v>397</v>
      </c>
    </row>
    <row r="29" spans="1:3">
      <c r="A29" s="4" t="s">
        <v>39</v>
      </c>
      <c r="B29" s="6" t="n">
        <v>0</v>
      </c>
      <c r="C29" s="6" t="n">
        <v>0</v>
      </c>
    </row>
    <row r="30" spans="1:3">
      <c r="A30" s="4" t="s">
        <v>402</v>
      </c>
    </row>
    <row r="31" spans="1:3">
      <c r="A31" s="3" t="s">
        <v>397</v>
      </c>
    </row>
    <row r="32" spans="1:3">
      <c r="A32" s="4" t="s">
        <v>39</v>
      </c>
      <c r="B32" s="6" t="n">
        <v>0</v>
      </c>
      <c r="C32" s="6" t="n">
        <v>0</v>
      </c>
    </row>
    <row r="33" spans="1:3">
      <c r="A33" s="4" t="s">
        <v>403</v>
      </c>
    </row>
    <row r="34" spans="1:3">
      <c r="A34" s="3" t="s">
        <v>397</v>
      </c>
    </row>
    <row r="35" spans="1:3">
      <c r="A35" s="4" t="s">
        <v>39</v>
      </c>
      <c r="B35" s="6" t="n">
        <v>1546</v>
      </c>
      <c r="C35" s="6" t="n">
        <v>1993</v>
      </c>
    </row>
    <row r="36" spans="1:3">
      <c r="A36" s="4" t="s">
        <v>404</v>
      </c>
    </row>
    <row r="37" spans="1:3">
      <c r="A37" s="3" t="s">
        <v>397</v>
      </c>
    </row>
    <row r="38" spans="1:3">
      <c r="A38" s="4" t="s">
        <v>39</v>
      </c>
      <c r="B38" s="6" t="n">
        <v>14200</v>
      </c>
      <c r="C38" s="6" t="n">
        <v>13113</v>
      </c>
    </row>
    <row r="39" spans="1:3">
      <c r="A39" s="4" t="s">
        <v>405</v>
      </c>
    </row>
    <row r="40" spans="1:3">
      <c r="A40" s="3" t="s">
        <v>397</v>
      </c>
    </row>
    <row r="41" spans="1:3">
      <c r="A41" s="4" t="s">
        <v>39</v>
      </c>
      <c r="B41" s="6" t="n">
        <v>0</v>
      </c>
      <c r="C41" s="6" t="n">
        <v>0</v>
      </c>
    </row>
    <row r="42" spans="1:3">
      <c r="A42" s="4" t="s">
        <v>406</v>
      </c>
    </row>
    <row r="43" spans="1:3">
      <c r="A43" s="3" t="s">
        <v>397</v>
      </c>
    </row>
    <row r="44" spans="1:3">
      <c r="A44" s="4" t="s">
        <v>39</v>
      </c>
      <c r="B44" s="6" t="n">
        <v>0</v>
      </c>
      <c r="C44" s="6" t="n">
        <v>0</v>
      </c>
    </row>
    <row r="45" spans="1:3">
      <c r="A45" s="4" t="s">
        <v>407</v>
      </c>
    </row>
    <row r="46" spans="1:3">
      <c r="A46" s="3" t="s">
        <v>397</v>
      </c>
    </row>
    <row r="47" spans="1:3">
      <c r="A47" s="4" t="s">
        <v>39</v>
      </c>
      <c r="B47" s="6" t="n">
        <v>14200</v>
      </c>
      <c r="C47" s="6" t="n">
        <v>13113</v>
      </c>
    </row>
    <row r="48" spans="1:3">
      <c r="A48" s="4" t="s">
        <v>37</v>
      </c>
    </row>
    <row r="49" spans="1:3">
      <c r="A49" s="3" t="s">
        <v>397</v>
      </c>
    </row>
    <row r="50" spans="1:3">
      <c r="A50" s="4" t="s">
        <v>39</v>
      </c>
      <c r="B50" s="6" t="n">
        <v>2775</v>
      </c>
      <c r="C50" s="6" t="n">
        <v>1308</v>
      </c>
    </row>
    <row r="51" spans="1:3">
      <c r="A51" s="4" t="s">
        <v>408</v>
      </c>
    </row>
    <row r="52" spans="1:3">
      <c r="A52" s="3" t="s">
        <v>397</v>
      </c>
    </row>
    <row r="53" spans="1:3">
      <c r="A53" s="4" t="s">
        <v>39</v>
      </c>
      <c r="B53" s="6" t="n">
        <v>0</v>
      </c>
      <c r="C53" s="6" t="n">
        <v>0</v>
      </c>
    </row>
    <row r="54" spans="1:3">
      <c r="A54" s="4" t="s">
        <v>409</v>
      </c>
    </row>
    <row r="55" spans="1:3">
      <c r="A55" s="3" t="s">
        <v>397</v>
      </c>
    </row>
    <row r="56" spans="1:3">
      <c r="A56" s="4" t="s">
        <v>39</v>
      </c>
      <c r="B56" s="6" t="n">
        <v>0</v>
      </c>
      <c r="C56" s="6" t="n">
        <v>0</v>
      </c>
    </row>
    <row r="57" spans="1:3">
      <c r="A57" s="4" t="s">
        <v>410</v>
      </c>
    </row>
    <row r="58" spans="1:3">
      <c r="A58" s="3" t="s">
        <v>397</v>
      </c>
    </row>
    <row r="59" spans="1:3">
      <c r="A59" s="4" t="s">
        <v>39</v>
      </c>
      <c r="B59" s="6" t="n">
        <v>2775</v>
      </c>
      <c r="C59" s="6" t="n">
        <v>1308</v>
      </c>
    </row>
    <row r="60" spans="1:3">
      <c r="A60" s="4" t="s">
        <v>45</v>
      </c>
    </row>
    <row r="61" spans="1:3">
      <c r="A61" s="3" t="s">
        <v>397</v>
      </c>
    </row>
    <row r="62" spans="1:3">
      <c r="A62" s="4" t="s">
        <v>39</v>
      </c>
      <c r="B62" s="6" t="n">
        <v>20</v>
      </c>
      <c r="C62" s="6" t="n">
        <v>20</v>
      </c>
    </row>
    <row r="63" spans="1:3">
      <c r="A63" s="4" t="s">
        <v>411</v>
      </c>
    </row>
    <row r="64" spans="1:3">
      <c r="A64" s="3" t="s">
        <v>397</v>
      </c>
    </row>
    <row r="65" spans="1:3">
      <c r="A65" s="4" t="s">
        <v>39</v>
      </c>
      <c r="B65" s="6" t="n">
        <v>0</v>
      </c>
      <c r="C65" s="6" t="n">
        <v>0</v>
      </c>
    </row>
    <row r="66" spans="1:3">
      <c r="A66" s="4" t="s">
        <v>412</v>
      </c>
    </row>
    <row r="67" spans="1:3">
      <c r="A67" s="3" t="s">
        <v>397</v>
      </c>
    </row>
    <row r="68" spans="1:3">
      <c r="A68" s="4" t="s">
        <v>39</v>
      </c>
      <c r="B68" s="6" t="n">
        <v>0</v>
      </c>
      <c r="C68" s="6" t="n">
        <v>0</v>
      </c>
    </row>
    <row r="69" spans="1:3">
      <c r="A69" s="4" t="s">
        <v>413</v>
      </c>
    </row>
    <row r="70" spans="1:3">
      <c r="A70" s="3" t="s">
        <v>397</v>
      </c>
    </row>
    <row r="71" spans="1:3">
      <c r="A71" s="4" t="s">
        <v>39</v>
      </c>
      <c r="B71" s="6" t="n">
        <v>20</v>
      </c>
      <c r="C71" s="6" t="n">
        <v>20</v>
      </c>
    </row>
    <row r="72" spans="1:3">
      <c r="A72" s="4" t="s">
        <v>378</v>
      </c>
    </row>
    <row r="73" spans="1:3">
      <c r="A73" s="3" t="s">
        <v>397</v>
      </c>
    </row>
    <row r="74" spans="1:3">
      <c r="A74" s="4" t="s">
        <v>39</v>
      </c>
      <c r="B74" s="6" t="n">
        <v>1345</v>
      </c>
      <c r="C74" s="6" t="n">
        <v>1280</v>
      </c>
    </row>
    <row r="75" spans="1:3">
      <c r="A75" s="4" t="s">
        <v>414</v>
      </c>
    </row>
    <row r="76" spans="1:3">
      <c r="A76" s="3" t="s">
        <v>397</v>
      </c>
    </row>
    <row r="77" spans="1:3">
      <c r="A77" s="4" t="s">
        <v>39</v>
      </c>
      <c r="B77" s="6" t="n">
        <v>350</v>
      </c>
      <c r="C77" s="6" t="n">
        <v>373</v>
      </c>
    </row>
    <row r="78" spans="1:3">
      <c r="A78" s="4" t="s">
        <v>415</v>
      </c>
    </row>
    <row r="79" spans="1:3">
      <c r="A79" s="3" t="s">
        <v>397</v>
      </c>
    </row>
    <row r="80" spans="1:3">
      <c r="A80" s="4" t="s">
        <v>39</v>
      </c>
      <c r="B80" s="6" t="n">
        <v>0</v>
      </c>
      <c r="C80" s="6" t="n">
        <v>0</v>
      </c>
    </row>
    <row r="81" spans="1:3">
      <c r="A81" s="4" t="s">
        <v>416</v>
      </c>
    </row>
    <row r="82" spans="1:3">
      <c r="A82" s="3" t="s">
        <v>397</v>
      </c>
    </row>
    <row r="83" spans="1:3">
      <c r="A83" s="4" t="s">
        <v>39</v>
      </c>
      <c r="B83" s="6" t="n">
        <v>995</v>
      </c>
      <c r="C83" s="6" t="n">
        <v>907</v>
      </c>
    </row>
    <row r="84" spans="1:3">
      <c r="A84" s="4" t="s">
        <v>23</v>
      </c>
    </row>
    <row r="85" spans="1:3">
      <c r="A85" s="3" t="s">
        <v>396</v>
      </c>
    </row>
    <row r="86" spans="1:3">
      <c r="A86" s="4" t="s">
        <v>24</v>
      </c>
      <c r="B86" s="6" t="n">
        <v>715</v>
      </c>
      <c r="C86" s="6" t="n">
        <v>540</v>
      </c>
    </row>
    <row r="87" spans="1:3">
      <c r="A87" s="4" t="s">
        <v>417</v>
      </c>
    </row>
    <row r="88" spans="1:3">
      <c r="A88" s="3" t="s">
        <v>396</v>
      </c>
    </row>
    <row r="89" spans="1:3">
      <c r="A89" s="4" t="s">
        <v>24</v>
      </c>
      <c r="B89" s="6" t="n">
        <v>0</v>
      </c>
      <c r="C89" s="6" t="n">
        <v>0</v>
      </c>
    </row>
    <row r="90" spans="1:3">
      <c r="A90" s="4" t="s">
        <v>418</v>
      </c>
    </row>
    <row r="91" spans="1:3">
      <c r="A91" s="3" t="s">
        <v>396</v>
      </c>
    </row>
    <row r="92" spans="1:3">
      <c r="A92" s="4" t="s">
        <v>24</v>
      </c>
      <c r="B92" s="6" t="n">
        <v>0</v>
      </c>
      <c r="C92" s="6" t="n">
        <v>0</v>
      </c>
    </row>
    <row r="93" spans="1:3">
      <c r="A93" s="4" t="s">
        <v>419</v>
      </c>
    </row>
    <row r="94" spans="1:3">
      <c r="A94" s="3" t="s">
        <v>396</v>
      </c>
    </row>
    <row r="95" spans="1:3">
      <c r="A95" s="4" t="s">
        <v>24</v>
      </c>
      <c r="B95" s="6" t="n">
        <v>715</v>
      </c>
      <c r="C95" s="6" t="n">
        <v>540</v>
      </c>
    </row>
    <row r="96" spans="1:3">
      <c r="A96" s="4" t="s">
        <v>25</v>
      </c>
    </row>
    <row r="97" spans="1:3">
      <c r="A97" s="3" t="s">
        <v>396</v>
      </c>
    </row>
    <row r="98" spans="1:3">
      <c r="A98" s="4" t="s">
        <v>24</v>
      </c>
      <c r="B98" s="6" t="n">
        <v>1357</v>
      </c>
      <c r="C98" s="6" t="n">
        <v>1171</v>
      </c>
    </row>
    <row r="99" spans="1:3">
      <c r="A99" s="4" t="s">
        <v>420</v>
      </c>
    </row>
    <row r="100" spans="1:3">
      <c r="A100" s="3" t="s">
        <v>396</v>
      </c>
    </row>
    <row r="101" spans="1:3">
      <c r="A101" s="4" t="s">
        <v>24</v>
      </c>
      <c r="B101" s="6" t="n">
        <v>0</v>
      </c>
      <c r="C101" s="6" t="n">
        <v>0</v>
      </c>
    </row>
    <row r="102" spans="1:3">
      <c r="A102" s="4" t="s">
        <v>421</v>
      </c>
    </row>
    <row r="103" spans="1:3">
      <c r="A103" s="3" t="s">
        <v>396</v>
      </c>
    </row>
    <row r="104" spans="1:3">
      <c r="A104" s="4" t="s">
        <v>24</v>
      </c>
      <c r="B104" s="6" t="n">
        <v>0</v>
      </c>
      <c r="C104" s="6" t="n">
        <v>0</v>
      </c>
    </row>
    <row r="105" spans="1:3">
      <c r="A105" s="4" t="s">
        <v>422</v>
      </c>
    </row>
    <row r="106" spans="1:3">
      <c r="A106" s="3" t="s">
        <v>396</v>
      </c>
    </row>
    <row r="107" spans="1:3">
      <c r="A107" s="4" t="s">
        <v>24</v>
      </c>
      <c r="B107" s="6" t="n">
        <v>1357</v>
      </c>
      <c r="C107" s="6" t="n">
        <v>1171</v>
      </c>
    </row>
    <row r="108" spans="1:3">
      <c r="A108" s="4" t="s">
        <v>423</v>
      </c>
    </row>
    <row r="109" spans="1:3">
      <c r="A109" s="3" t="s">
        <v>396</v>
      </c>
    </row>
    <row r="110" spans="1:3">
      <c r="A110" s="4" t="s">
        <v>24</v>
      </c>
      <c r="B110" s="6" t="n">
        <v>1217</v>
      </c>
      <c r="C110" s="6" t="n">
        <v>1172</v>
      </c>
    </row>
    <row r="111" spans="1:3">
      <c r="A111" s="4" t="s">
        <v>424</v>
      </c>
    </row>
    <row r="112" spans="1:3">
      <c r="A112" s="3" t="s">
        <v>396</v>
      </c>
    </row>
    <row r="113" spans="1:3">
      <c r="A113" s="4" t="s">
        <v>24</v>
      </c>
      <c r="B113" s="6" t="n">
        <v>1019</v>
      </c>
      <c r="C113" s="6" t="n">
        <v>989</v>
      </c>
    </row>
    <row r="114" spans="1:3">
      <c r="A114" s="4" t="s">
        <v>425</v>
      </c>
    </row>
    <row r="115" spans="1:3">
      <c r="A115" s="3" t="s">
        <v>396</v>
      </c>
    </row>
    <row r="116" spans="1:3">
      <c r="A116" s="4" t="s">
        <v>24</v>
      </c>
      <c r="B116" s="6" t="n">
        <v>20</v>
      </c>
      <c r="C116" s="6" t="n">
        <v>17</v>
      </c>
    </row>
    <row r="117" spans="1:3">
      <c r="A117" s="4" t="s">
        <v>426</v>
      </c>
    </row>
    <row r="118" spans="1:3">
      <c r="A118" s="3" t="s">
        <v>396</v>
      </c>
    </row>
    <row r="119" spans="1:3">
      <c r="A119" s="4" t="s">
        <v>24</v>
      </c>
      <c r="B119" s="6" t="n">
        <v>178</v>
      </c>
      <c r="C119" s="6" t="n">
        <v>166</v>
      </c>
    </row>
    <row r="120" spans="1:3">
      <c r="A120" s="4" t="s">
        <v>82</v>
      </c>
    </row>
    <row r="121" spans="1:3">
      <c r="A121" s="3" t="s">
        <v>396</v>
      </c>
    </row>
    <row r="122" spans="1:3">
      <c r="A122" s="4" t="s">
        <v>24</v>
      </c>
      <c r="B122" s="6" t="n">
        <v>184</v>
      </c>
      <c r="C122" s="6" t="n">
        <v>173</v>
      </c>
    </row>
    <row r="123" spans="1:3">
      <c r="A123" s="4" t="s">
        <v>427</v>
      </c>
    </row>
    <row r="124" spans="1:3">
      <c r="A124" s="3" t="s">
        <v>396</v>
      </c>
    </row>
    <row r="125" spans="1:3">
      <c r="A125" s="4" t="s">
        <v>24</v>
      </c>
      <c r="B125" s="6" t="n">
        <v>92</v>
      </c>
      <c r="C125" s="6" t="n">
        <v>126</v>
      </c>
    </row>
    <row r="126" spans="1:3">
      <c r="A126" s="4" t="s">
        <v>428</v>
      </c>
    </row>
    <row r="127" spans="1:3">
      <c r="A127" s="3" t="s">
        <v>396</v>
      </c>
    </row>
    <row r="128" spans="1:3">
      <c r="A128" s="4" t="s">
        <v>24</v>
      </c>
      <c r="B128" s="6" t="n">
        <v>92</v>
      </c>
      <c r="C128" s="6" t="n">
        <v>47</v>
      </c>
    </row>
    <row r="129" spans="1:3">
      <c r="A129" s="4" t="s">
        <v>429</v>
      </c>
    </row>
    <row r="130" spans="1:3">
      <c r="A130" s="3" t="s">
        <v>396</v>
      </c>
    </row>
    <row r="131" spans="1:3">
      <c r="A131" s="4" t="s">
        <v>24</v>
      </c>
      <c r="B131" s="5" t="n">
        <v>0</v>
      </c>
      <c r="C131" s="5"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0</v>
      </c>
      <c r="B1" s="2" t="s">
        <v>2</v>
      </c>
      <c r="C1" s="2" t="s">
        <v>21</v>
      </c>
    </row>
    <row r="2" spans="1:3">
      <c r="A2" s="3" t="s">
        <v>377</v>
      </c>
    </row>
    <row r="3" spans="1:3">
      <c r="A3" s="4" t="s">
        <v>45</v>
      </c>
      <c r="B3" s="5" t="n">
        <v>20</v>
      </c>
      <c r="C3" s="5" t="n">
        <v>20</v>
      </c>
    </row>
    <row r="4" spans="1:3">
      <c r="A4" s="4" t="s">
        <v>423</v>
      </c>
    </row>
    <row r="5" spans="1:3">
      <c r="A5" s="3" t="s">
        <v>377</v>
      </c>
    </row>
    <row r="6" spans="1:3">
      <c r="A6" s="4" t="s">
        <v>431</v>
      </c>
      <c r="B6" s="6" t="n">
        <v>694</v>
      </c>
      <c r="C6" s="6" t="n">
        <v>718</v>
      </c>
    </row>
    <row r="7" spans="1:3">
      <c r="A7" s="4" t="s">
        <v>378</v>
      </c>
    </row>
    <row r="8" spans="1:3">
      <c r="A8" s="3" t="s">
        <v>377</v>
      </c>
    </row>
    <row r="9" spans="1:3">
      <c r="A9" s="4" t="s">
        <v>431</v>
      </c>
      <c r="B9" s="5" t="n">
        <v>133</v>
      </c>
      <c r="C9" s="5" t="n">
        <v>10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2</v>
      </c>
      <c r="B1" s="2" t="s">
        <v>2</v>
      </c>
      <c r="C1" s="2" t="s">
        <v>21</v>
      </c>
    </row>
    <row r="2" spans="1:3">
      <c r="A2" s="3" t="s">
        <v>396</v>
      </c>
    </row>
    <row r="3" spans="1:3">
      <c r="A3" s="4" t="s">
        <v>433</v>
      </c>
      <c r="B3" s="5" t="n">
        <v>3473</v>
      </c>
      <c r="C3" s="5" t="n">
        <v>3056</v>
      </c>
    </row>
    <row r="4" spans="1:3">
      <c r="A4" s="4" t="s">
        <v>434</v>
      </c>
      <c r="B4" s="6" t="n">
        <v>3473</v>
      </c>
      <c r="C4" s="6" t="n">
        <v>3056</v>
      </c>
    </row>
    <row r="5" spans="1:3">
      <c r="A5" s="3" t="s">
        <v>397</v>
      </c>
    </row>
    <row r="6" spans="1:3">
      <c r="A6" s="4" t="s">
        <v>435</v>
      </c>
      <c r="B6" s="6" t="n">
        <v>19886</v>
      </c>
      <c r="C6" s="6" t="n">
        <v>17714</v>
      </c>
    </row>
    <row r="7" spans="1:3">
      <c r="A7" s="4" t="s">
        <v>436</v>
      </c>
      <c r="B7" s="6" t="n">
        <v>20348</v>
      </c>
      <c r="C7" s="6" t="n">
        <v>17958</v>
      </c>
    </row>
    <row r="8" spans="1:3">
      <c r="A8" s="4" t="s">
        <v>45</v>
      </c>
      <c r="B8" s="6" t="n">
        <v>20</v>
      </c>
      <c r="C8" s="6" t="n">
        <v>20</v>
      </c>
    </row>
    <row r="9" spans="1:3">
      <c r="A9" s="4" t="s">
        <v>41</v>
      </c>
    </row>
    <row r="10" spans="1:3">
      <c r="A10" s="3" t="s">
        <v>397</v>
      </c>
    </row>
    <row r="11" spans="1:3">
      <c r="A11" s="4" t="s">
        <v>435</v>
      </c>
      <c r="B11" s="6" t="n">
        <v>1546</v>
      </c>
      <c r="C11" s="6" t="n">
        <v>1993</v>
      </c>
    </row>
    <row r="12" spans="1:3">
      <c r="A12" s="4" t="s">
        <v>436</v>
      </c>
      <c r="B12" s="6" t="n">
        <v>1593</v>
      </c>
      <c r="C12" s="6" t="n">
        <v>1978</v>
      </c>
    </row>
    <row r="13" spans="1:3">
      <c r="A13" s="4" t="s">
        <v>392</v>
      </c>
    </row>
    <row r="14" spans="1:3">
      <c r="A14" s="3" t="s">
        <v>397</v>
      </c>
    </row>
    <row r="15" spans="1:3">
      <c r="A15" s="4" t="s">
        <v>435</v>
      </c>
      <c r="B15" s="6" t="n">
        <v>14200</v>
      </c>
      <c r="C15" s="6" t="n">
        <v>13113</v>
      </c>
    </row>
    <row r="16" spans="1:3">
      <c r="A16" s="4" t="s">
        <v>436</v>
      </c>
      <c r="B16" s="6" t="n">
        <v>14615</v>
      </c>
      <c r="C16" s="6" t="n">
        <v>13372</v>
      </c>
    </row>
    <row r="17" spans="1:3">
      <c r="A17" s="4" t="s">
        <v>437</v>
      </c>
    </row>
    <row r="18" spans="1:3">
      <c r="A18" s="3" t="s">
        <v>397</v>
      </c>
    </row>
    <row r="19" spans="1:3">
      <c r="A19" s="4" t="s">
        <v>435</v>
      </c>
      <c r="B19" s="6" t="n">
        <v>2775</v>
      </c>
      <c r="C19" s="6" t="n">
        <v>1308</v>
      </c>
    </row>
    <row r="20" spans="1:3">
      <c r="A20" s="4" t="s">
        <v>436</v>
      </c>
      <c r="B20" s="6" t="n">
        <v>2775</v>
      </c>
      <c r="C20" s="6" t="n">
        <v>1308</v>
      </c>
    </row>
    <row r="21" spans="1:3">
      <c r="A21" s="4" t="s">
        <v>45</v>
      </c>
    </row>
    <row r="22" spans="1:3">
      <c r="A22" s="3" t="s">
        <v>397</v>
      </c>
    </row>
    <row r="23" spans="1:3">
      <c r="A23" s="4" t="s">
        <v>435</v>
      </c>
      <c r="B23" s="6" t="n">
        <v>20</v>
      </c>
      <c r="C23" s="6" t="n">
        <v>20</v>
      </c>
    </row>
    <row r="24" spans="1:3">
      <c r="A24" s="4" t="s">
        <v>436</v>
      </c>
      <c r="B24" s="6" t="n">
        <v>20</v>
      </c>
      <c r="C24" s="6" t="n">
        <v>20</v>
      </c>
    </row>
    <row r="25" spans="1:3">
      <c r="A25" s="4" t="s">
        <v>378</v>
      </c>
    </row>
    <row r="26" spans="1:3">
      <c r="A26" s="3" t="s">
        <v>397</v>
      </c>
    </row>
    <row r="27" spans="1:3">
      <c r="A27" s="4" t="s">
        <v>435</v>
      </c>
      <c r="B27" s="6" t="n">
        <v>1345</v>
      </c>
      <c r="C27" s="6" t="n">
        <v>1280</v>
      </c>
    </row>
    <row r="28" spans="1:3">
      <c r="A28" s="4" t="s">
        <v>436</v>
      </c>
      <c r="B28" s="6" t="n">
        <v>1345</v>
      </c>
      <c r="C28" s="6" t="n">
        <v>1280</v>
      </c>
    </row>
    <row r="29" spans="1:3">
      <c r="A29" s="4" t="s">
        <v>23</v>
      </c>
    </row>
    <row r="30" spans="1:3">
      <c r="A30" s="3" t="s">
        <v>396</v>
      </c>
    </row>
    <row r="31" spans="1:3">
      <c r="A31" s="4" t="s">
        <v>433</v>
      </c>
      <c r="B31" s="6" t="n">
        <v>715</v>
      </c>
      <c r="C31" s="6" t="n">
        <v>540</v>
      </c>
    </row>
    <row r="32" spans="1:3">
      <c r="A32" s="4" t="s">
        <v>434</v>
      </c>
      <c r="B32" s="6" t="n">
        <v>715</v>
      </c>
      <c r="C32" s="6" t="n">
        <v>540</v>
      </c>
    </row>
    <row r="33" spans="1:3">
      <c r="A33" s="4" t="s">
        <v>25</v>
      </c>
    </row>
    <row r="34" spans="1:3">
      <c r="A34" s="3" t="s">
        <v>396</v>
      </c>
    </row>
    <row r="35" spans="1:3">
      <c r="A35" s="4" t="s">
        <v>433</v>
      </c>
      <c r="B35" s="6" t="n">
        <v>1357</v>
      </c>
      <c r="C35" s="6" t="n">
        <v>1171</v>
      </c>
    </row>
    <row r="36" spans="1:3">
      <c r="A36" s="4" t="s">
        <v>434</v>
      </c>
      <c r="B36" s="6" t="n">
        <v>1357</v>
      </c>
      <c r="C36" s="6" t="n">
        <v>1171</v>
      </c>
    </row>
    <row r="37" spans="1:3">
      <c r="A37" s="4" t="s">
        <v>423</v>
      </c>
    </row>
    <row r="38" spans="1:3">
      <c r="A38" s="3" t="s">
        <v>396</v>
      </c>
    </row>
    <row r="39" spans="1:3">
      <c r="A39" s="4" t="s">
        <v>433</v>
      </c>
      <c r="B39" s="6" t="n">
        <v>1217</v>
      </c>
      <c r="C39" s="6" t="n">
        <v>1172</v>
      </c>
    </row>
    <row r="40" spans="1:3">
      <c r="A40" s="4" t="s">
        <v>434</v>
      </c>
      <c r="B40" s="6" t="n">
        <v>1217</v>
      </c>
      <c r="C40" s="6" t="n">
        <v>1172</v>
      </c>
    </row>
    <row r="41" spans="1:3">
      <c r="A41" s="4" t="s">
        <v>82</v>
      </c>
    </row>
    <row r="42" spans="1:3">
      <c r="A42" s="3" t="s">
        <v>396</v>
      </c>
    </row>
    <row r="43" spans="1:3">
      <c r="A43" s="4" t="s">
        <v>433</v>
      </c>
      <c r="B43" s="6" t="n">
        <v>184</v>
      </c>
      <c r="C43" s="6" t="n">
        <v>173</v>
      </c>
    </row>
    <row r="44" spans="1:3">
      <c r="A44" s="4" t="s">
        <v>434</v>
      </c>
      <c r="B44" s="5" t="n">
        <v>184</v>
      </c>
      <c r="C44" s="5" t="n">
        <v>17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8</v>
      </c>
      <c r="B1" s="2" t="s">
        <v>2</v>
      </c>
      <c r="C1" s="2" t="s">
        <v>21</v>
      </c>
    </row>
    <row r="2" spans="1:3">
      <c r="A2" s="3" t="s">
        <v>377</v>
      </c>
    </row>
    <row r="3" spans="1:3">
      <c r="A3" s="4" t="s">
        <v>24</v>
      </c>
      <c r="B3" s="5" t="n">
        <v>1223</v>
      </c>
      <c r="C3" s="5" t="n">
        <v>1179</v>
      </c>
    </row>
    <row r="4" spans="1:3">
      <c r="A4" s="4" t="s">
        <v>378</v>
      </c>
      <c r="B4" s="6" t="n">
        <v>350</v>
      </c>
      <c r="C4" s="6" t="n">
        <v>373</v>
      </c>
    </row>
    <row r="5" spans="1:3">
      <c r="A5" s="4" t="s">
        <v>439</v>
      </c>
    </row>
    <row r="6" spans="1:3">
      <c r="A6" s="3" t="s">
        <v>377</v>
      </c>
    </row>
    <row r="7" spans="1:3">
      <c r="A7" s="4" t="s">
        <v>378</v>
      </c>
      <c r="B7" s="6" t="n">
        <v>80</v>
      </c>
      <c r="C7" s="6" t="n">
        <v>23</v>
      </c>
    </row>
    <row r="8" spans="1:3">
      <c r="A8" s="4" t="s">
        <v>440</v>
      </c>
    </row>
    <row r="9" spans="1:3">
      <c r="A9" s="3" t="s">
        <v>377</v>
      </c>
    </row>
    <row r="10" spans="1:3">
      <c r="A10" s="4" t="s">
        <v>378</v>
      </c>
      <c r="B10" s="6" t="n">
        <v>190</v>
      </c>
      <c r="C10" s="6" t="n">
        <v>257</v>
      </c>
    </row>
    <row r="11" spans="1:3">
      <c r="A11" s="4" t="s">
        <v>441</v>
      </c>
    </row>
    <row r="12" spans="1:3">
      <c r="A12" s="3" t="s">
        <v>377</v>
      </c>
    </row>
    <row r="13" spans="1:3">
      <c r="A13" s="4" t="s">
        <v>378</v>
      </c>
      <c r="B13" s="6" t="n">
        <v>80</v>
      </c>
      <c r="C13" s="6" t="n">
        <v>93</v>
      </c>
    </row>
    <row r="14" spans="1:3">
      <c r="A14" s="4" t="s">
        <v>442</v>
      </c>
    </row>
    <row r="15" spans="1:3">
      <c r="A15" s="3" t="s">
        <v>377</v>
      </c>
    </row>
    <row r="16" spans="1:3">
      <c r="A16" s="4" t="s">
        <v>24</v>
      </c>
      <c r="B16" s="6" t="n">
        <v>184</v>
      </c>
      <c r="C16" s="6" t="n">
        <v>173</v>
      </c>
    </row>
    <row r="17" spans="1:3">
      <c r="A17" s="4" t="s">
        <v>443</v>
      </c>
    </row>
    <row r="18" spans="1:3">
      <c r="A18" s="3" t="s">
        <v>377</v>
      </c>
    </row>
    <row r="19" spans="1:3">
      <c r="A19" s="4" t="s">
        <v>24</v>
      </c>
      <c r="B19" s="6" t="n">
        <v>184</v>
      </c>
      <c r="C19" s="6" t="n">
        <v>173</v>
      </c>
    </row>
    <row r="20" spans="1:3">
      <c r="A20" s="4" t="s">
        <v>444</v>
      </c>
    </row>
    <row r="21" spans="1:3">
      <c r="A21" s="3" t="s">
        <v>377</v>
      </c>
    </row>
    <row r="22" spans="1:3">
      <c r="A22" s="4" t="s">
        <v>24</v>
      </c>
      <c r="B22" s="6" t="n">
        <v>0</v>
      </c>
      <c r="C22" s="6" t="n">
        <v>0</v>
      </c>
    </row>
    <row r="23" spans="1:3">
      <c r="A23" s="4" t="s">
        <v>445</v>
      </c>
    </row>
    <row r="24" spans="1:3">
      <c r="A24" s="3" t="s">
        <v>377</v>
      </c>
    </row>
    <row r="25" spans="1:3">
      <c r="A25" s="4" t="s">
        <v>24</v>
      </c>
      <c r="B25" s="6" t="n">
        <v>0</v>
      </c>
      <c r="C25" s="6" t="n">
        <v>0</v>
      </c>
    </row>
    <row r="26" spans="1:3">
      <c r="A26" s="4" t="s">
        <v>439</v>
      </c>
    </row>
    <row r="27" spans="1:3">
      <c r="A27" s="3" t="s">
        <v>377</v>
      </c>
    </row>
    <row r="28" spans="1:3">
      <c r="A28" s="4" t="s">
        <v>24</v>
      </c>
      <c r="B28" s="6" t="n">
        <v>158</v>
      </c>
      <c r="C28" s="6" t="n">
        <v>241</v>
      </c>
    </row>
    <row r="29" spans="1:3">
      <c r="A29" s="4" t="s">
        <v>440</v>
      </c>
    </row>
    <row r="30" spans="1:3">
      <c r="A30" s="3" t="s">
        <v>377</v>
      </c>
    </row>
    <row r="31" spans="1:3">
      <c r="A31" s="4" t="s">
        <v>24</v>
      </c>
      <c r="B31" s="6" t="n">
        <v>774</v>
      </c>
      <c r="C31" s="6" t="n">
        <v>718</v>
      </c>
    </row>
    <row r="32" spans="1:3">
      <c r="A32" s="4" t="s">
        <v>441</v>
      </c>
    </row>
    <row r="33" spans="1:3">
      <c r="A33" s="3" t="s">
        <v>377</v>
      </c>
    </row>
    <row r="34" spans="1:3">
      <c r="A34" s="4" t="s">
        <v>24</v>
      </c>
      <c r="B34" s="5" t="n">
        <v>107</v>
      </c>
      <c r="C34" s="5" t="n">
        <v>4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6</v>
      </c>
      <c r="B1" s="2" t="s">
        <v>2</v>
      </c>
      <c r="C1" s="2" t="s">
        <v>21</v>
      </c>
    </row>
    <row r="2" spans="1:3">
      <c r="A2" s="3" t="s">
        <v>377</v>
      </c>
    </row>
    <row r="3" spans="1:3">
      <c r="A3" s="4" t="s">
        <v>24</v>
      </c>
      <c r="B3" s="5" t="n">
        <v>1223</v>
      </c>
      <c r="C3" s="5" t="n">
        <v>1179</v>
      </c>
    </row>
    <row r="4" spans="1:3">
      <c r="A4" s="4" t="s">
        <v>378</v>
      </c>
      <c r="B4" s="6" t="n">
        <v>350</v>
      </c>
      <c r="C4" s="6" t="n">
        <v>373</v>
      </c>
    </row>
    <row r="5" spans="1:3">
      <c r="A5" s="4" t="s">
        <v>447</v>
      </c>
    </row>
    <row r="6" spans="1:3">
      <c r="A6" s="3" t="s">
        <v>377</v>
      </c>
    </row>
    <row r="7" spans="1:3">
      <c r="A7" s="4" t="s">
        <v>378</v>
      </c>
      <c r="B7" s="6" t="n">
        <v>0</v>
      </c>
      <c r="C7" s="6" t="n">
        <v>0</v>
      </c>
    </row>
    <row r="8" spans="1:3">
      <c r="A8" s="4" t="s">
        <v>448</v>
      </c>
    </row>
    <row r="9" spans="1:3">
      <c r="A9" s="3" t="s">
        <v>377</v>
      </c>
    </row>
    <row r="10" spans="1:3">
      <c r="A10" s="4" t="s">
        <v>24</v>
      </c>
      <c r="B10" s="6" t="n">
        <v>184</v>
      </c>
      <c r="C10" s="6" t="n">
        <v>173</v>
      </c>
    </row>
    <row r="11" spans="1:3">
      <c r="A11" s="4" t="s">
        <v>449</v>
      </c>
    </row>
    <row r="12" spans="1:3">
      <c r="A12" s="3" t="s">
        <v>377</v>
      </c>
    </row>
    <row r="13" spans="1:3">
      <c r="A13" s="4" t="s">
        <v>24</v>
      </c>
      <c r="B13" s="6" t="n">
        <v>0</v>
      </c>
      <c r="C13" s="6" t="n">
        <v>0</v>
      </c>
    </row>
    <row r="14" spans="1:3">
      <c r="A14" s="4" t="s">
        <v>450</v>
      </c>
    </row>
    <row r="15" spans="1:3">
      <c r="A15" s="3" t="s">
        <v>377</v>
      </c>
    </row>
    <row r="16" spans="1:3">
      <c r="A16" s="4" t="s">
        <v>378</v>
      </c>
      <c r="B16" s="6" t="n">
        <v>270</v>
      </c>
      <c r="C16" s="6" t="n">
        <v>280</v>
      </c>
    </row>
    <row r="17" spans="1:3">
      <c r="A17" s="4" t="s">
        <v>451</v>
      </c>
    </row>
    <row r="18" spans="1:3">
      <c r="A18" s="3" t="s">
        <v>377</v>
      </c>
    </row>
    <row r="19" spans="1:3">
      <c r="A19" s="4" t="s">
        <v>24</v>
      </c>
      <c r="B19" s="6" t="n">
        <v>0</v>
      </c>
      <c r="C19" s="6" t="n">
        <v>0</v>
      </c>
    </row>
    <row r="20" spans="1:3">
      <c r="A20" s="4" t="s">
        <v>452</v>
      </c>
    </row>
    <row r="21" spans="1:3">
      <c r="A21" s="3" t="s">
        <v>377</v>
      </c>
    </row>
    <row r="22" spans="1:3">
      <c r="A22" s="4" t="s">
        <v>24</v>
      </c>
      <c r="B22" s="6" t="n">
        <v>932</v>
      </c>
      <c r="C22" s="6" t="n">
        <v>959</v>
      </c>
    </row>
    <row r="23" spans="1:3">
      <c r="A23" s="4" t="s">
        <v>453</v>
      </c>
    </row>
    <row r="24" spans="1:3">
      <c r="A24" s="3" t="s">
        <v>377</v>
      </c>
    </row>
    <row r="25" spans="1:3">
      <c r="A25" s="4" t="s">
        <v>378</v>
      </c>
      <c r="B25" s="6" t="n">
        <v>80</v>
      </c>
      <c r="C25" s="6" t="n">
        <v>93</v>
      </c>
    </row>
    <row r="26" spans="1:3">
      <c r="A26" s="4" t="s">
        <v>454</v>
      </c>
    </row>
    <row r="27" spans="1:3">
      <c r="A27" s="3" t="s">
        <v>377</v>
      </c>
    </row>
    <row r="28" spans="1:3">
      <c r="A28" s="4" t="s">
        <v>24</v>
      </c>
      <c r="B28" s="6" t="n">
        <v>0</v>
      </c>
      <c r="C28" s="6" t="n">
        <v>0</v>
      </c>
    </row>
    <row r="29" spans="1:3">
      <c r="A29" s="4" t="s">
        <v>455</v>
      </c>
    </row>
    <row r="30" spans="1:3">
      <c r="A30" s="3" t="s">
        <v>377</v>
      </c>
    </row>
    <row r="31" spans="1:3">
      <c r="A31" s="4" t="s">
        <v>24</v>
      </c>
      <c r="B31" s="5" t="n">
        <v>107</v>
      </c>
      <c r="C31" s="5" t="n">
        <v>4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W57"/>
  <sheetViews>
    <sheetView workbookViewId="0">
      <selection activeCell="A1" sqref="A1"/>
    </sheetView>
  </sheetViews>
  <sheetFormatPr baseColWidth="8" defaultRowHeight="15" outlineLevelCol="0"/>
  <cols>
    <col customWidth="1" max="1" min="1" width="72"/>
    <col customWidth="1" max="2" min="2" width="10"/>
    <col customWidth="1" max="3" min="3" width="62"/>
    <col customWidth="1" max="4" min="4" width="60"/>
    <col customWidth="1" max="5" min="5" width="39"/>
    <col customWidth="1" max="6" min="6" width="28"/>
    <col customWidth="1" max="7" min="7" width="51"/>
    <col customWidth="1" max="8" min="8" width="54"/>
    <col customWidth="1" max="9" min="9" width="54"/>
    <col customWidth="1" max="10" min="10" width="75"/>
    <col customWidth="1" max="11" min="11" width="27"/>
    <col customWidth="1" max="12" min="12" width="50"/>
    <col customWidth="1" max="13" min="13" width="53"/>
    <col customWidth="1" max="14" min="14" width="74"/>
    <col customWidth="1" max="15" min="15" width="65"/>
    <col customWidth="1" max="16" min="16" width="80"/>
    <col customWidth="1" max="17" min="17" width="80"/>
    <col customWidth="1" max="18" min="18" width="80"/>
    <col customWidth="1" max="19" min="19" width="80"/>
    <col customWidth="1" max="20" min="20" width="62"/>
    <col customWidth="1" max="21" min="21" width="80"/>
    <col customWidth="1" max="22" min="22" width="80"/>
    <col customWidth="1" max="23" min="23" width="60"/>
  </cols>
  <sheetData>
    <row r="1" spans="1:23">
      <c r="A1" s="1" t="s">
        <v>95</v>
      </c>
      <c r="B1" s="2" t="s">
        <v>96</v>
      </c>
      <c r="C1" s="2" t="s">
        <v>97</v>
      </c>
      <c r="D1" s="2" t="s">
        <v>98</v>
      </c>
      <c r="E1" s="2" t="s">
        <v>99</v>
      </c>
      <c r="F1" s="2" t="s">
        <v>100</v>
      </c>
      <c r="G1" s="2" t="s">
        <v>101</v>
      </c>
      <c r="H1" s="2" t="s">
        <v>102</v>
      </c>
      <c r="I1" s="2" t="s">
        <v>103</v>
      </c>
      <c r="J1" s="2" t="s">
        <v>104</v>
      </c>
      <c r="K1" s="2" t="s">
        <v>105</v>
      </c>
      <c r="L1" s="2" t="s">
        <v>106</v>
      </c>
      <c r="M1" s="2" t="s">
        <v>107</v>
      </c>
      <c r="N1" s="2" t="s">
        <v>108</v>
      </c>
      <c r="O1" s="2" t="s">
        <v>109</v>
      </c>
      <c r="P1" s="2" t="s">
        <v>110</v>
      </c>
      <c r="Q1" s="2" t="s">
        <v>111</v>
      </c>
      <c r="R1" s="2" t="s">
        <v>112</v>
      </c>
      <c r="S1" s="2" t="s">
        <v>113</v>
      </c>
      <c r="T1" s="2" t="s">
        <v>97</v>
      </c>
      <c r="U1" s="2" t="s">
        <v>114</v>
      </c>
      <c r="V1" s="2" t="s">
        <v>115</v>
      </c>
      <c r="W1" s="2" t="s">
        <v>98</v>
      </c>
    </row>
    <row r="2" spans="1:23">
      <c r="A2" s="4" t="s">
        <v>116</v>
      </c>
      <c r="B2" s="5" t="n">
        <v>16</v>
      </c>
      <c r="D2" s="5" t="n">
        <v>10</v>
      </c>
      <c r="F2" s="5" t="n">
        <v>4</v>
      </c>
      <c r="H2" s="5" t="n">
        <v>4</v>
      </c>
      <c r="O2" s="5" t="n">
        <v>2</v>
      </c>
      <c r="Q2" s="5" t="n">
        <v>2</v>
      </c>
    </row>
    <row r="3" spans="1:23">
      <c r="A3" s="4" t="s">
        <v>117</v>
      </c>
      <c r="B3" s="6" t="n">
        <v>13490</v>
      </c>
      <c r="D3" s="6" t="n">
        <v>5885</v>
      </c>
      <c r="E3" s="5" t="n">
        <v>595</v>
      </c>
      <c r="F3" s="6" t="n">
        <v>4971</v>
      </c>
      <c r="G3" s="5" t="n">
        <v>4907</v>
      </c>
      <c r="H3" s="6" t="n">
        <v>-949</v>
      </c>
      <c r="I3" s="5" t="n">
        <v>149</v>
      </c>
      <c r="J3" s="5" t="n">
        <v>864</v>
      </c>
      <c r="K3" s="5" t="n">
        <v>25</v>
      </c>
      <c r="L3" s="5" t="n">
        <v>19</v>
      </c>
      <c r="O3" s="6" t="n">
        <v>2014</v>
      </c>
      <c r="P3" s="5" t="n">
        <v>2078</v>
      </c>
      <c r="Q3" s="6" t="n">
        <v>-411</v>
      </c>
      <c r="R3" s="5" t="n">
        <v>-40</v>
      </c>
      <c r="S3" s="5" t="n">
        <v>387</v>
      </c>
    </row>
    <row r="4" spans="1:23">
      <c r="A4" s="4" t="s">
        <v>118</v>
      </c>
      <c r="B4" s="6" t="n">
        <v>13474</v>
      </c>
      <c r="D4" s="6" t="n">
        <v>5875</v>
      </c>
      <c r="E4" s="6" t="n">
        <v>595</v>
      </c>
      <c r="F4" s="6" t="n">
        <v>4967</v>
      </c>
      <c r="G4" s="6" t="n">
        <v>4907</v>
      </c>
      <c r="H4" s="6" t="n">
        <v>-953</v>
      </c>
      <c r="I4" s="6" t="n">
        <v>149</v>
      </c>
      <c r="J4" s="6" t="n">
        <v>864</v>
      </c>
      <c r="K4" s="6" t="n">
        <v>25</v>
      </c>
      <c r="L4" s="6" t="n">
        <v>19</v>
      </c>
      <c r="M4" s="5" t="n">
        <v>0</v>
      </c>
      <c r="N4" s="5" t="n">
        <v>6</v>
      </c>
      <c r="O4" s="6" t="n">
        <v>2012</v>
      </c>
      <c r="P4" s="6" t="n">
        <v>2078</v>
      </c>
      <c r="Q4" s="6" t="n">
        <v>-413</v>
      </c>
      <c r="R4" s="6" t="n">
        <v>-40</v>
      </c>
      <c r="S4" s="6" t="n">
        <v>387</v>
      </c>
      <c r="U4" s="5" t="n">
        <v>0</v>
      </c>
    </row>
    <row r="5" spans="1:23">
      <c r="A5" s="4" t="s">
        <v>75</v>
      </c>
      <c r="B5" s="6" t="n">
        <v>546</v>
      </c>
      <c r="D5" s="6" t="n">
        <v>212</v>
      </c>
      <c r="F5" s="6" t="n">
        <v>186</v>
      </c>
      <c r="H5" s="6" t="n">
        <v>186</v>
      </c>
      <c r="K5" s="6" t="n">
        <v>69</v>
      </c>
      <c r="M5" s="6" t="n">
        <v>69</v>
      </c>
      <c r="O5" s="6" t="n">
        <v>79</v>
      </c>
      <c r="Q5" s="6" t="n">
        <v>79</v>
      </c>
    </row>
    <row r="6" spans="1:23">
      <c r="A6" s="4" t="s">
        <v>119</v>
      </c>
      <c r="B6" s="6" t="n">
        <v>-1017</v>
      </c>
      <c r="D6" s="6" t="n">
        <v>-521</v>
      </c>
      <c r="F6" s="6" t="n">
        <v>-347</v>
      </c>
      <c r="J6" s="6" t="n">
        <v>-347</v>
      </c>
      <c r="K6" s="6" t="n">
        <v>-2</v>
      </c>
      <c r="N6" s="6" t="n">
        <v>-2</v>
      </c>
      <c r="O6" s="6" t="n">
        <v>-147</v>
      </c>
      <c r="S6" s="6" t="n">
        <v>-147</v>
      </c>
    </row>
    <row r="7" spans="1:23">
      <c r="A7" s="4" t="s">
        <v>93</v>
      </c>
      <c r="B7" s="6" t="n">
        <v>-471</v>
      </c>
      <c r="D7" s="6" t="n">
        <v>-309</v>
      </c>
      <c r="F7" s="6" t="n">
        <v>-161</v>
      </c>
      <c r="H7" s="6" t="n">
        <v>186</v>
      </c>
      <c r="J7" s="6" t="n">
        <v>-347</v>
      </c>
      <c r="K7" s="6" t="n">
        <v>67</v>
      </c>
      <c r="M7" s="6" t="n">
        <v>69</v>
      </c>
      <c r="N7" s="6" t="n">
        <v>-2</v>
      </c>
      <c r="O7" s="6" t="n">
        <v>-68</v>
      </c>
      <c r="Q7" s="6" t="n">
        <v>79</v>
      </c>
      <c r="S7" s="6" t="n">
        <v>-147</v>
      </c>
    </row>
    <row r="8" spans="1:23">
      <c r="A8" s="4" t="s">
        <v>120</v>
      </c>
      <c r="B8" s="6" t="n">
        <v>8</v>
      </c>
      <c r="F8" s="6" t="n">
        <v>8</v>
      </c>
      <c r="G8" s="6" t="n">
        <v>8</v>
      </c>
    </row>
    <row r="9" spans="1:23">
      <c r="A9" s="4" t="s">
        <v>121</v>
      </c>
      <c r="B9" s="6" t="n">
        <v>438</v>
      </c>
      <c r="E9" s="6" t="n">
        <v>-19</v>
      </c>
      <c r="F9" s="6" t="n">
        <v>260</v>
      </c>
      <c r="H9" s="6" t="n">
        <v>260</v>
      </c>
      <c r="K9" s="6" t="n">
        <v>70</v>
      </c>
      <c r="M9" s="6" t="n">
        <v>70</v>
      </c>
      <c r="O9" s="6" t="n">
        <v>108</v>
      </c>
      <c r="Q9" s="6" t="n">
        <v>108</v>
      </c>
    </row>
    <row r="10" spans="1:23">
      <c r="A10" s="4" t="s">
        <v>122</v>
      </c>
      <c r="B10" s="6" t="n">
        <v>-19</v>
      </c>
      <c r="F10" s="6" t="n">
        <v>-13</v>
      </c>
      <c r="H10" s="6" t="n">
        <v>-13</v>
      </c>
      <c r="O10" s="6" t="n">
        <v>-6</v>
      </c>
      <c r="Q10" s="6" t="n">
        <v>-6</v>
      </c>
    </row>
    <row r="11" spans="1:23">
      <c r="A11" s="4" t="s">
        <v>123</v>
      </c>
      <c r="B11" s="6" t="n">
        <v>759</v>
      </c>
      <c r="D11" s="6" t="n">
        <v>759</v>
      </c>
    </row>
    <row r="12" spans="1:23">
      <c r="A12" s="4" t="s">
        <v>124</v>
      </c>
      <c r="B12" s="6" t="n">
        <v>-333</v>
      </c>
      <c r="D12" s="6" t="n">
        <v>-333</v>
      </c>
    </row>
    <row r="13" spans="1:23">
      <c r="A13" s="4" t="s">
        <v>125</v>
      </c>
      <c r="B13" s="6" t="n">
        <v>0</v>
      </c>
      <c r="H13" s="6" t="n">
        <v>450</v>
      </c>
      <c r="J13" s="6" t="n">
        <v>-450</v>
      </c>
      <c r="M13" s="6" t="n">
        <v>3</v>
      </c>
      <c r="N13" s="6" t="n">
        <v>-3</v>
      </c>
      <c r="Q13" s="6" t="n">
        <v>188</v>
      </c>
      <c r="S13" s="6" t="n">
        <v>-188</v>
      </c>
    </row>
    <row r="14" spans="1:23">
      <c r="A14" s="4" t="s">
        <v>126</v>
      </c>
      <c r="B14" s="6" t="n">
        <v>-877</v>
      </c>
      <c r="D14" s="6" t="n">
        <v>-877</v>
      </c>
    </row>
    <row r="15" spans="1:23">
      <c r="A15" s="4" t="s">
        <v>127</v>
      </c>
      <c r="B15" s="6" t="n">
        <v>157</v>
      </c>
      <c r="E15" s="6" t="n">
        <v>157</v>
      </c>
    </row>
    <row r="16" spans="1:23">
      <c r="A16" s="4" t="s">
        <v>128</v>
      </c>
      <c r="B16" s="6" t="n">
        <v>12276</v>
      </c>
      <c r="D16" s="6" t="n">
        <v>5125</v>
      </c>
      <c r="E16" s="6" t="n">
        <v>752</v>
      </c>
      <c r="F16" s="6" t="n">
        <v>4545</v>
      </c>
      <c r="G16" s="6" t="n">
        <v>4915</v>
      </c>
      <c r="H16" s="6" t="n">
        <v>-586</v>
      </c>
      <c r="I16" s="6" t="n">
        <v>149</v>
      </c>
      <c r="J16" s="6" t="n">
        <v>67</v>
      </c>
      <c r="K16" s="6" t="n">
        <v>22</v>
      </c>
      <c r="L16" s="6" t="n">
        <v>19</v>
      </c>
      <c r="M16" s="6" t="n">
        <v>2</v>
      </c>
      <c r="N16" s="6" t="n">
        <v>1</v>
      </c>
      <c r="O16" s="6" t="n">
        <v>1832</v>
      </c>
      <c r="P16" s="6" t="n">
        <v>2078</v>
      </c>
      <c r="Q16" s="6" t="n">
        <v>-258</v>
      </c>
      <c r="R16" s="6" t="n">
        <v>-40</v>
      </c>
      <c r="S16" s="6" t="n">
        <v>52</v>
      </c>
    </row>
    <row r="17" spans="1:23">
      <c r="A17" s="4" t="s">
        <v>118</v>
      </c>
      <c r="B17" s="6" t="n">
        <v>13474</v>
      </c>
      <c r="D17" s="6" t="n">
        <v>5875</v>
      </c>
      <c r="E17" s="6" t="n">
        <v>595</v>
      </c>
      <c r="F17" s="6" t="n">
        <v>4967</v>
      </c>
      <c r="G17" s="6" t="n">
        <v>4907</v>
      </c>
      <c r="H17" s="6" t="n">
        <v>-953</v>
      </c>
      <c r="I17" s="6" t="n">
        <v>149</v>
      </c>
      <c r="J17" s="6" t="n">
        <v>864</v>
      </c>
      <c r="K17" s="6" t="n">
        <v>25</v>
      </c>
      <c r="L17" s="6" t="n">
        <v>19</v>
      </c>
      <c r="M17" s="6" t="n">
        <v>0</v>
      </c>
      <c r="N17" s="6" t="n">
        <v>6</v>
      </c>
      <c r="O17" s="6" t="n">
        <v>2012</v>
      </c>
      <c r="P17" s="6" t="n">
        <v>2078</v>
      </c>
      <c r="Q17" s="6" t="n">
        <v>-413</v>
      </c>
      <c r="R17" s="6" t="n">
        <v>-40</v>
      </c>
      <c r="S17" s="6" t="n">
        <v>387</v>
      </c>
      <c r="U17" s="6" t="n">
        <v>0</v>
      </c>
    </row>
    <row r="18" spans="1:23">
      <c r="A18" s="4" t="s">
        <v>120</v>
      </c>
      <c r="E18" s="6" t="n">
        <v>342</v>
      </c>
      <c r="G18" s="6" t="n">
        <v>14</v>
      </c>
      <c r="U18" s="6" t="n">
        <v>232</v>
      </c>
    </row>
    <row r="19" spans="1:23">
      <c r="A19" s="4" t="s">
        <v>129</v>
      </c>
      <c r="G19" s="6" t="n">
        <v>-30</v>
      </c>
    </row>
    <row r="20" spans="1:23">
      <c r="A20" s="4" t="s">
        <v>130</v>
      </c>
      <c r="B20" s="6" t="n">
        <v>14668</v>
      </c>
      <c r="C20" s="5" t="n">
        <v>71</v>
      </c>
      <c r="D20" s="6" t="n">
        <v>7303</v>
      </c>
      <c r="E20" s="6" t="n">
        <v>936</v>
      </c>
      <c r="F20" s="6" t="n">
        <v>4513</v>
      </c>
      <c r="G20" s="6" t="n">
        <v>4911</v>
      </c>
      <c r="H20" s="6" t="n">
        <v>-856</v>
      </c>
      <c r="I20" s="6" t="n">
        <v>249</v>
      </c>
      <c r="J20" s="6" t="n">
        <v>209</v>
      </c>
      <c r="K20" s="6" t="n">
        <v>22</v>
      </c>
      <c r="L20" s="6" t="n">
        <v>19</v>
      </c>
      <c r="N20" s="6" t="n">
        <v>3</v>
      </c>
      <c r="O20" s="6" t="n">
        <v>1823</v>
      </c>
      <c r="P20" s="6" t="n">
        <v>2078</v>
      </c>
      <c r="Q20" s="6" t="n">
        <v>-370</v>
      </c>
      <c r="R20" s="6" t="n">
        <v>3</v>
      </c>
      <c r="S20" s="6" t="n">
        <v>112</v>
      </c>
      <c r="U20" s="6" t="n">
        <v>212</v>
      </c>
      <c r="V20" s="5" t="n">
        <v>4</v>
      </c>
    </row>
    <row r="21" spans="1:23">
      <c r="A21" s="4" t="s">
        <v>131</v>
      </c>
      <c r="B21" s="6" t="n">
        <v>13607</v>
      </c>
      <c r="D21" s="6" t="n">
        <v>5839</v>
      </c>
      <c r="E21" s="6" t="n">
        <v>752</v>
      </c>
      <c r="F21" s="6" t="n">
        <v>4977</v>
      </c>
      <c r="G21" s="6" t="n">
        <v>4911</v>
      </c>
      <c r="H21" s="6" t="n">
        <v>-513</v>
      </c>
      <c r="I21" s="6" t="n">
        <v>149</v>
      </c>
      <c r="J21" s="6" t="n">
        <v>430</v>
      </c>
      <c r="K21" s="6" t="n">
        <v>25</v>
      </c>
      <c r="L21" s="6" t="n">
        <v>19</v>
      </c>
      <c r="M21" s="6" t="n">
        <v>3</v>
      </c>
      <c r="N21" s="6" t="n">
        <v>3</v>
      </c>
      <c r="O21" s="6" t="n">
        <v>2014</v>
      </c>
      <c r="P21" s="6" t="n">
        <v>2078</v>
      </c>
      <c r="Q21" s="6" t="n">
        <v>-228</v>
      </c>
      <c r="R21" s="6" t="n">
        <v>-40</v>
      </c>
      <c r="S21" s="6" t="n">
        <v>204</v>
      </c>
    </row>
    <row r="22" spans="1:23">
      <c r="A22" s="4" t="s">
        <v>75</v>
      </c>
      <c r="B22" s="6" t="n">
        <v>219</v>
      </c>
      <c r="D22" s="6" t="n">
        <v>94</v>
      </c>
      <c r="F22" s="6" t="n">
        <v>64</v>
      </c>
      <c r="H22" s="6" t="n">
        <v>64</v>
      </c>
      <c r="K22" s="6" t="n">
        <v>34</v>
      </c>
      <c r="M22" s="6" t="n">
        <v>34</v>
      </c>
      <c r="O22" s="6" t="n">
        <v>27</v>
      </c>
      <c r="Q22" s="6" t="n">
        <v>27</v>
      </c>
    </row>
    <row r="23" spans="1:23">
      <c r="A23" s="4" t="s">
        <v>119</v>
      </c>
      <c r="B23" s="6" t="n">
        <v>-1049</v>
      </c>
      <c r="D23" s="6" t="n">
        <v>-532</v>
      </c>
      <c r="F23" s="6" t="n">
        <v>-363</v>
      </c>
      <c r="J23" s="6" t="n">
        <v>-363</v>
      </c>
      <c r="K23" s="6" t="n">
        <v>-2</v>
      </c>
      <c r="N23" s="6" t="n">
        <v>-2</v>
      </c>
      <c r="O23" s="6" t="n">
        <v>-152</v>
      </c>
      <c r="S23" s="6" t="n">
        <v>-152</v>
      </c>
    </row>
    <row r="24" spans="1:23">
      <c r="A24" s="4" t="s">
        <v>93</v>
      </c>
      <c r="B24" s="6" t="n">
        <v>-830</v>
      </c>
      <c r="D24" s="6" t="n">
        <v>-438</v>
      </c>
      <c r="F24" s="6" t="n">
        <v>-299</v>
      </c>
      <c r="H24" s="6" t="n">
        <v>64</v>
      </c>
      <c r="J24" s="6" t="n">
        <v>-363</v>
      </c>
      <c r="K24" s="6" t="n">
        <v>32</v>
      </c>
      <c r="M24" s="6" t="n">
        <v>34</v>
      </c>
      <c r="N24" s="6" t="n">
        <v>-2</v>
      </c>
      <c r="O24" s="6" t="n">
        <v>-125</v>
      </c>
      <c r="Q24" s="6" t="n">
        <v>27</v>
      </c>
      <c r="S24" s="6" t="n">
        <v>-152</v>
      </c>
    </row>
    <row r="25" spans="1:23">
      <c r="A25" s="4" t="s">
        <v>120</v>
      </c>
      <c r="B25" s="6" t="n">
        <v>4</v>
      </c>
      <c r="F25" s="6" t="n">
        <v>4</v>
      </c>
      <c r="G25" s="6" t="n">
        <v>4</v>
      </c>
    </row>
    <row r="26" spans="1:23">
      <c r="A26" s="4" t="s">
        <v>121</v>
      </c>
      <c r="B26" s="6" t="n">
        <v>219</v>
      </c>
      <c r="E26" s="6" t="n">
        <v>-10</v>
      </c>
      <c r="F26" s="6" t="n">
        <v>130</v>
      </c>
      <c r="H26" s="6" t="n">
        <v>130</v>
      </c>
      <c r="K26" s="6" t="n">
        <v>35</v>
      </c>
      <c r="M26" s="6" t="n">
        <v>35</v>
      </c>
      <c r="O26" s="6" t="n">
        <v>54</v>
      </c>
      <c r="Q26" s="6" t="n">
        <v>54</v>
      </c>
    </row>
    <row r="27" spans="1:23">
      <c r="A27" s="4" t="s">
        <v>122</v>
      </c>
      <c r="B27" s="6" t="n">
        <v>-10</v>
      </c>
      <c r="F27" s="6" t="n">
        <v>-7</v>
      </c>
      <c r="H27" s="6" t="n">
        <v>-7</v>
      </c>
      <c r="O27" s="6" t="n">
        <v>-3</v>
      </c>
      <c r="Q27" s="6" t="n">
        <v>-3</v>
      </c>
    </row>
    <row r="28" spans="1:23">
      <c r="A28" s="4" t="s">
        <v>123</v>
      </c>
      <c r="B28" s="6" t="n">
        <v>759</v>
      </c>
      <c r="D28" s="6" t="n">
        <v>759</v>
      </c>
    </row>
    <row r="29" spans="1:23">
      <c r="A29" s="4" t="s">
        <v>124</v>
      </c>
      <c r="B29" s="6" t="n">
        <v>-158</v>
      </c>
      <c r="D29" s="6" t="n">
        <v>-158</v>
      </c>
    </row>
    <row r="30" spans="1:23">
      <c r="A30" s="4" t="s">
        <v>126</v>
      </c>
      <c r="B30" s="6" t="n">
        <v>-877</v>
      </c>
      <c r="D30" s="6" t="n">
        <v>-877</v>
      </c>
    </row>
    <row r="31" spans="1:23">
      <c r="A31" s="4" t="s">
        <v>127</v>
      </c>
      <c r="B31" s="6" t="n">
        <v>0</v>
      </c>
    </row>
    <row r="32" spans="1:23">
      <c r="A32" s="4" t="s">
        <v>128</v>
      </c>
      <c r="B32" s="6" t="n">
        <v>12276</v>
      </c>
      <c r="D32" s="6" t="n">
        <v>5125</v>
      </c>
      <c r="E32" s="6" t="n">
        <v>752</v>
      </c>
      <c r="F32" s="6" t="n">
        <v>4545</v>
      </c>
      <c r="G32" s="6" t="n">
        <v>4915</v>
      </c>
      <c r="H32" s="6" t="n">
        <v>-586</v>
      </c>
      <c r="I32" s="6" t="n">
        <v>149</v>
      </c>
      <c r="J32" s="6" t="n">
        <v>67</v>
      </c>
      <c r="K32" s="6" t="n">
        <v>22</v>
      </c>
      <c r="L32" s="6" t="n">
        <v>19</v>
      </c>
      <c r="M32" s="6" t="n">
        <v>2</v>
      </c>
      <c r="N32" s="6" t="n">
        <v>1</v>
      </c>
      <c r="O32" s="6" t="n">
        <v>1832</v>
      </c>
      <c r="P32" s="6" t="n">
        <v>2078</v>
      </c>
      <c r="Q32" s="6" t="n">
        <v>-258</v>
      </c>
      <c r="R32" s="6" t="n">
        <v>-40</v>
      </c>
      <c r="S32" s="6" t="n">
        <v>52</v>
      </c>
    </row>
    <row r="33" spans="1:23">
      <c r="A33" s="4" t="s">
        <v>130</v>
      </c>
      <c r="B33" s="6" t="n">
        <v>14668</v>
      </c>
      <c r="C33" s="6" t="n">
        <v>71</v>
      </c>
      <c r="D33" s="6" t="n">
        <v>7303</v>
      </c>
      <c r="E33" s="6" t="n">
        <v>936</v>
      </c>
      <c r="F33" s="6" t="n">
        <v>4513</v>
      </c>
      <c r="G33" s="6" t="n">
        <v>4911</v>
      </c>
      <c r="H33" s="6" t="n">
        <v>-856</v>
      </c>
      <c r="I33" s="6" t="n">
        <v>249</v>
      </c>
      <c r="J33" s="6" t="n">
        <v>209</v>
      </c>
      <c r="K33" s="6" t="n">
        <v>22</v>
      </c>
      <c r="L33" s="6" t="n">
        <v>19</v>
      </c>
      <c r="N33" s="6" t="n">
        <v>3</v>
      </c>
      <c r="O33" s="6" t="n">
        <v>1823</v>
      </c>
      <c r="P33" s="6" t="n">
        <v>2078</v>
      </c>
      <c r="Q33" s="6" t="n">
        <v>-370</v>
      </c>
      <c r="R33" s="6" t="n">
        <v>3</v>
      </c>
      <c r="S33" s="6" t="n">
        <v>112</v>
      </c>
      <c r="U33" s="6" t="n">
        <v>212</v>
      </c>
      <c r="V33" s="6" t="n">
        <v>4</v>
      </c>
    </row>
    <row r="34" spans="1:23">
      <c r="A34" s="4" t="s">
        <v>75</v>
      </c>
      <c r="B34" s="6" t="n">
        <v>419</v>
      </c>
      <c r="C34" s="6" t="n">
        <v>0</v>
      </c>
      <c r="D34" s="6" t="n">
        <v>291</v>
      </c>
      <c r="F34" s="6" t="n">
        <v>36</v>
      </c>
      <c r="H34" s="6" t="n">
        <v>36</v>
      </c>
      <c r="K34" s="6" t="n">
        <v>77</v>
      </c>
      <c r="M34" s="6" t="n">
        <v>77</v>
      </c>
      <c r="O34" s="6" t="n">
        <v>15</v>
      </c>
      <c r="Q34" s="6" t="n">
        <v>15</v>
      </c>
    </row>
    <row r="35" spans="1:23">
      <c r="A35" s="4" t="s">
        <v>119</v>
      </c>
      <c r="B35" s="6" t="n">
        <v>106</v>
      </c>
      <c r="C35" s="6" t="n">
        <v>0</v>
      </c>
      <c r="D35" s="6" t="n">
        <v>120</v>
      </c>
      <c r="F35" s="6" t="n">
        <v>-10</v>
      </c>
      <c r="J35" s="6" t="n">
        <v>-10</v>
      </c>
      <c r="O35" s="6" t="n">
        <v>-4</v>
      </c>
      <c r="S35" s="6" t="n">
        <v>-4</v>
      </c>
      <c r="V35" s="6" t="n">
        <v>0</v>
      </c>
    </row>
    <row r="36" spans="1:23">
      <c r="A36" s="4" t="s">
        <v>93</v>
      </c>
      <c r="B36" s="6" t="n">
        <v>525</v>
      </c>
      <c r="C36" s="6" t="n">
        <v>0</v>
      </c>
      <c r="D36" s="6" t="n">
        <v>411</v>
      </c>
      <c r="F36" s="6" t="n">
        <v>26</v>
      </c>
      <c r="H36" s="6" t="n">
        <v>36</v>
      </c>
      <c r="J36" s="6" t="n">
        <v>-10</v>
      </c>
      <c r="K36" s="6" t="n">
        <v>77</v>
      </c>
      <c r="M36" s="6" t="n">
        <v>77</v>
      </c>
      <c r="O36" s="6" t="n">
        <v>11</v>
      </c>
      <c r="Q36" s="6" t="n">
        <v>15</v>
      </c>
      <c r="S36" s="6" t="n">
        <v>-4</v>
      </c>
    </row>
    <row r="37" spans="1:23">
      <c r="A37" s="4" t="s">
        <v>120</v>
      </c>
      <c r="B37" s="6" t="n">
        <v>4</v>
      </c>
      <c r="E37" s="6" t="n">
        <v>0</v>
      </c>
      <c r="F37" s="6" t="n">
        <v>4</v>
      </c>
      <c r="G37" s="6" t="n">
        <v>4</v>
      </c>
      <c r="U37" s="6" t="n">
        <v>0</v>
      </c>
    </row>
    <row r="38" spans="1:23">
      <c r="A38" s="4" t="s">
        <v>121</v>
      </c>
      <c r="B38" s="6" t="n">
        <v>476</v>
      </c>
      <c r="C38" s="6" t="n">
        <v>2</v>
      </c>
      <c r="E38" s="6" t="n">
        <v>-25</v>
      </c>
      <c r="F38" s="6" t="n">
        <v>281</v>
      </c>
      <c r="H38" s="6" t="n">
        <v>281</v>
      </c>
      <c r="K38" s="6" t="n">
        <v>76</v>
      </c>
      <c r="M38" s="6" t="n">
        <v>76</v>
      </c>
      <c r="O38" s="6" t="n">
        <v>117</v>
      </c>
      <c r="Q38" s="6" t="n">
        <v>117</v>
      </c>
    </row>
    <row r="39" spans="1:23">
      <c r="A39" s="4" t="s">
        <v>122</v>
      </c>
      <c r="B39" s="6" t="n">
        <v>-25</v>
      </c>
      <c r="F39" s="6" t="n">
        <v>-17</v>
      </c>
      <c r="H39" s="6" t="n">
        <v>-17</v>
      </c>
      <c r="O39" s="6" t="n">
        <v>-8</v>
      </c>
      <c r="Q39" s="6" t="n">
        <v>-8</v>
      </c>
    </row>
    <row r="40" spans="1:23">
      <c r="A40" s="4" t="s">
        <v>123</v>
      </c>
      <c r="B40" s="6" t="n">
        <v>1884</v>
      </c>
      <c r="C40" s="6" t="n">
        <v>0</v>
      </c>
      <c r="D40" s="6" t="n">
        <v>1884</v>
      </c>
    </row>
    <row r="41" spans="1:23">
      <c r="A41" s="4" t="s">
        <v>124</v>
      </c>
      <c r="B41" s="6" t="n">
        <v>-491</v>
      </c>
      <c r="C41" s="6" t="n">
        <v>0</v>
      </c>
      <c r="D41" s="6" t="n">
        <v>-491</v>
      </c>
    </row>
    <row r="42" spans="1:23">
      <c r="A42" s="4" t="s">
        <v>125</v>
      </c>
      <c r="B42" s="6" t="n">
        <v>173</v>
      </c>
      <c r="F42" s="6" t="n">
        <v>304</v>
      </c>
      <c r="G42" s="6" t="n">
        <v>51</v>
      </c>
      <c r="H42" s="6" t="n">
        <v>-26</v>
      </c>
      <c r="I42" s="6" t="n">
        <v>253</v>
      </c>
      <c r="J42" s="6" t="n">
        <v>26</v>
      </c>
      <c r="N42" s="6" t="n">
        <v>0</v>
      </c>
      <c r="O42" s="6" t="n">
        <v>106</v>
      </c>
      <c r="Q42" s="6" t="n">
        <v>-12</v>
      </c>
      <c r="R42" s="6" t="n">
        <v>106</v>
      </c>
      <c r="S42" s="6" t="n">
        <v>12</v>
      </c>
      <c r="T42" s="5" t="n">
        <v>-48</v>
      </c>
      <c r="W42" s="5" t="n">
        <v>-189</v>
      </c>
    </row>
    <row r="43" spans="1:23">
      <c r="A43" s="4" t="s">
        <v>129</v>
      </c>
      <c r="B43" s="6" t="n">
        <v>29</v>
      </c>
      <c r="E43" s="6" t="n">
        <v>1</v>
      </c>
      <c r="F43" s="6" t="n">
        <v>28</v>
      </c>
      <c r="G43" s="6" t="n">
        <v>28</v>
      </c>
    </row>
    <row r="44" spans="1:23">
      <c r="A44" s="4" t="s">
        <v>127</v>
      </c>
      <c r="B44" s="6" t="n">
        <v>72</v>
      </c>
    </row>
    <row r="45" spans="1:23">
      <c r="A45" s="4" t="s">
        <v>132</v>
      </c>
      <c r="B45" s="6" t="n">
        <v>16233</v>
      </c>
      <c r="C45" s="6" t="n">
        <v>21</v>
      </c>
      <c r="D45" s="6" t="n">
        <v>8918</v>
      </c>
      <c r="E45" s="6" t="n">
        <v>935</v>
      </c>
      <c r="F45" s="6" t="n">
        <v>4521</v>
      </c>
      <c r="G45" s="6" t="n">
        <v>4938</v>
      </c>
      <c r="H45" s="6" t="n">
        <v>-1144</v>
      </c>
      <c r="I45" s="6" t="n">
        <v>502</v>
      </c>
      <c r="J45" s="6" t="n">
        <v>225</v>
      </c>
      <c r="K45" s="6" t="n">
        <v>23</v>
      </c>
      <c r="L45" s="6" t="n">
        <v>19</v>
      </c>
      <c r="M45" s="6" t="n">
        <v>1</v>
      </c>
      <c r="N45" s="6" t="n">
        <v>3</v>
      </c>
      <c r="O45" s="6" t="n">
        <v>1815</v>
      </c>
      <c r="P45" s="6" t="n">
        <v>2078</v>
      </c>
      <c r="Q45" s="6" t="n">
        <v>-492</v>
      </c>
      <c r="R45" s="6" t="n">
        <v>109</v>
      </c>
      <c r="S45" s="6" t="n">
        <v>120</v>
      </c>
      <c r="T45" s="6" t="n">
        <v>21</v>
      </c>
      <c r="U45" s="6" t="n">
        <v>161</v>
      </c>
      <c r="V45" s="6" t="n">
        <v>4</v>
      </c>
    </row>
    <row r="46" spans="1:23">
      <c r="A46" s="4" t="s">
        <v>133</v>
      </c>
      <c r="B46" s="6" t="n">
        <v>16275</v>
      </c>
      <c r="D46" s="6" t="n">
        <v>8799</v>
      </c>
      <c r="E46" s="6" t="n">
        <v>935</v>
      </c>
      <c r="F46" s="6" t="n">
        <v>4633</v>
      </c>
      <c r="G46" s="6" t="n">
        <v>4935</v>
      </c>
      <c r="H46" s="6" t="n">
        <v>-1036</v>
      </c>
      <c r="I46" s="6" t="n">
        <v>496</v>
      </c>
      <c r="J46" s="6" t="n">
        <v>238</v>
      </c>
      <c r="K46" s="6" t="n">
        <v>22</v>
      </c>
      <c r="L46" s="6" t="n">
        <v>19</v>
      </c>
      <c r="M46" s="6" t="n">
        <v>0</v>
      </c>
      <c r="N46" s="6" t="n">
        <v>3</v>
      </c>
      <c r="O46" s="6" t="n">
        <v>1863</v>
      </c>
      <c r="P46" s="6" t="n">
        <v>2078</v>
      </c>
      <c r="Q46" s="6" t="n">
        <v>-447</v>
      </c>
      <c r="R46" s="6" t="n">
        <v>107</v>
      </c>
      <c r="S46" s="6" t="n">
        <v>125</v>
      </c>
      <c r="T46" s="6" t="n">
        <v>23</v>
      </c>
    </row>
    <row r="47" spans="1:23">
      <c r="A47" s="4" t="s">
        <v>75</v>
      </c>
      <c r="B47" s="6" t="n">
        <v>254</v>
      </c>
      <c r="D47" s="6" t="n">
        <v>156</v>
      </c>
      <c r="F47" s="6" t="n">
        <v>42</v>
      </c>
      <c r="H47" s="6" t="n">
        <v>42</v>
      </c>
      <c r="K47" s="6" t="n">
        <v>39</v>
      </c>
      <c r="M47" s="6" t="n">
        <v>39</v>
      </c>
      <c r="O47" s="6" t="n">
        <v>17</v>
      </c>
      <c r="Q47" s="6" t="n">
        <v>17</v>
      </c>
    </row>
    <row r="48" spans="1:23">
      <c r="A48" s="4" t="s">
        <v>119</v>
      </c>
      <c r="B48" s="6" t="n">
        <v>28</v>
      </c>
      <c r="D48" s="6" t="n">
        <v>46</v>
      </c>
      <c r="F48" s="6" t="n">
        <v>-13</v>
      </c>
      <c r="J48" s="6" t="n">
        <v>-13</v>
      </c>
      <c r="K48" s="6" t="n">
        <v>0</v>
      </c>
      <c r="N48" s="6" t="n">
        <v>0</v>
      </c>
      <c r="O48" s="6" t="n">
        <v>-5</v>
      </c>
      <c r="Q48" s="6" t="n">
        <v>0</v>
      </c>
      <c r="S48" s="6" t="n">
        <v>-5</v>
      </c>
    </row>
    <row r="49" spans="1:23">
      <c r="A49" s="4" t="s">
        <v>93</v>
      </c>
      <c r="B49" s="6" t="n">
        <v>282</v>
      </c>
      <c r="D49" s="6" t="n">
        <v>202</v>
      </c>
      <c r="F49" s="6" t="n">
        <v>29</v>
      </c>
      <c r="H49" s="6" t="n">
        <v>42</v>
      </c>
      <c r="J49" s="6" t="n">
        <v>-13</v>
      </c>
      <c r="K49" s="6" t="n">
        <v>39</v>
      </c>
      <c r="M49" s="6" t="n">
        <v>39</v>
      </c>
      <c r="N49" s="6" t="n">
        <v>0</v>
      </c>
      <c r="O49" s="6" t="n">
        <v>12</v>
      </c>
      <c r="Q49" s="6" t="n">
        <v>17</v>
      </c>
      <c r="S49" s="6" t="n">
        <v>-5</v>
      </c>
    </row>
    <row r="50" spans="1:23">
      <c r="A50" s="4" t="s">
        <v>120</v>
      </c>
      <c r="B50" s="6" t="n">
        <v>2</v>
      </c>
      <c r="F50" s="6" t="n">
        <v>2</v>
      </c>
      <c r="G50" s="6" t="n">
        <v>2</v>
      </c>
      <c r="Q50" s="6" t="n">
        <v>0</v>
      </c>
    </row>
    <row r="51" spans="1:23">
      <c r="A51" s="4" t="s">
        <v>121</v>
      </c>
      <c r="B51" s="6" t="n">
        <v>238</v>
      </c>
      <c r="E51" s="6" t="n">
        <v>-13</v>
      </c>
      <c r="F51" s="6" t="n">
        <v>141</v>
      </c>
      <c r="H51" s="6" t="n">
        <v>141</v>
      </c>
      <c r="K51" s="6" t="n">
        <v>38</v>
      </c>
      <c r="M51" s="6" t="n">
        <v>38</v>
      </c>
      <c r="O51" s="6" t="n">
        <v>58</v>
      </c>
      <c r="Q51" s="6" t="n">
        <v>58</v>
      </c>
      <c r="T51" s="6" t="n">
        <v>-1</v>
      </c>
    </row>
    <row r="52" spans="1:23">
      <c r="A52" s="4" t="s">
        <v>122</v>
      </c>
      <c r="B52" s="6" t="n">
        <v>-13</v>
      </c>
      <c r="F52" s="6" t="n">
        <v>-9</v>
      </c>
      <c r="H52" s="6" t="n">
        <v>-9</v>
      </c>
      <c r="O52" s="6" t="n">
        <v>-4</v>
      </c>
      <c r="Q52" s="6" t="n">
        <v>-4</v>
      </c>
    </row>
    <row r="53" spans="1:23">
      <c r="A53" s="4" t="s">
        <v>123</v>
      </c>
      <c r="B53" s="6" t="n">
        <v>40</v>
      </c>
      <c r="D53" s="6" t="n">
        <v>40</v>
      </c>
    </row>
    <row r="54" spans="1:23">
      <c r="A54" s="4" t="s">
        <v>124</v>
      </c>
      <c r="B54" s="6" t="n">
        <v>-123</v>
      </c>
      <c r="D54" s="6" t="n">
        <v>-123</v>
      </c>
    </row>
    <row r="55" spans="1:23">
      <c r="A55" s="4" t="s">
        <v>125</v>
      </c>
      <c r="B55" s="6" t="n">
        <v>8</v>
      </c>
      <c r="F55" s="6" t="n">
        <v>7</v>
      </c>
      <c r="G55" s="6" t="n">
        <v>1</v>
      </c>
      <c r="H55" s="6" t="n">
        <v>0</v>
      </c>
      <c r="I55" s="6" t="n">
        <v>6</v>
      </c>
      <c r="J55" s="6" t="n">
        <v>0</v>
      </c>
      <c r="M55" s="6" t="n">
        <v>0</v>
      </c>
      <c r="N55" s="6" t="n">
        <v>0</v>
      </c>
      <c r="O55" s="6" t="n">
        <v>2</v>
      </c>
      <c r="Q55" s="6" t="n">
        <v>0</v>
      </c>
      <c r="R55" s="6" t="n">
        <v>2</v>
      </c>
      <c r="S55" s="6" t="n">
        <v>0</v>
      </c>
      <c r="T55" s="6" t="n">
        <v>-1</v>
      </c>
      <c r="W55" s="5" t="n">
        <v>0</v>
      </c>
    </row>
    <row r="56" spans="1:23">
      <c r="A56" s="4" t="s">
        <v>127</v>
      </c>
      <c r="B56" s="6" t="n">
        <v>0</v>
      </c>
    </row>
    <row r="57" spans="1:23">
      <c r="A57" s="4" t="s">
        <v>132</v>
      </c>
      <c r="B57" s="5" t="n">
        <v>16233</v>
      </c>
      <c r="C57" s="5" t="n">
        <v>21</v>
      </c>
      <c r="D57" s="5" t="n">
        <v>8918</v>
      </c>
      <c r="E57" s="5" t="n">
        <v>935</v>
      </c>
      <c r="F57" s="5" t="n">
        <v>4521</v>
      </c>
      <c r="G57" s="5" t="n">
        <v>4938</v>
      </c>
      <c r="H57" s="5" t="n">
        <v>-1144</v>
      </c>
      <c r="I57" s="5" t="n">
        <v>502</v>
      </c>
      <c r="J57" s="5" t="n">
        <v>225</v>
      </c>
      <c r="K57" s="5" t="n">
        <v>23</v>
      </c>
      <c r="L57" s="5" t="n">
        <v>19</v>
      </c>
      <c r="M57" s="5" t="n">
        <v>1</v>
      </c>
      <c r="N57" s="5" t="n">
        <v>3</v>
      </c>
      <c r="O57" s="5" t="n">
        <v>1815</v>
      </c>
      <c r="P57" s="5" t="n">
        <v>2078</v>
      </c>
      <c r="Q57" s="5" t="n">
        <v>-492</v>
      </c>
      <c r="R57" s="5" t="n">
        <v>109</v>
      </c>
      <c r="S57" s="5" t="n">
        <v>120</v>
      </c>
      <c r="T57" s="5" t="n">
        <v>21</v>
      </c>
      <c r="U57" s="5" t="n">
        <v>161</v>
      </c>
      <c r="V57" s="5" t="n">
        <v>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4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56</v>
      </c>
      <c r="B1" s="2" t="s">
        <v>1</v>
      </c>
      <c r="C1" s="2" t="s">
        <v>289</v>
      </c>
    </row>
    <row r="2" spans="1:3">
      <c r="B2" s="2" t="s">
        <v>2</v>
      </c>
      <c r="C2" s="2" t="s">
        <v>21</v>
      </c>
    </row>
    <row r="3" spans="1:3">
      <c r="A3" s="3" t="s">
        <v>457</v>
      </c>
    </row>
    <row r="4" spans="1:3">
      <c r="A4" s="4" t="s">
        <v>458</v>
      </c>
      <c r="B4" s="5" t="n">
        <v>12814</v>
      </c>
    </row>
    <row r="5" spans="1:3">
      <c r="A5" s="4" t="s">
        <v>459</v>
      </c>
      <c r="B5" s="6" t="n">
        <v>16337</v>
      </c>
      <c r="C5" s="5" t="n">
        <v>12814</v>
      </c>
    </row>
    <row r="6" spans="1:3">
      <c r="A6" s="4" t="s">
        <v>460</v>
      </c>
      <c r="B6" s="6" t="n">
        <v>111</v>
      </c>
    </row>
    <row r="7" spans="1:3">
      <c r="A7" s="4" t="s">
        <v>461</v>
      </c>
      <c r="B7" s="6" t="n">
        <v>1127</v>
      </c>
    </row>
    <row r="8" spans="1:3">
      <c r="A8" s="4" t="s">
        <v>300</v>
      </c>
    </row>
    <row r="9" spans="1:3">
      <c r="A9" s="3" t="s">
        <v>457</v>
      </c>
    </row>
    <row r="10" spans="1:3">
      <c r="A10" s="4" t="s">
        <v>458</v>
      </c>
      <c r="B10" s="6" t="n">
        <v>4808</v>
      </c>
    </row>
    <row r="11" spans="1:3">
      <c r="A11" s="4" t="s">
        <v>459</v>
      </c>
      <c r="B11" s="6" t="n">
        <v>4946</v>
      </c>
      <c r="C11" s="6" t="n">
        <v>4808</v>
      </c>
    </row>
    <row r="12" spans="1:3">
      <c r="A12" s="4" t="s">
        <v>462</v>
      </c>
      <c r="B12" s="6" t="n">
        <v>21</v>
      </c>
    </row>
    <row r="13" spans="1:3">
      <c r="A13" s="4" t="s">
        <v>301</v>
      </c>
    </row>
    <row r="14" spans="1:3">
      <c r="A14" s="3" t="s">
        <v>457</v>
      </c>
    </row>
    <row r="15" spans="1:3">
      <c r="A15" s="4" t="s">
        <v>458</v>
      </c>
      <c r="B15" s="6" t="n">
        <v>2551</v>
      </c>
    </row>
    <row r="16" spans="1:3">
      <c r="A16" s="4" t="s">
        <v>459</v>
      </c>
      <c r="B16" s="6" t="n">
        <v>2871</v>
      </c>
      <c r="C16" s="6" t="n">
        <v>2551</v>
      </c>
    </row>
    <row r="17" spans="1:3">
      <c r="A17" s="4" t="s">
        <v>462</v>
      </c>
      <c r="B17" s="6" t="n">
        <v>348</v>
      </c>
    </row>
    <row r="18" spans="1:3">
      <c r="A18" s="4" t="s">
        <v>302</v>
      </c>
    </row>
    <row r="19" spans="1:3">
      <c r="A19" s="3" t="s">
        <v>457</v>
      </c>
    </row>
    <row r="20" spans="1:3">
      <c r="A20" s="4" t="s">
        <v>458</v>
      </c>
      <c r="B20" s="6" t="n">
        <v>5011</v>
      </c>
    </row>
    <row r="21" spans="1:3">
      <c r="A21" s="4" t="s">
        <v>459</v>
      </c>
      <c r="B21" s="6" t="n">
        <v>7509</v>
      </c>
      <c r="C21" s="6" t="n">
        <v>5011</v>
      </c>
    </row>
    <row r="22" spans="1:3">
      <c r="A22" s="4" t="s">
        <v>462</v>
      </c>
      <c r="B22" s="6" t="n">
        <v>245</v>
      </c>
    </row>
    <row r="23" spans="1:3">
      <c r="A23" s="4" t="s">
        <v>463</v>
      </c>
    </row>
    <row r="24" spans="1:3">
      <c r="A24" s="3" t="s">
        <v>457</v>
      </c>
    </row>
    <row r="25" spans="1:3">
      <c r="A25" s="4" t="s">
        <v>458</v>
      </c>
      <c r="B25" s="6" t="n">
        <v>444</v>
      </c>
    </row>
    <row r="26" spans="1:3">
      <c r="A26" s="4" t="s">
        <v>459</v>
      </c>
      <c r="B26" s="6" t="n">
        <v>1011</v>
      </c>
      <c r="C26" s="6" t="n">
        <v>444</v>
      </c>
    </row>
    <row r="27" spans="1:3">
      <c r="A27" s="4" t="s">
        <v>462</v>
      </c>
      <c r="B27" s="6" t="n">
        <v>582</v>
      </c>
    </row>
    <row r="28" spans="1:3">
      <c r="A28" s="4" t="s">
        <v>464</v>
      </c>
    </row>
    <row r="29" spans="1:3">
      <c r="A29" s="3" t="s">
        <v>457</v>
      </c>
    </row>
    <row r="30" spans="1:3">
      <c r="A30" s="4" t="s">
        <v>458</v>
      </c>
      <c r="B30" s="6" t="n">
        <v>11630</v>
      </c>
      <c r="C30" s="6" t="n">
        <v>8757</v>
      </c>
    </row>
    <row r="31" spans="1:3">
      <c r="A31" s="4" t="s">
        <v>465</v>
      </c>
      <c r="B31" s="6" t="n">
        <v>452</v>
      </c>
      <c r="C31" s="6" t="n">
        <v>662</v>
      </c>
    </row>
    <row r="32" spans="1:3">
      <c r="A32" s="4" t="s">
        <v>466</v>
      </c>
      <c r="B32" s="6" t="n">
        <v>-3</v>
      </c>
      <c r="C32" s="6" t="n">
        <v>-17</v>
      </c>
    </row>
    <row r="33" spans="1:3">
      <c r="A33" s="4" t="s">
        <v>467</v>
      </c>
      <c r="B33" s="6" t="n">
        <v>2134</v>
      </c>
      <c r="C33" s="6" t="n">
        <v>2945</v>
      </c>
    </row>
    <row r="34" spans="1:3">
      <c r="A34" s="4" t="s">
        <v>468</v>
      </c>
      <c r="B34" s="6" t="n">
        <v>108</v>
      </c>
      <c r="C34" s="6" t="n">
        <v>-717</v>
      </c>
    </row>
    <row r="35" spans="1:3">
      <c r="A35" s="4" t="s">
        <v>469</v>
      </c>
      <c r="B35" s="6" t="n">
        <v>1207</v>
      </c>
    </row>
    <row r="36" spans="1:3">
      <c r="A36" s="4" t="s">
        <v>459</v>
      </c>
      <c r="B36" s="6" t="n">
        <v>15528</v>
      </c>
      <c r="C36" s="6" t="n">
        <v>11630</v>
      </c>
    </row>
    <row r="37" spans="1:3">
      <c r="A37" s="4" t="s">
        <v>470</v>
      </c>
    </row>
    <row r="38" spans="1:3">
      <c r="A38" s="3" t="s">
        <v>457</v>
      </c>
    </row>
    <row r="39" spans="1:3">
      <c r="A39" s="4" t="s">
        <v>458</v>
      </c>
      <c r="B39" s="6" t="n">
        <v>4020</v>
      </c>
      <c r="C39" s="6" t="n">
        <v>3471</v>
      </c>
    </row>
    <row r="40" spans="1:3">
      <c r="A40" s="4" t="s">
        <v>465</v>
      </c>
      <c r="B40" s="6" t="n">
        <v>204</v>
      </c>
      <c r="C40" s="6" t="n">
        <v>441</v>
      </c>
    </row>
    <row r="41" spans="1:3">
      <c r="A41" s="4" t="s">
        <v>466</v>
      </c>
      <c r="B41" s="6" t="n">
        <v>-1</v>
      </c>
      <c r="C41" s="6" t="n">
        <v>-19</v>
      </c>
    </row>
    <row r="42" spans="1:3">
      <c r="A42" s="4" t="s">
        <v>467</v>
      </c>
      <c r="B42" s="6" t="n">
        <v>0</v>
      </c>
      <c r="C42" s="6" t="n">
        <v>394</v>
      </c>
    </row>
    <row r="43" spans="1:3">
      <c r="A43" s="4" t="s">
        <v>468</v>
      </c>
      <c r="B43" s="6" t="n">
        <v>-7</v>
      </c>
      <c r="C43" s="6" t="n">
        <v>-267</v>
      </c>
    </row>
    <row r="44" spans="1:3">
      <c r="A44" s="4" t="s">
        <v>469</v>
      </c>
      <c r="B44" s="6" t="n">
        <v>21</v>
      </c>
    </row>
    <row r="45" spans="1:3">
      <c r="A45" s="4" t="s">
        <v>459</v>
      </c>
      <c r="B45" s="6" t="n">
        <v>4237</v>
      </c>
      <c r="C45" s="6" t="n">
        <v>4020</v>
      </c>
    </row>
    <row r="46" spans="1:3">
      <c r="A46" s="4" t="s">
        <v>471</v>
      </c>
    </row>
    <row r="47" spans="1:3">
      <c r="A47" s="3" t="s">
        <v>457</v>
      </c>
    </row>
    <row r="48" spans="1:3">
      <c r="A48" s="4" t="s">
        <v>458</v>
      </c>
      <c r="B48" s="6" t="n">
        <v>2485</v>
      </c>
      <c r="C48" s="6" t="n">
        <v>2657</v>
      </c>
    </row>
    <row r="49" spans="1:3">
      <c r="A49" s="4" t="s">
        <v>465</v>
      </c>
      <c r="B49" s="6" t="n">
        <v>60</v>
      </c>
      <c r="C49" s="6" t="n">
        <v>77</v>
      </c>
    </row>
    <row r="50" spans="1:3">
      <c r="A50" s="4" t="s">
        <v>466</v>
      </c>
      <c r="B50" s="6" t="n">
        <v>6</v>
      </c>
      <c r="C50" s="6" t="n">
        <v>-4</v>
      </c>
    </row>
    <row r="51" spans="1:3">
      <c r="A51" s="4" t="s">
        <v>467</v>
      </c>
      <c r="B51" s="6" t="n">
        <v>0</v>
      </c>
      <c r="C51" s="6" t="n">
        <v>0</v>
      </c>
    </row>
    <row r="52" spans="1:3">
      <c r="A52" s="4" t="s">
        <v>468</v>
      </c>
      <c r="B52" s="6" t="n">
        <v>-15</v>
      </c>
      <c r="C52" s="6" t="n">
        <v>-245</v>
      </c>
    </row>
    <row r="53" spans="1:3">
      <c r="A53" s="4" t="s">
        <v>469</v>
      </c>
      <c r="B53" s="6" t="n">
        <v>356</v>
      </c>
    </row>
    <row r="54" spans="1:3">
      <c r="A54" s="4" t="s">
        <v>459</v>
      </c>
      <c r="B54" s="6" t="n">
        <v>2892</v>
      </c>
      <c r="C54" s="6" t="n">
        <v>2485</v>
      </c>
    </row>
    <row r="55" spans="1:3">
      <c r="A55" s="4" t="s">
        <v>472</v>
      </c>
    </row>
    <row r="56" spans="1:3">
      <c r="A56" s="3" t="s">
        <v>457</v>
      </c>
    </row>
    <row r="57" spans="1:3">
      <c r="A57" s="4" t="s">
        <v>458</v>
      </c>
      <c r="B57" s="6" t="n">
        <v>4681</v>
      </c>
      <c r="C57" s="6" t="n">
        <v>2629</v>
      </c>
    </row>
    <row r="58" spans="1:3">
      <c r="A58" s="4" t="s">
        <v>465</v>
      </c>
      <c r="B58" s="6" t="n">
        <v>185</v>
      </c>
      <c r="C58" s="6" t="n">
        <v>140</v>
      </c>
    </row>
    <row r="59" spans="1:3">
      <c r="A59" s="4" t="s">
        <v>466</v>
      </c>
      <c r="B59" s="6" t="n">
        <v>13</v>
      </c>
      <c r="C59" s="6" t="n">
        <v>6</v>
      </c>
    </row>
    <row r="60" spans="1:3">
      <c r="A60" s="4" t="s">
        <v>467</v>
      </c>
      <c r="B60" s="6" t="n">
        <v>2134</v>
      </c>
      <c r="C60" s="6" t="n">
        <v>2111</v>
      </c>
    </row>
    <row r="61" spans="1:3">
      <c r="A61" s="4" t="s">
        <v>468</v>
      </c>
      <c r="B61" s="6" t="n">
        <v>131</v>
      </c>
      <c r="C61" s="6" t="n">
        <v>-205</v>
      </c>
    </row>
    <row r="62" spans="1:3">
      <c r="A62" s="4" t="s">
        <v>469</v>
      </c>
      <c r="B62" s="6" t="n">
        <v>197</v>
      </c>
    </row>
    <row r="63" spans="1:3">
      <c r="A63" s="4" t="s">
        <v>459</v>
      </c>
      <c r="B63" s="6" t="n">
        <v>7341</v>
      </c>
      <c r="C63" s="6" t="n">
        <v>4681</v>
      </c>
    </row>
    <row r="64" spans="1:3">
      <c r="A64" s="4" t="s">
        <v>473</v>
      </c>
    </row>
    <row r="65" spans="1:3">
      <c r="A65" s="3" t="s">
        <v>457</v>
      </c>
    </row>
    <row r="66" spans="1:3">
      <c r="A66" s="4" t="s">
        <v>458</v>
      </c>
      <c r="B66" s="6" t="n">
        <v>444</v>
      </c>
      <c r="C66" s="6" t="n">
        <v>0</v>
      </c>
    </row>
    <row r="67" spans="1:3">
      <c r="A67" s="4" t="s">
        <v>465</v>
      </c>
      <c r="B67" s="6" t="n">
        <v>3</v>
      </c>
      <c r="C67" s="6" t="n">
        <v>4</v>
      </c>
    </row>
    <row r="68" spans="1:3">
      <c r="A68" s="4" t="s">
        <v>466</v>
      </c>
      <c r="B68" s="6" t="n">
        <v>-21</v>
      </c>
      <c r="C68" s="6" t="n">
        <v>0</v>
      </c>
    </row>
    <row r="69" spans="1:3">
      <c r="A69" s="4" t="s">
        <v>467</v>
      </c>
      <c r="B69" s="6" t="n">
        <v>0</v>
      </c>
      <c r="C69" s="6" t="n">
        <v>440</v>
      </c>
    </row>
    <row r="70" spans="1:3">
      <c r="A70" s="4" t="s">
        <v>468</v>
      </c>
      <c r="B70" s="6" t="n">
        <v>-1</v>
      </c>
      <c r="C70" s="6" t="n">
        <v>0</v>
      </c>
    </row>
    <row r="71" spans="1:3">
      <c r="A71" s="4" t="s">
        <v>469</v>
      </c>
      <c r="B71" s="6" t="n">
        <v>633</v>
      </c>
    </row>
    <row r="72" spans="1:3">
      <c r="A72" s="4" t="s">
        <v>459</v>
      </c>
      <c r="B72" s="6" t="n">
        <v>1058</v>
      </c>
      <c r="C72" s="6" t="n">
        <v>444</v>
      </c>
    </row>
    <row r="73" spans="1:3">
      <c r="A73" s="4" t="s">
        <v>474</v>
      </c>
    </row>
    <row r="74" spans="1:3">
      <c r="A74" s="3" t="s">
        <v>457</v>
      </c>
    </row>
    <row r="75" spans="1:3">
      <c r="A75" s="4" t="s">
        <v>458</v>
      </c>
      <c r="B75" s="6" t="n">
        <v>-1849</v>
      </c>
      <c r="C75" s="6" t="n">
        <v>-1580</v>
      </c>
    </row>
    <row r="76" spans="1:3">
      <c r="A76" s="4" t="s">
        <v>466</v>
      </c>
      <c r="B76" s="6" t="n">
        <v>3</v>
      </c>
      <c r="C76" s="6" t="n">
        <v>-3</v>
      </c>
    </row>
    <row r="77" spans="1:3">
      <c r="A77" s="4" t="s">
        <v>468</v>
      </c>
      <c r="B77" s="6" t="n">
        <v>-7</v>
      </c>
      <c r="C77" s="6" t="n">
        <v>127</v>
      </c>
    </row>
    <row r="78" spans="1:3">
      <c r="A78" s="4" t="s">
        <v>475</v>
      </c>
      <c r="B78" s="6" t="n">
        <v>-387</v>
      </c>
      <c r="C78" s="6" t="n">
        <v>-430</v>
      </c>
    </row>
    <row r="79" spans="1:3">
      <c r="A79" s="4" t="s">
        <v>476</v>
      </c>
      <c r="B79" s="6" t="n">
        <v>4</v>
      </c>
      <c r="C79" s="6" t="n">
        <v>37</v>
      </c>
    </row>
    <row r="80" spans="1:3">
      <c r="A80" s="4" t="s">
        <v>459</v>
      </c>
      <c r="B80" s="6" t="n">
        <v>-2236</v>
      </c>
      <c r="C80" s="6" t="n">
        <v>-1849</v>
      </c>
    </row>
    <row r="81" spans="1:3">
      <c r="A81" s="4" t="s">
        <v>477</v>
      </c>
    </row>
    <row r="82" spans="1:3">
      <c r="A82" s="3" t="s">
        <v>457</v>
      </c>
    </row>
    <row r="83" spans="1:3">
      <c r="A83" s="4" t="s">
        <v>458</v>
      </c>
      <c r="B83" s="6" t="n">
        <v>-613</v>
      </c>
      <c r="C83" s="6" t="n">
        <v>-510</v>
      </c>
    </row>
    <row r="84" spans="1:3">
      <c r="A84" s="4" t="s">
        <v>466</v>
      </c>
      <c r="B84" s="6" t="n">
        <v>-1</v>
      </c>
      <c r="C84" s="6" t="n">
        <v>-2</v>
      </c>
    </row>
    <row r="85" spans="1:3">
      <c r="A85" s="4" t="s">
        <v>468</v>
      </c>
      <c r="B85" s="6" t="n">
        <v>2</v>
      </c>
      <c r="C85" s="6" t="n">
        <v>41</v>
      </c>
    </row>
    <row r="86" spans="1:3">
      <c r="A86" s="4" t="s">
        <v>475</v>
      </c>
      <c r="B86" s="6" t="n">
        <v>-86</v>
      </c>
      <c r="C86" s="6" t="n">
        <v>-149</v>
      </c>
    </row>
    <row r="87" spans="1:3">
      <c r="A87" s="4" t="s">
        <v>476</v>
      </c>
      <c r="B87" s="6" t="n">
        <v>4</v>
      </c>
      <c r="C87" s="6" t="n">
        <v>-7</v>
      </c>
    </row>
    <row r="88" spans="1:3">
      <c r="A88" s="4" t="s">
        <v>459</v>
      </c>
      <c r="B88" s="6" t="n">
        <v>-694</v>
      </c>
      <c r="C88" s="6" t="n">
        <v>-613</v>
      </c>
    </row>
    <row r="89" spans="1:3">
      <c r="A89" s="4" t="s">
        <v>478</v>
      </c>
    </row>
    <row r="90" spans="1:3">
      <c r="A90" s="3" t="s">
        <v>457</v>
      </c>
    </row>
    <row r="91" spans="1:3">
      <c r="A91" s="4" t="s">
        <v>458</v>
      </c>
      <c r="B91" s="6" t="n">
        <v>-744</v>
      </c>
      <c r="C91" s="6" t="n">
        <v>-687</v>
      </c>
    </row>
    <row r="92" spans="1:3">
      <c r="A92" s="4" t="s">
        <v>466</v>
      </c>
      <c r="B92" s="6" t="n">
        <v>1</v>
      </c>
      <c r="C92" s="6" t="n">
        <v>0</v>
      </c>
    </row>
    <row r="93" spans="1:3">
      <c r="A93" s="4" t="s">
        <v>468</v>
      </c>
      <c r="B93" s="6" t="n">
        <v>6</v>
      </c>
      <c r="C93" s="6" t="n">
        <v>68</v>
      </c>
    </row>
    <row r="94" spans="1:3">
      <c r="A94" s="4" t="s">
        <v>475</v>
      </c>
      <c r="B94" s="6" t="n">
        <v>-90</v>
      </c>
      <c r="C94" s="6" t="n">
        <v>-147</v>
      </c>
    </row>
    <row r="95" spans="1:3">
      <c r="A95" s="4" t="s">
        <v>476</v>
      </c>
      <c r="B95" s="6" t="n">
        <v>0</v>
      </c>
      <c r="C95" s="6" t="n">
        <v>22</v>
      </c>
    </row>
    <row r="96" spans="1:3">
      <c r="A96" s="4" t="s">
        <v>459</v>
      </c>
      <c r="B96" s="6" t="n">
        <v>-827</v>
      </c>
      <c r="C96" s="6" t="n">
        <v>-744</v>
      </c>
    </row>
    <row r="97" spans="1:3">
      <c r="A97" s="4" t="s">
        <v>479</v>
      </c>
    </row>
    <row r="98" spans="1:3">
      <c r="A98" s="3" t="s">
        <v>457</v>
      </c>
    </row>
    <row r="99" spans="1:3">
      <c r="A99" s="4" t="s">
        <v>458</v>
      </c>
      <c r="B99" s="6" t="n">
        <v>-492</v>
      </c>
      <c r="C99" s="6" t="n">
        <v>-383</v>
      </c>
    </row>
    <row r="100" spans="1:3">
      <c r="A100" s="4" t="s">
        <v>466</v>
      </c>
      <c r="B100" s="6" t="n">
        <v>3</v>
      </c>
      <c r="C100" s="6" t="n">
        <v>-1</v>
      </c>
    </row>
    <row r="101" spans="1:3">
      <c r="A101" s="4" t="s">
        <v>468</v>
      </c>
      <c r="B101" s="6" t="n">
        <v>-15</v>
      </c>
      <c r="C101" s="6" t="n">
        <v>18</v>
      </c>
    </row>
    <row r="102" spans="1:3">
      <c r="A102" s="4" t="s">
        <v>475</v>
      </c>
      <c r="B102" s="6" t="n">
        <v>-164</v>
      </c>
      <c r="C102" s="6" t="n">
        <v>-134</v>
      </c>
    </row>
    <row r="103" spans="1:3">
      <c r="A103" s="4" t="s">
        <v>476</v>
      </c>
      <c r="B103" s="6" t="n">
        <v>0</v>
      </c>
      <c r="C103" s="6" t="n">
        <v>8</v>
      </c>
    </row>
    <row r="104" spans="1:3">
      <c r="A104" s="4" t="s">
        <v>459</v>
      </c>
      <c r="B104" s="6" t="n">
        <v>-668</v>
      </c>
      <c r="C104" s="6" t="n">
        <v>-492</v>
      </c>
    </row>
    <row r="105" spans="1:3">
      <c r="A105" s="4" t="s">
        <v>480</v>
      </c>
    </row>
    <row r="106" spans="1:3">
      <c r="A106" s="3" t="s">
        <v>457</v>
      </c>
    </row>
    <row r="107" spans="1:3">
      <c r="A107" s="4" t="s">
        <v>458</v>
      </c>
      <c r="B107" s="6" t="n">
        <v>0</v>
      </c>
      <c r="C107" s="6" t="n">
        <v>0</v>
      </c>
    </row>
    <row r="108" spans="1:3">
      <c r="A108" s="4" t="s">
        <v>466</v>
      </c>
      <c r="B108" s="6" t="n">
        <v>0</v>
      </c>
      <c r="C108" s="6" t="n">
        <v>0</v>
      </c>
    </row>
    <row r="109" spans="1:3">
      <c r="A109" s="4" t="s">
        <v>468</v>
      </c>
      <c r="B109" s="6" t="n">
        <v>0</v>
      </c>
      <c r="C109" s="6" t="n">
        <v>0</v>
      </c>
    </row>
    <row r="110" spans="1:3">
      <c r="A110" s="4" t="s">
        <v>475</v>
      </c>
      <c r="B110" s="6" t="n">
        <v>-47</v>
      </c>
      <c r="C110" s="6" t="n">
        <v>0</v>
      </c>
    </row>
    <row r="111" spans="1:3">
      <c r="A111" s="4" t="s">
        <v>476</v>
      </c>
      <c r="B111" s="6" t="n">
        <v>0</v>
      </c>
      <c r="C111" s="6" t="n">
        <v>0</v>
      </c>
    </row>
    <row r="112" spans="1:3">
      <c r="A112" s="4" t="s">
        <v>459</v>
      </c>
      <c r="B112" s="6" t="n">
        <v>-47</v>
      </c>
      <c r="C112" s="6" t="n">
        <v>0</v>
      </c>
    </row>
    <row r="113" spans="1:3">
      <c r="A113" s="4" t="s">
        <v>481</v>
      </c>
    </row>
    <row r="114" spans="1:3">
      <c r="A114" s="3" t="s">
        <v>457</v>
      </c>
    </row>
    <row r="115" spans="1:3">
      <c r="A115" s="4" t="s">
        <v>458</v>
      </c>
      <c r="B115" s="6" t="n">
        <v>3033</v>
      </c>
      <c r="C115" s="6" t="n">
        <v>2760</v>
      </c>
    </row>
    <row r="116" spans="1:3">
      <c r="A116" s="4" t="s">
        <v>468</v>
      </c>
      <c r="B116" s="6" t="n">
        <v>12</v>
      </c>
      <c r="C116" s="6" t="n">
        <v>-189</v>
      </c>
    </row>
    <row r="117" spans="1:3">
      <c r="A117" s="4" t="s">
        <v>482</v>
      </c>
      <c r="C117" s="6" t="n">
        <v>462</v>
      </c>
    </row>
    <row r="118" spans="1:3">
      <c r="A118" s="4" t="s">
        <v>459</v>
      </c>
      <c r="B118" s="6" t="n">
        <v>3045</v>
      </c>
      <c r="C118" s="6" t="n">
        <v>3033</v>
      </c>
    </row>
    <row r="119" spans="1:3">
      <c r="A119" s="4" t="s">
        <v>483</v>
      </c>
    </row>
    <row r="120" spans="1:3">
      <c r="A120" s="3" t="s">
        <v>457</v>
      </c>
    </row>
    <row r="121" spans="1:3">
      <c r="A121" s="4" t="s">
        <v>458</v>
      </c>
      <c r="B121" s="6" t="n">
        <v>1401</v>
      </c>
      <c r="C121" s="6" t="n">
        <v>1258</v>
      </c>
    </row>
    <row r="122" spans="1:3">
      <c r="A122" s="4" t="s">
        <v>468</v>
      </c>
      <c r="B122" s="6" t="n">
        <v>2</v>
      </c>
      <c r="C122" s="6" t="n">
        <v>-77</v>
      </c>
    </row>
    <row r="123" spans="1:3">
      <c r="A123" s="4" t="s">
        <v>482</v>
      </c>
      <c r="C123" s="6" t="n">
        <v>220</v>
      </c>
    </row>
    <row r="124" spans="1:3">
      <c r="A124" s="4" t="s">
        <v>459</v>
      </c>
      <c r="B124" s="6" t="n">
        <v>1403</v>
      </c>
      <c r="C124" s="6" t="n">
        <v>1401</v>
      </c>
    </row>
    <row r="125" spans="1:3">
      <c r="A125" s="4" t="s">
        <v>484</v>
      </c>
    </row>
    <row r="126" spans="1:3">
      <c r="A126" s="3" t="s">
        <v>457</v>
      </c>
    </row>
    <row r="127" spans="1:3">
      <c r="A127" s="4" t="s">
        <v>458</v>
      </c>
      <c r="B127" s="6" t="n">
        <v>810</v>
      </c>
      <c r="C127" s="6" t="n">
        <v>873</v>
      </c>
    </row>
    <row r="128" spans="1:3">
      <c r="A128" s="4" t="s">
        <v>468</v>
      </c>
      <c r="B128" s="6" t="n">
        <v>-4</v>
      </c>
      <c r="C128" s="6" t="n">
        <v>-81</v>
      </c>
    </row>
    <row r="129" spans="1:3">
      <c r="A129" s="4" t="s">
        <v>482</v>
      </c>
      <c r="C129" s="6" t="n">
        <v>18</v>
      </c>
    </row>
    <row r="130" spans="1:3">
      <c r="A130" s="4" t="s">
        <v>459</v>
      </c>
      <c r="B130" s="6" t="n">
        <v>806</v>
      </c>
      <c r="C130" s="6" t="n">
        <v>810</v>
      </c>
    </row>
    <row r="131" spans="1:3">
      <c r="A131" s="4" t="s">
        <v>485</v>
      </c>
    </row>
    <row r="132" spans="1:3">
      <c r="A132" s="3" t="s">
        <v>457</v>
      </c>
    </row>
    <row r="133" spans="1:3">
      <c r="A133" s="4" t="s">
        <v>458</v>
      </c>
      <c r="B133" s="6" t="n">
        <v>822</v>
      </c>
      <c r="C133" s="6" t="n">
        <v>629</v>
      </c>
    </row>
    <row r="134" spans="1:3">
      <c r="A134" s="4" t="s">
        <v>468</v>
      </c>
      <c r="B134" s="6" t="n">
        <v>14</v>
      </c>
      <c r="C134" s="6" t="n">
        <v>-31</v>
      </c>
    </row>
    <row r="135" spans="1:3">
      <c r="A135" s="4" t="s">
        <v>482</v>
      </c>
      <c r="C135" s="6" t="n">
        <v>224</v>
      </c>
    </row>
    <row r="136" spans="1:3">
      <c r="A136" s="4" t="s">
        <v>459</v>
      </c>
      <c r="B136" s="6" t="n">
        <v>836</v>
      </c>
      <c r="C136" s="6" t="n">
        <v>822</v>
      </c>
    </row>
    <row r="137" spans="1:3">
      <c r="A137" s="4" t="s">
        <v>486</v>
      </c>
    </row>
    <row r="138" spans="1:3">
      <c r="A138" s="3" t="s">
        <v>457</v>
      </c>
    </row>
    <row r="139" spans="1:3">
      <c r="A139" s="4" t="s">
        <v>458</v>
      </c>
      <c r="B139" s="6" t="n">
        <v>0</v>
      </c>
      <c r="C139" s="6" t="n">
        <v>0</v>
      </c>
    </row>
    <row r="140" spans="1:3">
      <c r="A140" s="4" t="s">
        <v>468</v>
      </c>
      <c r="B140" s="6" t="n">
        <v>0</v>
      </c>
      <c r="C140" s="6" t="n">
        <v>0</v>
      </c>
    </row>
    <row r="141" spans="1:3">
      <c r="A141" s="4" t="s">
        <v>482</v>
      </c>
      <c r="C141" s="6" t="n">
        <v>0</v>
      </c>
    </row>
    <row r="142" spans="1:3">
      <c r="A142" s="4" t="s">
        <v>459</v>
      </c>
      <c r="B142" s="5" t="n">
        <v>0</v>
      </c>
      <c r="C142" s="5" t="n">
        <v>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s>
  <sheetData>
    <row r="1" spans="1:5">
      <c r="A1" s="1" t="s">
        <v>487</v>
      </c>
      <c r="B1" s="2" t="s">
        <v>2</v>
      </c>
      <c r="C1" s="2" t="s">
        <v>21</v>
      </c>
      <c r="D1" s="2" t="s">
        <v>59</v>
      </c>
      <c r="E1" s="2" t="s">
        <v>283</v>
      </c>
    </row>
    <row r="2" spans="1:5">
      <c r="A2" s="3" t="s">
        <v>488</v>
      </c>
    </row>
    <row r="3" spans="1:5">
      <c r="A3" s="4" t="s">
        <v>489</v>
      </c>
      <c r="B3" s="5" t="n">
        <v>12155</v>
      </c>
      <c r="C3" s="5" t="n">
        <v>11635</v>
      </c>
    </row>
    <row r="4" spans="1:5">
      <c r="A4" s="4" t="s">
        <v>490</v>
      </c>
    </row>
    <row r="5" spans="1:5">
      <c r="A5" s="3" t="s">
        <v>488</v>
      </c>
    </row>
    <row r="6" spans="1:5">
      <c r="A6" s="4" t="s">
        <v>489</v>
      </c>
      <c r="B6" s="6" t="n">
        <v>13283</v>
      </c>
      <c r="C6" s="6" t="n">
        <v>12515</v>
      </c>
      <c r="D6" s="5" t="n">
        <v>9555</v>
      </c>
      <c r="E6" s="5" t="n">
        <v>10470</v>
      </c>
    </row>
    <row r="7" spans="1:5">
      <c r="A7" s="4" t="s">
        <v>491</v>
      </c>
    </row>
    <row r="8" spans="1:5">
      <c r="A8" s="3" t="s">
        <v>488</v>
      </c>
    </row>
    <row r="9" spans="1:5">
      <c r="A9" s="4" t="s">
        <v>489</v>
      </c>
      <c r="B9" s="5" t="n">
        <v>-1128</v>
      </c>
      <c r="C9" s="5" t="n">
        <v>-880</v>
      </c>
      <c r="D9" s="5" t="n">
        <v>-687</v>
      </c>
      <c r="E9" s="5" t="n">
        <v>-57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92</v>
      </c>
      <c r="B1" s="2" t="s">
        <v>2</v>
      </c>
      <c r="C1" s="2" t="s">
        <v>21</v>
      </c>
    </row>
    <row r="2" spans="1:3">
      <c r="A2" s="3" t="s">
        <v>493</v>
      </c>
    </row>
    <row r="3" spans="1:3">
      <c r="A3" s="4" t="s">
        <v>96</v>
      </c>
      <c r="B3" s="5" t="n">
        <v>12155</v>
      </c>
      <c r="C3" s="5" t="n">
        <v>11635</v>
      </c>
    </row>
    <row r="4" spans="1:3">
      <c r="A4" s="4" t="s">
        <v>494</v>
      </c>
    </row>
    <row r="5" spans="1:3">
      <c r="A5" s="3" t="s">
        <v>493</v>
      </c>
    </row>
    <row r="6" spans="1:3">
      <c r="A6" s="4" t="s">
        <v>96</v>
      </c>
      <c r="B6" s="6" t="n">
        <v>4166</v>
      </c>
      <c r="C6" s="6" t="n">
        <v>4211</v>
      </c>
    </row>
    <row r="7" spans="1:3">
      <c r="A7" s="4" t="s">
        <v>353</v>
      </c>
    </row>
    <row r="8" spans="1:3">
      <c r="A8" s="3" t="s">
        <v>493</v>
      </c>
    </row>
    <row r="9" spans="1:3">
      <c r="A9" s="4" t="s">
        <v>96</v>
      </c>
      <c r="B9" s="6" t="n">
        <v>1806</v>
      </c>
      <c r="C9" s="6" t="n">
        <v>1763</v>
      </c>
    </row>
    <row r="10" spans="1:3">
      <c r="A10" s="4" t="s">
        <v>495</v>
      </c>
    </row>
    <row r="11" spans="1:3">
      <c r="A11" s="3" t="s">
        <v>493</v>
      </c>
    </row>
    <row r="12" spans="1:3">
      <c r="A12" s="4" t="s">
        <v>96</v>
      </c>
      <c r="B12" s="6" t="n">
        <v>1757</v>
      </c>
      <c r="C12" s="6" t="n">
        <v>1766</v>
      </c>
    </row>
    <row r="13" spans="1:3">
      <c r="A13" s="4" t="s">
        <v>496</v>
      </c>
    </row>
    <row r="14" spans="1:3">
      <c r="A14" s="3" t="s">
        <v>493</v>
      </c>
    </row>
    <row r="15" spans="1:3">
      <c r="A15" s="4" t="s">
        <v>96</v>
      </c>
      <c r="B15" s="6" t="n">
        <v>1157</v>
      </c>
      <c r="C15" s="6" t="n">
        <v>1118</v>
      </c>
    </row>
    <row r="16" spans="1:3">
      <c r="A16" s="4" t="s">
        <v>318</v>
      </c>
    </row>
    <row r="17" spans="1:3">
      <c r="A17" s="3" t="s">
        <v>493</v>
      </c>
    </row>
    <row r="18" spans="1:3">
      <c r="A18" s="4" t="s">
        <v>96</v>
      </c>
      <c r="B18" s="6" t="n">
        <v>926</v>
      </c>
      <c r="C18" s="6" t="n">
        <v>928</v>
      </c>
    </row>
    <row r="19" spans="1:3">
      <c r="A19" s="4" t="s">
        <v>497</v>
      </c>
    </row>
    <row r="20" spans="1:3">
      <c r="A20" s="3" t="s">
        <v>493</v>
      </c>
    </row>
    <row r="21" spans="1:3">
      <c r="A21" s="4" t="s">
        <v>96</v>
      </c>
      <c r="B21" s="6" t="n">
        <v>838</v>
      </c>
      <c r="C21" s="6" t="n">
        <v>843</v>
      </c>
    </row>
    <row r="22" spans="1:3">
      <c r="A22" s="4" t="s">
        <v>498</v>
      </c>
    </row>
    <row r="23" spans="1:3">
      <c r="A23" s="3" t="s">
        <v>493</v>
      </c>
    </row>
    <row r="24" spans="1:3">
      <c r="A24" s="4" t="s">
        <v>96</v>
      </c>
      <c r="B24" s="6" t="n">
        <v>271</v>
      </c>
      <c r="C24" s="6" t="n">
        <v>273</v>
      </c>
    </row>
    <row r="25" spans="1:3">
      <c r="A25" s="4" t="s">
        <v>499</v>
      </c>
    </row>
    <row r="26" spans="1:3">
      <c r="A26" s="3" t="s">
        <v>493</v>
      </c>
    </row>
    <row r="27" spans="1:3">
      <c r="A27" s="4" t="s">
        <v>96</v>
      </c>
      <c r="B27" s="6" t="n">
        <v>1234</v>
      </c>
      <c r="C27" s="5" t="n">
        <v>733</v>
      </c>
    </row>
    <row r="28" spans="1:3">
      <c r="A28" s="4" t="s">
        <v>500</v>
      </c>
    </row>
    <row r="29" spans="1:3">
      <c r="A29" s="3" t="s">
        <v>493</v>
      </c>
    </row>
    <row r="30" spans="1:3">
      <c r="A30" s="4" t="s">
        <v>96</v>
      </c>
      <c r="B30" s="6" t="n">
        <v>739</v>
      </c>
    </row>
    <row r="31" spans="1:3">
      <c r="A31" s="4" t="s">
        <v>501</v>
      </c>
    </row>
    <row r="32" spans="1:3">
      <c r="A32" s="3" t="s">
        <v>493</v>
      </c>
    </row>
    <row r="33" spans="1:3">
      <c r="A33" s="4" t="s">
        <v>96</v>
      </c>
      <c r="B33" s="5" t="n">
        <v>9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502</v>
      </c>
      <c r="B1" s="2" t="s">
        <v>1</v>
      </c>
    </row>
    <row r="2" spans="1:3">
      <c r="B2" s="2" t="s">
        <v>2</v>
      </c>
      <c r="C2" s="2" t="s">
        <v>59</v>
      </c>
    </row>
    <row r="3" spans="1:3">
      <c r="A3" s="3" t="s">
        <v>503</v>
      </c>
    </row>
    <row r="4" spans="1:3">
      <c r="A4" s="4" t="s">
        <v>504</v>
      </c>
      <c r="B4" s="5" t="n">
        <v>11635</v>
      </c>
    </row>
    <row r="5" spans="1:3">
      <c r="A5" s="4" t="s">
        <v>505</v>
      </c>
      <c r="B5" s="6" t="n">
        <v>12155</v>
      </c>
    </row>
    <row r="6" spans="1:3">
      <c r="A6" s="4" t="s">
        <v>490</v>
      </c>
    </row>
    <row r="7" spans="1:3">
      <c r="A7" s="3" t="s">
        <v>503</v>
      </c>
    </row>
    <row r="8" spans="1:3">
      <c r="A8" s="4" t="s">
        <v>504</v>
      </c>
      <c r="B8" s="6" t="n">
        <v>12515</v>
      </c>
      <c r="C8" s="5" t="n">
        <v>10470</v>
      </c>
    </row>
    <row r="9" spans="1:3">
      <c r="A9" s="4" t="s">
        <v>506</v>
      </c>
      <c r="B9" s="6" t="n">
        <v>520</v>
      </c>
      <c r="C9" s="6" t="n">
        <v>17</v>
      </c>
    </row>
    <row r="10" spans="1:3">
      <c r="A10" s="4" t="s">
        <v>465</v>
      </c>
      <c r="B10" s="6" t="n">
        <v>57</v>
      </c>
      <c r="C10" s="6" t="n">
        <v>32</v>
      </c>
    </row>
    <row r="11" spans="1:3">
      <c r="A11" s="4" t="s">
        <v>86</v>
      </c>
      <c r="B11" s="6" t="n">
        <v>191</v>
      </c>
      <c r="C11" s="6" t="n">
        <v>-964</v>
      </c>
    </row>
    <row r="12" spans="1:3">
      <c r="A12" s="4" t="s">
        <v>505</v>
      </c>
      <c r="B12" s="5" t="n">
        <v>13283</v>
      </c>
      <c r="C12" s="5" t="n">
        <v>955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507</v>
      </c>
      <c r="B1" s="2" t="s">
        <v>1</v>
      </c>
    </row>
    <row r="2" spans="1:3">
      <c r="B2" s="2" t="s">
        <v>2</v>
      </c>
      <c r="C2" s="2" t="s">
        <v>59</v>
      </c>
    </row>
    <row r="3" spans="1:3">
      <c r="A3" s="3" t="s">
        <v>488</v>
      </c>
    </row>
    <row r="4" spans="1:3">
      <c r="A4" s="4" t="s">
        <v>504</v>
      </c>
      <c r="B4" s="5" t="n">
        <v>11635</v>
      </c>
    </row>
    <row r="5" spans="1:3">
      <c r="A5" s="4" t="s">
        <v>505</v>
      </c>
      <c r="B5" s="6" t="n">
        <v>12155</v>
      </c>
    </row>
    <row r="6" spans="1:3">
      <c r="A6" s="4" t="s">
        <v>491</v>
      </c>
    </row>
    <row r="7" spans="1:3">
      <c r="A7" s="3" t="s">
        <v>488</v>
      </c>
    </row>
    <row r="8" spans="1:3">
      <c r="A8" s="4" t="s">
        <v>504</v>
      </c>
      <c r="B8" s="6" t="n">
        <v>-880</v>
      </c>
      <c r="C8" s="5" t="n">
        <v>-576</v>
      </c>
    </row>
    <row r="9" spans="1:3">
      <c r="A9" s="4" t="s">
        <v>508</v>
      </c>
      <c r="B9" s="6" t="n">
        <v>-228</v>
      </c>
      <c r="C9" s="6" t="n">
        <v>-173</v>
      </c>
    </row>
    <row r="10" spans="1:3">
      <c r="A10" s="4" t="s">
        <v>86</v>
      </c>
      <c r="B10" s="6" t="n">
        <v>-20</v>
      </c>
      <c r="C10" s="6" t="n">
        <v>62</v>
      </c>
    </row>
    <row r="11" spans="1:3">
      <c r="A11" s="4" t="s">
        <v>505</v>
      </c>
      <c r="B11" s="5" t="n">
        <v>-1128</v>
      </c>
      <c r="C11" s="5" t="n">
        <v>-68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09</v>
      </c>
      <c r="B1" s="2" t="s">
        <v>510</v>
      </c>
      <c r="C1" s="2" t="s">
        <v>511</v>
      </c>
      <c r="D1" s="2" t="s">
        <v>512</v>
      </c>
      <c r="E1" s="2" t="s">
        <v>2</v>
      </c>
      <c r="F1" s="2" t="s">
        <v>59</v>
      </c>
      <c r="G1" s="2" t="s">
        <v>2</v>
      </c>
      <c r="H1" s="2" t="s">
        <v>59</v>
      </c>
      <c r="I1" s="2" t="s">
        <v>21</v>
      </c>
    </row>
    <row r="2" spans="1:9">
      <c r="A2" s="3" t="s">
        <v>317</v>
      </c>
    </row>
    <row r="3" spans="1:9">
      <c r="A3" s="4" t="s">
        <v>146</v>
      </c>
      <c r="E3" s="5" t="n">
        <v>135</v>
      </c>
      <c r="F3" s="5" t="n">
        <v>0</v>
      </c>
      <c r="G3" s="5" t="n">
        <v>135</v>
      </c>
      <c r="H3" s="5" t="n">
        <v>1289</v>
      </c>
    </row>
    <row r="4" spans="1:9">
      <c r="A4" s="4" t="s">
        <v>69</v>
      </c>
      <c r="E4" s="5" t="n">
        <v>0</v>
      </c>
      <c r="F4" s="5" t="n">
        <v>0</v>
      </c>
      <c r="G4" s="6" t="n">
        <v>0</v>
      </c>
      <c r="H4" s="5" t="n">
        <v>338</v>
      </c>
    </row>
    <row r="5" spans="1:9">
      <c r="A5" s="4" t="s">
        <v>513</v>
      </c>
      <c r="G5" s="6" t="n">
        <v>235</v>
      </c>
      <c r="I5" s="5" t="n">
        <v>78</v>
      </c>
    </row>
    <row r="6" spans="1:9">
      <c r="A6" s="4" t="s">
        <v>514</v>
      </c>
    </row>
    <row r="7" spans="1:9">
      <c r="A7" s="3" t="s">
        <v>317</v>
      </c>
    </row>
    <row r="8" spans="1:9">
      <c r="A8" s="4" t="s">
        <v>146</v>
      </c>
      <c r="D8" s="5" t="n">
        <v>1300</v>
      </c>
    </row>
    <row r="9" spans="1:9">
      <c r="A9" s="4" t="s">
        <v>69</v>
      </c>
      <c r="I9" s="6" t="n">
        <v>338</v>
      </c>
    </row>
    <row r="10" spans="1:9">
      <c r="A10" s="4" t="s">
        <v>515</v>
      </c>
      <c r="I10" s="6" t="n">
        <v>209</v>
      </c>
    </row>
    <row r="11" spans="1:9">
      <c r="A11" s="4" t="s">
        <v>323</v>
      </c>
      <c r="I11" s="5" t="n">
        <v>35</v>
      </c>
    </row>
    <row r="12" spans="1:9">
      <c r="A12" s="4" t="s">
        <v>516</v>
      </c>
    </row>
    <row r="13" spans="1:9">
      <c r="A13" s="3" t="s">
        <v>317</v>
      </c>
    </row>
    <row r="14" spans="1:9">
      <c r="A14" s="4" t="s">
        <v>69</v>
      </c>
      <c r="G14" s="5" t="n">
        <v>10</v>
      </c>
    </row>
    <row r="15" spans="1:9">
      <c r="A15" s="4" t="s">
        <v>517</v>
      </c>
      <c r="B15" s="4" t="s">
        <v>518</v>
      </c>
    </row>
    <row r="16" spans="1:9">
      <c r="A16" s="4" t="s">
        <v>519</v>
      </c>
    </row>
    <row r="17" spans="1:9">
      <c r="A17" s="3" t="s">
        <v>317</v>
      </c>
    </row>
    <row r="18" spans="1:9">
      <c r="A18" s="4" t="s">
        <v>517</v>
      </c>
      <c r="C18" s="4" t="s">
        <v>520</v>
      </c>
    </row>
    <row r="19" spans="1:9">
      <c r="A19" s="4" t="s">
        <v>513</v>
      </c>
      <c r="C19" s="5" t="n">
        <v>188</v>
      </c>
    </row>
    <row r="20" spans="1:9">
      <c r="A20" s="4" t="s">
        <v>521</v>
      </c>
      <c r="C20" s="4" t="s">
        <v>52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523</v>
      </c>
      <c r="B1" s="2" t="s">
        <v>58</v>
      </c>
      <c r="D1" s="2" t="s">
        <v>1</v>
      </c>
      <c r="F1" s="2" t="s">
        <v>289</v>
      </c>
    </row>
    <row r="2" spans="1:6">
      <c r="B2" s="2" t="s">
        <v>2</v>
      </c>
      <c r="C2" s="2" t="s">
        <v>59</v>
      </c>
      <c r="D2" s="2" t="s">
        <v>2</v>
      </c>
      <c r="E2" s="2" t="s">
        <v>59</v>
      </c>
      <c r="F2" s="2" t="s">
        <v>21</v>
      </c>
    </row>
    <row r="3" spans="1:6">
      <c r="A3" s="3" t="s">
        <v>524</v>
      </c>
    </row>
    <row r="4" spans="1:6">
      <c r="A4" s="4" t="s">
        <v>525</v>
      </c>
      <c r="D4" s="5" t="n">
        <v>4591</v>
      </c>
      <c r="E4" s="5" t="n">
        <v>5572</v>
      </c>
      <c r="F4" s="5" t="n">
        <v>5572</v>
      </c>
    </row>
    <row r="5" spans="1:6">
      <c r="A5" s="4" t="s">
        <v>526</v>
      </c>
      <c r="B5" s="5" t="n">
        <v>34</v>
      </c>
      <c r="C5" s="5" t="n">
        <v>1</v>
      </c>
      <c r="D5" s="6" t="n">
        <v>52</v>
      </c>
      <c r="E5" s="5" t="n">
        <v>-4</v>
      </c>
      <c r="F5" s="6" t="n">
        <v>-13</v>
      </c>
    </row>
    <row r="6" spans="1:6">
      <c r="A6" s="4" t="s">
        <v>527</v>
      </c>
      <c r="D6" s="6" t="n">
        <v>26</v>
      </c>
      <c r="F6" s="6" t="n">
        <v>-296</v>
      </c>
    </row>
    <row r="7" spans="1:6">
      <c r="A7" s="4" t="s">
        <v>528</v>
      </c>
      <c r="D7" s="6" t="n">
        <v>-72</v>
      </c>
      <c r="F7" s="6" t="n">
        <v>260</v>
      </c>
    </row>
    <row r="8" spans="1:6">
      <c r="A8" s="4" t="s">
        <v>529</v>
      </c>
      <c r="D8" s="6" t="n">
        <v>-84</v>
      </c>
      <c r="F8" s="6" t="n">
        <v>-59</v>
      </c>
    </row>
    <row r="9" spans="1:6">
      <c r="A9" s="4" t="s">
        <v>530</v>
      </c>
      <c r="D9" s="6" t="n">
        <v>-125</v>
      </c>
      <c r="F9" s="6" t="n">
        <v>-951</v>
      </c>
    </row>
    <row r="10" spans="1:6">
      <c r="A10" s="4" t="s">
        <v>513</v>
      </c>
      <c r="D10" s="6" t="n">
        <v>235</v>
      </c>
      <c r="F10" s="6" t="n">
        <v>78</v>
      </c>
    </row>
    <row r="11" spans="1:6">
      <c r="A11" s="4" t="s">
        <v>531</v>
      </c>
      <c r="B11" s="5" t="n">
        <v>4623</v>
      </c>
      <c r="D11" s="5" t="n">
        <v>4623</v>
      </c>
      <c r="F11" s="5" t="n">
        <v>4591</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2</v>
      </c>
      <c r="B1" s="2" t="s">
        <v>2</v>
      </c>
      <c r="C1" s="2" t="s">
        <v>21</v>
      </c>
      <c r="D1" s="2" t="s">
        <v>283</v>
      </c>
    </row>
    <row r="2" spans="1:4">
      <c r="A2" s="3" t="s">
        <v>290</v>
      </c>
    </row>
    <row r="3" spans="1:4">
      <c r="A3" s="4" t="s">
        <v>30</v>
      </c>
      <c r="B3" s="5" t="n">
        <v>4623</v>
      </c>
      <c r="C3" s="5" t="n">
        <v>4591</v>
      </c>
      <c r="D3" s="5" t="n">
        <v>5572</v>
      </c>
    </row>
    <row r="4" spans="1:4">
      <c r="A4" s="4" t="s">
        <v>300</v>
      </c>
    </row>
    <row r="5" spans="1:4">
      <c r="A5" s="3" t="s">
        <v>290</v>
      </c>
    </row>
    <row r="6" spans="1:4">
      <c r="A6" s="4" t="s">
        <v>30</v>
      </c>
      <c r="B6" s="6" t="n">
        <v>111</v>
      </c>
      <c r="C6" s="6" t="n">
        <v>92</v>
      </c>
    </row>
    <row r="7" spans="1:4">
      <c r="A7" s="4" t="s">
        <v>301</v>
      </c>
    </row>
    <row r="8" spans="1:4">
      <c r="A8" s="3" t="s">
        <v>290</v>
      </c>
    </row>
    <row r="9" spans="1:4">
      <c r="A9" s="4" t="s">
        <v>30</v>
      </c>
      <c r="B9" s="6" t="n">
        <v>2382</v>
      </c>
      <c r="C9" s="6" t="n">
        <v>2497</v>
      </c>
    </row>
    <row r="10" spans="1:4">
      <c r="A10" s="4" t="s">
        <v>302</v>
      </c>
    </row>
    <row r="11" spans="1:4">
      <c r="A11" s="3" t="s">
        <v>290</v>
      </c>
    </row>
    <row r="12" spans="1:4">
      <c r="A12" s="4" t="s">
        <v>30</v>
      </c>
      <c r="B12" s="6" t="n">
        <v>1178</v>
      </c>
      <c r="C12" s="6" t="n">
        <v>1183</v>
      </c>
    </row>
    <row r="13" spans="1:4">
      <c r="A13" s="4" t="s">
        <v>463</v>
      </c>
    </row>
    <row r="14" spans="1:4">
      <c r="A14" s="3" t="s">
        <v>290</v>
      </c>
    </row>
    <row r="15" spans="1:4">
      <c r="A15" s="4" t="s">
        <v>30</v>
      </c>
      <c r="B15" s="6" t="n">
        <v>923</v>
      </c>
      <c r="C15" s="6" t="n">
        <v>710</v>
      </c>
    </row>
    <row r="16" spans="1:4">
      <c r="A16" s="4" t="s">
        <v>533</v>
      </c>
    </row>
    <row r="17" spans="1:4">
      <c r="A17" s="3" t="s">
        <v>290</v>
      </c>
    </row>
    <row r="18" spans="1:4">
      <c r="A18" s="4" t="s">
        <v>30</v>
      </c>
      <c r="B18" s="5" t="n">
        <v>29</v>
      </c>
      <c r="C18" s="5" t="n">
        <v>10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4</v>
      </c>
      <c r="B1" s="2" t="s">
        <v>2</v>
      </c>
      <c r="C1" s="2" t="s">
        <v>21</v>
      </c>
    </row>
    <row r="2" spans="1:3">
      <c r="A2" s="3" t="s">
        <v>317</v>
      </c>
    </row>
    <row r="3" spans="1:3">
      <c r="A3" s="4" t="s">
        <v>22</v>
      </c>
      <c r="B3" s="5" t="n">
        <v>41465</v>
      </c>
      <c r="C3" s="5" t="n">
        <v>36580</v>
      </c>
    </row>
    <row r="4" spans="1:3">
      <c r="A4" s="4" t="s">
        <v>46</v>
      </c>
      <c r="B4" s="6" t="n">
        <v>-25232</v>
      </c>
      <c r="C4" s="6" t="n">
        <v>-21912</v>
      </c>
    </row>
    <row r="5" spans="1:3">
      <c r="A5" s="4" t="s">
        <v>535</v>
      </c>
    </row>
    <row r="6" spans="1:3">
      <c r="A6" s="3" t="s">
        <v>317</v>
      </c>
    </row>
    <row r="7" spans="1:3">
      <c r="A7" s="4" t="s">
        <v>22</v>
      </c>
      <c r="B7" s="6" t="n">
        <v>36732</v>
      </c>
      <c r="C7" s="6" t="n">
        <v>33043</v>
      </c>
    </row>
    <row r="8" spans="1:3">
      <c r="A8" s="4" t="s">
        <v>46</v>
      </c>
      <c r="B8" s="6" t="n">
        <v>-19206</v>
      </c>
      <c r="C8" s="6" t="n">
        <v>-16570</v>
      </c>
    </row>
    <row r="9" spans="1:3">
      <c r="A9" s="4" t="s">
        <v>536</v>
      </c>
      <c r="B9" s="5" t="n">
        <v>17526</v>
      </c>
      <c r="C9" s="5" t="n">
        <v>1647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537</v>
      </c>
      <c r="B1" s="2" t="s">
        <v>58</v>
      </c>
      <c r="D1" s="2" t="s">
        <v>1</v>
      </c>
      <c r="F1" s="2" t="s">
        <v>289</v>
      </c>
    </row>
    <row r="2" spans="1:6">
      <c r="B2" s="2" t="s">
        <v>2</v>
      </c>
      <c r="C2" s="2" t="s">
        <v>59</v>
      </c>
      <c r="D2" s="2" t="s">
        <v>2</v>
      </c>
      <c r="E2" s="2" t="s">
        <v>59</v>
      </c>
      <c r="F2" s="2" t="s">
        <v>21</v>
      </c>
    </row>
    <row r="3" spans="1:6">
      <c r="A3" s="3" t="s">
        <v>317</v>
      </c>
    </row>
    <row r="4" spans="1:6">
      <c r="A4" s="4" t="s">
        <v>61</v>
      </c>
      <c r="B4" s="5" t="n">
        <v>1685</v>
      </c>
      <c r="C4" s="5" t="n">
        <v>1044</v>
      </c>
      <c r="D4" s="5" t="n">
        <v>3278</v>
      </c>
      <c r="E4" s="5" t="n">
        <v>2057</v>
      </c>
    </row>
    <row r="5" spans="1:6">
      <c r="A5" s="4" t="s">
        <v>75</v>
      </c>
      <c r="B5" s="6" t="n">
        <v>254</v>
      </c>
      <c r="C5" s="6" t="n">
        <v>219</v>
      </c>
      <c r="D5" s="6" t="n">
        <v>419</v>
      </c>
      <c r="E5" s="6" t="n">
        <v>546</v>
      </c>
    </row>
    <row r="6" spans="1:6">
      <c r="A6" s="4" t="s">
        <v>67</v>
      </c>
      <c r="B6" s="6" t="n">
        <v>34</v>
      </c>
      <c r="C6" s="6" t="n">
        <v>1</v>
      </c>
      <c r="D6" s="6" t="n">
        <v>52</v>
      </c>
      <c r="E6" s="6" t="n">
        <v>-4</v>
      </c>
      <c r="F6" s="5" t="n">
        <v>-13</v>
      </c>
    </row>
    <row r="7" spans="1:6">
      <c r="A7" s="4" t="s">
        <v>535</v>
      </c>
    </row>
    <row r="8" spans="1:6">
      <c r="A8" s="3" t="s">
        <v>317</v>
      </c>
    </row>
    <row r="9" spans="1:6">
      <c r="A9" s="4" t="s">
        <v>61</v>
      </c>
      <c r="B9" s="6" t="n">
        <v>1319</v>
      </c>
      <c r="C9" s="6" t="n">
        <v>1406</v>
      </c>
      <c r="D9" s="6" t="n">
        <v>2850</v>
      </c>
      <c r="E9" s="6" t="n">
        <v>2973</v>
      </c>
    </row>
    <row r="10" spans="1:6">
      <c r="A10" s="4" t="s">
        <v>75</v>
      </c>
      <c r="B10" s="6" t="n">
        <v>83</v>
      </c>
      <c r="C10" s="6" t="n">
        <v>32</v>
      </c>
      <c r="D10" s="6" t="n">
        <v>134</v>
      </c>
      <c r="E10" s="6" t="n">
        <v>96</v>
      </c>
    </row>
    <row r="11" spans="1:6">
      <c r="A11" s="4" t="s">
        <v>538</v>
      </c>
      <c r="B11" s="6" t="n">
        <v>34</v>
      </c>
      <c r="C11" s="6" t="n">
        <v>1</v>
      </c>
      <c r="D11" s="6" t="n">
        <v>52</v>
      </c>
      <c r="E11" s="6" t="n">
        <v>31</v>
      </c>
    </row>
    <row r="12" spans="1:6">
      <c r="A12" s="4" t="s">
        <v>323</v>
      </c>
      <c r="B12" s="5" t="n">
        <v>0</v>
      </c>
      <c r="C12" s="5" t="n">
        <v>0</v>
      </c>
      <c r="D12" s="5" t="n">
        <v>0</v>
      </c>
      <c r="E12" s="5" t="n">
        <v>-3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4</v>
      </c>
      <c r="B1" s="2" t="s">
        <v>58</v>
      </c>
      <c r="D1" s="2" t="s">
        <v>1</v>
      </c>
    </row>
    <row r="2" spans="1:5">
      <c r="B2" s="2" t="s">
        <v>2</v>
      </c>
      <c r="C2" s="2" t="s">
        <v>59</v>
      </c>
      <c r="D2" s="2" t="s">
        <v>2</v>
      </c>
      <c r="E2" s="2" t="s">
        <v>59</v>
      </c>
    </row>
    <row r="3" spans="1:5">
      <c r="A3" s="3" t="s">
        <v>135</v>
      </c>
    </row>
    <row r="4" spans="1:5">
      <c r="A4" s="4" t="s">
        <v>75</v>
      </c>
      <c r="B4" s="5" t="n">
        <v>254</v>
      </c>
      <c r="C4" s="5" t="n">
        <v>219</v>
      </c>
      <c r="D4" s="5" t="n">
        <v>419</v>
      </c>
      <c r="E4" s="5" t="n">
        <v>546</v>
      </c>
    </row>
    <row r="5" spans="1:5">
      <c r="A5" s="3" t="s">
        <v>136</v>
      </c>
    </row>
    <row r="6" spans="1:5">
      <c r="A6" s="4" t="s">
        <v>137</v>
      </c>
      <c r="B6" s="6" t="n">
        <v>19</v>
      </c>
      <c r="C6" s="6" t="n">
        <v>15</v>
      </c>
      <c r="D6" s="6" t="n">
        <v>32</v>
      </c>
      <c r="E6" s="6" t="n">
        <v>24</v>
      </c>
    </row>
    <row r="7" spans="1:5">
      <c r="A7" s="4" t="s">
        <v>64</v>
      </c>
      <c r="B7" s="6" t="n">
        <v>323</v>
      </c>
      <c r="C7" s="6" t="n">
        <v>188</v>
      </c>
      <c r="D7" s="6" t="n">
        <v>615</v>
      </c>
      <c r="E7" s="6" t="n">
        <v>381</v>
      </c>
    </row>
    <row r="8" spans="1:5">
      <c r="A8" s="4" t="s">
        <v>138</v>
      </c>
      <c r="B8" s="6" t="n">
        <v>-44</v>
      </c>
      <c r="C8" s="6" t="n">
        <v>-40</v>
      </c>
      <c r="D8" s="6" t="n">
        <v>10</v>
      </c>
      <c r="E8" s="6" t="n">
        <v>29</v>
      </c>
    </row>
    <row r="9" spans="1:5">
      <c r="A9" s="4" t="s">
        <v>69</v>
      </c>
      <c r="B9" s="6" t="n">
        <v>0</v>
      </c>
      <c r="C9" s="6" t="n">
        <v>0</v>
      </c>
      <c r="D9" s="6" t="n">
        <v>0</v>
      </c>
      <c r="E9" s="6" t="n">
        <v>-338</v>
      </c>
    </row>
    <row r="10" spans="1:5">
      <c r="A10" s="4" t="s">
        <v>139</v>
      </c>
      <c r="B10" s="6" t="n">
        <v>-1</v>
      </c>
      <c r="C10" s="6" t="n">
        <v>26</v>
      </c>
      <c r="D10" s="6" t="n">
        <v>11</v>
      </c>
      <c r="E10" s="6" t="n">
        <v>41</v>
      </c>
    </row>
    <row r="11" spans="1:5">
      <c r="A11" s="4" t="s">
        <v>140</v>
      </c>
      <c r="B11" s="6" t="n">
        <v>29</v>
      </c>
      <c r="C11" s="6" t="n">
        <v>-225</v>
      </c>
      <c r="D11" s="6" t="n">
        <v>54</v>
      </c>
      <c r="E11" s="6" t="n">
        <v>-34</v>
      </c>
    </row>
    <row r="12" spans="1:5">
      <c r="A12" s="4" t="s">
        <v>141</v>
      </c>
      <c r="B12" s="6" t="n">
        <v>580</v>
      </c>
      <c r="C12" s="6" t="n">
        <v>183</v>
      </c>
      <c r="D12" s="6" t="n">
        <v>1141</v>
      </c>
      <c r="E12" s="6" t="n">
        <v>649</v>
      </c>
    </row>
    <row r="13" spans="1:5">
      <c r="A13" s="3" t="s">
        <v>142</v>
      </c>
    </row>
    <row r="14" spans="1:5">
      <c r="A14" s="4" t="s">
        <v>143</v>
      </c>
      <c r="B14" s="6" t="n">
        <v>-40</v>
      </c>
      <c r="C14" s="6" t="n">
        <v>-398</v>
      </c>
      <c r="D14" s="6" t="n">
        <v>-2190</v>
      </c>
      <c r="E14" s="6" t="n">
        <v>-398</v>
      </c>
    </row>
    <row r="15" spans="1:5">
      <c r="A15" s="4" t="s">
        <v>144</v>
      </c>
      <c r="B15" s="6" t="n">
        <v>188</v>
      </c>
      <c r="C15" s="6" t="n">
        <v>-40</v>
      </c>
      <c r="D15" s="6" t="n">
        <v>0</v>
      </c>
      <c r="E15" s="6" t="n">
        <v>-55</v>
      </c>
    </row>
    <row r="16" spans="1:5">
      <c r="A16" s="4" t="s">
        <v>145</v>
      </c>
      <c r="B16" s="6" t="n">
        <v>581</v>
      </c>
      <c r="C16" s="6" t="n">
        <v>0</v>
      </c>
      <c r="D16" s="6" t="n">
        <v>0</v>
      </c>
      <c r="E16" s="6" t="n">
        <v>0</v>
      </c>
    </row>
    <row r="17" spans="1:5">
      <c r="A17" s="4" t="s">
        <v>146</v>
      </c>
      <c r="B17" s="6" t="n">
        <v>135</v>
      </c>
      <c r="C17" s="6" t="n">
        <v>0</v>
      </c>
      <c r="D17" s="6" t="n">
        <v>135</v>
      </c>
      <c r="E17" s="6" t="n">
        <v>1289</v>
      </c>
    </row>
    <row r="18" spans="1:5">
      <c r="A18" s="4" t="s">
        <v>147</v>
      </c>
      <c r="B18" s="6" t="n">
        <v>-282</v>
      </c>
      <c r="C18" s="6" t="n">
        <v>-180</v>
      </c>
      <c r="D18" s="6" t="n">
        <v>-526</v>
      </c>
      <c r="E18" s="6" t="n">
        <v>-358</v>
      </c>
    </row>
    <row r="19" spans="1:5">
      <c r="A19" s="4" t="s">
        <v>148</v>
      </c>
      <c r="B19" s="6" t="n">
        <v>6</v>
      </c>
      <c r="C19" s="6" t="n">
        <v>2</v>
      </c>
      <c r="D19" s="6" t="n">
        <v>13</v>
      </c>
      <c r="E19" s="6" t="n">
        <v>5</v>
      </c>
    </row>
    <row r="20" spans="1:5">
      <c r="A20" s="4" t="s">
        <v>149</v>
      </c>
      <c r="B20" s="6" t="n">
        <v>-43</v>
      </c>
      <c r="C20" s="6" t="n">
        <v>-77</v>
      </c>
      <c r="D20" s="6" t="n">
        <v>-48</v>
      </c>
      <c r="E20" s="6" t="n">
        <v>-140</v>
      </c>
    </row>
    <row r="21" spans="1:5">
      <c r="A21" s="4" t="s">
        <v>150</v>
      </c>
      <c r="B21" s="6" t="n">
        <v>4</v>
      </c>
      <c r="C21" s="6" t="n">
        <v>14</v>
      </c>
      <c r="D21" s="6" t="n">
        <v>9</v>
      </c>
      <c r="E21" s="6" t="n">
        <v>52</v>
      </c>
    </row>
    <row r="22" spans="1:5">
      <c r="A22" s="4" t="s">
        <v>151</v>
      </c>
      <c r="B22" s="6" t="n">
        <v>37</v>
      </c>
      <c r="C22" s="6" t="n">
        <v>-18</v>
      </c>
      <c r="D22" s="6" t="n">
        <v>36</v>
      </c>
      <c r="E22" s="6" t="n">
        <v>-72</v>
      </c>
    </row>
    <row r="23" spans="1:5">
      <c r="A23" s="4" t="s">
        <v>152</v>
      </c>
      <c r="B23" s="6" t="n">
        <v>586</v>
      </c>
      <c r="C23" s="6" t="n">
        <v>-697</v>
      </c>
      <c r="D23" s="6" t="n">
        <v>-2571</v>
      </c>
      <c r="E23" s="6" t="n">
        <v>323</v>
      </c>
    </row>
    <row r="24" spans="1:5">
      <c r="A24" s="3" t="s">
        <v>153</v>
      </c>
    </row>
    <row r="25" spans="1:5">
      <c r="A25" s="4" t="s">
        <v>154</v>
      </c>
      <c r="B25" s="6" t="n">
        <v>-38</v>
      </c>
      <c r="C25" s="6" t="n">
        <v>-35</v>
      </c>
      <c r="D25" s="6" t="n">
        <v>-76</v>
      </c>
      <c r="E25" s="6" t="n">
        <v>-70</v>
      </c>
    </row>
    <row r="26" spans="1:5">
      <c r="A26" s="4" t="s">
        <v>155</v>
      </c>
      <c r="B26" s="6" t="n">
        <v>-213</v>
      </c>
      <c r="C26" s="6" t="n">
        <v>-194</v>
      </c>
      <c r="D26" s="6" t="n">
        <v>-425</v>
      </c>
      <c r="E26" s="6" t="n">
        <v>-387</v>
      </c>
    </row>
    <row r="27" spans="1:5">
      <c r="A27" s="4" t="s">
        <v>156</v>
      </c>
      <c r="B27" s="6" t="n">
        <v>-123</v>
      </c>
      <c r="C27" s="6" t="n">
        <v>-158</v>
      </c>
      <c r="D27" s="6" t="n">
        <v>-491</v>
      </c>
      <c r="E27" s="6" t="n">
        <v>-333</v>
      </c>
    </row>
    <row r="28" spans="1:5">
      <c r="A28" s="4" t="s">
        <v>157</v>
      </c>
      <c r="B28" s="6" t="n">
        <v>13</v>
      </c>
      <c r="C28" s="6" t="n">
        <v>146</v>
      </c>
      <c r="D28" s="6" t="n">
        <v>1285</v>
      </c>
      <c r="E28" s="6" t="n">
        <v>146</v>
      </c>
    </row>
    <row r="29" spans="1:5">
      <c r="A29" s="4" t="s">
        <v>158</v>
      </c>
      <c r="B29" s="6" t="n">
        <v>0</v>
      </c>
      <c r="C29" s="6" t="n">
        <v>-877</v>
      </c>
      <c r="D29" s="6" t="n">
        <v>0</v>
      </c>
      <c r="E29" s="6" t="n">
        <v>-877</v>
      </c>
    </row>
    <row r="30" spans="1:5">
      <c r="A30" s="4" t="s">
        <v>159</v>
      </c>
      <c r="B30" s="6" t="n">
        <v>0</v>
      </c>
      <c r="C30" s="6" t="n">
        <v>0</v>
      </c>
      <c r="D30" s="6" t="n">
        <v>165</v>
      </c>
      <c r="E30" s="6" t="n">
        <v>0</v>
      </c>
    </row>
    <row r="31" spans="1:5">
      <c r="A31" s="4" t="s">
        <v>160</v>
      </c>
      <c r="B31" s="6" t="n">
        <v>456</v>
      </c>
      <c r="C31" s="6" t="n">
        <v>0</v>
      </c>
      <c r="D31" s="6" t="n">
        <v>823</v>
      </c>
      <c r="E31" s="6" t="n">
        <v>0</v>
      </c>
    </row>
    <row r="32" spans="1:5">
      <c r="A32" s="4" t="s">
        <v>161</v>
      </c>
      <c r="B32" s="6" t="n">
        <v>743</v>
      </c>
      <c r="C32" s="6" t="n">
        <v>62</v>
      </c>
      <c r="D32" s="6" t="n">
        <v>2619</v>
      </c>
      <c r="E32" s="6" t="n">
        <v>669</v>
      </c>
    </row>
    <row r="33" spans="1:5">
      <c r="A33" s="4" t="s">
        <v>162</v>
      </c>
      <c r="B33" s="6" t="n">
        <v>-1708</v>
      </c>
      <c r="C33" s="6" t="n">
        <v>-62</v>
      </c>
      <c r="D33" s="6" t="n">
        <v>-3129</v>
      </c>
      <c r="E33" s="6" t="n">
        <v>-1458</v>
      </c>
    </row>
    <row r="34" spans="1:5">
      <c r="A34" s="4" t="s">
        <v>163</v>
      </c>
      <c r="B34" s="6" t="n">
        <v>152</v>
      </c>
      <c r="C34" s="6" t="n">
        <v>1816</v>
      </c>
      <c r="D34" s="6" t="n">
        <v>2051</v>
      </c>
      <c r="E34" s="6" t="n">
        <v>2684</v>
      </c>
    </row>
    <row r="35" spans="1:5">
      <c r="A35" s="4" t="s">
        <v>164</v>
      </c>
      <c r="B35" s="6" t="n">
        <v>-427</v>
      </c>
      <c r="C35" s="6" t="n">
        <v>-262</v>
      </c>
      <c r="D35" s="6" t="n">
        <v>-1204</v>
      </c>
      <c r="E35" s="6" t="n">
        <v>-1070</v>
      </c>
    </row>
    <row r="36" spans="1:5">
      <c r="A36" s="4" t="s">
        <v>165</v>
      </c>
      <c r="B36" s="6" t="n">
        <v>-33</v>
      </c>
      <c r="C36" s="6" t="n">
        <v>0</v>
      </c>
      <c r="D36" s="6" t="n">
        <v>-69</v>
      </c>
      <c r="E36" s="6" t="n">
        <v>0</v>
      </c>
    </row>
    <row r="37" spans="1:5">
      <c r="A37" s="4" t="s">
        <v>166</v>
      </c>
      <c r="B37" s="6" t="n">
        <v>0</v>
      </c>
      <c r="C37" s="6" t="n">
        <v>0</v>
      </c>
      <c r="D37" s="6" t="n">
        <v>72</v>
      </c>
      <c r="E37" s="6" t="n">
        <v>157</v>
      </c>
    </row>
    <row r="38" spans="1:5">
      <c r="A38" s="4" t="s">
        <v>167</v>
      </c>
      <c r="B38" s="6" t="n">
        <v>2</v>
      </c>
      <c r="C38" s="6" t="n">
        <v>4</v>
      </c>
      <c r="D38" s="6" t="n">
        <v>4</v>
      </c>
      <c r="E38" s="6" t="n">
        <v>8</v>
      </c>
    </row>
    <row r="39" spans="1:5">
      <c r="A39" s="4" t="s">
        <v>168</v>
      </c>
      <c r="B39" s="6" t="n">
        <v>0</v>
      </c>
      <c r="C39" s="6" t="n">
        <v>0</v>
      </c>
      <c r="D39" s="6" t="n">
        <v>-28</v>
      </c>
      <c r="E39" s="6" t="n">
        <v>0</v>
      </c>
    </row>
    <row r="40" spans="1:5">
      <c r="A40" s="4" t="s">
        <v>169</v>
      </c>
      <c r="B40" s="6" t="n">
        <v>-1176</v>
      </c>
      <c r="C40" s="6" t="n">
        <v>440</v>
      </c>
      <c r="D40" s="6" t="n">
        <v>1597</v>
      </c>
      <c r="E40" s="6" t="n">
        <v>-531</v>
      </c>
    </row>
    <row r="41" spans="1:5">
      <c r="A41" s="3" t="s">
        <v>23</v>
      </c>
    </row>
    <row r="42" spans="1:5">
      <c r="A42" s="4" t="s">
        <v>170</v>
      </c>
      <c r="B42" s="6" t="n">
        <v>-10</v>
      </c>
      <c r="C42" s="6" t="n">
        <v>-74</v>
      </c>
      <c r="D42" s="6" t="n">
        <v>167</v>
      </c>
      <c r="E42" s="6" t="n">
        <v>441</v>
      </c>
    </row>
    <row r="43" spans="1:5">
      <c r="A43" s="4" t="s">
        <v>171</v>
      </c>
      <c r="B43" s="6" t="n">
        <v>5</v>
      </c>
      <c r="C43" s="6" t="n">
        <v>-34</v>
      </c>
      <c r="D43" s="6" t="n">
        <v>8</v>
      </c>
      <c r="E43" s="6" t="n">
        <v>-33</v>
      </c>
    </row>
    <row r="44" spans="1:5">
      <c r="A44" s="4" t="s">
        <v>172</v>
      </c>
      <c r="B44" s="6" t="n">
        <v>720</v>
      </c>
      <c r="C44" s="6" t="n">
        <v>890</v>
      </c>
      <c r="D44" s="6" t="n">
        <v>540</v>
      </c>
      <c r="E44" s="6" t="n">
        <v>374</v>
      </c>
    </row>
    <row r="45" spans="1:5">
      <c r="A45" s="4" t="s">
        <v>173</v>
      </c>
      <c r="B45" s="5" t="n">
        <v>715</v>
      </c>
      <c r="C45" s="5" t="n">
        <v>782</v>
      </c>
      <c r="D45" s="5" t="n">
        <v>715</v>
      </c>
      <c r="E45" s="5" t="n">
        <v>782</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s>
  <sheetData>
    <row r="1" spans="1:4">
      <c r="A1" s="1" t="s">
        <v>539</v>
      </c>
      <c r="B1" s="2" t="s">
        <v>1</v>
      </c>
    </row>
    <row r="2" spans="1:4">
      <c r="B2" s="2" t="s">
        <v>540</v>
      </c>
      <c r="C2" s="2" t="s">
        <v>541</v>
      </c>
      <c r="D2" s="2" t="s">
        <v>542</v>
      </c>
    </row>
    <row r="3" spans="1:4">
      <c r="A3" s="4" t="s">
        <v>543</v>
      </c>
    </row>
    <row r="4" spans="1:4">
      <c r="A4" s="3" t="s">
        <v>544</v>
      </c>
    </row>
    <row r="5" spans="1:4">
      <c r="A5" s="4" t="s">
        <v>545</v>
      </c>
      <c r="B5" s="5" t="n">
        <v>1975000000</v>
      </c>
    </row>
    <row r="6" spans="1:4">
      <c r="A6" s="4" t="s">
        <v>546</v>
      </c>
      <c r="B6" s="4" t="s">
        <v>547</v>
      </c>
    </row>
    <row r="7" spans="1:4">
      <c r="A7" s="4" t="s">
        <v>548</v>
      </c>
      <c r="B7" s="5" t="n">
        <v>0</v>
      </c>
      <c r="C7" s="5" t="n">
        <v>510000000</v>
      </c>
    </row>
    <row r="8" spans="1:4">
      <c r="A8" s="4" t="s">
        <v>549</v>
      </c>
      <c r="B8" s="5" t="n">
        <v>48000000</v>
      </c>
      <c r="C8" s="6" t="n">
        <v>47000000</v>
      </c>
    </row>
    <row r="9" spans="1:4">
      <c r="A9" s="4" t="s">
        <v>550</v>
      </c>
    </row>
    <row r="10" spans="1:4">
      <c r="A10" s="3" t="s">
        <v>544</v>
      </c>
    </row>
    <row r="11" spans="1:4">
      <c r="A11" s="4" t="s">
        <v>551</v>
      </c>
      <c r="B11" s="4" t="s">
        <v>552</v>
      </c>
    </row>
    <row r="12" spans="1:4">
      <c r="A12" s="4" t="s">
        <v>553</v>
      </c>
    </row>
    <row r="13" spans="1:4">
      <c r="A13" s="3" t="s">
        <v>544</v>
      </c>
    </row>
    <row r="14" spans="1:4">
      <c r="A14" s="4" t="s">
        <v>548</v>
      </c>
      <c r="B14" s="5" t="n">
        <v>382000000</v>
      </c>
      <c r="C14" s="6" t="n">
        <v>365000000</v>
      </c>
    </row>
    <row r="15" spans="1:4">
      <c r="A15" s="4" t="s">
        <v>554</v>
      </c>
      <c r="D15" s="5" t="n">
        <v>500</v>
      </c>
    </row>
    <row r="16" spans="1:4">
      <c r="A16" s="4" t="s">
        <v>555</v>
      </c>
    </row>
    <row r="17" spans="1:4">
      <c r="A17" s="3" t="s">
        <v>544</v>
      </c>
    </row>
    <row r="18" spans="1:4">
      <c r="A18" s="4" t="s">
        <v>556</v>
      </c>
      <c r="B18" s="4" t="s">
        <v>557</v>
      </c>
    </row>
    <row r="19" spans="1:4">
      <c r="A19" s="4" t="s">
        <v>558</v>
      </c>
    </row>
    <row r="20" spans="1:4">
      <c r="A20" s="3" t="s">
        <v>544</v>
      </c>
    </row>
    <row r="21" spans="1:4">
      <c r="A21" s="4" t="s">
        <v>545</v>
      </c>
      <c r="B21" s="5" t="n">
        <v>500000000</v>
      </c>
    </row>
    <row r="22" spans="1:4">
      <c r="A22" s="4" t="s">
        <v>548</v>
      </c>
      <c r="B22" s="5" t="n">
        <v>0</v>
      </c>
      <c r="C22" s="6" t="n">
        <v>0</v>
      </c>
    </row>
    <row r="23" spans="1:4">
      <c r="A23" s="4" t="s">
        <v>559</v>
      </c>
      <c r="B23" s="6" t="n">
        <v>4</v>
      </c>
    </row>
    <row r="24" spans="1:4">
      <c r="A24" s="4" t="s">
        <v>560</v>
      </c>
    </row>
    <row r="25" spans="1:4">
      <c r="A25" s="3" t="s">
        <v>544</v>
      </c>
    </row>
    <row r="26" spans="1:4">
      <c r="A26" s="4" t="s">
        <v>551</v>
      </c>
      <c r="B26" s="4" t="s">
        <v>561</v>
      </c>
    </row>
    <row r="27" spans="1:4">
      <c r="A27" s="4" t="s">
        <v>562</v>
      </c>
      <c r="B27" s="5" t="n">
        <v>0</v>
      </c>
    </row>
    <row r="28" spans="1:4">
      <c r="A28" s="4" t="s">
        <v>41</v>
      </c>
    </row>
    <row r="29" spans="1:4">
      <c r="A29" s="3" t="s">
        <v>544</v>
      </c>
    </row>
    <row r="30" spans="1:4">
      <c r="A30" s="4" t="s">
        <v>548</v>
      </c>
      <c r="B30" s="6" t="n">
        <v>1546000000</v>
      </c>
      <c r="C30" s="6" t="n">
        <v>1993000000</v>
      </c>
    </row>
    <row r="31" spans="1:4">
      <c r="A31" s="4" t="s">
        <v>563</v>
      </c>
      <c r="B31" s="6" t="n">
        <v>-447000000</v>
      </c>
    </row>
    <row r="32" spans="1:4">
      <c r="A32" s="4" t="s">
        <v>564</v>
      </c>
      <c r="B32" s="9" t="n">
        <v>0.04</v>
      </c>
    </row>
    <row r="33" spans="1:4">
      <c r="A33" s="4" t="s">
        <v>392</v>
      </c>
    </row>
    <row r="34" spans="1:4">
      <c r="A34" s="3" t="s">
        <v>544</v>
      </c>
    </row>
    <row r="35" spans="1:4">
      <c r="A35" s="4" t="s">
        <v>548</v>
      </c>
      <c r="B35" s="6" t="n">
        <v>14200000000</v>
      </c>
      <c r="C35" s="5" t="n">
        <v>13113000000</v>
      </c>
    </row>
    <row r="36" spans="1:4">
      <c r="A36" s="4" t="s">
        <v>565</v>
      </c>
      <c r="B36" s="6" t="n">
        <v>1100000000</v>
      </c>
    </row>
    <row r="37" spans="1:4">
      <c r="A37" s="4" t="s">
        <v>566</v>
      </c>
      <c r="B37" s="5" t="n">
        <v>9000000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7</v>
      </c>
      <c r="B1" s="2" t="s">
        <v>2</v>
      </c>
      <c r="C1" s="2" t="s">
        <v>21</v>
      </c>
    </row>
    <row r="2" spans="1:3">
      <c r="A2" s="4" t="s">
        <v>543</v>
      </c>
    </row>
    <row r="3" spans="1:3">
      <c r="A3" s="3" t="s">
        <v>544</v>
      </c>
    </row>
    <row r="4" spans="1:3">
      <c r="A4" s="4" t="s">
        <v>548</v>
      </c>
      <c r="B4" s="5" t="n">
        <v>0</v>
      </c>
      <c r="C4" s="5" t="n">
        <v>510</v>
      </c>
    </row>
    <row r="5" spans="1:3">
      <c r="A5" s="4" t="s">
        <v>550</v>
      </c>
    </row>
    <row r="6" spans="1:3">
      <c r="A6" s="3" t="s">
        <v>544</v>
      </c>
    </row>
    <row r="7" spans="1:3">
      <c r="A7" s="4" t="s">
        <v>551</v>
      </c>
      <c r="B7" s="4" t="s">
        <v>552</v>
      </c>
    </row>
    <row r="8" spans="1:3">
      <c r="A8" s="4" t="s">
        <v>568</v>
      </c>
    </row>
    <row r="9" spans="1:3">
      <c r="A9" s="3" t="s">
        <v>544</v>
      </c>
    </row>
    <row r="10" spans="1:3">
      <c r="A10" s="4" t="s">
        <v>548</v>
      </c>
      <c r="B10" s="5" t="n">
        <v>286</v>
      </c>
      <c r="C10" s="6" t="n">
        <v>275</v>
      </c>
    </row>
    <row r="11" spans="1:3">
      <c r="A11" s="4" t="s">
        <v>569</v>
      </c>
    </row>
    <row r="12" spans="1:3">
      <c r="A12" s="3" t="s">
        <v>544</v>
      </c>
    </row>
    <row r="13" spans="1:3">
      <c r="A13" s="4" t="s">
        <v>570</v>
      </c>
      <c r="B13" s="4" t="s">
        <v>571</v>
      </c>
    </row>
    <row r="14" spans="1:3">
      <c r="A14" s="4" t="s">
        <v>572</v>
      </c>
    </row>
    <row r="15" spans="1:3">
      <c r="A15" s="3" t="s">
        <v>544</v>
      </c>
    </row>
    <row r="16" spans="1:3">
      <c r="A16" s="4" t="s">
        <v>548</v>
      </c>
      <c r="B16" s="5" t="n">
        <v>344</v>
      </c>
      <c r="C16" s="6" t="n">
        <v>330</v>
      </c>
    </row>
    <row r="17" spans="1:3">
      <c r="A17" s="4" t="s">
        <v>573</v>
      </c>
    </row>
    <row r="18" spans="1:3">
      <c r="A18" s="3" t="s">
        <v>544</v>
      </c>
    </row>
    <row r="19" spans="1:3">
      <c r="A19" s="4" t="s">
        <v>570</v>
      </c>
      <c r="B19" s="4" t="s">
        <v>571</v>
      </c>
    </row>
    <row r="20" spans="1:3">
      <c r="A20" s="4" t="s">
        <v>574</v>
      </c>
    </row>
    <row r="21" spans="1:3">
      <c r="A21" s="3" t="s">
        <v>544</v>
      </c>
    </row>
    <row r="22" spans="1:3">
      <c r="A22" s="4" t="s">
        <v>548</v>
      </c>
      <c r="B22" s="5" t="n">
        <v>229</v>
      </c>
      <c r="C22" s="6" t="n">
        <v>220</v>
      </c>
    </row>
    <row r="23" spans="1:3">
      <c r="A23" s="4" t="s">
        <v>575</v>
      </c>
    </row>
    <row r="24" spans="1:3">
      <c r="A24" s="3" t="s">
        <v>544</v>
      </c>
    </row>
    <row r="25" spans="1:3">
      <c r="A25" s="4" t="s">
        <v>570</v>
      </c>
      <c r="B25" s="4" t="s">
        <v>576</v>
      </c>
    </row>
    <row r="26" spans="1:3">
      <c r="A26" s="4" t="s">
        <v>574</v>
      </c>
    </row>
    <row r="27" spans="1:3">
      <c r="A27" s="3" t="s">
        <v>544</v>
      </c>
    </row>
    <row r="28" spans="1:3">
      <c r="A28" s="4" t="s">
        <v>548</v>
      </c>
      <c r="B28" s="5" t="n">
        <v>305</v>
      </c>
      <c r="C28" s="6" t="n">
        <v>293</v>
      </c>
    </row>
    <row r="29" spans="1:3">
      <c r="A29" s="4" t="s">
        <v>575</v>
      </c>
    </row>
    <row r="30" spans="1:3">
      <c r="A30" s="3" t="s">
        <v>544</v>
      </c>
    </row>
    <row r="31" spans="1:3">
      <c r="A31" s="4" t="s">
        <v>570</v>
      </c>
      <c r="B31" s="4" t="s">
        <v>576</v>
      </c>
    </row>
    <row r="32" spans="1:3">
      <c r="A32" s="4" t="s">
        <v>553</v>
      </c>
    </row>
    <row r="33" spans="1:3">
      <c r="A33" s="3" t="s">
        <v>544</v>
      </c>
    </row>
    <row r="34" spans="1:3">
      <c r="A34" s="4" t="s">
        <v>548</v>
      </c>
      <c r="B34" s="5" t="n">
        <v>382</v>
      </c>
      <c r="C34" s="6" t="n">
        <v>365</v>
      </c>
    </row>
    <row r="35" spans="1:3">
      <c r="A35" s="4" t="s">
        <v>555</v>
      </c>
    </row>
    <row r="36" spans="1:3">
      <c r="A36" s="3" t="s">
        <v>544</v>
      </c>
    </row>
    <row r="37" spans="1:3">
      <c r="A37" s="4" t="s">
        <v>570</v>
      </c>
      <c r="B37" s="4" t="s">
        <v>557</v>
      </c>
    </row>
    <row r="38" spans="1:3">
      <c r="A38" s="4" t="s">
        <v>41</v>
      </c>
    </row>
    <row r="39" spans="1:3">
      <c r="A39" s="3" t="s">
        <v>544</v>
      </c>
    </row>
    <row r="40" spans="1:3">
      <c r="A40" s="4" t="s">
        <v>548</v>
      </c>
      <c r="B40" s="5" t="n">
        <v>1546</v>
      </c>
      <c r="C40" s="5" t="n">
        <v>199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77</v>
      </c>
      <c r="B1" s="2" t="s">
        <v>578</v>
      </c>
      <c r="C1" s="2" t="s">
        <v>541</v>
      </c>
      <c r="D1" s="2" t="s">
        <v>542</v>
      </c>
    </row>
    <row r="2" spans="1:4">
      <c r="A2" s="3" t="s">
        <v>544</v>
      </c>
    </row>
    <row r="3" spans="1:4">
      <c r="A3" s="4" t="s">
        <v>38</v>
      </c>
      <c r="B3" s="5" t="n">
        <v>1028</v>
      </c>
      <c r="C3" s="5" t="n">
        <v>985</v>
      </c>
    </row>
    <row r="4" spans="1:4">
      <c r="A4" s="4" t="s">
        <v>42</v>
      </c>
      <c r="B4" s="6" t="n">
        <v>13172</v>
      </c>
      <c r="C4" s="6" t="n">
        <v>12128</v>
      </c>
    </row>
    <row r="5" spans="1:4">
      <c r="A5" s="4" t="s">
        <v>553</v>
      </c>
    </row>
    <row r="6" spans="1:4">
      <c r="A6" s="3" t="s">
        <v>544</v>
      </c>
    </row>
    <row r="7" spans="1:4">
      <c r="A7" s="4" t="s">
        <v>554</v>
      </c>
      <c r="D7" s="5" t="n">
        <v>500</v>
      </c>
    </row>
    <row r="8" spans="1:4">
      <c r="A8" s="4" t="s">
        <v>96</v>
      </c>
      <c r="B8" s="6" t="n">
        <v>382</v>
      </c>
      <c r="C8" s="6" t="n">
        <v>365</v>
      </c>
    </row>
    <row r="9" spans="1:4">
      <c r="A9" s="4" t="s">
        <v>392</v>
      </c>
    </row>
    <row r="10" spans="1:4">
      <c r="A10" s="3" t="s">
        <v>544</v>
      </c>
    </row>
    <row r="11" spans="1:4">
      <c r="A11" s="4" t="s">
        <v>96</v>
      </c>
      <c r="B11" s="5" t="n">
        <v>14200</v>
      </c>
      <c r="C11" s="5" t="n">
        <v>13113</v>
      </c>
    </row>
    <row r="12" spans="1:4">
      <c r="A12" s="4" t="s">
        <v>579</v>
      </c>
    </row>
    <row r="13" spans="1:4">
      <c r="A13" s="3" t="s">
        <v>544</v>
      </c>
    </row>
    <row r="14" spans="1:4">
      <c r="A14" s="4" t="s">
        <v>554</v>
      </c>
      <c r="D14" s="5" t="n">
        <v>5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580</v>
      </c>
      <c r="B1" s="2" t="s">
        <v>1</v>
      </c>
    </row>
    <row r="2" spans="1:7">
      <c r="B2" s="2" t="s">
        <v>2</v>
      </c>
      <c r="C2" s="2" t="s">
        <v>511</v>
      </c>
      <c r="D2" s="2" t="s">
        <v>21</v>
      </c>
      <c r="E2" s="2" t="s">
        <v>59</v>
      </c>
      <c r="F2" s="2" t="s">
        <v>581</v>
      </c>
      <c r="G2" s="2" t="s">
        <v>283</v>
      </c>
    </row>
    <row r="3" spans="1:7">
      <c r="A3" s="3" t="s">
        <v>582</v>
      </c>
    </row>
    <row r="4" spans="1:7">
      <c r="A4" s="4" t="s">
        <v>55</v>
      </c>
      <c r="B4" s="5" t="n">
        <v>16233</v>
      </c>
      <c r="C4" s="5" t="n">
        <v>16275</v>
      </c>
      <c r="D4" s="5" t="n">
        <v>14668</v>
      </c>
      <c r="E4" s="5" t="n">
        <v>12276</v>
      </c>
      <c r="F4" s="5" t="n">
        <v>13607</v>
      </c>
      <c r="G4" s="5" t="n">
        <v>13474</v>
      </c>
    </row>
    <row r="5" spans="1:7">
      <c r="A5" s="4" t="s">
        <v>583</v>
      </c>
      <c r="B5" s="6" t="n">
        <v>-8918</v>
      </c>
      <c r="D5" s="6" t="n">
        <v>-7303</v>
      </c>
    </row>
    <row r="6" spans="1:7">
      <c r="A6" s="4" t="s">
        <v>584</v>
      </c>
      <c r="B6" s="6" t="n">
        <v>1639</v>
      </c>
      <c r="D6" s="6" t="n">
        <v>1228</v>
      </c>
    </row>
    <row r="7" spans="1:7">
      <c r="A7" s="4" t="s">
        <v>585</v>
      </c>
      <c r="B7" s="6" t="n">
        <v>-352</v>
      </c>
      <c r="D7" s="6" t="n">
        <v>-328</v>
      </c>
    </row>
    <row r="8" spans="1:7">
      <c r="A8" s="4" t="s">
        <v>586</v>
      </c>
      <c r="B8" s="6" t="n">
        <v>-398</v>
      </c>
      <c r="D8" s="6" t="n">
        <v>-109</v>
      </c>
    </row>
    <row r="9" spans="1:7">
      <c r="A9" s="4" t="s">
        <v>587</v>
      </c>
      <c r="B9" s="5" t="n">
        <v>8204</v>
      </c>
      <c r="C9" s="5" t="n">
        <v>8202</v>
      </c>
      <c r="D9" s="5" t="n">
        <v>8156</v>
      </c>
      <c r="E9" s="5" t="n">
        <v>7764</v>
      </c>
      <c r="F9" s="5" t="n">
        <v>7760</v>
      </c>
      <c r="G9" s="5" t="n">
        <v>7599</v>
      </c>
    </row>
    <row r="10" spans="1:7">
      <c r="A10" s="4" t="s">
        <v>588</v>
      </c>
    </row>
    <row r="11" spans="1:7">
      <c r="A11" s="3" t="s">
        <v>582</v>
      </c>
    </row>
    <row r="12" spans="1:7">
      <c r="A12" s="4" t="s">
        <v>589</v>
      </c>
      <c r="B12" s="4" t="s">
        <v>520</v>
      </c>
    </row>
    <row r="13" spans="1:7">
      <c r="A13" s="4" t="s">
        <v>590</v>
      </c>
    </row>
    <row r="14" spans="1:7">
      <c r="A14" s="3" t="s">
        <v>582</v>
      </c>
    </row>
    <row r="15" spans="1:7">
      <c r="A15" s="4" t="s">
        <v>589</v>
      </c>
      <c r="B15" s="4" t="s">
        <v>59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2</v>
      </c>
      <c r="B1" s="2" t="s">
        <v>58</v>
      </c>
      <c r="D1" s="2" t="s">
        <v>1</v>
      </c>
    </row>
    <row r="2" spans="1:5">
      <c r="B2" s="2" t="s">
        <v>2</v>
      </c>
      <c r="C2" s="2" t="s">
        <v>59</v>
      </c>
      <c r="D2" s="2" t="s">
        <v>2</v>
      </c>
      <c r="E2" s="2" t="s">
        <v>59</v>
      </c>
    </row>
    <row r="3" spans="1:5">
      <c r="A3" s="3" t="s">
        <v>593</v>
      </c>
    </row>
    <row r="4" spans="1:5">
      <c r="A4" s="4" t="s">
        <v>594</v>
      </c>
      <c r="B4" s="5" t="n">
        <v>8202</v>
      </c>
      <c r="C4" s="5" t="n">
        <v>7760</v>
      </c>
      <c r="D4" s="5" t="n">
        <v>8156</v>
      </c>
      <c r="E4" s="5" t="n">
        <v>7599</v>
      </c>
    </row>
    <row r="5" spans="1:5">
      <c r="A5" s="4" t="s">
        <v>595</v>
      </c>
      <c r="B5" s="6" t="n">
        <v>0</v>
      </c>
      <c r="C5" s="6" t="n">
        <v>0</v>
      </c>
      <c r="D5" s="6" t="n">
        <v>72</v>
      </c>
      <c r="E5" s="6" t="n">
        <v>157</v>
      </c>
    </row>
    <row r="6" spans="1:5">
      <c r="A6" s="4" t="s">
        <v>596</v>
      </c>
      <c r="B6" s="6" t="n">
        <v>2</v>
      </c>
      <c r="C6" s="6" t="n">
        <v>4</v>
      </c>
      <c r="D6" s="6" t="n">
        <v>-24</v>
      </c>
      <c r="E6" s="6" t="n">
        <v>8</v>
      </c>
    </row>
    <row r="7" spans="1:5">
      <c r="A7" s="4" t="s">
        <v>459</v>
      </c>
      <c r="B7" s="6" t="n">
        <v>8204</v>
      </c>
      <c r="C7" s="6" t="n">
        <v>7764</v>
      </c>
      <c r="D7" s="6" t="n">
        <v>8204</v>
      </c>
      <c r="E7" s="6" t="n">
        <v>7764</v>
      </c>
    </row>
    <row r="8" spans="1:5">
      <c r="A8" s="4" t="s">
        <v>597</v>
      </c>
      <c r="B8" s="5" t="n">
        <v>8202</v>
      </c>
      <c r="C8" s="5" t="n">
        <v>7760</v>
      </c>
      <c r="D8" s="5" t="n">
        <v>8192</v>
      </c>
      <c r="E8" s="5" t="n">
        <v>7738</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M64"/>
  <sheetViews>
    <sheetView workbookViewId="0">
      <selection activeCell="A1" sqref="A1"/>
    </sheetView>
  </sheetViews>
  <sheetFormatPr baseColWidth="8" defaultRowHeight="15" outlineLevelCol="0"/>
  <cols>
    <col customWidth="1" max="1" min="1" width="80"/>
    <col customWidth="1" max="2" min="2" width="27"/>
    <col customWidth="1" max="3" min="3" width="37"/>
    <col customWidth="1" max="4" min="4" width="21"/>
    <col customWidth="1" max="5" min="5" width="21"/>
    <col customWidth="1" max="6" min="6" width="21"/>
    <col customWidth="1" max="7" min="7" width="21"/>
    <col customWidth="1" max="8" min="8" width="27"/>
    <col customWidth="1" max="9" min="9" width="21"/>
    <col customWidth="1" max="10" min="10" width="20"/>
    <col customWidth="1" max="11" min="11" width="21"/>
    <col customWidth="1" max="12" min="12" width="21"/>
    <col customWidth="1" max="13" min="13" width="21"/>
  </cols>
  <sheetData>
    <row r="1" spans="1:13">
      <c r="A1" s="1" t="s">
        <v>598</v>
      </c>
      <c r="B1" s="2" t="s">
        <v>599</v>
      </c>
      <c r="C1" s="2" t="s">
        <v>600</v>
      </c>
      <c r="D1" s="2" t="s">
        <v>601</v>
      </c>
      <c r="E1" s="2" t="s">
        <v>602</v>
      </c>
      <c r="F1" s="2" t="s">
        <v>578</v>
      </c>
      <c r="G1" s="2" t="s">
        <v>603</v>
      </c>
      <c r="H1" s="2" t="s">
        <v>604</v>
      </c>
      <c r="I1" s="2" t="s">
        <v>603</v>
      </c>
      <c r="J1" s="2" t="s">
        <v>605</v>
      </c>
      <c r="K1" s="2" t="s">
        <v>542</v>
      </c>
      <c r="L1" s="2" t="s">
        <v>606</v>
      </c>
      <c r="M1" s="2" t="s">
        <v>607</v>
      </c>
    </row>
    <row r="2" spans="1:13">
      <c r="A2" s="3" t="s">
        <v>608</v>
      </c>
    </row>
    <row r="3" spans="1:13">
      <c r="A3" s="4" t="s">
        <v>609</v>
      </c>
      <c r="F3" s="5" t="n">
        <v>2</v>
      </c>
      <c r="G3" s="5" t="n">
        <v>4</v>
      </c>
      <c r="H3" s="5" t="n">
        <v>4</v>
      </c>
      <c r="I3" s="5" t="n">
        <v>8</v>
      </c>
    </row>
    <row r="4" spans="1:13">
      <c r="A4" s="4" t="s">
        <v>553</v>
      </c>
    </row>
    <row r="5" spans="1:13">
      <c r="A5" s="3" t="s">
        <v>608</v>
      </c>
    </row>
    <row r="6" spans="1:13">
      <c r="A6" s="4" t="s">
        <v>554</v>
      </c>
      <c r="K6" s="5" t="n">
        <v>500</v>
      </c>
    </row>
    <row r="7" spans="1:13">
      <c r="A7" s="4" t="s">
        <v>99</v>
      </c>
    </row>
    <row r="8" spans="1:13">
      <c r="A8" s="3" t="s">
        <v>608</v>
      </c>
    </row>
    <row r="9" spans="1:13">
      <c r="A9" s="4" t="s">
        <v>610</v>
      </c>
      <c r="H9" s="6" t="n">
        <v>0</v>
      </c>
      <c r="J9" s="6" t="n">
        <v>18</v>
      </c>
    </row>
    <row r="10" spans="1:13">
      <c r="A10" s="4" t="s">
        <v>611</v>
      </c>
    </row>
    <row r="11" spans="1:13">
      <c r="A11" s="3" t="s">
        <v>608</v>
      </c>
    </row>
    <row r="12" spans="1:13">
      <c r="A12" s="4" t="s">
        <v>610</v>
      </c>
      <c r="B12" s="6" t="n">
        <v>4</v>
      </c>
      <c r="C12" s="6" t="n">
        <v>4</v>
      </c>
    </row>
    <row r="13" spans="1:13">
      <c r="A13" s="4" t="s">
        <v>612</v>
      </c>
      <c r="C13" s="5" t="n">
        <v>25</v>
      </c>
    </row>
    <row r="14" spans="1:13">
      <c r="A14" s="4" t="s">
        <v>613</v>
      </c>
      <c r="B14" s="4" t="s">
        <v>614</v>
      </c>
      <c r="C14" s="4" t="s">
        <v>614</v>
      </c>
    </row>
    <row r="15" spans="1:13">
      <c r="A15" s="4" t="s">
        <v>615</v>
      </c>
      <c r="B15" s="5" t="n">
        <v>2</v>
      </c>
    </row>
    <row r="16" spans="1:13">
      <c r="A16" s="4" t="s">
        <v>616</v>
      </c>
      <c r="B16" s="6" t="n">
        <v>1</v>
      </c>
    </row>
    <row r="17" spans="1:13">
      <c r="A17" s="4" t="s">
        <v>617</v>
      </c>
    </row>
    <row r="18" spans="1:13">
      <c r="A18" s="3" t="s">
        <v>608</v>
      </c>
    </row>
    <row r="19" spans="1:13">
      <c r="A19" s="4" t="s">
        <v>609</v>
      </c>
      <c r="C19" s="5" t="n">
        <v>100</v>
      </c>
    </row>
    <row r="20" spans="1:13">
      <c r="A20" s="4" t="s">
        <v>618</v>
      </c>
    </row>
    <row r="21" spans="1:13">
      <c r="A21" s="3" t="s">
        <v>608</v>
      </c>
    </row>
    <row r="22" spans="1:13">
      <c r="A22" s="4" t="s">
        <v>609</v>
      </c>
      <c r="B22" s="5" t="n">
        <v>75</v>
      </c>
    </row>
    <row r="23" spans="1:13">
      <c r="A23" s="4" t="s">
        <v>619</v>
      </c>
    </row>
    <row r="24" spans="1:13">
      <c r="A24" s="3" t="s">
        <v>608</v>
      </c>
    </row>
    <row r="25" spans="1:13">
      <c r="A25" s="4" t="s">
        <v>556</v>
      </c>
      <c r="F25" s="4" t="s">
        <v>557</v>
      </c>
      <c r="H25" s="4" t="s">
        <v>557</v>
      </c>
    </row>
    <row r="26" spans="1:13">
      <c r="A26" s="4" t="s">
        <v>620</v>
      </c>
    </row>
    <row r="27" spans="1:13">
      <c r="A27" s="3" t="s">
        <v>608</v>
      </c>
    </row>
    <row r="28" spans="1:13">
      <c r="A28" s="4" t="s">
        <v>556</v>
      </c>
      <c r="F28" s="4" t="s">
        <v>576</v>
      </c>
      <c r="H28" s="4" t="s">
        <v>576</v>
      </c>
    </row>
    <row r="29" spans="1:13">
      <c r="A29" s="4" t="s">
        <v>621</v>
      </c>
    </row>
    <row r="30" spans="1:13">
      <c r="A30" s="3" t="s">
        <v>608</v>
      </c>
    </row>
    <row r="31" spans="1:13">
      <c r="A31" s="4" t="s">
        <v>556</v>
      </c>
      <c r="F31" s="4" t="s">
        <v>576</v>
      </c>
      <c r="H31" s="4" t="s">
        <v>576</v>
      </c>
    </row>
    <row r="32" spans="1:13">
      <c r="A32" s="4" t="s">
        <v>579</v>
      </c>
    </row>
    <row r="33" spans="1:13">
      <c r="A33" s="3" t="s">
        <v>608</v>
      </c>
    </row>
    <row r="34" spans="1:13">
      <c r="A34" s="4" t="s">
        <v>554</v>
      </c>
      <c r="K34" s="5" t="n">
        <v>500</v>
      </c>
    </row>
    <row r="35" spans="1:13">
      <c r="A35" s="4" t="s">
        <v>622</v>
      </c>
    </row>
    <row r="36" spans="1:13">
      <c r="A36" s="3" t="s">
        <v>608</v>
      </c>
    </row>
    <row r="37" spans="1:13">
      <c r="A37" s="4" t="s">
        <v>554</v>
      </c>
      <c r="L37" s="5" t="n">
        <v>400</v>
      </c>
    </row>
    <row r="38" spans="1:13">
      <c r="A38" s="4" t="s">
        <v>623</v>
      </c>
    </row>
    <row r="39" spans="1:13">
      <c r="A39" s="3" t="s">
        <v>608</v>
      </c>
    </row>
    <row r="40" spans="1:13">
      <c r="A40" s="4" t="s">
        <v>554</v>
      </c>
      <c r="M40" s="5" t="n">
        <v>300</v>
      </c>
    </row>
    <row r="41" spans="1:13">
      <c r="A41" s="4" t="s">
        <v>624</v>
      </c>
    </row>
    <row r="42" spans="1:13">
      <c r="A42" s="3" t="s">
        <v>608</v>
      </c>
    </row>
    <row r="43" spans="1:13">
      <c r="A43" s="4" t="s">
        <v>625</v>
      </c>
      <c r="E43" s="5" t="n">
        <v>400</v>
      </c>
    </row>
    <row r="44" spans="1:13">
      <c r="A44" s="4" t="s">
        <v>626</v>
      </c>
    </row>
    <row r="45" spans="1:13">
      <c r="A45" s="3" t="s">
        <v>608</v>
      </c>
    </row>
    <row r="46" spans="1:13">
      <c r="A46" s="4" t="s">
        <v>625</v>
      </c>
      <c r="D46" s="5" t="n">
        <v>125</v>
      </c>
    </row>
    <row r="47" spans="1:13">
      <c r="A47" s="4" t="s">
        <v>627</v>
      </c>
    </row>
    <row r="48" spans="1:13">
      <c r="A48" s="3" t="s">
        <v>608</v>
      </c>
    </row>
    <row r="49" spans="1:13">
      <c r="A49" s="4" t="s">
        <v>556</v>
      </c>
      <c r="K49" s="4" t="s">
        <v>557</v>
      </c>
    </row>
    <row r="50" spans="1:13">
      <c r="A50" s="4" t="s">
        <v>628</v>
      </c>
    </row>
    <row r="51" spans="1:13">
      <c r="A51" s="3" t="s">
        <v>608</v>
      </c>
    </row>
    <row r="52" spans="1:13">
      <c r="A52" s="4" t="s">
        <v>556</v>
      </c>
      <c r="K52" s="4" t="s">
        <v>629</v>
      </c>
    </row>
    <row r="53" spans="1:13">
      <c r="A53" s="4" t="s">
        <v>630</v>
      </c>
    </row>
    <row r="54" spans="1:13">
      <c r="A54" s="3" t="s">
        <v>608</v>
      </c>
    </row>
    <row r="55" spans="1:13">
      <c r="A55" s="4" t="s">
        <v>556</v>
      </c>
      <c r="L55" s="4" t="s">
        <v>576</v>
      </c>
    </row>
    <row r="56" spans="1:13">
      <c r="A56" s="4" t="s">
        <v>631</v>
      </c>
    </row>
    <row r="57" spans="1:13">
      <c r="A57" s="3" t="s">
        <v>608</v>
      </c>
    </row>
    <row r="58" spans="1:13">
      <c r="A58" s="4" t="s">
        <v>556</v>
      </c>
      <c r="L58" s="4" t="s">
        <v>632</v>
      </c>
    </row>
    <row r="59" spans="1:13">
      <c r="A59" s="4" t="s">
        <v>633</v>
      </c>
    </row>
    <row r="60" spans="1:13">
      <c r="A60" s="3" t="s">
        <v>608</v>
      </c>
    </row>
    <row r="61" spans="1:13">
      <c r="A61" s="4" t="s">
        <v>556</v>
      </c>
      <c r="M61" s="4" t="s">
        <v>576</v>
      </c>
    </row>
    <row r="62" spans="1:13">
      <c r="A62" s="4" t="s">
        <v>634</v>
      </c>
    </row>
    <row r="63" spans="1:13">
      <c r="A63" s="3" t="s">
        <v>608</v>
      </c>
    </row>
    <row r="64" spans="1:13">
      <c r="A64" s="4" t="s">
        <v>556</v>
      </c>
      <c r="M64" s="4" t="s">
        <v>63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36</v>
      </c>
      <c r="B1" s="2" t="s">
        <v>58</v>
      </c>
      <c r="D1" s="2" t="s">
        <v>1</v>
      </c>
    </row>
    <row r="2" spans="1:6">
      <c r="B2" s="2" t="s">
        <v>2</v>
      </c>
      <c r="C2" s="2" t="s">
        <v>59</v>
      </c>
      <c r="D2" s="2" t="s">
        <v>2</v>
      </c>
      <c r="E2" s="2" t="s">
        <v>59</v>
      </c>
      <c r="F2" s="2" t="s">
        <v>21</v>
      </c>
    </row>
    <row r="3" spans="1:6">
      <c r="A3" s="3" t="s">
        <v>80</v>
      </c>
    </row>
    <row r="4" spans="1:6">
      <c r="A4" s="4" t="s">
        <v>61</v>
      </c>
      <c r="B4" s="5" t="n">
        <v>1685</v>
      </c>
      <c r="C4" s="5" t="n">
        <v>1044</v>
      </c>
      <c r="D4" s="5" t="n">
        <v>3278</v>
      </c>
      <c r="E4" s="5" t="n">
        <v>2057</v>
      </c>
    </row>
    <row r="5" spans="1:6">
      <c r="A5" s="4" t="s">
        <v>637</v>
      </c>
      <c r="B5" s="6" t="n">
        <v>98</v>
      </c>
      <c r="C5" s="6" t="n">
        <v>125</v>
      </c>
      <c r="D5" s="6" t="n">
        <v>128</v>
      </c>
      <c r="E5" s="6" t="n">
        <v>334</v>
      </c>
    </row>
    <row r="6" spans="1:6">
      <c r="A6" s="3" t="s">
        <v>638</v>
      </c>
    </row>
    <row r="7" spans="1:6">
      <c r="A7" s="4" t="s">
        <v>27</v>
      </c>
      <c r="B7" s="6" t="n">
        <v>2816</v>
      </c>
      <c r="D7" s="6" t="n">
        <v>2816</v>
      </c>
      <c r="F7" s="5" t="n">
        <v>2276</v>
      </c>
    </row>
    <row r="8" spans="1:6">
      <c r="A8" s="4" t="s">
        <v>639</v>
      </c>
      <c r="B8" s="6" t="n">
        <v>38649</v>
      </c>
      <c r="D8" s="6" t="n">
        <v>38649</v>
      </c>
      <c r="F8" s="6" t="n">
        <v>34304</v>
      </c>
    </row>
    <row r="9" spans="1:6">
      <c r="A9" s="4" t="s">
        <v>40</v>
      </c>
      <c r="B9" s="6" t="n">
        <v>3978</v>
      </c>
      <c r="D9" s="6" t="n">
        <v>3978</v>
      </c>
      <c r="F9" s="6" t="n">
        <v>2417</v>
      </c>
    </row>
    <row r="10" spans="1:6">
      <c r="A10" s="4" t="s">
        <v>640</v>
      </c>
      <c r="B10" s="6" t="n">
        <v>21254</v>
      </c>
      <c r="D10" s="6" t="n">
        <v>21254</v>
      </c>
      <c r="F10" s="6" t="n">
        <v>19495</v>
      </c>
    </row>
    <row r="11" spans="1:6">
      <c r="A11" s="4" t="s">
        <v>641</v>
      </c>
      <c r="B11" s="6" t="n">
        <v>1815</v>
      </c>
      <c r="D11" s="6" t="n">
        <v>1815</v>
      </c>
      <c r="F11" s="6" t="n">
        <v>1823</v>
      </c>
    </row>
    <row r="12" spans="1:6">
      <c r="A12" s="4" t="s">
        <v>52</v>
      </c>
      <c r="B12" s="6" t="n">
        <v>21</v>
      </c>
      <c r="D12" s="6" t="n">
        <v>21</v>
      </c>
      <c r="F12" s="6" t="n">
        <v>71</v>
      </c>
    </row>
    <row r="13" spans="1:6">
      <c r="A13" s="4" t="s">
        <v>642</v>
      </c>
      <c r="B13" s="6" t="n">
        <v>8918</v>
      </c>
      <c r="D13" s="6" t="n">
        <v>8918</v>
      </c>
      <c r="F13" s="6" t="n">
        <v>7303</v>
      </c>
    </row>
    <row r="14" spans="1:6">
      <c r="A14" s="4" t="s">
        <v>54</v>
      </c>
      <c r="B14" s="6" t="n">
        <v>935</v>
      </c>
      <c r="D14" s="6" t="n">
        <v>935</v>
      </c>
      <c r="F14" s="6" t="n">
        <v>936</v>
      </c>
    </row>
    <row r="15" spans="1:6">
      <c r="A15" s="4" t="s">
        <v>643</v>
      </c>
    </row>
    <row r="16" spans="1:6">
      <c r="A16" s="3" t="s">
        <v>80</v>
      </c>
    </row>
    <row r="17" spans="1:6">
      <c r="A17" s="4" t="s">
        <v>61</v>
      </c>
      <c r="B17" s="6" t="n">
        <v>0</v>
      </c>
      <c r="C17" s="6" t="n">
        <v>0</v>
      </c>
      <c r="D17" s="6" t="n">
        <v>0</v>
      </c>
      <c r="E17" s="6" t="n">
        <v>0</v>
      </c>
    </row>
    <row r="18" spans="1:6">
      <c r="A18" s="4" t="s">
        <v>637</v>
      </c>
      <c r="B18" s="6" t="n">
        <v>42</v>
      </c>
      <c r="C18" s="6" t="n">
        <v>64</v>
      </c>
      <c r="D18" s="6" t="n">
        <v>36</v>
      </c>
      <c r="E18" s="6" t="n">
        <v>186</v>
      </c>
    </row>
    <row r="19" spans="1:6">
      <c r="A19" s="3" t="s">
        <v>638</v>
      </c>
    </row>
    <row r="20" spans="1:6">
      <c r="A20" s="4" t="s">
        <v>27</v>
      </c>
      <c r="B20" s="6" t="n">
        <v>0</v>
      </c>
      <c r="D20" s="6" t="n">
        <v>0</v>
      </c>
      <c r="F20" s="6" t="n">
        <v>0</v>
      </c>
    </row>
    <row r="21" spans="1:6">
      <c r="A21" s="4" t="s">
        <v>639</v>
      </c>
      <c r="B21" s="6" t="n">
        <v>5456</v>
      </c>
      <c r="D21" s="6" t="n">
        <v>5456</v>
      </c>
      <c r="F21" s="6" t="n">
        <v>5449</v>
      </c>
    </row>
    <row r="22" spans="1:6">
      <c r="A22" s="4" t="s">
        <v>40</v>
      </c>
      <c r="B22" s="6" t="n">
        <v>0</v>
      </c>
      <c r="D22" s="6" t="n">
        <v>0</v>
      </c>
      <c r="F22" s="6" t="n">
        <v>0</v>
      </c>
    </row>
    <row r="23" spans="1:6">
      <c r="A23" s="4" t="s">
        <v>640</v>
      </c>
      <c r="B23" s="6" t="n">
        <v>0</v>
      </c>
      <c r="D23" s="6" t="n">
        <v>0</v>
      </c>
      <c r="F23" s="6" t="n">
        <v>0</v>
      </c>
    </row>
    <row r="24" spans="1:6">
      <c r="A24" s="4" t="s">
        <v>641</v>
      </c>
      <c r="B24" s="6" t="n">
        <v>0</v>
      </c>
      <c r="D24" s="6" t="n">
        <v>0</v>
      </c>
      <c r="F24" s="6" t="n">
        <v>0</v>
      </c>
    </row>
    <row r="25" spans="1:6">
      <c r="A25" s="4" t="s">
        <v>52</v>
      </c>
      <c r="B25" s="6" t="n">
        <v>0</v>
      </c>
      <c r="D25" s="6" t="n">
        <v>0</v>
      </c>
      <c r="F25" s="6" t="n">
        <v>0</v>
      </c>
    </row>
    <row r="26" spans="1:6">
      <c r="A26" s="4" t="s">
        <v>642</v>
      </c>
      <c r="B26" s="6" t="n">
        <v>0</v>
      </c>
      <c r="D26" s="6" t="n">
        <v>0</v>
      </c>
      <c r="F26" s="6" t="n">
        <v>0</v>
      </c>
    </row>
    <row r="27" spans="1:6">
      <c r="A27" s="4" t="s">
        <v>54</v>
      </c>
      <c r="B27" s="6" t="n">
        <v>0</v>
      </c>
      <c r="D27" s="6" t="n">
        <v>0</v>
      </c>
      <c r="F27" s="6" t="n">
        <v>0</v>
      </c>
    </row>
    <row r="28" spans="1:6">
      <c r="A28" s="4" t="s">
        <v>644</v>
      </c>
    </row>
    <row r="29" spans="1:6">
      <c r="A29" s="3" t="s">
        <v>80</v>
      </c>
    </row>
    <row r="30" spans="1:6">
      <c r="A30" s="4" t="s">
        <v>61</v>
      </c>
      <c r="B30" s="6" t="n">
        <v>0</v>
      </c>
      <c r="C30" s="6" t="n">
        <v>0</v>
      </c>
      <c r="D30" s="6" t="n">
        <v>0</v>
      </c>
      <c r="E30" s="6" t="n">
        <v>0</v>
      </c>
    </row>
    <row r="31" spans="1:6">
      <c r="A31" s="4" t="s">
        <v>637</v>
      </c>
      <c r="B31" s="6" t="n">
        <v>0</v>
      </c>
      <c r="C31" s="6" t="n">
        <v>0</v>
      </c>
      <c r="D31" s="6" t="n">
        <v>0</v>
      </c>
      <c r="E31" s="6" t="n">
        <v>0</v>
      </c>
    </row>
    <row r="32" spans="1:6">
      <c r="A32" s="3" t="s">
        <v>638</v>
      </c>
    </row>
    <row r="33" spans="1:6">
      <c r="A33" s="4" t="s">
        <v>27</v>
      </c>
      <c r="B33" s="6" t="n">
        <v>0</v>
      </c>
      <c r="D33" s="6" t="n">
        <v>0</v>
      </c>
      <c r="F33" s="6" t="n">
        <v>0</v>
      </c>
    </row>
    <row r="34" spans="1:6">
      <c r="A34" s="4" t="s">
        <v>639</v>
      </c>
      <c r="B34" s="6" t="n">
        <v>0</v>
      </c>
      <c r="D34" s="6" t="n">
        <v>0</v>
      </c>
      <c r="F34" s="6" t="n">
        <v>0</v>
      </c>
    </row>
    <row r="35" spans="1:6">
      <c r="A35" s="4" t="s">
        <v>40</v>
      </c>
      <c r="B35" s="6" t="n">
        <v>0</v>
      </c>
      <c r="D35" s="6" t="n">
        <v>0</v>
      </c>
      <c r="F35" s="6" t="n">
        <v>0</v>
      </c>
    </row>
    <row r="36" spans="1:6">
      <c r="A36" s="4" t="s">
        <v>640</v>
      </c>
      <c r="B36" s="6" t="n">
        <v>1546</v>
      </c>
      <c r="D36" s="6" t="n">
        <v>1546</v>
      </c>
      <c r="F36" s="6" t="n">
        <v>1483</v>
      </c>
    </row>
    <row r="37" spans="1:6">
      <c r="A37" s="4" t="s">
        <v>641</v>
      </c>
      <c r="B37" s="6" t="n">
        <v>0</v>
      </c>
      <c r="D37" s="6" t="n">
        <v>0</v>
      </c>
      <c r="F37" s="6" t="n">
        <v>0</v>
      </c>
    </row>
    <row r="38" spans="1:6">
      <c r="A38" s="4" t="s">
        <v>52</v>
      </c>
      <c r="B38" s="6" t="n">
        <v>0</v>
      </c>
      <c r="D38" s="6" t="n">
        <v>0</v>
      </c>
      <c r="F38" s="6" t="n">
        <v>0</v>
      </c>
    </row>
    <row r="39" spans="1:6">
      <c r="A39" s="4" t="s">
        <v>642</v>
      </c>
      <c r="B39" s="6" t="n">
        <v>0</v>
      </c>
      <c r="D39" s="6" t="n">
        <v>0</v>
      </c>
      <c r="F39" s="6" t="n">
        <v>0</v>
      </c>
    </row>
    <row r="40" spans="1:6">
      <c r="A40" s="4" t="s">
        <v>54</v>
      </c>
      <c r="B40" s="6" t="n">
        <v>0</v>
      </c>
      <c r="D40" s="6" t="n">
        <v>0</v>
      </c>
      <c r="F40" s="6" t="n">
        <v>0</v>
      </c>
    </row>
    <row r="41" spans="1:6">
      <c r="A41" s="4" t="s">
        <v>645</v>
      </c>
    </row>
    <row r="42" spans="1:6">
      <c r="A42" s="3" t="s">
        <v>80</v>
      </c>
    </row>
    <row r="43" spans="1:6">
      <c r="A43" s="4" t="s">
        <v>61</v>
      </c>
      <c r="B43" s="6" t="n">
        <v>0</v>
      </c>
      <c r="C43" s="6" t="n">
        <v>0</v>
      </c>
      <c r="D43" s="6" t="n">
        <v>0</v>
      </c>
      <c r="E43" s="6" t="n">
        <v>0</v>
      </c>
    </row>
    <row r="44" spans="1:6">
      <c r="A44" s="4" t="s">
        <v>637</v>
      </c>
      <c r="B44" s="6" t="n">
        <v>0</v>
      </c>
      <c r="C44" s="6" t="n">
        <v>0</v>
      </c>
      <c r="D44" s="6" t="n">
        <v>0</v>
      </c>
      <c r="E44" s="6" t="n">
        <v>0</v>
      </c>
    </row>
    <row r="45" spans="1:6">
      <c r="A45" s="3" t="s">
        <v>638</v>
      </c>
    </row>
    <row r="46" spans="1:6">
      <c r="A46" s="4" t="s">
        <v>27</v>
      </c>
      <c r="B46" s="6" t="n">
        <v>0</v>
      </c>
      <c r="D46" s="6" t="n">
        <v>0</v>
      </c>
      <c r="F46" s="6" t="n">
        <v>0</v>
      </c>
    </row>
    <row r="47" spans="1:6">
      <c r="A47" s="4" t="s">
        <v>639</v>
      </c>
      <c r="B47" s="6" t="n">
        <v>684</v>
      </c>
      <c r="D47" s="6" t="n">
        <v>684</v>
      </c>
      <c r="F47" s="6" t="n">
        <v>568</v>
      </c>
    </row>
    <row r="48" spans="1:6">
      <c r="A48" s="4" t="s">
        <v>40</v>
      </c>
      <c r="B48" s="6" t="n">
        <v>0</v>
      </c>
      <c r="D48" s="6" t="n">
        <v>0</v>
      </c>
      <c r="F48" s="6" t="n">
        <v>0</v>
      </c>
    </row>
    <row r="49" spans="1:6">
      <c r="A49" s="4" t="s">
        <v>640</v>
      </c>
      <c r="B49" s="6" t="n">
        <v>76</v>
      </c>
      <c r="D49" s="6" t="n">
        <v>76</v>
      </c>
      <c r="F49" s="6" t="n">
        <v>0</v>
      </c>
    </row>
    <row r="50" spans="1:6">
      <c r="A50" s="4" t="s">
        <v>641</v>
      </c>
      <c r="B50" s="6" t="n">
        <v>0</v>
      </c>
      <c r="D50" s="6" t="n">
        <v>0</v>
      </c>
      <c r="F50" s="6" t="n">
        <v>0</v>
      </c>
    </row>
    <row r="51" spans="1:6">
      <c r="A51" s="4" t="s">
        <v>52</v>
      </c>
      <c r="B51" s="6" t="n">
        <v>0</v>
      </c>
      <c r="D51" s="6" t="n">
        <v>0</v>
      </c>
      <c r="F51" s="6" t="n">
        <v>0</v>
      </c>
    </row>
    <row r="52" spans="1:6">
      <c r="A52" s="4" t="s">
        <v>642</v>
      </c>
      <c r="B52" s="6" t="n">
        <v>0</v>
      </c>
      <c r="D52" s="6" t="n">
        <v>0</v>
      </c>
      <c r="F52" s="6" t="n">
        <v>0</v>
      </c>
    </row>
    <row r="53" spans="1:6">
      <c r="A53" s="4" t="s">
        <v>54</v>
      </c>
      <c r="B53" s="6" t="n">
        <v>0</v>
      </c>
      <c r="D53" s="6" t="n">
        <v>0</v>
      </c>
      <c r="F53" s="6" t="n">
        <v>0</v>
      </c>
    </row>
    <row r="54" spans="1:6">
      <c r="A54" s="4" t="s">
        <v>646</v>
      </c>
    </row>
    <row r="55" spans="1:6">
      <c r="A55" s="3" t="s">
        <v>80</v>
      </c>
    </row>
    <row r="56" spans="1:6">
      <c r="A56" s="4" t="s">
        <v>61</v>
      </c>
      <c r="B56" s="6" t="n">
        <v>0</v>
      </c>
      <c r="C56" s="6" t="n">
        <v>0</v>
      </c>
      <c r="D56" s="6" t="n">
        <v>0</v>
      </c>
      <c r="E56" s="6" t="n">
        <v>0</v>
      </c>
    </row>
    <row r="57" spans="1:6">
      <c r="A57" s="4" t="s">
        <v>637</v>
      </c>
      <c r="B57" s="6" t="n">
        <v>98</v>
      </c>
      <c r="C57" s="6" t="n">
        <v>125</v>
      </c>
      <c r="D57" s="6" t="n">
        <v>128</v>
      </c>
      <c r="E57" s="6" t="n">
        <v>334</v>
      </c>
    </row>
    <row r="58" spans="1:6">
      <c r="A58" s="3" t="s">
        <v>638</v>
      </c>
    </row>
    <row r="59" spans="1:6">
      <c r="A59" s="4" t="s">
        <v>27</v>
      </c>
      <c r="B59" s="6" t="n">
        <v>0</v>
      </c>
      <c r="D59" s="6" t="n">
        <v>0</v>
      </c>
      <c r="F59" s="6" t="n">
        <v>0</v>
      </c>
    </row>
    <row r="60" spans="1:6">
      <c r="A60" s="4" t="s">
        <v>639</v>
      </c>
      <c r="B60" s="6" t="n">
        <v>8253</v>
      </c>
      <c r="D60" s="6" t="n">
        <v>8253</v>
      </c>
      <c r="F60" s="6" t="n">
        <v>8281</v>
      </c>
    </row>
    <row r="61" spans="1:6">
      <c r="A61" s="4" t="s">
        <v>40</v>
      </c>
      <c r="B61" s="6" t="n">
        <v>0</v>
      </c>
      <c r="D61" s="6" t="n">
        <v>0</v>
      </c>
      <c r="F61" s="6" t="n">
        <v>0</v>
      </c>
    </row>
    <row r="62" spans="1:6">
      <c r="A62" s="4" t="s">
        <v>640</v>
      </c>
      <c r="B62" s="6" t="n">
        <v>0</v>
      </c>
      <c r="D62" s="6" t="n">
        <v>0</v>
      </c>
      <c r="F62" s="6" t="n">
        <v>0</v>
      </c>
    </row>
    <row r="63" spans="1:6">
      <c r="A63" s="4" t="s">
        <v>641</v>
      </c>
      <c r="B63" s="6" t="n">
        <v>0</v>
      </c>
      <c r="D63" s="6" t="n">
        <v>0</v>
      </c>
      <c r="F63" s="6" t="n">
        <v>0</v>
      </c>
    </row>
    <row r="64" spans="1:6">
      <c r="A64" s="4" t="s">
        <v>52</v>
      </c>
      <c r="B64" s="6" t="n">
        <v>0</v>
      </c>
      <c r="D64" s="6" t="n">
        <v>0</v>
      </c>
      <c r="F64" s="6" t="n">
        <v>0</v>
      </c>
    </row>
    <row r="65" spans="1:6">
      <c r="A65" s="4" t="s">
        <v>642</v>
      </c>
      <c r="B65" s="6" t="n">
        <v>0</v>
      </c>
      <c r="D65" s="6" t="n">
        <v>0</v>
      </c>
      <c r="F65" s="6" t="n">
        <v>0</v>
      </c>
    </row>
    <row r="66" spans="1:6">
      <c r="A66" s="4" t="s">
        <v>54</v>
      </c>
      <c r="B66" s="6" t="n">
        <v>0</v>
      </c>
      <c r="D66" s="6" t="n">
        <v>0</v>
      </c>
      <c r="F66" s="6" t="n">
        <v>0</v>
      </c>
    </row>
    <row r="67" spans="1:6">
      <c r="A67" s="4" t="s">
        <v>647</v>
      </c>
    </row>
    <row r="68" spans="1:6">
      <c r="A68" s="3" t="s">
        <v>80</v>
      </c>
    </row>
    <row r="69" spans="1:6">
      <c r="A69" s="4" t="s">
        <v>61</v>
      </c>
      <c r="C69" s="6" t="n">
        <v>1044</v>
      </c>
      <c r="D69" s="6" t="n">
        <v>3278</v>
      </c>
      <c r="E69" s="6" t="n">
        <v>2057</v>
      </c>
    </row>
    <row r="70" spans="1:6">
      <c r="A70" s="4" t="s">
        <v>637</v>
      </c>
      <c r="B70" s="6" t="n">
        <v>-42</v>
      </c>
      <c r="C70" s="5" t="n">
        <v>-64</v>
      </c>
      <c r="D70" s="6" t="n">
        <v>-36</v>
      </c>
      <c r="E70" s="5" t="n">
        <v>-186</v>
      </c>
    </row>
    <row r="71" spans="1:6">
      <c r="A71" s="3" t="s">
        <v>638</v>
      </c>
    </row>
    <row r="72" spans="1:6">
      <c r="A72" s="4" t="s">
        <v>27</v>
      </c>
      <c r="B72" s="6" t="n">
        <v>2816</v>
      </c>
      <c r="D72" s="6" t="n">
        <v>2816</v>
      </c>
      <c r="F72" s="6" t="n">
        <v>2276</v>
      </c>
    </row>
    <row r="73" spans="1:6">
      <c r="A73" s="4" t="s">
        <v>639</v>
      </c>
      <c r="B73" s="6" t="n">
        <v>24256</v>
      </c>
      <c r="D73" s="6" t="n">
        <v>24256</v>
      </c>
      <c r="F73" s="6" t="n">
        <v>20006</v>
      </c>
    </row>
    <row r="74" spans="1:6">
      <c r="A74" s="4" t="s">
        <v>40</v>
      </c>
      <c r="B74" s="6" t="n">
        <v>3978</v>
      </c>
      <c r="D74" s="6" t="n">
        <v>3978</v>
      </c>
      <c r="F74" s="6" t="n">
        <v>2417</v>
      </c>
    </row>
    <row r="75" spans="1:6">
      <c r="A75" s="4" t="s">
        <v>640</v>
      </c>
      <c r="B75" s="6" t="n">
        <v>19632</v>
      </c>
      <c r="D75" s="6" t="n">
        <v>19632</v>
      </c>
      <c r="F75" s="6" t="n">
        <v>18012</v>
      </c>
    </row>
    <row r="76" spans="1:6">
      <c r="A76" s="4" t="s">
        <v>641</v>
      </c>
      <c r="B76" s="6" t="n">
        <v>1815</v>
      </c>
      <c r="D76" s="6" t="n">
        <v>1815</v>
      </c>
      <c r="F76" s="6" t="n">
        <v>1823</v>
      </c>
    </row>
    <row r="77" spans="1:6">
      <c r="A77" s="4" t="s">
        <v>52</v>
      </c>
      <c r="B77" s="6" t="n">
        <v>21</v>
      </c>
      <c r="D77" s="6" t="n">
        <v>21</v>
      </c>
      <c r="F77" s="6" t="n">
        <v>71</v>
      </c>
    </row>
    <row r="78" spans="1:6">
      <c r="A78" s="4" t="s">
        <v>642</v>
      </c>
      <c r="B78" s="6" t="n">
        <v>8918</v>
      </c>
      <c r="D78" s="6" t="n">
        <v>8918</v>
      </c>
      <c r="F78" s="6" t="n">
        <v>7303</v>
      </c>
    </row>
    <row r="79" spans="1:6">
      <c r="A79" s="4" t="s">
        <v>54</v>
      </c>
      <c r="B79" s="5" t="n">
        <v>935</v>
      </c>
      <c r="D79" s="5" t="n">
        <v>935</v>
      </c>
      <c r="F79" s="5" t="n">
        <v>936</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5"/>
    <col customWidth="1" max="5" min="5" width="14"/>
  </cols>
  <sheetData>
    <row r="1" spans="1:5">
      <c r="A1" s="1" t="s">
        <v>648</v>
      </c>
      <c r="B1" s="2" t="s">
        <v>58</v>
      </c>
      <c r="D1" s="2" t="s">
        <v>1</v>
      </c>
    </row>
    <row r="2" spans="1:5">
      <c r="B2" s="2" t="s">
        <v>2</v>
      </c>
      <c r="C2" s="2" t="s">
        <v>59</v>
      </c>
      <c r="D2" s="2" t="s">
        <v>2</v>
      </c>
      <c r="E2" s="2" t="s">
        <v>59</v>
      </c>
    </row>
    <row r="3" spans="1:5">
      <c r="A3" s="3" t="s">
        <v>290</v>
      </c>
    </row>
    <row r="4" spans="1:5">
      <c r="A4" s="4" t="s">
        <v>649</v>
      </c>
      <c r="B4" s="5" t="n">
        <v>1685</v>
      </c>
      <c r="C4" s="5" t="n">
        <v>1044</v>
      </c>
      <c r="D4" s="5" t="n">
        <v>3278</v>
      </c>
      <c r="E4" s="5" t="n">
        <v>2057</v>
      </c>
    </row>
    <row r="5" spans="1:5">
      <c r="A5" s="4" t="s">
        <v>300</v>
      </c>
    </row>
    <row r="6" spans="1:5">
      <c r="A6" s="3" t="s">
        <v>290</v>
      </c>
    </row>
    <row r="7" spans="1:5">
      <c r="A7" s="4" t="s">
        <v>649</v>
      </c>
      <c r="B7" s="6" t="n">
        <v>743</v>
      </c>
      <c r="C7" s="6" t="n">
        <v>589</v>
      </c>
      <c r="D7" s="6" t="n">
        <v>1471</v>
      </c>
      <c r="E7" s="6" t="n">
        <v>1124</v>
      </c>
    </row>
    <row r="8" spans="1:5">
      <c r="A8" s="4" t="s">
        <v>301</v>
      </c>
    </row>
    <row r="9" spans="1:5">
      <c r="A9" s="3" t="s">
        <v>290</v>
      </c>
    </row>
    <row r="10" spans="1:5">
      <c r="A10" s="4" t="s">
        <v>649</v>
      </c>
      <c r="B10" s="6" t="n">
        <v>350</v>
      </c>
      <c r="C10" s="6" t="n">
        <v>341</v>
      </c>
      <c r="D10" s="6" t="n">
        <v>686</v>
      </c>
      <c r="E10" s="6" t="n">
        <v>680</v>
      </c>
    </row>
    <row r="11" spans="1:5">
      <c r="A11" s="4" t="s">
        <v>302</v>
      </c>
    </row>
    <row r="12" spans="1:5">
      <c r="A12" s="3" t="s">
        <v>290</v>
      </c>
    </row>
    <row r="13" spans="1:5">
      <c r="A13" s="4" t="s">
        <v>649</v>
      </c>
      <c r="B13" s="6" t="n">
        <v>512</v>
      </c>
      <c r="C13" s="6" t="n">
        <v>114</v>
      </c>
      <c r="D13" s="6" t="n">
        <v>962</v>
      </c>
      <c r="E13" s="6" t="n">
        <v>253</v>
      </c>
    </row>
    <row r="14" spans="1:5">
      <c r="A14" s="4" t="s">
        <v>463</v>
      </c>
    </row>
    <row r="15" spans="1:5">
      <c r="A15" s="3" t="s">
        <v>290</v>
      </c>
    </row>
    <row r="16" spans="1:5">
      <c r="A16" s="4" t="s">
        <v>649</v>
      </c>
      <c r="B16" s="5" t="n">
        <v>80</v>
      </c>
      <c r="C16" s="5" t="n">
        <v>0</v>
      </c>
      <c r="D16" s="5" t="n">
        <v>159</v>
      </c>
      <c r="E16" s="5" t="n">
        <v>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650</v>
      </c>
      <c r="B1" s="2" t="s">
        <v>58</v>
      </c>
      <c r="D1" s="2" t="s">
        <v>1</v>
      </c>
    </row>
    <row r="2" spans="1:5">
      <c r="B2" s="2" t="s">
        <v>2</v>
      </c>
      <c r="C2" s="2" t="s">
        <v>59</v>
      </c>
      <c r="D2" s="2" t="s">
        <v>2</v>
      </c>
      <c r="E2" s="2" t="s">
        <v>59</v>
      </c>
    </row>
    <row r="3" spans="1:5">
      <c r="A3" s="3" t="s">
        <v>651</v>
      </c>
    </row>
    <row r="4" spans="1:5">
      <c r="A4" s="4" t="s">
        <v>61</v>
      </c>
      <c r="B4" s="5" t="n">
        <v>1685</v>
      </c>
      <c r="C4" s="5" t="n">
        <v>1044</v>
      </c>
      <c r="D4" s="5" t="n">
        <v>3278</v>
      </c>
      <c r="E4" s="5" t="n">
        <v>2057</v>
      </c>
    </row>
    <row r="5" spans="1:5">
      <c r="A5" s="4" t="s">
        <v>652</v>
      </c>
    </row>
    <row r="6" spans="1:5">
      <c r="A6" s="3" t="s">
        <v>651</v>
      </c>
    </row>
    <row r="7" spans="1:5">
      <c r="A7" s="4" t="s">
        <v>61</v>
      </c>
      <c r="B7" s="6" t="n">
        <v>289</v>
      </c>
      <c r="C7" s="6" t="n">
        <v>278</v>
      </c>
      <c r="D7" s="6" t="n">
        <v>578</v>
      </c>
      <c r="E7" s="6" t="n">
        <v>583</v>
      </c>
    </row>
    <row r="8" spans="1:5">
      <c r="A8" s="4" t="s">
        <v>653</v>
      </c>
    </row>
    <row r="9" spans="1:5">
      <c r="A9" s="3" t="s">
        <v>651</v>
      </c>
    </row>
    <row r="10" spans="1:5">
      <c r="A10" s="4" t="s">
        <v>61</v>
      </c>
      <c r="B10" s="6" t="n">
        <v>270</v>
      </c>
      <c r="C10" s="6" t="n">
        <v>288</v>
      </c>
      <c r="D10" s="6" t="n">
        <v>539</v>
      </c>
      <c r="E10" s="6" t="n">
        <v>572</v>
      </c>
    </row>
    <row r="11" spans="1:5">
      <c r="A11" s="4" t="s">
        <v>654</v>
      </c>
    </row>
    <row r="12" spans="1:5">
      <c r="A12" s="3" t="s">
        <v>651</v>
      </c>
    </row>
    <row r="13" spans="1:5">
      <c r="A13" s="4" t="s">
        <v>61</v>
      </c>
      <c r="B13" s="6" t="n">
        <v>259</v>
      </c>
      <c r="C13" s="6" t="n">
        <v>127</v>
      </c>
      <c r="D13" s="6" t="n">
        <v>508</v>
      </c>
      <c r="E13" s="6" t="n">
        <v>171</v>
      </c>
    </row>
    <row r="14" spans="1:5">
      <c r="A14" s="4" t="s">
        <v>655</v>
      </c>
    </row>
    <row r="15" spans="1:5">
      <c r="A15" s="3" t="s">
        <v>651</v>
      </c>
    </row>
    <row r="16" spans="1:5">
      <c r="A16" s="4" t="s">
        <v>61</v>
      </c>
      <c r="B16" s="6" t="n">
        <v>249</v>
      </c>
      <c r="C16" s="6" t="n">
        <v>42</v>
      </c>
      <c r="D16" s="6" t="n">
        <v>461</v>
      </c>
      <c r="E16" s="6" t="n">
        <v>83</v>
      </c>
    </row>
    <row r="17" spans="1:5">
      <c r="A17" s="4" t="s">
        <v>656</v>
      </c>
    </row>
    <row r="18" spans="1:5">
      <c r="A18" s="3" t="s">
        <v>651</v>
      </c>
    </row>
    <row r="19" spans="1:5">
      <c r="A19" s="4" t="s">
        <v>61</v>
      </c>
      <c r="B19" s="6" t="n">
        <v>233</v>
      </c>
      <c r="C19" s="6" t="n">
        <v>47</v>
      </c>
      <c r="D19" s="6" t="n">
        <v>505</v>
      </c>
      <c r="E19" s="6" t="n">
        <v>124</v>
      </c>
    </row>
    <row r="20" spans="1:5">
      <c r="A20" s="4" t="s">
        <v>657</v>
      </c>
    </row>
    <row r="21" spans="1:5">
      <c r="A21" s="3" t="s">
        <v>651</v>
      </c>
    </row>
    <row r="22" spans="1:5">
      <c r="A22" s="4" t="s">
        <v>61</v>
      </c>
      <c r="B22" s="6" t="n">
        <v>171</v>
      </c>
      <c r="C22" s="6" t="n">
        <v>166</v>
      </c>
      <c r="D22" s="6" t="n">
        <v>333</v>
      </c>
      <c r="E22" s="6" t="n">
        <v>325</v>
      </c>
    </row>
    <row r="23" spans="1:5">
      <c r="A23" s="4" t="s">
        <v>658</v>
      </c>
    </row>
    <row r="24" spans="1:5">
      <c r="A24" s="3" t="s">
        <v>651</v>
      </c>
    </row>
    <row r="25" spans="1:5">
      <c r="A25" s="4" t="s">
        <v>61</v>
      </c>
      <c r="B25" s="6" t="n">
        <v>112</v>
      </c>
      <c r="C25" s="6" t="n">
        <v>11</v>
      </c>
      <c r="D25" s="6" t="n">
        <v>152</v>
      </c>
      <c r="E25" s="6" t="n">
        <v>24</v>
      </c>
    </row>
    <row r="26" spans="1:5">
      <c r="A26" s="4" t="s">
        <v>659</v>
      </c>
    </row>
    <row r="27" spans="1:5">
      <c r="A27" s="3" t="s">
        <v>651</v>
      </c>
    </row>
    <row r="28" spans="1:5">
      <c r="A28" s="4" t="s">
        <v>61</v>
      </c>
      <c r="B28" s="6" t="n">
        <v>42</v>
      </c>
      <c r="C28" s="6" t="n">
        <v>43</v>
      </c>
      <c r="D28" s="6" t="n">
        <v>84</v>
      </c>
      <c r="E28" s="6" t="n">
        <v>88</v>
      </c>
    </row>
    <row r="29" spans="1:5">
      <c r="A29" s="4" t="s">
        <v>660</v>
      </c>
    </row>
    <row r="30" spans="1:5">
      <c r="A30" s="3" t="s">
        <v>651</v>
      </c>
    </row>
    <row r="31" spans="1:5">
      <c r="A31" s="4" t="s">
        <v>61</v>
      </c>
      <c r="B31" s="6" t="n">
        <v>28</v>
      </c>
      <c r="C31" s="6" t="n">
        <v>18</v>
      </c>
      <c r="D31" s="6" t="n">
        <v>57</v>
      </c>
      <c r="E31" s="6" t="n">
        <v>44</v>
      </c>
    </row>
    <row r="32" spans="1:5">
      <c r="A32" s="4" t="s">
        <v>661</v>
      </c>
    </row>
    <row r="33" spans="1:5">
      <c r="A33" s="3" t="s">
        <v>651</v>
      </c>
    </row>
    <row r="34" spans="1:5">
      <c r="A34" s="4" t="s">
        <v>61</v>
      </c>
      <c r="B34" s="5" t="n">
        <v>32</v>
      </c>
      <c r="C34" s="5" t="n">
        <v>24</v>
      </c>
      <c r="D34" s="5" t="n">
        <v>61</v>
      </c>
      <c r="E34" s="5" t="n">
        <v>43</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K62"/>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37"/>
    <col customWidth="1" max="5" min="5" width="27"/>
    <col customWidth="1" max="6" min="6" width="37"/>
    <col customWidth="1" max="7" min="7" width="27"/>
    <col customWidth="1" max="8" min="8" width="27"/>
    <col customWidth="1" max="9" min="9" width="30"/>
    <col customWidth="1" max="10" min="10" width="27"/>
    <col customWidth="1" max="11" min="11" width="27"/>
  </cols>
  <sheetData>
    <row r="1" spans="1:11">
      <c r="A1" s="1" t="s">
        <v>662</v>
      </c>
      <c r="B1" s="2" t="s">
        <v>663</v>
      </c>
      <c r="C1" s="2" t="s">
        <v>664</v>
      </c>
      <c r="D1" s="2" t="s">
        <v>665</v>
      </c>
      <c r="E1" s="2" t="s">
        <v>666</v>
      </c>
      <c r="F1" s="2" t="s">
        <v>667</v>
      </c>
      <c r="G1" s="2" t="s">
        <v>604</v>
      </c>
      <c r="H1" s="2" t="s">
        <v>668</v>
      </c>
      <c r="I1" s="2" t="s">
        <v>669</v>
      </c>
      <c r="J1" s="2" t="s">
        <v>668</v>
      </c>
      <c r="K1" s="2" t="s">
        <v>670</v>
      </c>
    </row>
    <row r="2" spans="1:11">
      <c r="A2" s="3" t="s">
        <v>671</v>
      </c>
    </row>
    <row r="3" spans="1:11">
      <c r="A3" s="4" t="s">
        <v>129</v>
      </c>
      <c r="I3" s="5" t="n">
        <v>-29</v>
      </c>
    </row>
    <row r="4" spans="1:11">
      <c r="A4" s="4" t="s">
        <v>609</v>
      </c>
      <c r="G4" s="5" t="n">
        <v>2</v>
      </c>
      <c r="H4" s="5" t="n">
        <v>4</v>
      </c>
      <c r="I4" s="5" t="n">
        <v>4</v>
      </c>
      <c r="J4" s="5" t="n">
        <v>8</v>
      </c>
    </row>
    <row r="5" spans="1:11">
      <c r="A5" s="4" t="s">
        <v>672</v>
      </c>
      <c r="I5" s="6" t="n">
        <v>5</v>
      </c>
    </row>
    <row r="6" spans="1:11">
      <c r="A6" s="4" t="s">
        <v>120</v>
      </c>
      <c r="G6" s="5" t="n">
        <v>2</v>
      </c>
      <c r="H6" s="5" t="n">
        <v>4</v>
      </c>
      <c r="I6" s="5" t="n">
        <v>4</v>
      </c>
      <c r="J6" s="5" t="n">
        <v>8</v>
      </c>
    </row>
    <row r="7" spans="1:11">
      <c r="A7" s="4" t="s">
        <v>99</v>
      </c>
    </row>
    <row r="8" spans="1:11">
      <c r="A8" s="3" t="s">
        <v>671</v>
      </c>
    </row>
    <row r="9" spans="1:11">
      <c r="A9" s="4" t="s">
        <v>129</v>
      </c>
      <c r="I9" s="5" t="n">
        <v>-1</v>
      </c>
    </row>
    <row r="10" spans="1:11">
      <c r="A10" s="4" t="s">
        <v>673</v>
      </c>
      <c r="I10" s="6" t="n">
        <v>0</v>
      </c>
      <c r="K10" s="6" t="n">
        <v>18</v>
      </c>
    </row>
    <row r="11" spans="1:11">
      <c r="A11" s="4" t="s">
        <v>120</v>
      </c>
      <c r="I11" s="5" t="n">
        <v>0</v>
      </c>
      <c r="K11" s="5" t="n">
        <v>342</v>
      </c>
    </row>
    <row r="12" spans="1:11">
      <c r="A12" s="4" t="s">
        <v>674</v>
      </c>
      <c r="I12" s="10" t="n">
        <v>0.1</v>
      </c>
      <c r="K12" s="10" t="n">
        <v>-0.1</v>
      </c>
    </row>
    <row r="13" spans="1:11">
      <c r="A13" s="4" t="s">
        <v>675</v>
      </c>
      <c r="I13" s="5" t="n">
        <v>1</v>
      </c>
      <c r="K13" s="5" t="n">
        <v>1</v>
      </c>
    </row>
    <row r="14" spans="1:11">
      <c r="A14" s="4" t="s">
        <v>676</v>
      </c>
    </row>
    <row r="15" spans="1:11">
      <c r="A15" s="3" t="s">
        <v>671</v>
      </c>
    </row>
    <row r="16" spans="1:11">
      <c r="A16" s="4" t="s">
        <v>673</v>
      </c>
      <c r="C16" s="6" t="n">
        <v>10</v>
      </c>
      <c r="D16" s="6" t="n">
        <v>10</v>
      </c>
    </row>
    <row r="17" spans="1:11">
      <c r="A17" s="4" t="s">
        <v>612</v>
      </c>
      <c r="D17" s="5" t="n">
        <v>25</v>
      </c>
    </row>
    <row r="18" spans="1:11">
      <c r="A18" s="4" t="s">
        <v>609</v>
      </c>
      <c r="C18" s="5" t="n">
        <v>190</v>
      </c>
      <c r="D18" s="5" t="n">
        <v>250</v>
      </c>
    </row>
    <row r="19" spans="1:11">
      <c r="A19" s="4" t="s">
        <v>613</v>
      </c>
      <c r="C19" s="4" t="s">
        <v>677</v>
      </c>
      <c r="D19" s="4" t="s">
        <v>677</v>
      </c>
    </row>
    <row r="20" spans="1:11">
      <c r="A20" s="4" t="s">
        <v>615</v>
      </c>
      <c r="C20" s="5" t="n">
        <v>5</v>
      </c>
    </row>
    <row r="21" spans="1:11">
      <c r="A21" s="4" t="s">
        <v>678</v>
      </c>
    </row>
    <row r="22" spans="1:11">
      <c r="A22" s="3" t="s">
        <v>671</v>
      </c>
    </row>
    <row r="23" spans="1:11">
      <c r="A23" s="4" t="s">
        <v>673</v>
      </c>
      <c r="E23" s="6" t="n">
        <v>8</v>
      </c>
      <c r="F23" s="6" t="n">
        <v>8</v>
      </c>
    </row>
    <row r="24" spans="1:11">
      <c r="A24" s="4" t="s">
        <v>612</v>
      </c>
      <c r="F24" s="5" t="n">
        <v>25</v>
      </c>
    </row>
    <row r="25" spans="1:11">
      <c r="A25" s="4" t="s">
        <v>609</v>
      </c>
      <c r="E25" s="5" t="n">
        <v>161</v>
      </c>
      <c r="F25" s="5" t="n">
        <v>200</v>
      </c>
    </row>
    <row r="26" spans="1:11">
      <c r="A26" s="4" t="s">
        <v>613</v>
      </c>
      <c r="E26" s="4" t="s">
        <v>286</v>
      </c>
      <c r="F26" s="4" t="s">
        <v>286</v>
      </c>
    </row>
    <row r="27" spans="1:11">
      <c r="A27" s="4" t="s">
        <v>615</v>
      </c>
      <c r="E27" s="5" t="n">
        <v>4</v>
      </c>
    </row>
    <row r="28" spans="1:11">
      <c r="A28" s="4" t="s">
        <v>679</v>
      </c>
    </row>
    <row r="29" spans="1:11">
      <c r="A29" s="3" t="s">
        <v>671</v>
      </c>
    </row>
    <row r="30" spans="1:11">
      <c r="A30" s="4" t="s">
        <v>680</v>
      </c>
      <c r="G30" s="10" t="n">
        <v>1.6</v>
      </c>
      <c r="H30" s="10" t="n">
        <v>1.6</v>
      </c>
      <c r="I30" s="10" t="n">
        <v>1.6</v>
      </c>
      <c r="J30" s="10" t="n">
        <v>1.6</v>
      </c>
    </row>
    <row r="31" spans="1:11">
      <c r="A31" s="4" t="s">
        <v>681</v>
      </c>
      <c r="I31" s="6" t="n">
        <v>0</v>
      </c>
      <c r="K31" s="6" t="n">
        <v>0</v>
      </c>
    </row>
    <row r="32" spans="1:11">
      <c r="A32" s="4" t="s">
        <v>129</v>
      </c>
      <c r="I32" s="5" t="n">
        <v>0</v>
      </c>
      <c r="K32" s="5" t="n">
        <v>0</v>
      </c>
    </row>
    <row r="33" spans="1:11">
      <c r="A33" s="4" t="s">
        <v>673</v>
      </c>
      <c r="I33" s="6" t="n">
        <v>0</v>
      </c>
      <c r="K33" s="6" t="n">
        <v>0</v>
      </c>
    </row>
    <row r="34" spans="1:11">
      <c r="A34" s="4" t="s">
        <v>120</v>
      </c>
      <c r="I34" s="5" t="n">
        <v>0</v>
      </c>
      <c r="K34" s="5" t="n">
        <v>0</v>
      </c>
    </row>
    <row r="35" spans="1:11">
      <c r="A35" s="4" t="s">
        <v>100</v>
      </c>
    </row>
    <row r="36" spans="1:11">
      <c r="A36" s="3" t="s">
        <v>671</v>
      </c>
    </row>
    <row r="37" spans="1:11">
      <c r="A37" s="4" t="s">
        <v>129</v>
      </c>
      <c r="I37" s="6" t="n">
        <v>-28</v>
      </c>
    </row>
    <row r="38" spans="1:11">
      <c r="A38" s="4" t="s">
        <v>120</v>
      </c>
      <c r="G38" s="5" t="n">
        <v>2</v>
      </c>
      <c r="H38" s="5" t="n">
        <v>4</v>
      </c>
      <c r="I38" s="5" t="n">
        <v>4</v>
      </c>
      <c r="J38" s="5" t="n">
        <v>8</v>
      </c>
    </row>
    <row r="39" spans="1:11">
      <c r="A39" s="4" t="s">
        <v>682</v>
      </c>
    </row>
    <row r="40" spans="1:11">
      <c r="A40" s="3" t="s">
        <v>671</v>
      </c>
    </row>
    <row r="41" spans="1:11">
      <c r="A41" s="4" t="s">
        <v>680</v>
      </c>
      <c r="G41" s="10" t="n">
        <v>279.7</v>
      </c>
      <c r="H41" s="10" t="n">
        <v>276.7</v>
      </c>
      <c r="I41" s="10" t="n">
        <v>278.9</v>
      </c>
      <c r="J41" s="10" t="n">
        <v>276.6</v>
      </c>
    </row>
    <row r="42" spans="1:11">
      <c r="A42" s="4" t="s">
        <v>681</v>
      </c>
      <c r="I42" s="10" t="n">
        <v>-0.8</v>
      </c>
      <c r="K42" s="10" t="n">
        <v>-0.9</v>
      </c>
    </row>
    <row r="43" spans="1:11">
      <c r="A43" s="4" t="s">
        <v>129</v>
      </c>
      <c r="I43" s="5" t="n">
        <v>-28</v>
      </c>
      <c r="K43" s="5" t="n">
        <v>30</v>
      </c>
    </row>
    <row r="44" spans="1:11">
      <c r="A44" s="4" t="s">
        <v>683</v>
      </c>
      <c r="I44" s="5" t="n">
        <v>1</v>
      </c>
    </row>
    <row r="45" spans="1:11">
      <c r="A45" s="4" t="s">
        <v>673</v>
      </c>
      <c r="B45" s="10" t="n">
        <v>13.5</v>
      </c>
      <c r="I45" s="10" t="n">
        <v>0.2</v>
      </c>
      <c r="K45" s="10" t="n">
        <v>0.3</v>
      </c>
    </row>
    <row r="46" spans="1:11">
      <c r="A46" s="4" t="s">
        <v>612</v>
      </c>
      <c r="B46" s="11" t="n">
        <v>42.5</v>
      </c>
    </row>
    <row r="47" spans="1:11">
      <c r="A47" s="4" t="s">
        <v>609</v>
      </c>
      <c r="B47" s="5" t="n">
        <v>575</v>
      </c>
    </row>
    <row r="48" spans="1:11">
      <c r="A48" s="4" t="s">
        <v>616</v>
      </c>
      <c r="B48" s="5" t="n">
        <v>24</v>
      </c>
    </row>
    <row r="49" spans="1:11">
      <c r="A49" s="4" t="s">
        <v>684</v>
      </c>
      <c r="I49" s="6" t="n">
        <v>1</v>
      </c>
      <c r="J49" s="6" t="n">
        <v>1</v>
      </c>
    </row>
    <row r="50" spans="1:11">
      <c r="A50" s="4" t="s">
        <v>685</v>
      </c>
      <c r="I50" s="5" t="n">
        <v>4</v>
      </c>
      <c r="J50" s="5" t="n">
        <v>8</v>
      </c>
    </row>
    <row r="51" spans="1:11">
      <c r="A51" s="4" t="s">
        <v>120</v>
      </c>
      <c r="G51" s="5" t="n">
        <v>2</v>
      </c>
      <c r="H51" s="5" t="n">
        <v>4</v>
      </c>
      <c r="I51" s="5" t="n">
        <v>4</v>
      </c>
      <c r="J51" s="5" t="n">
        <v>8</v>
      </c>
      <c r="K51" s="5" t="n">
        <v>14</v>
      </c>
    </row>
    <row r="52" spans="1:11">
      <c r="A52" s="4" t="s">
        <v>686</v>
      </c>
    </row>
    <row r="53" spans="1:11">
      <c r="A53" s="3" t="s">
        <v>671</v>
      </c>
    </row>
    <row r="54" spans="1:11">
      <c r="A54" s="4" t="s">
        <v>680</v>
      </c>
      <c r="G54" s="10" t="n">
        <v>115.8</v>
      </c>
      <c r="H54" s="10" t="n">
        <v>115.8</v>
      </c>
      <c r="I54" s="10" t="n">
        <v>115.8</v>
      </c>
      <c r="J54" s="10" t="n">
        <v>115.8</v>
      </c>
    </row>
    <row r="55" spans="1:11">
      <c r="A55" s="4" t="s">
        <v>673</v>
      </c>
      <c r="B55" s="10" t="n">
        <v>6.1</v>
      </c>
    </row>
    <row r="56" spans="1:11">
      <c r="A56" s="4" t="s">
        <v>609</v>
      </c>
      <c r="B56" s="5" t="n">
        <v>250</v>
      </c>
    </row>
    <row r="57" spans="1:11">
      <c r="A57" s="4" t="s">
        <v>687</v>
      </c>
    </row>
    <row r="58" spans="1:11">
      <c r="A58" s="3" t="s">
        <v>671</v>
      </c>
    </row>
    <row r="59" spans="1:11">
      <c r="A59" s="4" t="s">
        <v>673</v>
      </c>
      <c r="I59" s="6" t="n">
        <v>0</v>
      </c>
      <c r="K59" s="10" t="n">
        <v>5.7</v>
      </c>
    </row>
    <row r="60" spans="1:11">
      <c r="A60" s="4" t="s">
        <v>120</v>
      </c>
      <c r="I60" s="5" t="n">
        <v>0</v>
      </c>
      <c r="K60" s="5" t="n">
        <v>232</v>
      </c>
    </row>
    <row r="61" spans="1:11">
      <c r="A61" s="4" t="s">
        <v>688</v>
      </c>
      <c r="I61" s="10" t="n">
        <v>3.1</v>
      </c>
      <c r="K61" s="10" t="n">
        <v>1.3</v>
      </c>
    </row>
    <row r="62" spans="1:11">
      <c r="A62" s="4" t="s">
        <v>689</v>
      </c>
      <c r="I62" s="5" t="n">
        <v>-51</v>
      </c>
      <c r="K62" s="5" t="n">
        <v>-2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8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90</v>
      </c>
      <c r="B1" s="2" t="s">
        <v>691</v>
      </c>
      <c r="C1" s="2" t="s">
        <v>2</v>
      </c>
      <c r="D1" s="2" t="s">
        <v>59</v>
      </c>
      <c r="E1" s="2" t="s">
        <v>2</v>
      </c>
      <c r="F1" s="2" t="s">
        <v>59</v>
      </c>
      <c r="G1" s="2" t="s">
        <v>21</v>
      </c>
    </row>
    <row r="2" spans="1:7">
      <c r="A2" s="3" t="s">
        <v>692</v>
      </c>
    </row>
    <row r="3" spans="1:7">
      <c r="A3" s="4" t="s">
        <v>693</v>
      </c>
      <c r="C3" s="5" t="n">
        <v>16275</v>
      </c>
      <c r="D3" s="5" t="n">
        <v>13607</v>
      </c>
      <c r="E3" s="5" t="n">
        <v>14668</v>
      </c>
      <c r="F3" s="5" t="n">
        <v>13474</v>
      </c>
      <c r="G3" s="5" t="n">
        <v>13474</v>
      </c>
    </row>
    <row r="4" spans="1:7">
      <c r="A4" s="4" t="s">
        <v>694</v>
      </c>
      <c r="C4" s="6" t="n">
        <v>2</v>
      </c>
      <c r="D4" s="6" t="n">
        <v>4</v>
      </c>
      <c r="E4" s="6" t="n">
        <v>4</v>
      </c>
      <c r="F4" s="6" t="n">
        <v>8</v>
      </c>
    </row>
    <row r="5" spans="1:7">
      <c r="A5" s="4" t="s">
        <v>129</v>
      </c>
      <c r="E5" s="6" t="n">
        <v>29</v>
      </c>
    </row>
    <row r="6" spans="1:7">
      <c r="A6" s="4" t="s">
        <v>693</v>
      </c>
      <c r="C6" s="6" t="n">
        <v>16233</v>
      </c>
      <c r="D6" s="6" t="n">
        <v>12276</v>
      </c>
      <c r="E6" s="6" t="n">
        <v>16233</v>
      </c>
      <c r="F6" s="6" t="n">
        <v>12276</v>
      </c>
      <c r="G6" s="6" t="n">
        <v>14668</v>
      </c>
    </row>
    <row r="7" spans="1:7">
      <c r="A7" s="4" t="s">
        <v>100</v>
      </c>
    </row>
    <row r="8" spans="1:7">
      <c r="A8" s="3" t="s">
        <v>692</v>
      </c>
    </row>
    <row r="9" spans="1:7">
      <c r="A9" s="4" t="s">
        <v>693</v>
      </c>
      <c r="C9" s="6" t="n">
        <v>4633</v>
      </c>
      <c r="D9" s="6" t="n">
        <v>4977</v>
      </c>
      <c r="E9" s="6" t="n">
        <v>4513</v>
      </c>
      <c r="F9" s="6" t="n">
        <v>4967</v>
      </c>
      <c r="G9" s="6" t="n">
        <v>4967</v>
      </c>
    </row>
    <row r="10" spans="1:7">
      <c r="A10" s="4" t="s">
        <v>694</v>
      </c>
      <c r="C10" s="6" t="n">
        <v>2</v>
      </c>
      <c r="D10" s="6" t="n">
        <v>4</v>
      </c>
      <c r="E10" s="6" t="n">
        <v>4</v>
      </c>
      <c r="F10" s="6" t="n">
        <v>8</v>
      </c>
    </row>
    <row r="11" spans="1:7">
      <c r="A11" s="4" t="s">
        <v>129</v>
      </c>
      <c r="E11" s="6" t="n">
        <v>28</v>
      </c>
    </row>
    <row r="12" spans="1:7">
      <c r="A12" s="4" t="s">
        <v>693</v>
      </c>
      <c r="C12" s="6" t="n">
        <v>4521</v>
      </c>
      <c r="D12" s="6" t="n">
        <v>4545</v>
      </c>
      <c r="E12" s="6" t="n">
        <v>4521</v>
      </c>
      <c r="F12" s="6" t="n">
        <v>4545</v>
      </c>
      <c r="G12" s="6" t="n">
        <v>4513</v>
      </c>
    </row>
    <row r="13" spans="1:7">
      <c r="A13" s="4" t="s">
        <v>109</v>
      </c>
    </row>
    <row r="14" spans="1:7">
      <c r="A14" s="3" t="s">
        <v>692</v>
      </c>
    </row>
    <row r="15" spans="1:7">
      <c r="A15" s="4" t="s">
        <v>693</v>
      </c>
      <c r="C15" s="6" t="n">
        <v>1863</v>
      </c>
      <c r="D15" s="6" t="n">
        <v>2014</v>
      </c>
      <c r="E15" s="6" t="n">
        <v>1823</v>
      </c>
      <c r="F15" s="6" t="n">
        <v>2012</v>
      </c>
      <c r="G15" s="6" t="n">
        <v>2012</v>
      </c>
    </row>
    <row r="16" spans="1:7">
      <c r="A16" s="4" t="s">
        <v>693</v>
      </c>
      <c r="C16" s="6" t="n">
        <v>1815</v>
      </c>
      <c r="D16" s="6" t="n">
        <v>1832</v>
      </c>
      <c r="E16" s="6" t="n">
        <v>1815</v>
      </c>
      <c r="F16" s="5" t="n">
        <v>1832</v>
      </c>
      <c r="G16" s="5" t="n">
        <v>1823</v>
      </c>
    </row>
    <row r="17" spans="1:7">
      <c r="A17" s="4" t="s">
        <v>97</v>
      </c>
    </row>
    <row r="18" spans="1:7">
      <c r="A18" s="3" t="s">
        <v>692</v>
      </c>
    </row>
    <row r="19" spans="1:7">
      <c r="A19" s="4" t="s">
        <v>693</v>
      </c>
      <c r="C19" s="6" t="n">
        <v>23</v>
      </c>
    </row>
    <row r="20" spans="1:7">
      <c r="A20" s="4" t="s">
        <v>693</v>
      </c>
      <c r="C20" s="5" t="n">
        <v>21</v>
      </c>
      <c r="E20" s="5" t="n">
        <v>21</v>
      </c>
    </row>
    <row r="21" spans="1:7">
      <c r="A21" s="4" t="s">
        <v>695</v>
      </c>
    </row>
    <row r="22" spans="1:7">
      <c r="A22" s="3" t="s">
        <v>692</v>
      </c>
    </row>
    <row r="23" spans="1:7">
      <c r="A23" s="4" t="s">
        <v>594</v>
      </c>
      <c r="E23" s="10" t="n">
        <v>278.9</v>
      </c>
      <c r="F23" s="10" t="n">
        <v>278.2</v>
      </c>
      <c r="G23" s="10" t="n">
        <v>278.2</v>
      </c>
    </row>
    <row r="24" spans="1:7">
      <c r="A24" s="4" t="s">
        <v>696</v>
      </c>
      <c r="E24" s="10" t="n">
        <v>0.2</v>
      </c>
      <c r="G24" s="10" t="n">
        <v>0.3</v>
      </c>
    </row>
    <row r="25" spans="1:7">
      <c r="A25" s="4" t="s">
        <v>697</v>
      </c>
      <c r="E25" s="10" t="n">
        <v>3.1</v>
      </c>
      <c r="G25" s="10" t="n">
        <v>1.3</v>
      </c>
    </row>
    <row r="26" spans="1:7">
      <c r="A26" s="4" t="s">
        <v>698</v>
      </c>
      <c r="E26" s="10" t="n">
        <v>-0.8</v>
      </c>
      <c r="G26" s="10" t="n">
        <v>-0.9</v>
      </c>
    </row>
    <row r="27" spans="1:7">
      <c r="A27" s="4" t="s">
        <v>459</v>
      </c>
      <c r="C27" s="10" t="n">
        <v>281.4</v>
      </c>
      <c r="E27" s="10" t="n">
        <v>281.4</v>
      </c>
      <c r="G27" s="10" t="n">
        <v>278.9</v>
      </c>
    </row>
    <row r="28" spans="1:7">
      <c r="A28" s="4" t="s">
        <v>693</v>
      </c>
      <c r="E28" s="5" t="n">
        <v>4930</v>
      </c>
      <c r="F28" s="5" t="n">
        <v>4926</v>
      </c>
      <c r="G28" s="5" t="n">
        <v>4926</v>
      </c>
    </row>
    <row r="29" spans="1:7">
      <c r="A29" s="4" t="s">
        <v>694</v>
      </c>
      <c r="E29" s="6" t="n">
        <v>4</v>
      </c>
      <c r="G29" s="6" t="n">
        <v>14</v>
      </c>
    </row>
    <row r="30" spans="1:7">
      <c r="A30" s="4" t="s">
        <v>699</v>
      </c>
      <c r="E30" s="6" t="n">
        <v>51</v>
      </c>
      <c r="G30" s="6" t="n">
        <v>20</v>
      </c>
    </row>
    <row r="31" spans="1:7">
      <c r="A31" s="4" t="s">
        <v>129</v>
      </c>
      <c r="E31" s="6" t="n">
        <v>-28</v>
      </c>
      <c r="G31" s="6" t="n">
        <v>-30</v>
      </c>
    </row>
    <row r="32" spans="1:7">
      <c r="A32" s="4" t="s">
        <v>693</v>
      </c>
      <c r="C32" s="5" t="n">
        <v>4957</v>
      </c>
      <c r="E32" s="5" t="n">
        <v>4957</v>
      </c>
      <c r="G32" s="5" t="n">
        <v>4930</v>
      </c>
    </row>
    <row r="33" spans="1:7">
      <c r="A33" s="4" t="s">
        <v>700</v>
      </c>
    </row>
    <row r="34" spans="1:7">
      <c r="A34" s="3" t="s">
        <v>692</v>
      </c>
    </row>
    <row r="35" spans="1:7">
      <c r="A35" s="4" t="s">
        <v>594</v>
      </c>
      <c r="E35" s="10" t="n">
        <v>1.6</v>
      </c>
      <c r="F35" s="10" t="n">
        <v>1.6</v>
      </c>
      <c r="G35" s="10" t="n">
        <v>1.6</v>
      </c>
    </row>
    <row r="36" spans="1:7">
      <c r="A36" s="4" t="s">
        <v>696</v>
      </c>
      <c r="E36" s="6" t="n">
        <v>0</v>
      </c>
      <c r="G36" s="6" t="n">
        <v>0</v>
      </c>
    </row>
    <row r="37" spans="1:7">
      <c r="A37" s="4" t="s">
        <v>697</v>
      </c>
      <c r="E37" s="6" t="n">
        <v>0</v>
      </c>
      <c r="G37" s="6" t="n">
        <v>0</v>
      </c>
    </row>
    <row r="38" spans="1:7">
      <c r="A38" s="4" t="s">
        <v>698</v>
      </c>
      <c r="E38" s="6" t="n">
        <v>0</v>
      </c>
      <c r="G38" s="6" t="n">
        <v>0</v>
      </c>
    </row>
    <row r="39" spans="1:7">
      <c r="A39" s="4" t="s">
        <v>459</v>
      </c>
      <c r="C39" s="10" t="n">
        <v>1.6</v>
      </c>
      <c r="E39" s="10" t="n">
        <v>1.6</v>
      </c>
      <c r="G39" s="10" t="n">
        <v>1.6</v>
      </c>
    </row>
    <row r="40" spans="1:7">
      <c r="A40" s="4" t="s">
        <v>693</v>
      </c>
      <c r="E40" s="5" t="n">
        <v>19</v>
      </c>
      <c r="F40" s="5" t="n">
        <v>19</v>
      </c>
      <c r="G40" s="5" t="n">
        <v>19</v>
      </c>
    </row>
    <row r="41" spans="1:7">
      <c r="A41" s="4" t="s">
        <v>694</v>
      </c>
      <c r="E41" s="6" t="n">
        <v>0</v>
      </c>
      <c r="G41" s="6" t="n">
        <v>0</v>
      </c>
    </row>
    <row r="42" spans="1:7">
      <c r="A42" s="4" t="s">
        <v>699</v>
      </c>
      <c r="E42" s="6" t="n">
        <v>0</v>
      </c>
      <c r="G42" s="6" t="n">
        <v>0</v>
      </c>
    </row>
    <row r="43" spans="1:7">
      <c r="A43" s="4" t="s">
        <v>129</v>
      </c>
      <c r="E43" s="6" t="n">
        <v>0</v>
      </c>
      <c r="G43" s="6" t="n">
        <v>0</v>
      </c>
    </row>
    <row r="44" spans="1:7">
      <c r="A44" s="4" t="s">
        <v>693</v>
      </c>
      <c r="C44" s="5" t="n">
        <v>19</v>
      </c>
      <c r="E44" s="5" t="n">
        <v>19</v>
      </c>
      <c r="G44" s="5" t="n">
        <v>19</v>
      </c>
    </row>
    <row r="45" spans="1:7">
      <c r="A45" s="4" t="s">
        <v>701</v>
      </c>
    </row>
    <row r="46" spans="1:7">
      <c r="A46" s="3" t="s">
        <v>692</v>
      </c>
    </row>
    <row r="47" spans="1:7">
      <c r="A47" s="4" t="s">
        <v>594</v>
      </c>
      <c r="E47" s="10" t="n">
        <v>277.3</v>
      </c>
      <c r="F47" s="10" t="n">
        <v>276.6</v>
      </c>
      <c r="G47" s="10" t="n">
        <v>276.6</v>
      </c>
    </row>
    <row r="48" spans="1:7">
      <c r="A48" s="4" t="s">
        <v>696</v>
      </c>
      <c r="B48" s="10" t="n">
        <v>13.5</v>
      </c>
      <c r="E48" s="10" t="n">
        <v>0.2</v>
      </c>
      <c r="G48" s="10" t="n">
        <v>0.3</v>
      </c>
    </row>
    <row r="49" spans="1:7">
      <c r="A49" s="4" t="s">
        <v>697</v>
      </c>
      <c r="E49" s="10" t="n">
        <v>3.1</v>
      </c>
      <c r="G49" s="10" t="n">
        <v>1.3</v>
      </c>
    </row>
    <row r="50" spans="1:7">
      <c r="A50" s="4" t="s">
        <v>698</v>
      </c>
      <c r="E50" s="10" t="n">
        <v>-0.8</v>
      </c>
      <c r="G50" s="10" t="n">
        <v>-0.9</v>
      </c>
    </row>
    <row r="51" spans="1:7">
      <c r="A51" s="4" t="s">
        <v>459</v>
      </c>
      <c r="C51" s="10" t="n">
        <v>279.8</v>
      </c>
      <c r="E51" s="10" t="n">
        <v>279.8</v>
      </c>
      <c r="G51" s="10" t="n">
        <v>277.3</v>
      </c>
    </row>
    <row r="52" spans="1:7">
      <c r="A52" s="4" t="s">
        <v>693</v>
      </c>
      <c r="C52" s="5" t="n">
        <v>4935</v>
      </c>
      <c r="D52" s="6" t="n">
        <v>4911</v>
      </c>
      <c r="E52" s="5" t="n">
        <v>4911</v>
      </c>
      <c r="F52" s="5" t="n">
        <v>4907</v>
      </c>
      <c r="G52" s="5" t="n">
        <v>4907</v>
      </c>
    </row>
    <row r="53" spans="1:7">
      <c r="A53" s="4" t="s">
        <v>694</v>
      </c>
      <c r="C53" s="6" t="n">
        <v>2</v>
      </c>
      <c r="D53" s="6" t="n">
        <v>4</v>
      </c>
      <c r="E53" s="6" t="n">
        <v>4</v>
      </c>
      <c r="F53" s="6" t="n">
        <v>8</v>
      </c>
      <c r="G53" s="6" t="n">
        <v>14</v>
      </c>
    </row>
    <row r="54" spans="1:7">
      <c r="A54" s="4" t="s">
        <v>699</v>
      </c>
      <c r="E54" s="6" t="n">
        <v>51</v>
      </c>
      <c r="G54" s="6" t="n">
        <v>20</v>
      </c>
    </row>
    <row r="55" spans="1:7">
      <c r="A55" s="4" t="s">
        <v>129</v>
      </c>
      <c r="E55" s="6" t="n">
        <v>28</v>
      </c>
      <c r="G55" s="6" t="n">
        <v>-30</v>
      </c>
    </row>
    <row r="56" spans="1:7">
      <c r="A56" s="4" t="s">
        <v>693</v>
      </c>
      <c r="C56" s="5" t="n">
        <v>4938</v>
      </c>
      <c r="D56" s="6" t="n">
        <v>4915</v>
      </c>
      <c r="E56" s="5" t="n">
        <v>4938</v>
      </c>
      <c r="F56" s="5" t="n">
        <v>4915</v>
      </c>
      <c r="G56" s="5" t="n">
        <v>4911</v>
      </c>
    </row>
    <row r="57" spans="1:7">
      <c r="A57" s="4" t="s">
        <v>702</v>
      </c>
    </row>
    <row r="58" spans="1:7">
      <c r="A58" s="3" t="s">
        <v>692</v>
      </c>
    </row>
    <row r="59" spans="1:7">
      <c r="A59" s="4" t="s">
        <v>594</v>
      </c>
      <c r="E59" s="10" t="n">
        <v>115.8</v>
      </c>
      <c r="F59" s="10" t="n">
        <v>115.8</v>
      </c>
      <c r="G59" s="10" t="n">
        <v>115.8</v>
      </c>
    </row>
    <row r="60" spans="1:7">
      <c r="A60" s="4" t="s">
        <v>696</v>
      </c>
      <c r="B60" s="10" t="n">
        <v>6.1</v>
      </c>
    </row>
    <row r="61" spans="1:7">
      <c r="A61" s="4" t="s">
        <v>459</v>
      </c>
      <c r="C61" s="10" t="n">
        <v>115.8</v>
      </c>
      <c r="E61" s="10" t="n">
        <v>115.8</v>
      </c>
      <c r="G61" s="10" t="n">
        <v>115.8</v>
      </c>
    </row>
    <row r="62" spans="1:7">
      <c r="A62" s="4" t="s">
        <v>693</v>
      </c>
      <c r="C62" s="5" t="n">
        <v>2078</v>
      </c>
      <c r="D62" s="6" t="n">
        <v>2078</v>
      </c>
      <c r="E62" s="5" t="n">
        <v>2078</v>
      </c>
      <c r="F62" s="5" t="n">
        <v>2078</v>
      </c>
      <c r="G62" s="5" t="n">
        <v>2078</v>
      </c>
    </row>
    <row r="63" spans="1:7">
      <c r="A63" s="4" t="s">
        <v>693</v>
      </c>
      <c r="C63" s="5" t="n">
        <v>2078</v>
      </c>
      <c r="D63" s="6" t="n">
        <v>2078</v>
      </c>
      <c r="E63" s="5" t="n">
        <v>2078</v>
      </c>
      <c r="F63" s="5" t="n">
        <v>2078</v>
      </c>
      <c r="G63" s="5" t="n">
        <v>2078</v>
      </c>
    </row>
    <row r="64" spans="1:7">
      <c r="A64" s="4" t="s">
        <v>703</v>
      </c>
    </row>
    <row r="65" spans="1:7">
      <c r="A65" s="3" t="s">
        <v>692</v>
      </c>
    </row>
    <row r="66" spans="1:7">
      <c r="A66" s="4" t="s">
        <v>594</v>
      </c>
      <c r="E66" s="10" t="n">
        <v>4.4</v>
      </c>
      <c r="F66" s="6" t="n">
        <v>0</v>
      </c>
      <c r="G66" s="6" t="n">
        <v>0</v>
      </c>
    </row>
    <row r="67" spans="1:7">
      <c r="A67" s="4" t="s">
        <v>696</v>
      </c>
      <c r="E67" s="6" t="n">
        <v>0</v>
      </c>
      <c r="G67" s="10" t="n">
        <v>5.7</v>
      </c>
    </row>
    <row r="68" spans="1:7">
      <c r="A68" s="4" t="s">
        <v>459</v>
      </c>
      <c r="C68" s="10" t="n">
        <v>1.3</v>
      </c>
      <c r="E68" s="10" t="n">
        <v>1.3</v>
      </c>
      <c r="G68" s="10" t="n">
        <v>4.4</v>
      </c>
    </row>
    <row r="69" spans="1:7">
      <c r="A69" s="4" t="s">
        <v>693</v>
      </c>
      <c r="E69" s="5" t="n">
        <v>212</v>
      </c>
      <c r="F69" s="5" t="n">
        <v>0</v>
      </c>
      <c r="G69" s="5" t="n">
        <v>0</v>
      </c>
    </row>
    <row r="70" spans="1:7">
      <c r="A70" s="4" t="s">
        <v>694</v>
      </c>
      <c r="E70" s="6" t="n">
        <v>0</v>
      </c>
      <c r="G70" s="6" t="n">
        <v>232</v>
      </c>
    </row>
    <row r="71" spans="1:7">
      <c r="A71" s="4" t="s">
        <v>693</v>
      </c>
      <c r="C71" s="5" t="n">
        <v>161</v>
      </c>
      <c r="E71" s="5" t="n">
        <v>161</v>
      </c>
      <c r="G71" s="5" t="n">
        <v>212</v>
      </c>
    </row>
    <row r="72" spans="1:7">
      <c r="A72" s="4" t="s">
        <v>356</v>
      </c>
      <c r="E72" s="10" t="n">
        <v>-3.1</v>
      </c>
      <c r="G72" s="10" t="n">
        <v>-1.3</v>
      </c>
    </row>
    <row r="73" spans="1:7">
      <c r="A73" s="4" t="s">
        <v>689</v>
      </c>
      <c r="E73" s="5" t="n">
        <v>-51</v>
      </c>
      <c r="G73" s="5" t="n">
        <v>-20</v>
      </c>
    </row>
    <row r="74" spans="1:7">
      <c r="A74" s="4" t="s">
        <v>99</v>
      </c>
    </row>
    <row r="75" spans="1:7">
      <c r="A75" s="3" t="s">
        <v>692</v>
      </c>
    </row>
    <row r="76" spans="1:7">
      <c r="A76" s="4" t="s">
        <v>594</v>
      </c>
      <c r="E76" s="10" t="n">
        <v>49.9</v>
      </c>
      <c r="F76" s="6" t="n">
        <v>32</v>
      </c>
      <c r="G76" s="6" t="n">
        <v>32</v>
      </c>
    </row>
    <row r="77" spans="1:7">
      <c r="A77" s="4" t="s">
        <v>696</v>
      </c>
      <c r="E77" s="6" t="n">
        <v>0</v>
      </c>
      <c r="G77" s="6" t="n">
        <v>18</v>
      </c>
    </row>
    <row r="78" spans="1:7">
      <c r="A78" s="4" t="s">
        <v>459</v>
      </c>
      <c r="C78" s="10" t="n">
        <v>49.9</v>
      </c>
      <c r="E78" s="10" t="n">
        <v>49.9</v>
      </c>
      <c r="G78" s="10" t="n">
        <v>49.9</v>
      </c>
    </row>
    <row r="79" spans="1:7">
      <c r="A79" s="4" t="s">
        <v>693</v>
      </c>
      <c r="C79" s="5" t="n">
        <v>935</v>
      </c>
      <c r="D79" s="6" t="n">
        <v>752</v>
      </c>
      <c r="E79" s="5" t="n">
        <v>936</v>
      </c>
      <c r="F79" s="5" t="n">
        <v>595</v>
      </c>
      <c r="G79" s="5" t="n">
        <v>595</v>
      </c>
    </row>
    <row r="80" spans="1:7">
      <c r="A80" s="4" t="s">
        <v>694</v>
      </c>
      <c r="E80" s="6" t="n">
        <v>0</v>
      </c>
      <c r="G80" s="6" t="n">
        <v>342</v>
      </c>
    </row>
    <row r="81" spans="1:7">
      <c r="A81" s="4" t="s">
        <v>129</v>
      </c>
      <c r="E81" s="6" t="n">
        <v>1</v>
      </c>
    </row>
    <row r="82" spans="1:7">
      <c r="A82" s="4" t="s">
        <v>693</v>
      </c>
      <c r="C82" s="5" t="n">
        <v>935</v>
      </c>
      <c r="D82" s="5" t="n">
        <v>752</v>
      </c>
      <c r="E82" s="5" t="n">
        <v>935</v>
      </c>
      <c r="F82" s="5" t="n">
        <v>752</v>
      </c>
      <c r="G82" s="5" t="n">
        <v>936</v>
      </c>
    </row>
    <row r="83" spans="1:7">
      <c r="A83" s="4" t="s">
        <v>704</v>
      </c>
      <c r="E83" s="10" t="n">
        <v>0.1</v>
      </c>
      <c r="G83" s="10" t="n">
        <v>-0.1</v>
      </c>
    </row>
    <row r="84" spans="1:7">
      <c r="A84" s="4" t="s">
        <v>675</v>
      </c>
      <c r="E84" s="5" t="n">
        <v>-1</v>
      </c>
      <c r="G84" s="5" t="n">
        <v>-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705</v>
      </c>
      <c r="B1" s="2" t="s">
        <v>58</v>
      </c>
      <c r="D1" s="2" t="s">
        <v>1</v>
      </c>
    </row>
    <row r="2" spans="1:5">
      <c r="B2" s="2" t="s">
        <v>2</v>
      </c>
      <c r="C2" s="2" t="s">
        <v>59</v>
      </c>
      <c r="D2" s="2" t="s">
        <v>2</v>
      </c>
      <c r="E2" s="2" t="s">
        <v>59</v>
      </c>
    </row>
    <row r="3" spans="1:5">
      <c r="A3" s="3" t="s">
        <v>706</v>
      </c>
    </row>
    <row r="4" spans="1:5">
      <c r="A4" s="4" t="s">
        <v>707</v>
      </c>
      <c r="B4" s="5" t="n">
        <v>-238</v>
      </c>
      <c r="C4" s="5" t="n">
        <v>-219</v>
      </c>
      <c r="D4" s="5" t="n">
        <v>-476</v>
      </c>
      <c r="E4" s="5" t="n">
        <v>-438</v>
      </c>
    </row>
    <row r="5" spans="1:5">
      <c r="A5" s="4" t="s">
        <v>99</v>
      </c>
    </row>
    <row r="6" spans="1:5">
      <c r="A6" s="3" t="s">
        <v>706</v>
      </c>
    </row>
    <row r="7" spans="1:5">
      <c r="A7" s="4" t="s">
        <v>707</v>
      </c>
      <c r="B7" s="5" t="n">
        <v>13</v>
      </c>
      <c r="C7" s="5" t="n">
        <v>10</v>
      </c>
      <c r="D7" s="5" t="n">
        <v>25</v>
      </c>
      <c r="E7" s="5" t="n">
        <v>19</v>
      </c>
    </row>
    <row r="8" spans="1:5">
      <c r="A8" s="4" t="s">
        <v>708</v>
      </c>
      <c r="B8" s="7" t="n">
        <v>0.26</v>
      </c>
      <c r="C8" s="7" t="n">
        <v>0.25</v>
      </c>
      <c r="D8" s="7" t="n">
        <v>0.5</v>
      </c>
      <c r="E8" s="7" t="n">
        <v>0.48</v>
      </c>
    </row>
    <row r="9" spans="1:5">
      <c r="A9" s="4" t="s">
        <v>709</v>
      </c>
    </row>
    <row r="10" spans="1:5">
      <c r="A10" s="3" t="s">
        <v>706</v>
      </c>
    </row>
    <row r="11" spans="1:5">
      <c r="A11" s="4" t="s">
        <v>707</v>
      </c>
      <c r="B11" s="5" t="n">
        <v>200</v>
      </c>
      <c r="C11" s="5" t="n">
        <v>185</v>
      </c>
      <c r="D11" s="5" t="n">
        <v>400</v>
      </c>
      <c r="E11" s="5" t="n">
        <v>370</v>
      </c>
    </row>
    <row r="12" spans="1:5">
      <c r="A12" s="4" t="s">
        <v>708</v>
      </c>
      <c r="B12" s="7" t="n">
        <v>0.5</v>
      </c>
      <c r="C12" s="12" t="n">
        <v>0.47</v>
      </c>
      <c r="D12" s="7" t="n">
        <v>1.01</v>
      </c>
      <c r="E12" s="7" t="n">
        <v>0.9399999999999999</v>
      </c>
    </row>
    <row r="13" spans="1:5">
      <c r="A13" s="4" t="s">
        <v>710</v>
      </c>
      <c r="B13" s="4" t="s">
        <v>711</v>
      </c>
      <c r="D13" s="4" t="s">
        <v>711</v>
      </c>
    </row>
    <row r="14" spans="1:5">
      <c r="A14" s="4" t="s">
        <v>712</v>
      </c>
    </row>
    <row r="15" spans="1:5">
      <c r="A15" s="3" t="s">
        <v>706</v>
      </c>
    </row>
    <row r="16" spans="1:5">
      <c r="A16" s="4" t="s">
        <v>707</v>
      </c>
      <c r="B16" s="5" t="n">
        <v>38</v>
      </c>
      <c r="C16" s="5" t="n">
        <v>34</v>
      </c>
      <c r="D16" s="5" t="n">
        <v>76</v>
      </c>
      <c r="E16" s="5" t="n">
        <v>68</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2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13</v>
      </c>
      <c r="B1" s="2" t="s">
        <v>58</v>
      </c>
      <c r="D1" s="2" t="s">
        <v>1</v>
      </c>
    </row>
    <row r="2" spans="1:6">
      <c r="B2" s="2" t="s">
        <v>2</v>
      </c>
      <c r="C2" s="2" t="s">
        <v>59</v>
      </c>
      <c r="D2" s="2" t="s">
        <v>2</v>
      </c>
      <c r="E2" s="2" t="s">
        <v>59</v>
      </c>
      <c r="F2" s="2" t="s">
        <v>283</v>
      </c>
    </row>
    <row r="3" spans="1:6">
      <c r="A3" s="3" t="s">
        <v>714</v>
      </c>
    </row>
    <row r="4" spans="1:6">
      <c r="A4" s="4" t="s">
        <v>117</v>
      </c>
      <c r="F4" s="5" t="n">
        <v>13490</v>
      </c>
    </row>
    <row r="5" spans="1:6">
      <c r="A5" s="4" t="s">
        <v>693</v>
      </c>
      <c r="B5" s="5" t="n">
        <v>16275</v>
      </c>
      <c r="C5" s="5" t="n">
        <v>13607</v>
      </c>
      <c r="D5" s="5" t="n">
        <v>14668</v>
      </c>
      <c r="E5" s="5" t="n">
        <v>13474</v>
      </c>
    </row>
    <row r="6" spans="1:6">
      <c r="A6" s="4" t="s">
        <v>715</v>
      </c>
      <c r="B6" s="6" t="n">
        <v>28</v>
      </c>
      <c r="C6" s="6" t="n">
        <v>-1049</v>
      </c>
      <c r="D6" s="6" t="n">
        <v>106</v>
      </c>
      <c r="E6" s="6" t="n">
        <v>-1017</v>
      </c>
    </row>
    <row r="7" spans="1:6">
      <c r="A7" s="4" t="s">
        <v>716</v>
      </c>
      <c r="B7" s="6" t="n">
        <v>8</v>
      </c>
      <c r="D7" s="6" t="n">
        <v>173</v>
      </c>
      <c r="E7" s="6" t="n">
        <v>0</v>
      </c>
    </row>
    <row r="8" spans="1:6">
      <c r="A8" s="4" t="s">
        <v>693</v>
      </c>
      <c r="B8" s="6" t="n">
        <v>16233</v>
      </c>
      <c r="C8" s="6" t="n">
        <v>12276</v>
      </c>
      <c r="D8" s="6" t="n">
        <v>16233</v>
      </c>
      <c r="E8" s="6" t="n">
        <v>12276</v>
      </c>
    </row>
    <row r="9" spans="1:6">
      <c r="A9" s="4" t="s">
        <v>717</v>
      </c>
      <c r="B9" s="6" t="n">
        <v>62</v>
      </c>
      <c r="C9" s="6" t="n">
        <v>46</v>
      </c>
      <c r="D9" s="6" t="n">
        <v>125</v>
      </c>
      <c r="E9" s="6" t="n">
        <v>216</v>
      </c>
    </row>
    <row r="10" spans="1:6">
      <c r="A10" s="4" t="s">
        <v>514</v>
      </c>
    </row>
    <row r="11" spans="1:6">
      <c r="A11" s="3" t="s">
        <v>714</v>
      </c>
    </row>
    <row r="12" spans="1:6">
      <c r="A12" s="4" t="s">
        <v>718</v>
      </c>
      <c r="D12" s="6" t="n">
        <v>641</v>
      </c>
    </row>
    <row r="13" spans="1:6">
      <c r="A13" s="4" t="s">
        <v>717</v>
      </c>
      <c r="D13" s="6" t="n">
        <v>127</v>
      </c>
    </row>
    <row r="14" spans="1:6">
      <c r="A14" s="4" t="s">
        <v>100</v>
      </c>
    </row>
    <row r="15" spans="1:6">
      <c r="A15" s="3" t="s">
        <v>714</v>
      </c>
    </row>
    <row r="16" spans="1:6">
      <c r="A16" s="4" t="s">
        <v>117</v>
      </c>
      <c r="F16" s="6" t="n">
        <v>4971</v>
      </c>
    </row>
    <row r="17" spans="1:6">
      <c r="A17" s="4" t="s">
        <v>693</v>
      </c>
      <c r="B17" s="6" t="n">
        <v>4633</v>
      </c>
      <c r="C17" s="6" t="n">
        <v>4977</v>
      </c>
      <c r="D17" s="6" t="n">
        <v>4513</v>
      </c>
      <c r="E17" s="6" t="n">
        <v>4967</v>
      </c>
    </row>
    <row r="18" spans="1:6">
      <c r="A18" s="4" t="s">
        <v>715</v>
      </c>
      <c r="B18" s="6" t="n">
        <v>-13</v>
      </c>
      <c r="C18" s="6" t="n">
        <v>-363</v>
      </c>
      <c r="D18" s="6" t="n">
        <v>-10</v>
      </c>
      <c r="E18" s="6" t="n">
        <v>-347</v>
      </c>
    </row>
    <row r="19" spans="1:6">
      <c r="A19" s="4" t="s">
        <v>716</v>
      </c>
      <c r="B19" s="6" t="n">
        <v>7</v>
      </c>
      <c r="D19" s="6" t="n">
        <v>304</v>
      </c>
    </row>
    <row r="20" spans="1:6">
      <c r="A20" s="4" t="s">
        <v>693</v>
      </c>
      <c r="B20" s="6" t="n">
        <v>4521</v>
      </c>
      <c r="C20" s="6" t="n">
        <v>4545</v>
      </c>
      <c r="D20" s="6" t="n">
        <v>4521</v>
      </c>
      <c r="E20" s="6" t="n">
        <v>4545</v>
      </c>
    </row>
    <row r="21" spans="1:6">
      <c r="A21" s="4" t="s">
        <v>719</v>
      </c>
    </row>
    <row r="22" spans="1:6">
      <c r="A22" s="3" t="s">
        <v>714</v>
      </c>
    </row>
    <row r="23" spans="1:6">
      <c r="A23" s="4" t="s">
        <v>117</v>
      </c>
      <c r="F23" s="6" t="n">
        <v>864</v>
      </c>
    </row>
    <row r="24" spans="1:6">
      <c r="A24" s="4" t="s">
        <v>693</v>
      </c>
      <c r="B24" s="6" t="n">
        <v>238</v>
      </c>
      <c r="C24" s="6" t="n">
        <v>430</v>
      </c>
      <c r="D24" s="6" t="n">
        <v>209</v>
      </c>
      <c r="E24" s="6" t="n">
        <v>864</v>
      </c>
    </row>
    <row r="25" spans="1:6">
      <c r="A25" s="4" t="s">
        <v>715</v>
      </c>
      <c r="B25" s="6" t="n">
        <v>-13</v>
      </c>
      <c r="C25" s="6" t="n">
        <v>-363</v>
      </c>
      <c r="D25" s="6" t="n">
        <v>-10</v>
      </c>
      <c r="E25" s="6" t="n">
        <v>-347</v>
      </c>
    </row>
    <row r="26" spans="1:6">
      <c r="A26" s="4" t="s">
        <v>716</v>
      </c>
      <c r="B26" s="6" t="n">
        <v>0</v>
      </c>
      <c r="D26" s="6" t="n">
        <v>26</v>
      </c>
      <c r="E26" s="6" t="n">
        <v>-450</v>
      </c>
    </row>
    <row r="27" spans="1:6">
      <c r="A27" s="4" t="s">
        <v>693</v>
      </c>
      <c r="B27" s="6" t="n">
        <v>225</v>
      </c>
      <c r="C27" s="6" t="n">
        <v>67</v>
      </c>
      <c r="D27" s="6" t="n">
        <v>225</v>
      </c>
      <c r="E27" s="6" t="n">
        <v>67</v>
      </c>
    </row>
    <row r="28" spans="1:6">
      <c r="A28" s="4" t="s">
        <v>720</v>
      </c>
    </row>
    <row r="29" spans="1:6">
      <c r="A29" s="3" t="s">
        <v>714</v>
      </c>
    </row>
    <row r="30" spans="1:6">
      <c r="A30" s="4" t="s">
        <v>693</v>
      </c>
      <c r="D30" s="6" t="n">
        <v>667</v>
      </c>
      <c r="E30" s="6" t="n">
        <v>976</v>
      </c>
    </row>
    <row r="31" spans="1:6">
      <c r="A31" s="4" t="s">
        <v>715</v>
      </c>
      <c r="D31" s="6" t="n">
        <v>0</v>
      </c>
      <c r="E31" s="6" t="n">
        <v>0</v>
      </c>
    </row>
    <row r="32" spans="1:6">
      <c r="A32" s="4" t="s">
        <v>716</v>
      </c>
      <c r="D32" s="6" t="n">
        <v>0</v>
      </c>
      <c r="E32" s="6" t="n">
        <v>-450</v>
      </c>
    </row>
    <row r="33" spans="1:6">
      <c r="A33" s="4" t="s">
        <v>693</v>
      </c>
      <c r="B33" s="6" t="n">
        <v>667</v>
      </c>
      <c r="C33" s="6" t="n">
        <v>526</v>
      </c>
      <c r="D33" s="6" t="n">
        <v>667</v>
      </c>
      <c r="E33" s="6" t="n">
        <v>526</v>
      </c>
    </row>
    <row r="34" spans="1:6">
      <c r="A34" s="4" t="s">
        <v>721</v>
      </c>
    </row>
    <row r="35" spans="1:6">
      <c r="A35" s="3" t="s">
        <v>714</v>
      </c>
    </row>
    <row r="36" spans="1:6">
      <c r="A36" s="4" t="s">
        <v>693</v>
      </c>
      <c r="D36" s="6" t="n">
        <v>-1336</v>
      </c>
      <c r="E36" s="6" t="n">
        <v>-835</v>
      </c>
    </row>
    <row r="37" spans="1:6">
      <c r="A37" s="4" t="s">
        <v>715</v>
      </c>
      <c r="D37" s="6" t="n">
        <v>30</v>
      </c>
      <c r="E37" s="6" t="n">
        <v>-380</v>
      </c>
    </row>
    <row r="38" spans="1:6">
      <c r="A38" s="4" t="s">
        <v>716</v>
      </c>
      <c r="D38" s="6" t="n">
        <v>20</v>
      </c>
      <c r="E38" s="6" t="n">
        <v>0</v>
      </c>
    </row>
    <row r="39" spans="1:6">
      <c r="A39" s="4" t="s">
        <v>693</v>
      </c>
      <c r="B39" s="6" t="n">
        <v>-1286</v>
      </c>
      <c r="C39" s="6" t="n">
        <v>-1215</v>
      </c>
      <c r="D39" s="6" t="n">
        <v>-1286</v>
      </c>
      <c r="E39" s="6" t="n">
        <v>-1215</v>
      </c>
    </row>
    <row r="40" spans="1:6">
      <c r="A40" s="4" t="s">
        <v>722</v>
      </c>
    </row>
    <row r="41" spans="1:6">
      <c r="A41" s="3" t="s">
        <v>714</v>
      </c>
    </row>
    <row r="42" spans="1:6">
      <c r="A42" s="4" t="s">
        <v>693</v>
      </c>
      <c r="D42" s="6" t="n">
        <v>95</v>
      </c>
      <c r="E42" s="6" t="n">
        <v>28</v>
      </c>
    </row>
    <row r="43" spans="1:6">
      <c r="A43" s="4" t="s">
        <v>715</v>
      </c>
      <c r="D43" s="6" t="n">
        <v>-21</v>
      </c>
      <c r="E43" s="6" t="n">
        <v>34</v>
      </c>
    </row>
    <row r="44" spans="1:6">
      <c r="A44" s="4" t="s">
        <v>716</v>
      </c>
      <c r="D44" s="6" t="n">
        <v>6</v>
      </c>
      <c r="E44" s="6" t="n">
        <v>0</v>
      </c>
    </row>
    <row r="45" spans="1:6">
      <c r="A45" s="4" t="s">
        <v>693</v>
      </c>
      <c r="B45" s="6" t="n">
        <v>80</v>
      </c>
      <c r="C45" s="6" t="n">
        <v>62</v>
      </c>
      <c r="D45" s="6" t="n">
        <v>80</v>
      </c>
      <c r="E45" s="6" t="n">
        <v>62</v>
      </c>
    </row>
    <row r="46" spans="1:6">
      <c r="A46" s="4" t="s">
        <v>723</v>
      </c>
    </row>
    <row r="47" spans="1:6">
      <c r="A47" s="3" t="s">
        <v>714</v>
      </c>
    </row>
    <row r="48" spans="1:6">
      <c r="A48" s="4" t="s">
        <v>693</v>
      </c>
      <c r="D48" s="6" t="n">
        <v>-96</v>
      </c>
      <c r="E48" s="6" t="n">
        <v>-26</v>
      </c>
    </row>
    <row r="49" spans="1:6">
      <c r="A49" s="4" t="s">
        <v>715</v>
      </c>
      <c r="D49" s="6" t="n">
        <v>13</v>
      </c>
      <c r="E49" s="6" t="n">
        <v>-37</v>
      </c>
    </row>
    <row r="50" spans="1:6">
      <c r="A50" s="4" t="s">
        <v>716</v>
      </c>
      <c r="D50" s="6" t="n">
        <v>0</v>
      </c>
      <c r="E50" s="6" t="n">
        <v>0</v>
      </c>
    </row>
    <row r="51" spans="1:6">
      <c r="A51" s="4" t="s">
        <v>693</v>
      </c>
      <c r="B51" s="6" t="n">
        <v>-83</v>
      </c>
      <c r="C51" s="6" t="n">
        <v>-63</v>
      </c>
      <c r="D51" s="6" t="n">
        <v>-83</v>
      </c>
      <c r="E51" s="6" t="n">
        <v>-63</v>
      </c>
    </row>
    <row r="52" spans="1:6">
      <c r="A52" s="4" t="s">
        <v>724</v>
      </c>
    </row>
    <row r="53" spans="1:6">
      <c r="A53" s="3" t="s">
        <v>714</v>
      </c>
    </row>
    <row r="54" spans="1:6">
      <c r="A54" s="4" t="s">
        <v>693</v>
      </c>
      <c r="D54" s="6" t="n">
        <v>-33</v>
      </c>
      <c r="E54" s="6" t="n">
        <v>0</v>
      </c>
    </row>
    <row r="55" spans="1:6">
      <c r="A55" s="4" t="s">
        <v>715</v>
      </c>
      <c r="D55" s="6" t="n">
        <v>21</v>
      </c>
      <c r="E55" s="6" t="n">
        <v>-8</v>
      </c>
    </row>
    <row r="56" spans="1:6">
      <c r="A56" s="4" t="s">
        <v>716</v>
      </c>
      <c r="D56" s="6" t="n">
        <v>0</v>
      </c>
      <c r="E56" s="6" t="n">
        <v>0</v>
      </c>
    </row>
    <row r="57" spans="1:6">
      <c r="A57" s="4" t="s">
        <v>693</v>
      </c>
      <c r="B57" s="6" t="n">
        <v>-12</v>
      </c>
      <c r="C57" s="6" t="n">
        <v>-8</v>
      </c>
      <c r="D57" s="6" t="n">
        <v>-12</v>
      </c>
      <c r="E57" s="6" t="n">
        <v>-8</v>
      </c>
    </row>
    <row r="58" spans="1:6">
      <c r="A58" s="4" t="s">
        <v>725</v>
      </c>
    </row>
    <row r="59" spans="1:6">
      <c r="A59" s="3" t="s">
        <v>714</v>
      </c>
    </row>
    <row r="60" spans="1:6">
      <c r="A60" s="4" t="s">
        <v>693</v>
      </c>
      <c r="D60" s="6" t="n">
        <v>-18</v>
      </c>
      <c r="E60" s="6" t="n">
        <v>-27</v>
      </c>
    </row>
    <row r="61" spans="1:6">
      <c r="A61" s="4" t="s">
        <v>715</v>
      </c>
      <c r="D61" s="6" t="n">
        <v>-2</v>
      </c>
      <c r="E61" s="6" t="n">
        <v>0</v>
      </c>
    </row>
    <row r="62" spans="1:6">
      <c r="A62" s="4" t="s">
        <v>716</v>
      </c>
      <c r="D62" s="6" t="n">
        <v>0</v>
      </c>
      <c r="E62" s="6" t="n">
        <v>0</v>
      </c>
    </row>
    <row r="63" spans="1:6">
      <c r="A63" s="4" t="s">
        <v>693</v>
      </c>
      <c r="B63" s="6" t="n">
        <v>-20</v>
      </c>
      <c r="C63" s="6" t="n">
        <v>-27</v>
      </c>
      <c r="D63" s="6" t="n">
        <v>-20</v>
      </c>
      <c r="E63" s="6" t="n">
        <v>-27</v>
      </c>
    </row>
    <row r="64" spans="1:6">
      <c r="A64" s="4" t="s">
        <v>726</v>
      </c>
    </row>
    <row r="65" spans="1:6">
      <c r="A65" s="3" t="s">
        <v>714</v>
      </c>
    </row>
    <row r="66" spans="1:6">
      <c r="A66" s="4" t="s">
        <v>693</v>
      </c>
      <c r="D66" s="6" t="n">
        <v>930</v>
      </c>
      <c r="E66" s="6" t="n">
        <v>748</v>
      </c>
    </row>
    <row r="67" spans="1:6">
      <c r="A67" s="4" t="s">
        <v>715</v>
      </c>
      <c r="D67" s="6" t="n">
        <v>-51</v>
      </c>
      <c r="E67" s="6" t="n">
        <v>44</v>
      </c>
    </row>
    <row r="68" spans="1:6">
      <c r="A68" s="4" t="s">
        <v>716</v>
      </c>
      <c r="D68" s="6" t="n">
        <v>0</v>
      </c>
      <c r="E68" s="6" t="n">
        <v>0</v>
      </c>
    </row>
    <row r="69" spans="1:6">
      <c r="A69" s="4" t="s">
        <v>693</v>
      </c>
      <c r="B69" s="6" t="n">
        <v>879</v>
      </c>
      <c r="C69" s="6" t="n">
        <v>792</v>
      </c>
      <c r="D69" s="6" t="n">
        <v>879</v>
      </c>
      <c r="E69" s="6" t="n">
        <v>792</v>
      </c>
    </row>
    <row r="70" spans="1:6">
      <c r="A70" s="4" t="s">
        <v>105</v>
      </c>
    </row>
    <row r="71" spans="1:6">
      <c r="A71" s="3" t="s">
        <v>714</v>
      </c>
    </row>
    <row r="72" spans="1:6">
      <c r="A72" s="4" t="s">
        <v>117</v>
      </c>
      <c r="F72" s="6" t="n">
        <v>25</v>
      </c>
    </row>
    <row r="73" spans="1:6">
      <c r="A73" s="4" t="s">
        <v>693</v>
      </c>
      <c r="B73" s="6" t="n">
        <v>22</v>
      </c>
      <c r="C73" s="6" t="n">
        <v>25</v>
      </c>
      <c r="D73" s="6" t="n">
        <v>22</v>
      </c>
      <c r="E73" s="6" t="n">
        <v>25</v>
      </c>
    </row>
    <row r="74" spans="1:6">
      <c r="A74" s="4" t="s">
        <v>715</v>
      </c>
      <c r="B74" s="6" t="n">
        <v>0</v>
      </c>
      <c r="C74" s="6" t="n">
        <v>-2</v>
      </c>
      <c r="E74" s="6" t="n">
        <v>-2</v>
      </c>
    </row>
    <row r="75" spans="1:6">
      <c r="A75" s="4" t="s">
        <v>693</v>
      </c>
      <c r="B75" s="6" t="n">
        <v>23</v>
      </c>
      <c r="C75" s="6" t="n">
        <v>22</v>
      </c>
      <c r="D75" s="6" t="n">
        <v>23</v>
      </c>
      <c r="E75" s="6" t="n">
        <v>22</v>
      </c>
    </row>
    <row r="76" spans="1:6">
      <c r="A76" s="4" t="s">
        <v>727</v>
      </c>
    </row>
    <row r="77" spans="1:6">
      <c r="A77" s="3" t="s">
        <v>714</v>
      </c>
    </row>
    <row r="78" spans="1:6">
      <c r="A78" s="4" t="s">
        <v>693</v>
      </c>
      <c r="B78" s="6" t="n">
        <v>3</v>
      </c>
      <c r="C78" s="6" t="n">
        <v>3</v>
      </c>
      <c r="D78" s="6" t="n">
        <v>3</v>
      </c>
      <c r="E78" s="6" t="n">
        <v>6</v>
      </c>
    </row>
    <row r="79" spans="1:6">
      <c r="A79" s="4" t="s">
        <v>715</v>
      </c>
      <c r="B79" s="6" t="n">
        <v>0</v>
      </c>
      <c r="C79" s="6" t="n">
        <v>-2</v>
      </c>
      <c r="E79" s="6" t="n">
        <v>-2</v>
      </c>
    </row>
    <row r="80" spans="1:6">
      <c r="A80" s="4" t="s">
        <v>716</v>
      </c>
      <c r="B80" s="6" t="n">
        <v>0</v>
      </c>
      <c r="D80" s="6" t="n">
        <v>0</v>
      </c>
      <c r="E80" s="6" t="n">
        <v>-3</v>
      </c>
    </row>
    <row r="81" spans="1:6">
      <c r="A81" s="4" t="s">
        <v>693</v>
      </c>
      <c r="B81" s="6" t="n">
        <v>3</v>
      </c>
      <c r="C81" s="6" t="n">
        <v>1</v>
      </c>
      <c r="D81" s="6" t="n">
        <v>3</v>
      </c>
      <c r="E81" s="6" t="n">
        <v>1</v>
      </c>
    </row>
    <row r="82" spans="1:6">
      <c r="A82" s="4" t="s">
        <v>728</v>
      </c>
    </row>
    <row r="83" spans="1:6">
      <c r="A83" s="3" t="s">
        <v>714</v>
      </c>
    </row>
    <row r="84" spans="1:6">
      <c r="A84" s="4" t="s">
        <v>693</v>
      </c>
      <c r="D84" s="6" t="n">
        <v>5</v>
      </c>
      <c r="E84" s="6" t="n">
        <v>7</v>
      </c>
    </row>
    <row r="85" spans="1:6">
      <c r="A85" s="4" t="s">
        <v>715</v>
      </c>
      <c r="E85" s="6" t="n">
        <v>0</v>
      </c>
    </row>
    <row r="86" spans="1:6">
      <c r="A86" s="4" t="s">
        <v>716</v>
      </c>
      <c r="D86" s="6" t="n">
        <v>0</v>
      </c>
      <c r="E86" s="6" t="n">
        <v>-3</v>
      </c>
    </row>
    <row r="87" spans="1:6">
      <c r="A87" s="4" t="s">
        <v>693</v>
      </c>
      <c r="B87" s="6" t="n">
        <v>5</v>
      </c>
      <c r="C87" s="6" t="n">
        <v>4</v>
      </c>
      <c r="D87" s="6" t="n">
        <v>5</v>
      </c>
      <c r="E87" s="6" t="n">
        <v>4</v>
      </c>
    </row>
    <row r="88" spans="1:6">
      <c r="A88" s="4" t="s">
        <v>729</v>
      </c>
    </row>
    <row r="89" spans="1:6">
      <c r="A89" s="3" t="s">
        <v>714</v>
      </c>
    </row>
    <row r="90" spans="1:6">
      <c r="A90" s="4" t="s">
        <v>693</v>
      </c>
      <c r="D90" s="6" t="n">
        <v>-9</v>
      </c>
      <c r="E90" s="6" t="n">
        <v>-6</v>
      </c>
    </row>
    <row r="91" spans="1:6">
      <c r="A91" s="4" t="s">
        <v>715</v>
      </c>
      <c r="E91" s="6" t="n">
        <v>-2</v>
      </c>
    </row>
    <row r="92" spans="1:6">
      <c r="A92" s="4" t="s">
        <v>716</v>
      </c>
      <c r="D92" s="6" t="n">
        <v>0</v>
      </c>
      <c r="E92" s="6" t="n">
        <v>0</v>
      </c>
    </row>
    <row r="93" spans="1:6">
      <c r="A93" s="4" t="s">
        <v>693</v>
      </c>
      <c r="B93" s="6" t="n">
        <v>-9</v>
      </c>
      <c r="C93" s="6" t="n">
        <v>-8</v>
      </c>
      <c r="D93" s="6" t="n">
        <v>-9</v>
      </c>
      <c r="E93" s="6" t="n">
        <v>-8</v>
      </c>
    </row>
    <row r="94" spans="1:6">
      <c r="A94" s="4" t="s">
        <v>730</v>
      </c>
    </row>
    <row r="95" spans="1:6">
      <c r="A95" s="3" t="s">
        <v>714</v>
      </c>
    </row>
    <row r="96" spans="1:6">
      <c r="A96" s="4" t="s">
        <v>693</v>
      </c>
      <c r="D96" s="6" t="n">
        <v>2</v>
      </c>
      <c r="E96" s="6" t="n">
        <v>1</v>
      </c>
    </row>
    <row r="97" spans="1:6">
      <c r="A97" s="4" t="s">
        <v>715</v>
      </c>
      <c r="E97" s="6" t="n">
        <v>0</v>
      </c>
    </row>
    <row r="98" spans="1:6">
      <c r="A98" s="4" t="s">
        <v>716</v>
      </c>
      <c r="D98" s="6" t="n">
        <v>0</v>
      </c>
      <c r="E98" s="6" t="n">
        <v>0</v>
      </c>
    </row>
    <row r="99" spans="1:6">
      <c r="A99" s="4" t="s">
        <v>693</v>
      </c>
      <c r="B99" s="6" t="n">
        <v>2</v>
      </c>
      <c r="C99" s="6" t="n">
        <v>1</v>
      </c>
      <c r="D99" s="6" t="n">
        <v>2</v>
      </c>
      <c r="E99" s="6" t="n">
        <v>1</v>
      </c>
    </row>
    <row r="100" spans="1:6">
      <c r="A100" s="4" t="s">
        <v>731</v>
      </c>
    </row>
    <row r="101" spans="1:6">
      <c r="A101" s="3" t="s">
        <v>714</v>
      </c>
    </row>
    <row r="102" spans="1:6">
      <c r="A102" s="4" t="s">
        <v>693</v>
      </c>
      <c r="D102" s="6" t="n">
        <v>0</v>
      </c>
      <c r="E102" s="6" t="n">
        <v>0</v>
      </c>
    </row>
    <row r="103" spans="1:6">
      <c r="A103" s="4" t="s">
        <v>715</v>
      </c>
      <c r="E103" s="6" t="n">
        <v>0</v>
      </c>
    </row>
    <row r="104" spans="1:6">
      <c r="A104" s="4" t="s">
        <v>716</v>
      </c>
      <c r="D104" s="6" t="n">
        <v>0</v>
      </c>
      <c r="E104" s="6" t="n">
        <v>0</v>
      </c>
    </row>
    <row r="105" spans="1:6">
      <c r="A105" s="4" t="s">
        <v>693</v>
      </c>
      <c r="B105" s="6" t="n">
        <v>0</v>
      </c>
      <c r="C105" s="6" t="n">
        <v>0</v>
      </c>
      <c r="D105" s="6" t="n">
        <v>0</v>
      </c>
      <c r="E105" s="6" t="n">
        <v>0</v>
      </c>
    </row>
    <row r="106" spans="1:6">
      <c r="A106" s="4" t="s">
        <v>732</v>
      </c>
    </row>
    <row r="107" spans="1:6">
      <c r="A107" s="3" t="s">
        <v>714</v>
      </c>
    </row>
    <row r="108" spans="1:6">
      <c r="A108" s="4" t="s">
        <v>693</v>
      </c>
      <c r="D108" s="6" t="n">
        <v>0</v>
      </c>
      <c r="E108" s="6" t="n">
        <v>0</v>
      </c>
    </row>
    <row r="109" spans="1:6">
      <c r="A109" s="4" t="s">
        <v>715</v>
      </c>
      <c r="E109" s="6" t="n">
        <v>0</v>
      </c>
    </row>
    <row r="110" spans="1:6">
      <c r="A110" s="4" t="s">
        <v>716</v>
      </c>
      <c r="D110" s="6" t="n">
        <v>0</v>
      </c>
      <c r="E110" s="6" t="n">
        <v>0</v>
      </c>
    </row>
    <row r="111" spans="1:6">
      <c r="A111" s="4" t="s">
        <v>693</v>
      </c>
      <c r="B111" s="6" t="n">
        <v>0</v>
      </c>
      <c r="C111" s="6" t="n">
        <v>0</v>
      </c>
      <c r="D111" s="6" t="n">
        <v>0</v>
      </c>
      <c r="E111" s="6" t="n">
        <v>0</v>
      </c>
    </row>
    <row r="112" spans="1:6">
      <c r="A112" s="4" t="s">
        <v>733</v>
      </c>
    </row>
    <row r="113" spans="1:6">
      <c r="A113" s="3" t="s">
        <v>714</v>
      </c>
    </row>
    <row r="114" spans="1:6">
      <c r="A114" s="4" t="s">
        <v>693</v>
      </c>
      <c r="D114" s="6" t="n">
        <v>0</v>
      </c>
      <c r="E114" s="6" t="n">
        <v>0</v>
      </c>
    </row>
    <row r="115" spans="1:6">
      <c r="A115" s="4" t="s">
        <v>715</v>
      </c>
      <c r="E115" s="6" t="n">
        <v>0</v>
      </c>
    </row>
    <row r="116" spans="1:6">
      <c r="A116" s="4" t="s">
        <v>716</v>
      </c>
      <c r="D116" s="6" t="n">
        <v>0</v>
      </c>
      <c r="E116" s="6" t="n">
        <v>0</v>
      </c>
    </row>
    <row r="117" spans="1:6">
      <c r="A117" s="4" t="s">
        <v>693</v>
      </c>
      <c r="B117" s="6" t="n">
        <v>0</v>
      </c>
      <c r="C117" s="6" t="n">
        <v>0</v>
      </c>
      <c r="D117" s="6" t="n">
        <v>0</v>
      </c>
      <c r="E117" s="6" t="n">
        <v>0</v>
      </c>
    </row>
    <row r="118" spans="1:6">
      <c r="A118" s="4" t="s">
        <v>734</v>
      </c>
    </row>
    <row r="119" spans="1:6">
      <c r="A119" s="3" t="s">
        <v>714</v>
      </c>
    </row>
    <row r="120" spans="1:6">
      <c r="A120" s="4" t="s">
        <v>693</v>
      </c>
      <c r="D120" s="6" t="n">
        <v>5</v>
      </c>
      <c r="E120" s="6" t="n">
        <v>4</v>
      </c>
    </row>
    <row r="121" spans="1:6">
      <c r="A121" s="4" t="s">
        <v>715</v>
      </c>
      <c r="E121" s="6" t="n">
        <v>0</v>
      </c>
    </row>
    <row r="122" spans="1:6">
      <c r="A122" s="4" t="s">
        <v>716</v>
      </c>
      <c r="D122" s="6" t="n">
        <v>0</v>
      </c>
      <c r="E122" s="6" t="n">
        <v>0</v>
      </c>
    </row>
    <row r="123" spans="1:6">
      <c r="A123" s="4" t="s">
        <v>693</v>
      </c>
      <c r="B123" s="6" t="n">
        <v>5</v>
      </c>
      <c r="C123" s="6" t="n">
        <v>4</v>
      </c>
      <c r="D123" s="6" t="n">
        <v>5</v>
      </c>
      <c r="E123" s="6" t="n">
        <v>4</v>
      </c>
    </row>
    <row r="124" spans="1:6">
      <c r="A124" s="4" t="s">
        <v>109</v>
      </c>
    </row>
    <row r="125" spans="1:6">
      <c r="A125" s="3" t="s">
        <v>714</v>
      </c>
    </row>
    <row r="126" spans="1:6">
      <c r="A126" s="4" t="s">
        <v>117</v>
      </c>
      <c r="F126" s="6" t="n">
        <v>2014</v>
      </c>
    </row>
    <row r="127" spans="1:6">
      <c r="A127" s="4" t="s">
        <v>693</v>
      </c>
      <c r="B127" s="6" t="n">
        <v>1863</v>
      </c>
      <c r="C127" s="6" t="n">
        <v>2014</v>
      </c>
      <c r="D127" s="6" t="n">
        <v>1823</v>
      </c>
      <c r="E127" s="6" t="n">
        <v>2012</v>
      </c>
    </row>
    <row r="128" spans="1:6">
      <c r="A128" s="4" t="s">
        <v>715</v>
      </c>
      <c r="B128" s="6" t="n">
        <v>-5</v>
      </c>
      <c r="C128" s="6" t="n">
        <v>-152</v>
      </c>
      <c r="D128" s="6" t="n">
        <v>-4</v>
      </c>
      <c r="E128" s="6" t="n">
        <v>-147</v>
      </c>
    </row>
    <row r="129" spans="1:6">
      <c r="A129" s="4" t="s">
        <v>716</v>
      </c>
      <c r="B129" s="6" t="n">
        <v>2</v>
      </c>
      <c r="D129" s="6" t="n">
        <v>106</v>
      </c>
    </row>
    <row r="130" spans="1:6">
      <c r="A130" s="4" t="s">
        <v>693</v>
      </c>
      <c r="B130" s="6" t="n">
        <v>1815</v>
      </c>
      <c r="C130" s="6" t="n">
        <v>1832</v>
      </c>
      <c r="D130" s="6" t="n">
        <v>1815</v>
      </c>
      <c r="E130" s="6" t="n">
        <v>1832</v>
      </c>
    </row>
    <row r="131" spans="1:6">
      <c r="A131" s="4" t="s">
        <v>735</v>
      </c>
    </row>
    <row r="132" spans="1:6">
      <c r="A132" s="3" t="s">
        <v>714</v>
      </c>
    </row>
    <row r="133" spans="1:6">
      <c r="A133" s="4" t="s">
        <v>117</v>
      </c>
      <c r="F133" s="5" t="n">
        <v>387</v>
      </c>
    </row>
    <row r="134" spans="1:6">
      <c r="A134" s="4" t="s">
        <v>693</v>
      </c>
      <c r="B134" s="6" t="n">
        <v>125</v>
      </c>
      <c r="C134" s="6" t="n">
        <v>204</v>
      </c>
      <c r="D134" s="6" t="n">
        <v>112</v>
      </c>
      <c r="E134" s="6" t="n">
        <v>387</v>
      </c>
    </row>
    <row r="135" spans="1:6">
      <c r="A135" s="4" t="s">
        <v>715</v>
      </c>
      <c r="B135" s="6" t="n">
        <v>-5</v>
      </c>
      <c r="C135" s="6" t="n">
        <v>-152</v>
      </c>
      <c r="D135" s="6" t="n">
        <v>-4</v>
      </c>
      <c r="E135" s="6" t="n">
        <v>-147</v>
      </c>
    </row>
    <row r="136" spans="1:6">
      <c r="A136" s="4" t="s">
        <v>716</v>
      </c>
      <c r="B136" s="6" t="n">
        <v>0</v>
      </c>
      <c r="D136" s="6" t="n">
        <v>12</v>
      </c>
      <c r="E136" s="6" t="n">
        <v>-188</v>
      </c>
    </row>
    <row r="137" spans="1:6">
      <c r="A137" s="4" t="s">
        <v>693</v>
      </c>
      <c r="B137" s="6" t="n">
        <v>120</v>
      </c>
      <c r="C137" s="6" t="n">
        <v>52</v>
      </c>
      <c r="D137" s="6" t="n">
        <v>120</v>
      </c>
      <c r="E137" s="6" t="n">
        <v>52</v>
      </c>
    </row>
    <row r="138" spans="1:6">
      <c r="A138" s="4" t="s">
        <v>736</v>
      </c>
    </row>
    <row r="139" spans="1:6">
      <c r="A139" s="3" t="s">
        <v>714</v>
      </c>
    </row>
    <row r="140" spans="1:6">
      <c r="A140" s="4" t="s">
        <v>693</v>
      </c>
      <c r="D140" s="6" t="n">
        <v>296</v>
      </c>
      <c r="E140" s="6" t="n">
        <v>425</v>
      </c>
    </row>
    <row r="141" spans="1:6">
      <c r="A141" s="4" t="s">
        <v>715</v>
      </c>
      <c r="D141" s="6" t="n">
        <v>0</v>
      </c>
      <c r="E141" s="6" t="n">
        <v>0</v>
      </c>
    </row>
    <row r="142" spans="1:6">
      <c r="A142" s="4" t="s">
        <v>716</v>
      </c>
      <c r="D142" s="6" t="n">
        <v>0</v>
      </c>
      <c r="E142" s="6" t="n">
        <v>-188</v>
      </c>
    </row>
    <row r="143" spans="1:6">
      <c r="A143" s="4" t="s">
        <v>693</v>
      </c>
      <c r="B143" s="6" t="n">
        <v>296</v>
      </c>
      <c r="C143" s="6" t="n">
        <v>237</v>
      </c>
      <c r="D143" s="6" t="n">
        <v>296</v>
      </c>
      <c r="E143" s="6" t="n">
        <v>237</v>
      </c>
    </row>
    <row r="144" spans="1:6">
      <c r="A144" s="4" t="s">
        <v>737</v>
      </c>
    </row>
    <row r="145" spans="1:6">
      <c r="A145" s="3" t="s">
        <v>714</v>
      </c>
    </row>
    <row r="146" spans="1:6">
      <c r="A146" s="4" t="s">
        <v>693</v>
      </c>
      <c r="D146" s="6" t="n">
        <v>-552</v>
      </c>
      <c r="E146" s="6" t="n">
        <v>-339</v>
      </c>
    </row>
    <row r="147" spans="1:6">
      <c r="A147" s="4" t="s">
        <v>715</v>
      </c>
      <c r="D147" s="6" t="n">
        <v>12</v>
      </c>
      <c r="E147" s="6" t="n">
        <v>-159</v>
      </c>
    </row>
    <row r="148" spans="1:6">
      <c r="A148" s="4" t="s">
        <v>716</v>
      </c>
      <c r="D148" s="6" t="n">
        <v>9</v>
      </c>
      <c r="E148" s="6" t="n">
        <v>0</v>
      </c>
    </row>
    <row r="149" spans="1:6">
      <c r="A149" s="4" t="s">
        <v>693</v>
      </c>
      <c r="B149" s="6" t="n">
        <v>-531</v>
      </c>
      <c r="C149" s="6" t="n">
        <v>-498</v>
      </c>
      <c r="D149" s="6" t="n">
        <v>-531</v>
      </c>
      <c r="E149" s="6" t="n">
        <v>-498</v>
      </c>
    </row>
    <row r="150" spans="1:6">
      <c r="A150" s="4" t="s">
        <v>738</v>
      </c>
    </row>
    <row r="151" spans="1:6">
      <c r="A151" s="3" t="s">
        <v>714</v>
      </c>
    </row>
    <row r="152" spans="1:6">
      <c r="A152" s="4" t="s">
        <v>693</v>
      </c>
      <c r="D152" s="6" t="n">
        <v>40</v>
      </c>
      <c r="E152" s="6" t="n">
        <v>11</v>
      </c>
    </row>
    <row r="153" spans="1:6">
      <c r="A153" s="4" t="s">
        <v>715</v>
      </c>
      <c r="D153" s="6" t="n">
        <v>-8</v>
      </c>
      <c r="E153" s="6" t="n">
        <v>13</v>
      </c>
    </row>
    <row r="154" spans="1:6">
      <c r="A154" s="4" t="s">
        <v>716</v>
      </c>
      <c r="D154" s="6" t="n">
        <v>3</v>
      </c>
      <c r="E154" s="6" t="n">
        <v>0</v>
      </c>
    </row>
    <row r="155" spans="1:6">
      <c r="A155" s="4" t="s">
        <v>693</v>
      </c>
      <c r="B155" s="6" t="n">
        <v>35</v>
      </c>
      <c r="C155" s="6" t="n">
        <v>24</v>
      </c>
      <c r="D155" s="6" t="n">
        <v>35</v>
      </c>
      <c r="E155" s="6" t="n">
        <v>24</v>
      </c>
    </row>
    <row r="156" spans="1:6">
      <c r="A156" s="4" t="s">
        <v>739</v>
      </c>
    </row>
    <row r="157" spans="1:6">
      <c r="A157" s="3" t="s">
        <v>714</v>
      </c>
    </row>
    <row r="158" spans="1:6">
      <c r="A158" s="4" t="s">
        <v>693</v>
      </c>
      <c r="D158" s="6" t="n">
        <v>-43</v>
      </c>
      <c r="E158" s="6" t="n">
        <v>-14</v>
      </c>
    </row>
    <row r="159" spans="1:6">
      <c r="A159" s="4" t="s">
        <v>715</v>
      </c>
      <c r="D159" s="6" t="n">
        <v>6</v>
      </c>
      <c r="E159" s="6" t="n">
        <v>-16</v>
      </c>
    </row>
    <row r="160" spans="1:6">
      <c r="A160" s="4" t="s">
        <v>716</v>
      </c>
      <c r="D160" s="6" t="n">
        <v>0</v>
      </c>
      <c r="E160" s="6" t="n">
        <v>0</v>
      </c>
    </row>
    <row r="161" spans="1:6">
      <c r="A161" s="4" t="s">
        <v>693</v>
      </c>
      <c r="B161" s="6" t="n">
        <v>-37</v>
      </c>
      <c r="C161" s="6" t="n">
        <v>-30</v>
      </c>
      <c r="D161" s="6" t="n">
        <v>-37</v>
      </c>
      <c r="E161" s="6" t="n">
        <v>-30</v>
      </c>
    </row>
    <row r="162" spans="1:6">
      <c r="A162" s="4" t="s">
        <v>740</v>
      </c>
    </row>
    <row r="163" spans="1:6">
      <c r="A163" s="3" t="s">
        <v>714</v>
      </c>
    </row>
    <row r="164" spans="1:6">
      <c r="A164" s="4" t="s">
        <v>693</v>
      </c>
      <c r="D164" s="6" t="n">
        <v>-16</v>
      </c>
      <c r="E164" s="6" t="n">
        <v>-2</v>
      </c>
    </row>
    <row r="165" spans="1:6">
      <c r="A165" s="4" t="s">
        <v>715</v>
      </c>
      <c r="D165" s="6" t="n">
        <v>8</v>
      </c>
      <c r="E165" s="6" t="n">
        <v>-4</v>
      </c>
    </row>
    <row r="166" spans="1:6">
      <c r="A166" s="4" t="s">
        <v>716</v>
      </c>
      <c r="D166" s="6" t="n">
        <v>0</v>
      </c>
      <c r="E166" s="6" t="n">
        <v>0</v>
      </c>
    </row>
    <row r="167" spans="1:6">
      <c r="A167" s="4" t="s">
        <v>693</v>
      </c>
      <c r="B167" s="6" t="n">
        <v>-8</v>
      </c>
      <c r="C167" s="6" t="n">
        <v>-6</v>
      </c>
      <c r="D167" s="6" t="n">
        <v>-8</v>
      </c>
      <c r="E167" s="6" t="n">
        <v>-6</v>
      </c>
    </row>
    <row r="168" spans="1:6">
      <c r="A168" s="4" t="s">
        <v>741</v>
      </c>
    </row>
    <row r="169" spans="1:6">
      <c r="A169" s="3" t="s">
        <v>714</v>
      </c>
    </row>
    <row r="170" spans="1:6">
      <c r="A170" s="4" t="s">
        <v>693</v>
      </c>
      <c r="D170" s="6" t="n">
        <v>-4</v>
      </c>
      <c r="E170" s="6" t="n">
        <v>-8</v>
      </c>
    </row>
    <row r="171" spans="1:6">
      <c r="A171" s="4" t="s">
        <v>715</v>
      </c>
      <c r="D171" s="6" t="n">
        <v>-1</v>
      </c>
      <c r="E171" s="6" t="n">
        <v>0</v>
      </c>
    </row>
    <row r="172" spans="1:6">
      <c r="A172" s="4" t="s">
        <v>716</v>
      </c>
      <c r="D172" s="6" t="n">
        <v>0</v>
      </c>
      <c r="E172" s="6" t="n">
        <v>0</v>
      </c>
    </row>
    <row r="173" spans="1:6">
      <c r="A173" s="4" t="s">
        <v>693</v>
      </c>
      <c r="B173" s="6" t="n">
        <v>-5</v>
      </c>
      <c r="C173" s="6" t="n">
        <v>-8</v>
      </c>
      <c r="D173" s="6" t="n">
        <v>-5</v>
      </c>
      <c r="E173" s="6" t="n">
        <v>-8</v>
      </c>
    </row>
    <row r="174" spans="1:6">
      <c r="A174" s="4" t="s">
        <v>742</v>
      </c>
    </row>
    <row r="175" spans="1:6">
      <c r="A175" s="3" t="s">
        <v>714</v>
      </c>
    </row>
    <row r="176" spans="1:6">
      <c r="A176" s="4" t="s">
        <v>693</v>
      </c>
      <c r="D176" s="6" t="n">
        <v>391</v>
      </c>
      <c r="E176" s="6" t="n">
        <v>314</v>
      </c>
    </row>
    <row r="177" spans="1:6">
      <c r="A177" s="4" t="s">
        <v>715</v>
      </c>
      <c r="D177" s="6" t="n">
        <v>-21</v>
      </c>
      <c r="E177" s="6" t="n">
        <v>19</v>
      </c>
    </row>
    <row r="178" spans="1:6">
      <c r="A178" s="4" t="s">
        <v>716</v>
      </c>
      <c r="D178" s="6" t="n">
        <v>0</v>
      </c>
      <c r="E178" s="6" t="n">
        <v>0</v>
      </c>
    </row>
    <row r="179" spans="1:6">
      <c r="A179" s="4" t="s">
        <v>693</v>
      </c>
      <c r="B179" s="6" t="n">
        <v>370</v>
      </c>
      <c r="C179" s="5" t="n">
        <v>333</v>
      </c>
      <c r="D179" s="6" t="n">
        <v>370</v>
      </c>
      <c r="E179" s="5" t="n">
        <v>333</v>
      </c>
    </row>
    <row r="180" spans="1:6">
      <c r="A180" s="4" t="s">
        <v>97</v>
      </c>
    </row>
    <row r="181" spans="1:6">
      <c r="A181" s="3" t="s">
        <v>714</v>
      </c>
    </row>
    <row r="182" spans="1:6">
      <c r="A182" s="4" t="s">
        <v>693</v>
      </c>
      <c r="B182" s="6" t="n">
        <v>23</v>
      </c>
    </row>
    <row r="183" spans="1:6">
      <c r="A183" s="4" t="s">
        <v>716</v>
      </c>
      <c r="B183" s="6" t="n">
        <v>-1</v>
      </c>
      <c r="D183" s="6" t="n">
        <v>-48</v>
      </c>
    </row>
    <row r="184" spans="1:6">
      <c r="A184" s="4" t="s">
        <v>693</v>
      </c>
      <c r="B184" s="6" t="n">
        <v>21</v>
      </c>
      <c r="D184" s="6" t="n">
        <v>21</v>
      </c>
    </row>
    <row r="185" spans="1:6">
      <c r="A185" s="4" t="s">
        <v>743</v>
      </c>
    </row>
    <row r="186" spans="1:6">
      <c r="A186" s="3" t="s">
        <v>714</v>
      </c>
    </row>
    <row r="187" spans="1:6">
      <c r="A187" s="4" t="s">
        <v>693</v>
      </c>
      <c r="D187" s="6" t="n">
        <v>4</v>
      </c>
    </row>
    <row r="188" spans="1:6">
      <c r="A188" s="4" t="s">
        <v>715</v>
      </c>
      <c r="D188" s="6" t="n">
        <v>0</v>
      </c>
    </row>
    <row r="189" spans="1:6">
      <c r="A189" s="4" t="s">
        <v>693</v>
      </c>
      <c r="B189" s="6" t="n">
        <v>4</v>
      </c>
      <c r="D189" s="6" t="n">
        <v>4</v>
      </c>
    </row>
    <row r="190" spans="1:6">
      <c r="A190" s="4" t="s">
        <v>744</v>
      </c>
    </row>
    <row r="191" spans="1:6">
      <c r="A191" s="3" t="s">
        <v>714</v>
      </c>
    </row>
    <row r="192" spans="1:6">
      <c r="A192" s="4" t="s">
        <v>693</v>
      </c>
      <c r="D192" s="6" t="n">
        <v>2</v>
      </c>
    </row>
    <row r="193" spans="1:6">
      <c r="A193" s="4" t="s">
        <v>715</v>
      </c>
      <c r="D193" s="6" t="n">
        <v>0</v>
      </c>
    </row>
    <row r="194" spans="1:6">
      <c r="A194" s="4" t="s">
        <v>693</v>
      </c>
      <c r="B194" s="6" t="n">
        <v>2</v>
      </c>
      <c r="D194" s="6" t="n">
        <v>2</v>
      </c>
    </row>
    <row r="195" spans="1:6">
      <c r="A195" s="4" t="s">
        <v>745</v>
      </c>
    </row>
    <row r="196" spans="1:6">
      <c r="A196" s="3" t="s">
        <v>714</v>
      </c>
    </row>
    <row r="197" spans="1:6">
      <c r="A197" s="4" t="s">
        <v>693</v>
      </c>
      <c r="D197" s="6" t="n">
        <v>1</v>
      </c>
    </row>
    <row r="198" spans="1:6">
      <c r="A198" s="4" t="s">
        <v>715</v>
      </c>
      <c r="D198" s="6" t="n">
        <v>0</v>
      </c>
    </row>
    <row r="199" spans="1:6">
      <c r="A199" s="4" t="s">
        <v>693</v>
      </c>
      <c r="B199" s="6" t="n">
        <v>1</v>
      </c>
      <c r="D199" s="6" t="n">
        <v>1</v>
      </c>
    </row>
    <row r="200" spans="1:6">
      <c r="A200" s="4" t="s">
        <v>746</v>
      </c>
    </row>
    <row r="201" spans="1:6">
      <c r="A201" s="3" t="s">
        <v>714</v>
      </c>
    </row>
    <row r="202" spans="1:6">
      <c r="A202" s="4" t="s">
        <v>693</v>
      </c>
      <c r="D202" s="6" t="n">
        <v>0</v>
      </c>
    </row>
    <row r="203" spans="1:6">
      <c r="A203" s="4" t="s">
        <v>715</v>
      </c>
      <c r="D203" s="6" t="n">
        <v>0</v>
      </c>
    </row>
    <row r="204" spans="1:6">
      <c r="A204" s="4" t="s">
        <v>693</v>
      </c>
      <c r="B204" s="6" t="n">
        <v>0</v>
      </c>
      <c r="D204" s="6" t="n">
        <v>0</v>
      </c>
    </row>
    <row r="205" spans="1:6">
      <c r="A205" s="4" t="s">
        <v>747</v>
      </c>
    </row>
    <row r="206" spans="1:6">
      <c r="A206" s="3" t="s">
        <v>714</v>
      </c>
    </row>
    <row r="207" spans="1:6">
      <c r="A207" s="4" t="s">
        <v>693</v>
      </c>
      <c r="D207" s="6" t="n">
        <v>-1</v>
      </c>
    </row>
    <row r="208" spans="1:6">
      <c r="A208" s="4" t="s">
        <v>715</v>
      </c>
      <c r="D208" s="6" t="n">
        <v>0</v>
      </c>
    </row>
    <row r="209" spans="1:6">
      <c r="A209" s="4" t="s">
        <v>693</v>
      </c>
      <c r="B209" s="6" t="n">
        <v>-1</v>
      </c>
      <c r="D209" s="6" t="n">
        <v>-1</v>
      </c>
    </row>
    <row r="210" spans="1:6">
      <c r="A210" s="4" t="s">
        <v>748</v>
      </c>
    </row>
    <row r="211" spans="1:6">
      <c r="A211" s="3" t="s">
        <v>714</v>
      </c>
    </row>
    <row r="212" spans="1:6">
      <c r="A212" s="4" t="s">
        <v>693</v>
      </c>
      <c r="D212" s="6" t="n">
        <v>0</v>
      </c>
    </row>
    <row r="213" spans="1:6">
      <c r="A213" s="4" t="s">
        <v>715</v>
      </c>
      <c r="D213" s="6" t="n">
        <v>0</v>
      </c>
    </row>
    <row r="214" spans="1:6">
      <c r="A214" s="4" t="s">
        <v>693</v>
      </c>
      <c r="B214" s="6" t="n">
        <v>0</v>
      </c>
      <c r="D214" s="6" t="n">
        <v>0</v>
      </c>
    </row>
    <row r="215" spans="1:6">
      <c r="A215" s="4" t="s">
        <v>749</v>
      </c>
    </row>
    <row r="216" spans="1:6">
      <c r="A216" s="3" t="s">
        <v>714</v>
      </c>
    </row>
    <row r="217" spans="1:6">
      <c r="A217" s="4" t="s">
        <v>693</v>
      </c>
      <c r="D217" s="6" t="n">
        <v>0</v>
      </c>
    </row>
    <row r="218" spans="1:6">
      <c r="A218" s="4" t="s">
        <v>715</v>
      </c>
      <c r="D218" s="6" t="n">
        <v>0</v>
      </c>
    </row>
    <row r="219" spans="1:6">
      <c r="A219" s="4" t="s">
        <v>693</v>
      </c>
      <c r="B219" s="6" t="n">
        <v>0</v>
      </c>
      <c r="D219" s="6" t="n">
        <v>0</v>
      </c>
    </row>
    <row r="220" spans="1:6">
      <c r="A220" s="4" t="s">
        <v>750</v>
      </c>
    </row>
    <row r="221" spans="1:6">
      <c r="A221" s="3" t="s">
        <v>714</v>
      </c>
    </row>
    <row r="222" spans="1:6">
      <c r="A222" s="4" t="s">
        <v>693</v>
      </c>
      <c r="D222" s="6" t="n">
        <v>2</v>
      </c>
    </row>
    <row r="223" spans="1:6">
      <c r="A223" s="4" t="s">
        <v>715</v>
      </c>
      <c r="D223" s="6" t="n">
        <v>0</v>
      </c>
    </row>
    <row r="224" spans="1:6">
      <c r="A224" s="4" t="s">
        <v>693</v>
      </c>
      <c r="B224" s="5" t="n">
        <v>2</v>
      </c>
      <c r="D224" s="5" t="n">
        <v>2</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51</v>
      </c>
      <c r="B1" s="2" t="s">
        <v>58</v>
      </c>
      <c r="D1" s="2" t="s">
        <v>1</v>
      </c>
    </row>
    <row r="2" spans="1:6">
      <c r="B2" s="2" t="s">
        <v>2</v>
      </c>
      <c r="C2" s="2" t="s">
        <v>59</v>
      </c>
      <c r="D2" s="2" t="s">
        <v>2</v>
      </c>
      <c r="E2" s="2" t="s">
        <v>59</v>
      </c>
      <c r="F2" s="2" t="s">
        <v>21</v>
      </c>
    </row>
    <row r="3" spans="1:6">
      <c r="A3" s="3" t="s">
        <v>752</v>
      </c>
    </row>
    <row r="4" spans="1:6">
      <c r="A4" s="4" t="s">
        <v>753</v>
      </c>
      <c r="B4" s="5" t="n">
        <v>1</v>
      </c>
      <c r="C4" s="5" t="n">
        <v>1</v>
      </c>
      <c r="D4" s="5" t="n">
        <v>1</v>
      </c>
      <c r="E4" s="5" t="n">
        <v>1</v>
      </c>
    </row>
    <row r="5" spans="1:6">
      <c r="A5" s="4" t="s">
        <v>754</v>
      </c>
    </row>
    <row r="6" spans="1:6">
      <c r="A6" s="3" t="s">
        <v>752</v>
      </c>
    </row>
    <row r="7" spans="1:6">
      <c r="A7" s="4" t="s">
        <v>755</v>
      </c>
      <c r="B7" s="6" t="n">
        <v>21</v>
      </c>
      <c r="D7" s="6" t="n">
        <v>21</v>
      </c>
    </row>
    <row r="8" spans="1:6">
      <c r="A8" s="4" t="s">
        <v>756</v>
      </c>
      <c r="B8" s="6" t="n">
        <v>823</v>
      </c>
      <c r="D8" s="6" t="n">
        <v>823</v>
      </c>
      <c r="F8" s="5" t="n">
        <v>1</v>
      </c>
    </row>
    <row r="9" spans="1:6">
      <c r="A9" s="4" t="s">
        <v>757</v>
      </c>
      <c r="D9" s="6" t="n">
        <v>4</v>
      </c>
      <c r="E9" s="6" t="n">
        <v>1</v>
      </c>
    </row>
    <row r="10" spans="1:6">
      <c r="A10" s="4" t="s">
        <v>545</v>
      </c>
      <c r="B10" s="6" t="n">
        <v>500</v>
      </c>
      <c r="D10" s="6" t="n">
        <v>500</v>
      </c>
    </row>
    <row r="11" spans="1:6">
      <c r="A11" s="4" t="s">
        <v>548</v>
      </c>
      <c r="B11" s="6" t="n">
        <v>0</v>
      </c>
      <c r="D11" s="6" t="n">
        <v>0</v>
      </c>
      <c r="F11" s="6" t="n">
        <v>0</v>
      </c>
    </row>
    <row r="12" spans="1:6">
      <c r="A12" s="4" t="s">
        <v>758</v>
      </c>
    </row>
    <row r="13" spans="1:6">
      <c r="A13" s="3" t="s">
        <v>752</v>
      </c>
    </row>
    <row r="14" spans="1:6">
      <c r="A14" s="4" t="s">
        <v>759</v>
      </c>
      <c r="B14" s="6" t="n">
        <v>311</v>
      </c>
      <c r="D14" s="6" t="n">
        <v>311</v>
      </c>
      <c r="F14" s="6" t="n">
        <v>73</v>
      </c>
    </row>
    <row r="15" spans="1:6">
      <c r="A15" s="4" t="s">
        <v>760</v>
      </c>
      <c r="D15" s="6" t="n">
        <v>1</v>
      </c>
      <c r="E15" s="6" t="n">
        <v>1</v>
      </c>
    </row>
    <row r="16" spans="1:6">
      <c r="A16" s="4" t="s">
        <v>761</v>
      </c>
    </row>
    <row r="17" spans="1:6">
      <c r="A17" s="3" t="s">
        <v>752</v>
      </c>
    </row>
    <row r="18" spans="1:6">
      <c r="A18" s="4" t="s">
        <v>760</v>
      </c>
      <c r="B18" s="6" t="n">
        <v>4</v>
      </c>
      <c r="C18" s="6" t="n">
        <v>1</v>
      </c>
      <c r="D18" s="6" t="n">
        <v>6</v>
      </c>
      <c r="E18" s="6" t="n">
        <v>2</v>
      </c>
    </row>
    <row r="19" spans="1:6">
      <c r="A19" s="4" t="s">
        <v>762</v>
      </c>
      <c r="B19" s="6" t="n">
        <v>7</v>
      </c>
      <c r="C19" s="6" t="n">
        <v>2</v>
      </c>
      <c r="D19" s="6" t="n">
        <v>11</v>
      </c>
      <c r="E19" s="6" t="n">
        <v>4</v>
      </c>
    </row>
    <row r="20" spans="1:6">
      <c r="A20" s="4" t="s">
        <v>763</v>
      </c>
    </row>
    <row r="21" spans="1:6">
      <c r="A21" s="3" t="s">
        <v>752</v>
      </c>
    </row>
    <row r="22" spans="1:6">
      <c r="A22" s="4" t="s">
        <v>764</v>
      </c>
      <c r="B22" s="6" t="n">
        <v>1</v>
      </c>
      <c r="C22" s="6" t="n">
        <v>1</v>
      </c>
      <c r="D22" s="6" t="n">
        <v>2</v>
      </c>
      <c r="E22" s="6" t="n">
        <v>2</v>
      </c>
    </row>
    <row r="23" spans="1:6">
      <c r="A23" s="4" t="s">
        <v>765</v>
      </c>
    </row>
    <row r="24" spans="1:6">
      <c r="A24" s="3" t="s">
        <v>752</v>
      </c>
    </row>
    <row r="25" spans="1:6">
      <c r="A25" s="4" t="s">
        <v>760</v>
      </c>
      <c r="B25" s="6" t="n">
        <v>14</v>
      </c>
      <c r="C25" s="6" t="n">
        <v>3</v>
      </c>
      <c r="D25" s="6" t="n">
        <v>25</v>
      </c>
      <c r="E25" s="6" t="n">
        <v>6</v>
      </c>
    </row>
    <row r="26" spans="1:6">
      <c r="A26" s="4" t="s">
        <v>764</v>
      </c>
      <c r="B26" s="5" t="n">
        <v>1</v>
      </c>
      <c r="C26" s="6" t="n">
        <v>0</v>
      </c>
      <c r="D26" s="5" t="n">
        <v>1</v>
      </c>
      <c r="E26" s="6" t="n">
        <v>0</v>
      </c>
    </row>
    <row r="27" spans="1:6">
      <c r="A27" s="4" t="s">
        <v>766</v>
      </c>
    </row>
    <row r="28" spans="1:6">
      <c r="A28" s="3" t="s">
        <v>752</v>
      </c>
    </row>
    <row r="29" spans="1:6">
      <c r="A29" s="4" t="s">
        <v>767</v>
      </c>
      <c r="B29" s="4" t="s">
        <v>768</v>
      </c>
      <c r="D29" s="4" t="s">
        <v>768</v>
      </c>
    </row>
    <row r="30" spans="1:6">
      <c r="A30" s="4" t="s">
        <v>769</v>
      </c>
    </row>
    <row r="31" spans="1:6">
      <c r="A31" s="3" t="s">
        <v>752</v>
      </c>
    </row>
    <row r="32" spans="1:6">
      <c r="A32" s="4" t="s">
        <v>767</v>
      </c>
      <c r="B32" s="4" t="s">
        <v>770</v>
      </c>
      <c r="D32" s="4" t="s">
        <v>770</v>
      </c>
    </row>
    <row r="33" spans="1:6">
      <c r="A33" s="4" t="s">
        <v>771</v>
      </c>
    </row>
    <row r="34" spans="1:6">
      <c r="A34" s="3" t="s">
        <v>752</v>
      </c>
    </row>
    <row r="35" spans="1:6">
      <c r="A35" s="4" t="s">
        <v>759</v>
      </c>
      <c r="B35" s="5" t="n">
        <v>62</v>
      </c>
      <c r="D35" s="5" t="n">
        <v>62</v>
      </c>
      <c r="F35" s="5" t="n">
        <v>51</v>
      </c>
    </row>
    <row r="36" spans="1:6">
      <c r="A36" s="4" t="s">
        <v>772</v>
      </c>
      <c r="D36" s="4" t="s">
        <v>773</v>
      </c>
    </row>
    <row r="37" spans="1:6">
      <c r="A37" s="4" t="s">
        <v>774</v>
      </c>
      <c r="D37" s="4" t="s">
        <v>775</v>
      </c>
    </row>
    <row r="38" spans="1:6">
      <c r="A38" s="4" t="s">
        <v>760</v>
      </c>
      <c r="B38" s="5" t="n">
        <v>62</v>
      </c>
      <c r="C38" s="5" t="n">
        <v>52</v>
      </c>
      <c r="D38" s="5" t="n">
        <v>121</v>
      </c>
      <c r="E38" s="5" t="n">
        <v>108</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76</v>
      </c>
      <c r="B1" s="2" t="s">
        <v>777</v>
      </c>
    </row>
    <row r="2" spans="1:2">
      <c r="A2" s="3" t="s">
        <v>778</v>
      </c>
    </row>
    <row r="3" spans="1:2">
      <c r="A3" s="4" t="s">
        <v>334</v>
      </c>
      <c r="B3" s="4" t="s">
        <v>779</v>
      </c>
    </row>
    <row r="4" spans="1:2">
      <c r="A4" s="4" t="s">
        <v>336</v>
      </c>
      <c r="B4" s="5" t="n">
        <v>200000000</v>
      </c>
    </row>
    <row r="5" spans="1:2">
      <c r="A5" s="4" t="s">
        <v>780</v>
      </c>
    </row>
    <row r="6" spans="1:2">
      <c r="A6" s="3" t="s">
        <v>778</v>
      </c>
    </row>
    <row r="7" spans="1:2">
      <c r="A7" s="4" t="s">
        <v>781</v>
      </c>
      <c r="B7" s="4" t="s">
        <v>52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77</v>
      </c>
      <c r="B1" s="2" t="s">
        <v>1</v>
      </c>
    </row>
    <row r="2" spans="1:2">
      <c r="B2" s="2" t="s">
        <v>2</v>
      </c>
    </row>
    <row r="3" spans="1:2">
      <c r="A3" s="3" t="s">
        <v>175</v>
      </c>
    </row>
    <row r="4" spans="1:2">
      <c r="A4" s="4" t="s">
        <v>177</v>
      </c>
      <c r="B4" s="4" t="s">
        <v>17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3T17:28:01Z</dcterms:created>
  <dcterms:modified xmlns:dcterms="http://purl.org/dc/terms/" xmlns:xsi="http://www.w3.org/2001/XMLSchema-instance" xsi:type="dcterms:W3CDTF">2019-08-13T17:28:01Z</dcterms:modified>
</cp:coreProperties>
</file>